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solidated Statements of Comp" sheetId="5" r:id="rId5"/>
    <s:sheet name="CONSOLIDATED STATEMENTS OF CASH" sheetId="6" r:id="rId6"/>
    <s:sheet name="CONSOLIDATED STATEMENTS OF CHAN" sheetId="7" r:id="rId7"/>
    <s:sheet name="CONSOLIDATED STATEMENTS OF CHA8" sheetId="8" r:id="rId8"/>
    <s:sheet name="Business" sheetId="9" r:id="rId9"/>
    <s:sheet name="Basis of Presentation" sheetId="10" r:id="rId10"/>
    <s:sheet name="Accounting Standards Updates" sheetId="11" r:id="rId11"/>
    <s:sheet name="Securities" sheetId="12" r:id="rId12"/>
    <s:sheet name="Loans and Leases" sheetId="13" r:id="rId13"/>
    <s:sheet name="Allowance for Loan and Lease Lo" sheetId="14" r:id="rId14"/>
    <s:sheet name="FDIC Indemnification Asset Rela" sheetId="15" r:id="rId15"/>
    <s:sheet name="Earnings Per Share" sheetId="16" r:id="rId16"/>
    <s:sheet name="Other Comprehensive Income (Los" sheetId="17" r:id="rId17"/>
    <s:sheet name="Employee Benefit Plan" sheetId="18" r:id="rId18"/>
    <s:sheet name="Other Income and Operating Expe" sheetId="19" r:id="rId19"/>
    <s:sheet name="Financial Guarantees" sheetId="20" r:id="rId20"/>
    <s:sheet name="Segment and Related Information" sheetId="21" r:id="rId21"/>
    <s:sheet name="Fair Value" sheetId="22" r:id="rId22"/>
    <s:sheet name="Securities (Tables)" sheetId="23" r:id="rId23"/>
    <s:sheet name="Loans and Leases (Tables)" sheetId="24" r:id="rId24"/>
    <s:sheet name="Allowance for Loan and Lease 25" sheetId="25" r:id="rId25"/>
    <s:sheet name="FDIC Indemnification Asset Re26" sheetId="26" r:id="rId26"/>
    <s:sheet name="Earnings Per Share (Tables)" sheetId="27" r:id="rId27"/>
    <s:sheet name="Other Comprehensive Income (Tab" sheetId="28" r:id="rId28"/>
    <s:sheet name="Employee Benefits Plan (Tables)" sheetId="29" r:id="rId29"/>
    <s:sheet name="Other Income and Operating Ex30" sheetId="30" r:id="rId30"/>
    <s:sheet name="Segment and Related Informati31" sheetId="31" r:id="rId31"/>
    <s:sheet name="Fair Value Measurements (Tables" sheetId="32" r:id="rId32"/>
    <s:sheet name="Accounting Standards Updates (D" sheetId="33" r:id="rId33"/>
    <s:sheet name="Securities (Details Narrative)" sheetId="34" r:id="rId34"/>
    <s:sheet name="Securities (Details)" sheetId="35" r:id="rId35"/>
    <s:sheet name="Securities (Details 1)" sheetId="36" r:id="rId36"/>
    <s:sheet name="Securities (Details 2)" sheetId="37" r:id="rId37"/>
    <s:sheet name="Securities (Details 3)" sheetId="38" r:id="rId38"/>
    <s:sheet name="Securities (Details 4)" sheetId="39" r:id="rId39"/>
    <s:sheet name="Securities (Details 5)" sheetId="40" r:id="rId40"/>
    <s:sheet name="Loans and Leases (Details Narra" sheetId="41" r:id="rId41"/>
    <s:sheet name="Loans and Leases (Details)" sheetId="42" r:id="rId42"/>
    <s:sheet name="Loans and Leases (Details 1)" sheetId="43" r:id="rId43"/>
    <s:sheet name="Loans and Leases (Details 2)" sheetId="44" r:id="rId44"/>
    <s:sheet name="Loans and Leases (Details 3)" sheetId="45" r:id="rId45"/>
    <s:sheet name="Allowance for Loan and Lease 46" sheetId="46" r:id="rId46"/>
    <s:sheet name="Allowance for Loan and Lease 47" sheetId="47" r:id="rId47"/>
    <s:sheet name="Allowance for Loan and Lease 48" sheetId="48" r:id="rId48"/>
    <s:sheet name="Allowance for Loan and Lease 49" sheetId="49" r:id="rId49"/>
    <s:sheet name="Allowance for Loan and Lease 50" sheetId="50" r:id="rId50"/>
    <s:sheet name="Allowance for Loan and Lease 51" sheetId="51" r:id="rId51"/>
    <s:sheet name="Allowance for Loan and Lease 52" sheetId="52" r:id="rId52"/>
    <s:sheet name="Allowance for Loan and Lease 53" sheetId="53" r:id="rId53"/>
    <s:sheet name="FDIC Indemnification Asset Re54" sheetId="54" r:id="rId54"/>
    <s:sheet name="FDIC Indemnification Asset Re55" sheetId="55" r:id="rId55"/>
    <s:sheet name="Earnings Per Share (Details Nar" sheetId="56" r:id="rId56"/>
    <s:sheet name="Earnings Per Share (Details)" sheetId="57" r:id="rId57"/>
    <s:sheet name="Other Comprehensive Income (Det" sheetId="58" r:id="rId58"/>
    <s:sheet name="Other Comprehensive Income (D59" sheetId="59" r:id="rId59"/>
    <s:sheet name="Employee Benefit Plan (Details " sheetId="60" r:id="rId60"/>
    <s:sheet name="Employee Benefit Plan (Details)" sheetId="61" r:id="rId61"/>
    <s:sheet name="Other Income and Operating Ex62" sheetId="62" r:id="rId62"/>
    <s:sheet name="Other Income and Operating Ex63" sheetId="63" r:id="rId63"/>
    <s:sheet name="Financial Guarantees (Details N" sheetId="64" r:id="rId64"/>
    <s:sheet name="Segment and Related Informati65" sheetId="65" r:id="rId65"/>
    <s:sheet name="Fair Value Measurements (Detail" sheetId="66" r:id="rId66"/>
    <s:sheet name="Fair Value Measurements (Deta67" sheetId="67" r:id="rId67"/>
    <s:sheet name="Fair Value Measurements (Deta68" sheetId="68" r:id="rId68"/>
  </s:sheets>
  <s:definedNames/>
  <s:calcPr calcId="124519" calcMode="auto" fullCalcOnLoad="1"/>
</s:workbook>
</file>

<file path=xl/sharedStrings.xml><?xml version="1.0" encoding="utf-8"?>
<sst xmlns="http://schemas.openxmlformats.org/spreadsheetml/2006/main" uniqueCount="789">
  <si>
    <t>Document and Entity Information - shares</t>
  </si>
  <si>
    <t>6 Months Ended</t>
  </si>
  <si>
    <t>Jun. 30, 2015</t>
  </si>
  <si>
    <t>Jul. 28, 2015</t>
  </si>
  <si>
    <t>Document And Entity Information</t>
  </si>
  <si>
    <t>Entity Registrant Name</t>
  </si>
  <si>
    <t>TOMPKINS FINANCIAL CORPORATION</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DENSED CONSOLIDATED STATEMENTS OF CONDITION (Unaudited) - USD ($) $ in Thousands</t>
  </si>
  <si>
    <t>Dec. 31, 2014</t>
  </si>
  <si>
    <t>ASSETS</t>
  </si>
  <si>
    <t>Cash and noninterest bearing balances due from banks</t>
  </si>
  <si>
    <t>Interest bearing balances due from banks</t>
  </si>
  <si>
    <t>Cash and Cash Equivalents</t>
  </si>
  <si>
    <t>Trading securities, at fair value</t>
  </si>
  <si>
    <t>Available-for-sale securities, at fair value (amortized cost of $1,381,440 at June 30, 2015 and $1,397,458 at December 31, 2014)</t>
  </si>
  <si>
    <t>Held-to-maturity securities, at amortized cost (fair value of $146,076 at June 30, 2015 and $89,036 at December 31, 2014)</t>
  </si>
  <si>
    <t>Originated loans and leases, net of unearned income and deferred costs and fees</t>
  </si>
  <si>
    <t>Acquired loans and leases, covered</t>
  </si>
  <si>
    <t>Acquired loans and leases, non-covered</t>
  </si>
  <si>
    <t>Less: Allowance for loan and lease losses</t>
  </si>
  <si>
    <t>Net Loans and Leases</t>
  </si>
  <si>
    <t>FDIC indemnification asset</t>
  </si>
  <si>
    <t>Federal Home Loan Bank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 including certain amounts at fair value of $10,817 at June 30, 2015 and $10,961 at December 31, 2014</t>
  </si>
  <si>
    <t>Trust preferred debentures</t>
  </si>
  <si>
    <t>Other liabilities</t>
  </si>
  <si>
    <t>Total Liabilities</t>
  </si>
  <si>
    <t>Tompkins Financial Corporation shareholders' equity:</t>
  </si>
  <si>
    <t>Common Stock - par value $.10 per share: Authorized 25,000,000 shares; Issued: 14,978,017 at June 30, 2015; and 14,931,354 at December 31, 2014</t>
  </si>
  <si>
    <t>Additional paid-in capital</t>
  </si>
  <si>
    <t>Retained earnings</t>
  </si>
  <si>
    <t>Accumulated other comprehensive loss</t>
  </si>
  <si>
    <t>Treasury stock, at cost - 111,467 shares at June 30, 2015, and 111,436 shares at December 31, 2014</t>
  </si>
  <si>
    <t>Total Tompkins Financial Corporation Shareholders' Equity</t>
  </si>
  <si>
    <t>Noncontrolling interests</t>
  </si>
  <si>
    <t>Total Equity</t>
  </si>
  <si>
    <t>Total Liabilities and Equity</t>
  </si>
  <si>
    <t>CONDENSED CONSOLIDATED STATEMENTS OF CONDITION (Parenthetical) - USD ($) $ in Thousands</t>
  </si>
  <si>
    <t>Statement of Financial Position [Abstract]</t>
  </si>
  <si>
    <t>Available-for-sale securities, at amortized cost</t>
  </si>
  <si>
    <t>Held-to-maturity securities, at fair value</t>
  </si>
  <si>
    <t>Other borrowings, including certain amounts at fair value</t>
  </si>
  <si>
    <t>Common Stock, par value (in dollars per share)</t>
  </si>
  <si>
    <t>Common Stock, shares authorized (in shares)</t>
  </si>
  <si>
    <t>Common Stock, shares issued (in shares)</t>
  </si>
  <si>
    <t>Treasury stock, shares (in shares)</t>
  </si>
  <si>
    <t>CONDENSED CONSOLIDATED STATEMENTS OF INCOME (Unaudited) - USD ($) $ in Thousands</t>
  </si>
  <si>
    <t>3 Months Ended</t>
  </si>
  <si>
    <t>Jun. 30, 2014</t>
  </si>
  <si>
    <t>INTEREST AND DIVIDEND INCOME</t>
  </si>
  <si>
    <t>Loans</t>
  </si>
  <si>
    <t>Due from banks</t>
  </si>
  <si>
    <t>Trading securities</t>
  </si>
  <si>
    <t>Available-for-sale securities</t>
  </si>
  <si>
    <t>Held-to-maturity securities</t>
  </si>
  <si>
    <t>Federal Home Loan Bank stock and Federal Reserve Bank stock</t>
  </si>
  <si>
    <t>Total Interest and Dividend Income</t>
  </si>
  <si>
    <t>INTEREST EXPENSE</t>
  </si>
  <si>
    <t>Time certificates of deposits of $250,000 or more</t>
  </si>
  <si>
    <t>Other deposits</t>
  </si>
  <si>
    <t>Other borrowings</t>
  </si>
  <si>
    <t>Total Interest Expense</t>
  </si>
  <si>
    <t>Net Interest Income</t>
  </si>
  <si>
    <t>Less: Provision for loan and lease losses</t>
  </si>
  <si>
    <t>Net Interest Income After Provision for Loan and Lease Losses</t>
  </si>
  <si>
    <t>NONINTEREST INCOME</t>
  </si>
  <si>
    <t>Insurance commissions and fees</t>
  </si>
  <si>
    <t>Investment services income</t>
  </si>
  <si>
    <t>Service charges on deposit accounts</t>
  </si>
  <si>
    <t>Card services income</t>
  </si>
  <si>
    <t>Mark-to-market loss on trading securities</t>
  </si>
  <si>
    <t>Mark-to-market gain on liabilities held at fair value</t>
  </si>
  <si>
    <t>Other income</t>
  </si>
  <si>
    <t>Gain on sale of available-for-sale securities</t>
  </si>
  <si>
    <t>Total Noninterest Income</t>
  </si>
  <si>
    <t>NONINTEREST EXPENSES</t>
  </si>
  <si>
    <t>Salaries and wages</t>
  </si>
  <si>
    <t>Pension and other employee benefits</t>
  </si>
  <si>
    <t>Net occupancy expense of premises</t>
  </si>
  <si>
    <t>Furniture and fixture expense</t>
  </si>
  <si>
    <t>FDIC insurance</t>
  </si>
  <si>
    <t>Amortization of intangible assets</t>
  </si>
  <si>
    <t>Other operating expense</t>
  </si>
  <si>
    <t>Total Noninterest Expenses</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Consolidated Statements of Comprehensive Income (Unaudited) - USD ($) $ in Thousands</t>
  </si>
  <si>
    <t>Statement of Comprehensive Income [Abstract]</t>
  </si>
  <si>
    <t>Net income attributable to noncontrolling interests and Tompkins Financial Corporation</t>
  </si>
  <si>
    <t>Available-for-sale securities:</t>
  </si>
  <si>
    <t>Change in net unrealized gain/loss during the period</t>
  </si>
  <si>
    <t>Reclassification adjustment for net realized gain on sale of available-for-sale securities included in net income</t>
  </si>
  <si>
    <t>Employee benefit plans:</t>
  </si>
  <si>
    <t>Recognized actuarial gain due to curtailment</t>
  </si>
  <si>
    <t>Net retirement plan loss</t>
  </si>
  <si>
    <t>Amortization of net retirement plan actuarial gain</t>
  </si>
  <si>
    <t>Amortization of net retirement plan prior service (credit) cost</t>
  </si>
  <si>
    <t>Other comprehensive (loss) income</t>
  </si>
  <si>
    <t>Subtotal comprehensive income attributable to noncontrolling interests and Tompkins Financial Corporation</t>
  </si>
  <si>
    <t>Total comprehensive income attributable to Tompkins Financial Corporation</t>
  </si>
  <si>
    <t>CONSOLIDATED STATEMENTS OF CASH FLOWS (Unaudited) - USD ($) $ in Thousands</t>
  </si>
  <si>
    <t>OPERATING ACTIVITIES</t>
  </si>
  <si>
    <t>Net income attributable to Tompkins Financial Corporation</t>
  </si>
  <si>
    <t>Adjustments to reconcile net income to net cash provided by operating activities:</t>
  </si>
  <si>
    <t>Provision for loan and lease losses</t>
  </si>
  <si>
    <t>Depreciation and amortization of premises, equipment, and software</t>
  </si>
  <si>
    <t>Earnings from corporate owned life insurance</t>
  </si>
  <si>
    <t>Net amortization on securities</t>
  </si>
  <si>
    <t>Amortization/accretion related to purchase accounting</t>
  </si>
  <si>
    <t>Net gain on securities transactions</t>
  </si>
  <si>
    <t>Net gain on sale of loans originated for sale</t>
  </si>
  <si>
    <t>Proceeds from sale of loans originated for sale</t>
  </si>
  <si>
    <t>Loans originated for sale</t>
  </si>
  <si>
    <t>Gain on conversion of deposits</t>
  </si>
  <si>
    <t>Net (gain) loss on sale of bank premises and equipment</t>
  </si>
  <si>
    <t>Gain on pension curtailment</t>
  </si>
  <si>
    <t>Stock-based compensation expense</t>
  </si>
  <si>
    <t>Decrease in accrued interest receivable</t>
  </si>
  <si>
    <t>Increase (decrease) in accrued interest payable</t>
  </si>
  <si>
    <t>Proceeds from maturities and payments of trading securities</t>
  </si>
  <si>
    <t>Other, net</t>
  </si>
  <si>
    <t>Net Cash Provided by Operating Activities</t>
  </si>
  <si>
    <t>INVESTING ACTIVITIES</t>
  </si>
  <si>
    <t>Proceeds from maturities, calls and principal paydowns of available-for-sale securities</t>
  </si>
  <si>
    <t>Proceeds from sales of available-for-sale securities</t>
  </si>
  <si>
    <t>Proceeds from maturities, calls and principal paydowns of held-to-maturity securities</t>
  </si>
  <si>
    <t>Purchases of available-for-sale securities</t>
  </si>
  <si>
    <t>Purchases of held-to-maturity securities</t>
  </si>
  <si>
    <t>Net increase in loans</t>
  </si>
  <si>
    <t>Net (increase) decrease in Federal Home Loan Bank stock</t>
  </si>
  <si>
    <t>Proceeds from sale of bank premises and equipment</t>
  </si>
  <si>
    <t>Purchases of bank premises and equipment</t>
  </si>
  <si>
    <t>Purchase of corporate owned life insurance</t>
  </si>
  <si>
    <t>Net cash used in acquisition</t>
  </si>
  <si>
    <t>Net Cash Used in Investing Activities</t>
  </si>
  <si>
    <t>FINANCING ACTIVITIES</t>
  </si>
  <si>
    <t>Net increase in demand, money market, and savings deposits</t>
  </si>
  <si>
    <t>Net increase in time deposits</t>
  </si>
  <si>
    <t>Net decrease in Federal funds purchases and securities sold under agreements to repurchase</t>
  </si>
  <si>
    <t>Increase in other borrowings</t>
  </si>
  <si>
    <t>Repayment of other borrowings</t>
  </si>
  <si>
    <t>Cash dividends</t>
  </si>
  <si>
    <t>Repurchase of common stock</t>
  </si>
  <si>
    <t>Shares issued for dividend reinvestment plan</t>
  </si>
  <si>
    <t>Shares issued for employee stock ownership plan</t>
  </si>
  <si>
    <t>Net shares issued related to restricted stock awards</t>
  </si>
  <si>
    <t>Net proceeds from exercise of stock options</t>
  </si>
  <si>
    <t>Tax benefit from stock option exercises</t>
  </si>
  <si>
    <t>Net Cash Provided by Financing Activities</t>
  </si>
  <si>
    <t>Net Increase in Cash and Cash Equivalents</t>
  </si>
  <si>
    <t>Cash and cash equivalents at beginning of period</t>
  </si>
  <si>
    <t>Total Cash &amp; Cash Equivalents at End of Period</t>
  </si>
  <si>
    <t>Supplemental Information:</t>
  </si>
  <si>
    <t>Cash paid during the year for - Interest</t>
  </si>
  <si>
    <t>Cash paid during the year for - Taxes</t>
  </si>
  <si>
    <t>Transfer of loans to other real estate owned</t>
  </si>
  <si>
    <t>CONSOLIDATED STATEMENTS OF CHANGES IN SHAREHOLDERS' EQUITY (Unaudited) - USD ($) $ in Thousands</t>
  </si>
  <si>
    <t>Common Stock [Member]</t>
  </si>
  <si>
    <t>Additional Paid-In Capital [Member]</t>
  </si>
  <si>
    <t>Retained Earnings [Member]</t>
  </si>
  <si>
    <t>Accumulated Other Comprehensive (Loss) Income [Member]</t>
  </si>
  <si>
    <t>Treasury Stock [Member]</t>
  </si>
  <si>
    <t>Noncontrolling Interest [Member]</t>
  </si>
  <si>
    <t>Total</t>
  </si>
  <si>
    <t>Balances at Beginning at Dec. 31, 2013</t>
  </si>
  <si>
    <t>Increase (Decrease) in Stockholders' Equity [Roll Forward]</t>
  </si>
  <si>
    <t>Other comprehensive income (loss)</t>
  </si>
  <si>
    <t>Total Comprehensive Income</t>
  </si>
  <si>
    <t>Net exercise of stock options and related tax benefit</t>
  </si>
  <si>
    <t>Directors deferred compensation plan</t>
  </si>
  <si>
    <t>Restricted stock activity</t>
  </si>
  <si>
    <t>Balances at End at Jun. 30, 2014</t>
  </si>
  <si>
    <t>Balances at Beginning at Dec. 31, 2014</t>
  </si>
  <si>
    <t>Common stock repurchased and returned to unissued status</t>
  </si>
  <si>
    <t>Adoption of ASU 2014-01 Investments Accounting for Investments in Qualified Affordable Housing Projects</t>
  </si>
  <si>
    <t>Balances at End at Jun. 30, 2015</t>
  </si>
  <si>
    <t>CONSOLIDATED STATEMENTS OF CHANGES IN SHAREHOLDERS' EQUITY (Unaudited) (Parenthetical) - $ / shares</t>
  </si>
  <si>
    <t>Statement of Stockholders' Equity [Abstract]</t>
  </si>
  <si>
    <t>Cash dividends per share (in dollars per share)</t>
  </si>
  <si>
    <t>Exercise of stock options and related tax benefit, shares</t>
  </si>
  <si>
    <t>Shares issued for dividend reinvestment plan, shares</t>
  </si>
  <si>
    <t>Shares issued for employee stock ownership plan, shares</t>
  </si>
  <si>
    <t>Directors deferred compensation plan, shares</t>
  </si>
  <si>
    <t>Shares issued related to restricted stock activity , shares</t>
  </si>
  <si>
    <t>Repurchased and returned to unissued status,shares</t>
  </si>
  <si>
    <t>Business</t>
  </si>
  <si>
    <t>Organization, Consolidation and Presentation of Financial Statements [Abstract]</t>
  </si>
  <si>
    <t>1. 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MKT LLC for listed companies. 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 trust division of Tompkins Trust Company
is subject to examination and comprehensive regulation by the FDIC and NYSDFS. The Companys insurance subsidiary is
subject to examination and regulation by the NYSDFS and the Pennsylvania Insurance Department.</t>
  </si>
  <si>
    <t>Basis of Presentation</t>
  </si>
  <si>
    <t>2.
Basis of Presentation The
unaudited consolidated financial statements included in this quarterly report do not include all of the information and footnotes
required by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dens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loan and lease losses,
the expenses and liabilities associated with the Companys pension and post-retirement benefits, and the review of its securities
portfolio for other than temporary impairment. In
managements opinion, the unaudited condensed consolidated financial statements reflect all adjustments of a normal recurring
nature. The results of operations for the interim periods are not necessarily indicative of the results of operations to be expected
for the full year ended December 31, 2015. The unaudited condensed consolidated financial statements should be read in conjunction
with the audited consolidated financial statements and the notes thereto in the Companys Annual Report on Form 10-K for
the year ended December 31, 2014. There have been no significant changes to the Companys accounting policies from those
presented in the 2014 Annual Report on Form 10-K. Refer to Note 3- Accounting Standards Updates of this Report for
a discussion of recently issued accounting guidelines.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All significant intercompany balances and
transactions are eliminated in consolidation.</t>
  </si>
  <si>
    <t>Accounting Standards Updates</t>
  </si>
  <si>
    <t>Accounting Changes and Error Corrections [Abstract]</t>
  </si>
  <si>
    <t xml:space="preserve">3. Accounting Standards
Updates ASU 2014-01,  Investments
(Topic 323), Accounting for Investments in Qualified Affordable Housing Projects The Company previously
accounted for its investments in qualified affordable housing projects under the cost method; however, the Company determined
that its investments in its qualified affordable housing projects meet the conditions set forth in ASU 2014-01 to account for
these investments under the proportional amortization method. The Company believes that amortizing its investments in qualified
affordable housing projects as a component of income tax expense rather than as a component of operating expenses better reflects
the nature and intent of these investments. As a result of adopting ASU 2014-01, the Company recognized additional income tax
expense attributable to the amortization of investments in qualified affordable housing projects of $0.1 million and $0.2 million
during the three and six months ended June 30, 2015, respectively. While the adoption of ASU 2014-01 requires retrospective application to all periods presented, the
Company did not restate the prior period financial statements as the amounts were not material. The net effect of adoption is
$725,000 and is reported in the Statement of Changes in Shareholders Equity for the six months ended June 30, 2015. The
Companys remaining investment in qualified affordable housing projects, net of amortization totaled $2.9 million and $3.9
million at June 30, 2015 and December 31, 2014, respectively. ASU 2014-12 CompensationStock
Compensation (Topic 718): </t>
  </si>
  <si>
    <t>Securities</t>
  </si>
  <si>
    <t>Investments, Debt and Equity Securities [Abstract]</t>
  </si>
  <si>
    <t>4. Securities Available-for-Sale Securities The following table summarizes available-for-sale
securities held by the Company at June 30, 2015:
Available-for-Sale Securities
June 30, 2015 Amortized Cost Gross Unrealized Gains Gross Unrealized Losses Fair Value
(in thousands)
Obligations of U.S. Government sponsored entities $ 539,336 $ 6,471 $ 1,534 $ 544,273
Obligations of U.S. states and political subdivisions 71,948 828 466 72,310
Mortgage-backed securities  residential, issued by
U.S. Government agencies 96,785 1,991 1,191 97,585
U.S. Government sponsored entities 669,663 5,337 10,000 665,000
Non-U.S. Government agencies or sponsored entities 208 3 0 211
U.S. corporate debt securities 2,500 0 338 2,162
Total debt securities 1,380,440 14,630 13,529 1,381,541
Equity securities 1,000 0 57 943
Total available-for-sale securities $ 1,381,440 $ 14,630 $ 13,586 $ 1,382,484
The following table summarizes available-for-sale securities held by the Company at December 31, 2014:
Available-for-Sale Securities
December 31, 2014 Amortized Cost Gross Unrealized Gains Gross Unrealized Losses Fair Value
(in thousands)
Obligations of U.S. Government sponsored entities $ 553,300 $ 6,222 $ 1,702 $ 557,820
Obligations of U.S. states and political subdivisions 70,790 999 279 71,510
Mortgage-backed securities  residential, issued by
U.S. Government agencies 108,931 2,339 1,344 109,926
U.S. Government sponsored entities 660,195 7,309 8,384 659,120
Non-U.S. Government agencies or sponsored entities 267 4 0 271
U.S. corporate debt securities 2,500 0 338 2,162
Total debt securities 1,395,983 16,873 12,047 1,400,809
Equity securities 1,475 0 48 1,427
Total available-for-sale securities $ 1,397,458 $ 16,873 $ 12,095 $ 1,402,236 Held-to-Maturity Securities The following table summarizes held-to-maturity securities held
by the Company at June 30, 2015:
Held-to-Maturity Securities
June 30, 2015 Amortized Cost Gross Unrealized Gains Gross Unrealized Losses Fair Value
(in thousands)
Obligations of U.S. Government sponsored entities $ 132,671 $ 536 $ 651 $ 132,556
Obligations of U.S. states and political subdivisions $ 13,066 $ 454 $ 0 $ 13,520
Total held-to-maturity debt securities $ 145,737 $ 990 $ 651 $ 146,076 The following table summarizes held-to-maturity securities held
by the Company at December 31, 2014:
Held-to-Maturity Securities
December 31, 2014 Amortized Cost Gross Unrealized Gains Gross Unrealized Losses Fair Value
(in thousands)
Obligations of U.S. Government sponsored entities $ 71,906 $ 400 $ 37 $ 72,269
Obligations of U.S. states and political subdivisions 16,262 505 0 16,767
Total held-to-maturity debt securities $ 88,168 $ 905 $ 37 $ 89,036 The Company may from time to time sell investment
securities from its available-for-sale portfolio. Realized gains on available-for-sale securities were $725,000 and $1,015,000
for the three and six months ending June 30, 2015 and $35,000 and $166,000 in the same periods during 2014. Realized losses on
available-for-sale securities were $2,000 for the three and six months ending June 30, 2015 and $0 and $78,000 for the three and
six months ending June 30, 2014, respectively. The sales of available-for-sale investment securities were the result of general
investment portfolio and interest rate risk management. The following table summarizes available-for-sale
securities that had unrealized losses at June 30, 2015:
Less than 12 Months 12 Months or Longer Total
(in thousands) Fair Value Unrealized Losses Fair Value Unrealized Losses Fair Value Unrealized Losses
Obligations of U.S. Government sponsored entities $ 114,924 $ 1,259 $ 17,270 $ 275 $ 132,194 $ 1,534
Obligations of U.S. states and political subdivisions 30,494 426 2,111 40 32,605 466
Mortgage-backed securities  issued by
U.S. Government agencies 24,874 56 33,386 1,135 58,260 1,191
U.S. Government sponsored entities 308,068 3,149 204,211 6,851 512,279 10,000
U.S. corporate debt securities 0 0 2,162 338 2,162 338
Equity securities 0 0 943 57 943 57
Total available-for-sale securities $ 478,360 $ 4,890 $ 260,083 $ 8,696 $ 738,443 $ 13,586 The following table summarizes held-to-maturity securities that
had unrealized losses at June 30, 2015.
Less than 12 Months 12 Months or Longer Total
(in thousands) Fair Value Unrealized Losses Fair Value Unrealized Fair Value Unrealized Losses
Obligations of U.S. Government sponsored entities $ 65,635 $ 651 $ 0 $ 0 $ 65,635 $ 651
Total held-to-maturity securities $ 65,635 $ 651 $ 0 $ 0 $ 65,635 $ 651 The following table summarizes available-for-sale securities that
had unrealized losses at December 31, 2014:
Less than 12 Months 12 Months or Longer Total
(in thousands) Fair Value Unrealized Losses Fair Value Unrealized Losses Fair Value Unrealized Losses
Obligations of U.S. Government sponsored entities $ 71,363 $ 385 $ 65,497 $ 1,317 $ 136,860 $ 1,702
Obligations of U.S. states and political subdivisions 15,451 124 8,102 155 23,553 279
Mortgage-backed securities  residential, issued by
U.S. Government agencies 2,623 21 28,502 1,323 31,125 1,344
U.S. Government sponsored entities 162,377 719 271,503 7,665 433,880 8,384
U.S. corporate debt securities 0 0 2,163 338 2,163 338
Equity securities 0 0 952 48 952 48
Total available-for-sale securities $ 251,814 $ 1,249 $ 376,719 $ 10,846 $ 628,533 $ 12,095 The following table summarizes held-to-maturity securities that
had unrealized losses at December 31, 2014.
Less than 12 Months 12 Months or Longer Total
(in thousands) Fair Value Unrealized Losses Fair Value Unrealized Losses Fair Value Unrealized Losses
Obligations of U.S. Government sponsored entities $ 15,095 $ 37 $ 0 $ 0 $ 15,095 $ 37
Total held-to-maturity securities $ 15,095 $ 37 $ 0 $ 0 $ 15,095 $ 37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The Company does not intend to sell other-than-temporarily
impaired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Accordingly, as of June 30, 2015, and December 31, 2014, management
has determined that the unrealized losses detailed in the tables above are not other-than-temporary. Ongoing Assessment of Other-Than-Temporary
Impairment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including any previous OTTI charge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 The Company considers the following factors
in determining whether a credit loss exists.
- The length of time and the extent to which the fair value has been less than the amortized cost basis;
- The level of credit enhancement provided by the structure which includes, but is not limited to, credit subordination positions, excess spreads, overcollateralization, protective triggers;
- Changes in the near term prospects of the issuer or underlying collateral of a security, such as changes in default rates, loss severities given default and significant changes in prepayment assumptions;
- The level of excess cash flow generated from the underlying collateral supporting the principal and interest payments of the debt securities; and
- Any adverse change to the credit conditions of the issuer or the security such as credit downgrades by the rating agencies. As a result of the other-than-temporarily impairment
review process, the Company does not consider any investment security held at June 30, 2015 to be other-than-temporarily impaired.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June 30, 2015
(in thousands) Amortized Cost Fair Value
Available-for-sale securities:
Due in one year or less $ 64,183 $ 65,131
Due after one year through five years 373,581 379,080
Due after five years through ten years 161,270 160,341
Due after ten years 14,750 14,193
Total 613,784 618,745
Mortgage-backed securities 766,656 762,796
Total available-for-sale debt securities $ 1,380,440 $ 1,381,541
December 31, 2014
(in thousands) Amortized Cost Fair Value
Available-for-sale securities:
Due in one year or less $ 67,281 $ 68,350
Due after one year through five years 342,548 347,230
Due after five years through ten years 199,724 199,276
Due after ten years 17,037 16,636
Total 626,590 631,492
Mortgage-backed securities 769,393 769,317
Total available-for-sale debt securities $ 1,395,983 $ 1,400,809
June 30, 2015
(in thousands) Amortized Cost Fair Value
Held-to-maturity securities:
Due in one year or less $ 8,111 $ 8,157
Due after one year through five years 9,065 9,388
Due after five years through ten years 128,383 128,324
Due after ten years 178 207
Total held-to-maturity debt securities $ 145,737 $ 146,076
December 31, 2014
(in thousands) Amortized Cost Fair Value
Held-to-maturity securities:
Due in one year or less $ 11,400 $ 11,471
Due after one year through five years 3,440 3,694
Due after five years through ten years 73,020 73,518
Due after ten years 308 353
Total held-to-maturity debt securities $ 88,168 $ 89,036 The Company also holds non-marketable Federal
Home Loan Bank New York (FHLBNY) stock, non-marketable Federal Home Loan Bank Pittsburgh (FHLBPITT)
stock and non-marketable Atlantic Community Bankers Bank stock, all of which are required to be held for regulatory purposes and
for borrowing availability. The required investment in FHLB stock is tied to the Companys borrowing levels with the FHLB.
Holdings of FHLBNY stock, FHLBPITT stock, and ACBB stock totaled $15.8 million, $11.3 million and $95,000 at June 30, 2015, respectively.
These securities are carried at par, which is also cost. The FHLBNY and FHLBPITT continue to pay dividends and repurchase stock.
As such, the Company has not recognized any impairment on its holdings of FHLBNY and FHLBPITT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June 30, 2015, we have determined that no impairment write-downs are currently required.
Trading Securities
The following summarizes trading securities, at estimated fair value, as of:
(in thousands) 06/30/2015 12/31/2014
Obligations of U.S. Government sponsored entities $ 7,009 $ 7,404
Mortgage-backed securities  residential, issued by
U.S. Government sponsored entities 1,144 1,588
Total $ 8,153 $ 8,992 The decrease in the trading portfolio reflects
maturities or payments during the three and six months ended June 30, 2015. For the three and six months ended June 30, 2015, net
mark-to-market losses related to the securities trading portfolio were $74,000 and $137,000, respectively, compared to net mark-to-market
losses for the three and six months ended June 30, 2014 of $34,000 and $93,000, respectively. The Company pledges securities as collateral
for public deposits and other borrowings, and sells securities under agreements to repurchase. Securities carried of $1.2 billion
and $1.1 billion at June 30, 2015, and December 31, 2014, respectively, were either pledged or sold under agreements to repurchase.</t>
  </si>
  <si>
    <t>Loans and Leases</t>
  </si>
  <si>
    <t>Loans and Leases Receivable Disclosure [Abstract]</t>
  </si>
  <si>
    <t>5. Loans
and Leases
Loans and
Leases at June 30, 2015 and December 31, 2014 were as follows:
06/30/2015 12
/31/2014
(in
thousands) Originated Acquired Total
Loans and Leases Originated Acquired Total
Loans and Leases
Commercial and
industrial
Agriculture $ 61,744 $ 0 $ 61,744 $ 78,507 $ 0 $ 78,507
Commercial
and industrial other 724,196 92,875 817,071 688,529 97,034 785,563
Subtotal
commercial and industrial 785,940 92,875 878,815 767,036 97,034 864,070
Commercial real
estate
Construction 74,795 37,981 112,776 72,427 35,906 108,333
Agriculture 74,586 2,214 76,800 58,994 3,182 62,176
Commercial
real estate other 1,055,007 278,825 1,333,832 979,621 308,488 1,288,109
Subtotal
commercial real estate 1,204,388 319,020 1,523,408 1,111,042 347,576 1,458,618
Residential real
estate
Home equity 193,332 48,717 242,049 186,957 56,008 242,965
Mortgages 760,858 30,607 791,465 710,904 32,282 743,186
Subtotal
residential real estate 954,190 79,324 1,033,514 897,861 88,290 986,151
Consumer and other
Indirect 17,866 0 17,866 18,298 0 18,298
Consumer
and other 39,842 973 40,815 35,874 1,095 36,969
Subtotal
consumer and other 57,708 973 58,681 54,172 1,095 55,267
Leases 14,190 0 14,190 12,251 0 12,251
Covered
loans 0 15,771 15,771 0 19,319 19,319
Total
loans and leases 3,016,416 507,963 3,524,379 2,842,362 553,314 3,395,676
Less:
unearned income and deferred costs and fees (2,448 ) 0 (2,448 ) (2,388 ) 0 (2,388 )
Total
loans and leases, net of unearned income and deferred costs and fees $ 3,013,968 $ 507,963 $ 3,521,931 $ 2,839,974 $ 553,314 $ 3,393,288
The outstanding principal balance and
the related carrying amount of the Companys loans acquired in the VIST Bank acquisition are as follows at June 30,
2015 and December 31, 2014:
(in
thousands) 06/30/2015 12/31/2014
Acquired Credit
Impaired Loans
Outstanding
principal balance $ 38,570 $ 44,273
Carrying
amount 30,463 34,410
Acquired Non-Credit
Impaired Loans
Outstanding
principal balance 483,114 525,182
Carrying
amount 477,500 518,904
Total Acquired
Loans
Outstanding
principal balance 521,684 569,455
Carrying
amount 507,963 553,314
The following tables present changes
in accretable yield on loans acquired from VIST Bank that were considered credit impaired.
(in
thousands)
Balance
at January 1, 2014 $ 10,954
Accretion (4,598 )
Disposals (loans
paid in full) (250 )
Reclassifications
to/from nonaccretable difference1 2,498
Balance
at December 31, 2014 $ 8,604
(in
thousands)
Balance at January
1, 2015 $ 8,604
Accretion (1,644 )
Disposals (loans
paid in full) (53 )
Reclassifications
to/from nonaccretable difference1 1,314
Balance
at June 30, 2015 $ 8,221 1 At
June 30, 2015, acquired loans included $15.8 million of covered loans. VIST Bank had previously acquired these loans in an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14. There have been no significant changes in these policies and
guidelines. As such, these policies are reflective of new originations as well as those balances held at June 30, 2015.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Acquired loans that
met the criteria for nonaccrual of interest prior to the acquisition may be considered performing after the date of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o the extent we cannot reasonably estimate cash flows, interest income recognition is discontinued. The Company has
determined that it can reasonably estimate future cash flows on our acquired loans that are past due 90 days or more and accruing
interest and the Company expects to fully collect the carrying value of the loans. The below table is an
age analysis of past due loans, segregated by originated and acquired loan and lease portfolios, and by class of loans, as of
June 30, 2015 and December 31, 2014.
June
30, 2015
(in
thousands) 30-89
days 90
days or more Current
Loans Total
Loans 90
days and accruing 1 Nonaccrual
Originated
Loans and Leases
Commercial and
industrial
Agriculture $ 0 $ 0 $ 61,744 $ 61,744 $ 0 $ 0
Commercial
and industrial other 707 1,117 722,372 724,196 0 1,351
Subtotal
commercial and industrial 707 1,117 784,116 785,940 0 1,351
Commercial real
estate
Construction 0 0 74,795 74,795 0 0
Agriculture 0 0 74,586 74,586 0 112
Commercial
real estate other 302 3,510 1,051,195 1,055,007 0 4,443
Subtotal
commercial real estate 302 3,510 1,200,576 1,204,388 0 4,555
Residential real
estate
Home equity 812 1,497 191,023 193,332 58 1,522
Mortgages 1,069 6,717 753,072 760,858 0 6,895
Subtotal
residential real estate 1,881 8,214 944,095 954,190 58 8,417
Consumer and other
Indirect 349 75 17,442 17,866 0 83
Consumer
and other 76 135 39,631 39,842 0 160
Subtotal
consumer and other 425 210 57,073 57,708 0 243
Leases 0 0 14,190 14,190 0 0
Total
loans and leases 3,315 13,051 3,000,050 3,016,416 58 14,566
Less:
unearned income and deferred costs and fees 0 0 (2,448 ) (2,448 ) 0 0
Total
originated loans and leases, net of unearned income and deferred costs and fees $ 3,315 $ 13,051 $ 2,997,602 $ 3,013,968 $ 58 $ 14,566
Acquired
Loans and Leases
Commercial and
industrial
Commercial
and industrial other 3 562 92,310 92,875 353 661
Subtotal
commercial and industrial 3 562 92,310 92,875 353 661
Commercial real
estate
Construction 0 1,695 36,286 37,981 1,326 369
Agriculture 0 0 2,214 2,214 0 0
Commercial
real estate other 163 2,023 276,639 278,825 473 1,948
Subtotal
commercial real estate 163 3,718 315,139 319,020 1,799 2,317
Residential real
estate
Home equity 596 594 47,527 48,717 202 593
Mortgages 155 1,153 29,299 30,607 677 1,459
Subtotal
residential real estate 751 1,747 76,826 79,324 879 2,052
Consumer and other
Consumer
and other 0 0 973 973 0 0
Subtotal
consumer and other 0 0 973 973 0 0
Covered
loans 455 674 14,642 15,771 674 0
Total
acquired loans and leases, net of unearned income and deferred costs and fees $ 1,372 $ 6,701 $ 499,890 $ 507,963 $ 3,705 $ 5,030
December
31, 2014
(in
thousands) 30-89
days 90
days or more Current
Loans Total
Loans 90
days and accruing 1 Nonaccrual
Originated
loans and leases
Commercial and
industrial
Agriculture $ 0 $ 0 $ 78,507 $ 78,507 $ 0 $ 0
Commercial
and industrial other 889 1,329 686,311 688,529 0 1,435
Subtotal
commercial and industrial 889 1,329 764,818 767,036 0 1,435
Commercial real
estate
Construction 206 0 72,221 72,427 0 0
Agriculture 0 105 58,889 58,994 0 131
Commercial
real estate other 760 3,247 975,614 979,621 0 4,911
Subtotal
commercial real estate 966 3,352 1,106,724 1,111,042 0 5,042
Residential real
estate
Home equity 1,414 1,061 184,482 186,957 59 1,279
Mortgages 2,963 5,308 702,633 710,904 47 6,194
Subtotal
residential real estate 4,377 6,369 887,115 897,861 106 7,473
Consumer and other
Indirect 542 75 17,681 18,298 0 101
Consumer
and other 75 4 35,795 35,874 0 248
Subtotal
consumer and other 617 79 53,476 54,172 0 349
Leases 0 0 12,251 12,251 0 0
Total
loans and leases 6,849 11,129 2,824,384 2,842,362 106 14,299
Less:
unearned income and deferred costs and fees 0 0 (2,388 ) (2,388 ) 0 0
Total
originated loans and leases, net of unearned income and deferred costs and fees $ 6,849 $ 11,129 $ 2,821,996 $ 2,839,974 $ 106 $ 14,299
Acquired
loans and leases
Commercial and
industrial
Commercial
and industrial other 5 1,156 95,873 97,034 475 681
Subtotal
commercial and industrial 5 1,156 95,873 97,034 475 681
Commercial real
estate
Construction 0 1,759 34,147 35,906 1,385 436
Agriculture 0 0 3,182 3,182 0 0
Commercial
real estate other 0 1,918 306,570 308,488 77 2,042
Subtotal
commercial real estate 0 3,677 343,899 347,576 1,462 2,478
Residential real
estate
Home equity 135 704 55,169 56,008 177 592
Mortgages 1,041 907 30,334 32,282 500 978
Subtotal
residential real estate 1,176 1,611 85,503 88,290 677 1,570
Consumer and other
Consumer
and other 5 0 1,090 1,095 0 0
Subtotal
consumer and other 5 0 1,090 1,095 0 0
Covered
loans 533 914 17,872 19,319 914 0
Total
acquired loans and leases, net of unearned income and deferred costs and fees $ 1,719 $ 7,358 $ 544,237 $ 553,314 $ 3,528 $ 4,729 1</t>
  </si>
  <si>
    <t>Allowance for Loan and Lease Losses</t>
  </si>
  <si>
    <t xml:space="preserve">6. Allowance for Loan and Lease Losses Originated Loans and Leases Management reviews the appropriateness of the
allowance for loan and lease losses (allowance)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loan loss exposure inherent in the loan portfolio to
assure that an appropriate allowance is maintained. The Companys methodology is based upon guidance provided in SEC Staff
Accounting Bulletin No. 102, Selected Loan Loss Allowance Methodology and Documentation Issues Receivables Contingencies The model is comprised of five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five components include: impaired loans; individually reviewed and graded loans; past due and nonaccrual
loans; historical loss experience; and qualitative or subjective analysis. Since the methodology is based upon historical
experience and trends as well as managements judgment, factors may arise that result in different estimates. Significant
factors that could give rise to changes in these estimates may include, but are not limited to, changes in economic conditions
in the local area, concentration of risk, changes in interest rates, and declines in local property values. While managements
evaluation of the allowance as of June 30, 2015, considers the allowance to be appropriate, under adversely different conditions
or assumptions, the Company would need to increase or decrease the allowance. Acquired Loans and Leases Acquired loans accounted for under ASC 310-30
For our acquired loans,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Acquired loans accounted for under ASC 310-20 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 The following tables detail activity
in the allowance for loan and lease losses segregated by originated and acquired loan and lease portfolios and by
portfolio segment for the three and six months ended June 30, 2015 and 2014. Allocation of a portion of the allowance to one
category of loans does not preclude its availability to absorb losses in other categories.
Three months ended June 30, 2015
(in thousands) Commercial and Industrial Commercial Real Estate Residential Real Estate Consumer and Other Finance Leases Total
Allowance for originated loans and leases
Beginning balance $ 9,830 $ 12,338 $ 4,665 $ 1,857 $ 0 $ 28,690
Charge-offs (42 ) 0 (219 ) (243 ) 0 (504 )
Recoveries 88 269 2 114 0 473
Provision (credit) (1,652 ) 880 1,135 406 769
Ending Balance $ 8,224 $ 13,487 $ 5,583 $ 2,134 $ 0 $ 29,428
Three months ended June 30, 2015
(in thousands) Commercial and Industrial Commercial Real Estate Residential Real Estate Consumer and Other Finance Leases Total
Allowance for acquired loans
Beginning balance $ 563 $ 166 $ 43 $ 23 $ 0 $ 795
Charge-offs (52 ) (156 ) (82 ) 0 0 (290 )
Recoveries 0 5 0 0 0 5
Provision (credit) (127 ) 152 139 (11 ) 0 153
Ending Balance $ 384 $ 167 $ 100 $ 12 $ 0 $ 663
Three months ended June 30, 2014
(in thousands) Commercial and Industrial Commercial Real Estate Residential Real Estate Consumer and Other Finance Leases Total
Allowance for originated loans and leases
Beginning balance $ 8,769 $ 10,415 $ 5,368 $ 2,109 $ 0 $ 26,661
Charge-offs (133 ) (433 ) (74 ) (414 ) 0 (1,054 )
Recoveries 424 560 74 143 0 1,201
Provision (credit) (498 ) (153 ) 77 518 0 (56 )
Ending Balance $ 8,562 $ 10,389 $ 5,445 $ 2,356 $ 0 $ 26,752
Three months ended June 30, 2014
(in thousands) Commercial and Industrial Commercial Real Estate Residential Real Estate Consumer and Other Covered Total
Allowance for acquired loans
Beginning balance $ 298 $ 819 $ 70 $ 166 $ 0 $ 1,353
Charge-offs (6 ) (526 ) (178 ) (1 ) 0 (711 )
Recoveries 0 0 0 0 0 0
Provision (credit) (133 ) 167 157 (68 ) 0 123
Ending Balance $ 159 $ 460 $ 49 $ 97 $ 0 $ 765
Six months ended June 30, 2015
(in thousands) Commercial and Industrial Commercial Real Estate Residential Real Estate Consumer and Other Finance Leases Total
Allowance for originated loans and leases
Beginning balance $ 9,157 $ 12,069 $ 5,030 $ 1,900 $ 0 $ 28,156
Charge-offs (44 ) (14 ) (312 ) (510 ) 0 (880 )
Recoveries 235 477 49 282 0 1,043
Provision (credit) (1,124 ) 955 816 462 0 1,109
Ending Balance $ 8,224 $ 13,487 $ 5,583 $ 2,134 $ 0 $ 29,428
Six months ended June 30, 2015
(in thousands) Commercial and Commercial Real Estate Residential Real Estate Consumer and Other Covered Total
Allowance for acquired loans
Beginning balance $ 431 $ 337 $ 51 $ 22 $ 0 $ 841
Charge-offs (53 ) (156 ) (112 ) 0 0 (321 )
Recoveries 7 112 2 0 0 121
Provision (credit) (1 ) (126 ) 159 (10 ) 0 22
Ending Balance $ 384 $ 167 $ 100 $ 12 $ 0 $ 663
Six months ended June 30, 2014
(in thousands) Commercial and Industrial Commercial Real Estate Residential Real Estate Consumer and Other Finance Leases Total
Allowance for originated loans and leases
Beginning balance $ 8,406 $ 10,459 $ 5,771 $ 2,059 $ 5 $ 26,700
Charge-offs (254 ) (613 ) (267 ) (666 ) 0 (1,800 )
Recoveries 489 562 86 260 0 1,397
Provision (credit) (79 ) (19 ) (145 ) 703 (5 ) 455
Ending Balance $ 8,562 $ 10,389 $ 5,445 $ 2,356 $ 0 $ 26,752
Six months ended June 30, 2014
(in thousands) Commercial and Commercial Real Estate Residential Real Estate Consumer and Other Covered Total
Allowance for acquired loans
Beginning balance $ 168 $ 770 $ 274 $ 58 $ 0 $ 1,270
Charge-offs (25 ) (551 ) (277 ) (7 ) 0 (860 )
Recoveries 0 0 0 0 0 0
Provision (credit) 16 241 52 46 0 355
Ending Balance $ 159 $ 460 $ 49 $ 97 $ 0 $ 765 At June 30, 2015 and December 31, 2014, the allocation of the allowance
for loan and lease losses summarized on the basis of the Companys impairment methodology was as follows:
(in thousands) Commercial and Industrial Commercial Real Estate Residential Real Estate Consumer and Other Finance Leases Total
Allowance for originated loans and leases
June 30, 2015
Individually evaluated for impairment $ 0 $ 735 $ 0 $ 0 $ 0 $ 735
Collectively evaluated for impairment 8,224 12,752 5,583 2,134 0 28,693
Ending balance $ 8,224 $ 13,487 $ 5,583 $ 2,134 $ 0 $ 29,428
(in thousands) Commercial and Industrial Commercial Real Estate Residential Real Estate Consumer and Other Covered Loans Total
Allowance for acquired loans
June 30, 2015
Individually evaluated for impairment $ 364 $ 23 $ 0 $ 0 $ 0 $ 387
Collectively evaluated for impairment 20 144 100 12 0 276
Ending balance $ 384 $ 167 $ 100 $ 12 $ 0 $ 663
(in thousands) Commercial and Industrial Commercial Real Estate Residential Real Estate Consumer and Other Finance Leases Total
Allowance for originated loans and leases
December 31, 2014
Individually evaluated for impairment $ 0 $ 652 $ 0 $ 0 $ 0 $ 652
Collectively evaluated for impairment 9,157 11,417 5,030 1,900 0 27,504
Ending balance $ 9,157 $ 12,069 $ 5,030 $ 1,900 $ 0 $ 28,156
(in thousands) Commercial and Industrial Commercial Real Estate Residential Real Estate Consumer and Other Covered Loans Total
Allowance for acquired loans
December 31, 2014
Individually evaluated for impairment $ 414 $ 100 $ 0 $ 0 $ 0 $ 514
Collectively evaluated for impairment 17 237 51 22 0 327
Ending balance $ 431 $ 337 $ 51 $ 22 $ 0 $ 841 The recorded investment in loans and leases summarized on the basis
of the Companys impairment methodology as of June 30, 2015 and December 31, 2014 was as follows:
(in thousands) Commercial and Industrial Commercial Real Estate Residential Real Estate Consumer and Other Finance Leases Total
Originated loans and leases
June 30, 2015
Individually evaluated for impairment $ 555 $ 9,027 $ 944 $ 0 $ 0 $ 10,526
Collectively evaluated for impairment 785,385 1,195,361 953,246 57,708 14,190 3,005,890
Total $ 785,940 $ 1,204,388 $ 954,190 $ 57,708 $ 14,190 $ 3,016,416
(in thousands) Commercial and Industrial Commercial Real Estate Residential Real Estate Consumer and Other Covered Loans Total
Acquired loans
June 30, 2015
Individually evaluated for impairment $ 1,184 $ 3,757 $ 1,241 $ 0 $ 0 $ 6,182
Loans acquired with deteriorated credit quality $ 689 $ 11,613 $ 3,616 $ 0 $ 14,545 $ 30,463
Collectively evaluated for impairment 91,002 303,650 74,467 973 1,226 471,318
Total $ 92,875 $ 319,020 $ 79,324 $ 973 $ 15,771 $ 507,963
(in thousands) Commercial and Industrial Commercial Real Estate Residential Real Estate Consumer and Other Finance Leases Total
Originated loans and leases
December 31, 2014
Individually evaluated for impairment $ 1,283 7,675 $ 1,408 $ 0 $ 0 $ 10,366
Collectively evaluated for impairment 765,753 1,103,367 896,453 54,172 12,251 2,831,996
Total $ 767,036 $ 1,111,042 $ 897,861 $ 54,172 $ 12,251 $ 2,842,362
(in thousands) Commercial and Industrial Commercial Real Estate Residential Real Estate Consumer and Other Covered Loans Total
Acquired loans
December 31, 2014
Individually evaluated for impairment $ 628 1,195 $ 440 $ 0 $ 0 $ 2,263
Loans acquired with deteriorated credit quality 995 11,640 3,669 0 18,106 34,410
Collectively evaluated for impairment 95,411 334,741 84,181 1,095 1,213 516,641
Total $ 97,034 $ 347,576 $ 88,290 $ 1,095 $ 19,319 $ 553,314 A loan is impaired when, based on current information
and events, it is probable that we will be unable to collect all amounts due according to the contractual terms of the loan agreement.
Impaired loans consist of our non-homogenous nonaccrual loans, and all loans restructured in a troubled debt restructuring (TDR).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The majority of impaired loans are collateral dependent impaired loans that have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 Impaired loans are as follows:
06/30/2015 12/31/2014
(in thousands) Recorded Investment Unpaid Principal Balance Related Allowance Recorded Investment Unpaid Principal Balance Related Allowance
Originated loans and leases with no related allowance
Commercial and industrial
Commercial and industrial other $ 555 $ 560 $ 0 $ 1,283 $ 1,307 $ 0
Commercial real estate
Commercial real estate other 7,349 7,948 0 6,021 6,628 0
Residential real estate
Home equity 944 944 0 1,408 1,499 0
Subtotal $ 8,848 $ 9,452 $ 0 $ 8,712 $ 9,434 $ 0
Originated loans and leases with related allowance
Commercial real estate
Commercial real estate other 1,678 1,702 735 1,654 1,654 652
Subtotal $ 1,678 $ 1,702 $ 735 $ 1,654 $ 1,654 $ 652
Total $ 10,526 $ 11,154 $ 735 $ 10,366 $ 11,088 $ 652
06/30/2015 12/31/2014
(in thousands) Recorded Investment Unpaid Principal Balance Related Allowance Recorded Investment Unpaid Principal Balance Related Allowance
Acquired loans and leases with no related allowance
Commercial and industrial
Commercial and industrial other $ 457 $ 457 $ 0 $ 64 $ 64 $ 0
Commercial real estate
Construction 369 369 0 0 0 0
Commercial real estate other 3,244 3,638 0 941 1,204 0
Residential real estate
Home equity 1,241 1,241 0 440 440 0
Subtotal $ 5,311 $ 5,705 $ 0 $ 1,445 $ 1,708 $ 0
Acquired loans and leases with related allowance
Commercial and industrial
Commercial and industrial other 727 727 364 564 564 414
Commercial real estate
Commercial real estate other 144 144 23 254 254 100
Subtotal $ 871 $ 871 $ 387 $ 818 $ 818 $ 514
Total $ 6,182 $ 6,576 $ 387 $ 2,263 $ 2,526 $ 514 The average recorded investment and interest income recognized on
impaired loans for the three months ended June 30, 2015 and 2014 was as follows:
Three Months Ended Three Months Ended
06/30/2015 06/30/2014
(in thousands) Average Recorded Investment Interest Income Recognized Average Recorded Investment Interest Income Recognized
Originated loans and leases with no related allowance
Commercial and industrial
Commercial and industrial other 560 0 376 0
Commercial real estate
Commercial real estate other 7,739 0 10,465 0
Residential real estate
Home equity 1,137 0 1,144 0
Subtotal $ 9,436 $ 0 $ 11,985 $ 0
Originated loans and leases with related allowance
Commercial real estate
Commercial real estate other 1,678 0 0 0
Subtotal $ 1,678 $ 0 $ 0 $ 0
Total $ 11,114 $ 0 $ 11,985 $ 0
Three Months Ended Three Months Ended
06/30/2015 06/30/2014
(in thousands) Average Recorded Investment Interest Income Recognized Average Recorded Investment Interest Income Recognized
Acquired loans and leases with no related allowance
Commercial and industrial
Commercial and industrial other 559 0 1,071 0
Commercial real estate
Construction 371 0 2,039 0
Commercial real estate other 3,074 0 3,708 0
Residential real estate
Home equity 1,109 0 0 0
Subtotal $ 5,113 $ 0 $ 6,818 $ 0
Acquired loans and leases with related allowance
Commercial and industrial
Commercial and industrial other 778 0 0 0
Commercial real estate
Commercial real estate other 143 0 251 0
Subtotal $ 921 $ 0 $ 251 $ 0
Total $ 6,034 $ 0 $ 7,069 $ 0
Six Months Ended Six Months Ended
06/30/2015 06/30/2014
(in thousands) Average Recorded Investment Interest Income Recognized Average Recorded Investment Interest Income Recognized
Originated loans and leases with no related allowance
Commercial and industrial
Commercial and industrial other 1,688 0 386 0
Commercial real estate
Commercial real estate other 9,045 0 10,618 0
Residential real estate
Home equity 2,169 0 1,132 0
Subtotal $ 12,902 $ 0 $ 12,136 $ 0
Originated loans and leases with related allowance
Commercial real estate
Commercial real estate other 1,669 0 0 0
Subtotal $ 1,669 $ 0 $ 0 $ 0
Total $ 14,571 $ 0 $ 12,136 $ 0
Six Months Ended Six Months Ended
06/30/2015 06/30/2014
(in thousands) Average Recorded Investment Interest Income Recognized Average Recorded Investment Interest Income Recognized
Acquired loans and leases with no related allowance
Commercial and industrial
Commercial and industrial other 600 0 1,093 0
Commercial real estate
Construction 375 0 2,298 0
Commercial real estate other 3,176 0 3,460 0
Residential real estate
Home equity 1,060 0 0 0
Subtotal $ 5,211 $ 0 $ 6,851 $ 0
Acquired loans and leases with related allowance
Commercial and industrial
Commercial and industrial other 787 0 0 0
Commercial real estate
Commercial real estate other 144 0 248 0
Subtotal $ 931 $ 0 $ 248 $ 0
Total $ 6,142 $ 0 $ 7,099 $ 0 Loans are considered modified in a TDR when,
due to a borrowers financial difficulties, the Company makes a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 following tables present information on
loans modified in troubled debt restructuring during the periods indicated.
June 30, 2015 Three months ended
Defaulted TDRs 3
(in thousands) Number of Loans Pre- Post- Number of Loans Post- Modification Outstanding Recorded Investment
Commercial and industrial
Commercial and industrial other 1 2 $ 62 $ 62 0 $ 0
Residential real estate
Home equity 2 3 450 450 2 143
Total 5 $ 512 $ 512 2 $ 143
1 Represents
the following concessions: Reduction of rate
2 Represents
the following concessions: extension of term and reduction of rate
3
June 30, 2014 Three months ended
Defaulted TDRs 3
(in thousands) Number of Loans Pre- Modification Outstanding Recorded Investment Post- Modification Outstanding Recorded Investment Number of Loans Post- Modification Outstanding Recorded Investment
Commercial and industrial
Commercial and industrial other 1 1 $ 88 $ 88 0 $ 0
Commercial real estate
Commercial real estate other 2 1 480 480 0 0
Total 2 $ 568 $ 568 0 $ 0
1 Represents
the following concessions: extension of term and reduction of rate
2 Represents
the following concessions: extension of term and reduction of rate
3
June 30, 2015 Six months ended
Defaulted TDRs 4
(in thousands) Number of Loans Pre- Post- Number of Loans Post- Modification Outstanding Recorded Investment
Commercial and industrial
Commercial and industrial other 1 4 $ 381 $ 381 0 $ 0
Commercial real estate
Commercial real estate other 2 2 $ 614 $ 614 0 $ 0
Residential real estate
Home equity 3 12 1,558 1,558 2 143
Total 18 $ 2,553 $ 2,553 2 $ 143
1 Represents
the following concessions: extension of term (2 loans $319,000) and reduction of rate (2 loans $62,000)
2 Represents
the following concessions: extension of term (1 loan $28,000) and extension of term (1 loan $585,000)
3
4
June 30, 2014 Six months ended
Defaulted TDRs 4
(in thousands) Number of Loans Pre- Post- Number of Loans Post- Modification Outstanding Recorded Investment
Commercial and industrial
1 1 $ 88 $ 88 0 $ 0
Commercial real estate
2 1 480 480 1 63
Residential real estate
3 0 0 0 1 195
Total 2 $ 568 $ 568 2 $ 258
1
2
3 The following tables present credit quality indicators (internal
risk grade) by class of commercial and industrial loans and commercial real estate loans as of June 30, 2015 and December 31, 2014.
June 30, 2015
(in thousands) Commercial Commercial Commercial Commercial Commercial Total
Originated Loans and Leases
Internal risk grade:
Pass $ 716,926 $ 60,775 $ 1,020,443 $ 73,714 $ 71,164 $ 1,943,022
Special Mention 1,666 164 20,097 148 3,631 25,706
Substandard 5,604 805 14,467 724 0 21,600
Total $ 724,196 $ 61,744 $ 1,055,007 $ 74,586 $ 74,795 $ 1,990,328
June 30, 2015
(in thousands) Commercial Commercial Commercial Commercial Commercial Total
Acquired Loans and Leases
Internal risk grade:
Pass $ 90,053 $ 0 $ 260,047 $ 2,214 $ 36,060 $ 388,374
Special Mention 83 0 1,506 0 0 1,589
Substandard 2,739 0 17,272 0 1,921 21,932
Total $ 92,875 $ 0 $ 278,825 $ 2,214 $ 37,981 $ 411,895
December 31, 2014
(in thousands) Commercial Commercial Commercial Commercial Commercial Total
Originated Loans and Leases
Internal risk grade:
Pass $ 670,478 $ 78,250 $ 945,898 $ 58,455 $ 68,696 $ 1,821,777
Special Mention 12,602 151 19,692 155 3,731 36,331
Substandard 5,449 106 14,031 384 0 19,970
Total $ 688,529 $ 78,507 $ 979,621 $ 58,994 $ 72,427 $ 1,878,078
December 31, 2014
(in thousands) Commercial Commercial Commercial Commercial Commercial Total
Acquired Loans and Leases
Internal risk grade:
Pass $ 94,054 $ 0 $ 288,193 $ 1,352 $ 33,686 $ 417,285
Special Mention 83 0 5,675 0 0 5,758
Substandard 2,897 0 14,620 1,830 2,220 21,567
Total $ 97,034 $ 0 $ 308,488 $ 3,182 $ 35,906 $ 444,610 The following tables present
credit quality indicators by class of residential real estate loans and by class of consumer loans. Nonperforming loans include
nonaccrual, impaired, and loans 90 days past due and accruing interest. All other loans are considered performing as of June
30, 2015 and December 31, 2014. For purposes of this footnote, acquired loans that were recorded at fair value at the acquisition
date and are 90 days or greater past due are considered performing.
June
30, 2015
(in
thousands) Residential
Home Equity Residential
Mortgages Consumer
Indirect Consumer
Other Total
Originated
Loans and Leases
Performing $ 191,752 $ 753,963 $ 17,783 $ 39,682 $ 1,003,180
Nonperforming 1,580 6,895 83 160 8,718
Total $ 193,332 $ 760,858 $ 17,866 $ 39,842 $ 1,011,898
June
30, 2015
(in
thousands) Residential
Home Equity Residential
Mortgages Consumer
Indirect Consumer
Other Total
Acquired Loans
and Leases
Performing $ 48,124 $ 29,148 $ 0 $ 973 $ 78,245
Nonperforming 593 1,459 0 0 2,052
Total $ 48,717 $ 30,607 $ 0 $ 973 $ 80,297
December
31, 2014
(in
thousands) Residential
Home Equity Residential
Mortgages Consumer
Indirect Consumer
Other Total
Originated
Loans and Leases
Performing $ 185,619 $ 704,663 $ 18,197 $ 35,626 $ 944,105
Nonperforming 1,338 6,241 101 248 7,928
Total $ 186,957 $ 710,904 $ 18,298 $ 35,874 $ 952,033
December
31, 2014
(in
thousands) Residential
Home Equity Residential
Mortgages Consumer
Indirect Consumer
Other Total
Acquired Loans
and Leases
Performing $ 55,416 $ 31,304 $ 0 $ 1,095 $ 87,815
Nonperforming 592 978 0 0 1,570
Total $ 56,008 $ 32,282 $ 0 $ 1,095 $ 89,385 </t>
  </si>
  <si>
    <t>FDIC Indemnification Asset Related to Covered Loans</t>
  </si>
  <si>
    <t>Banking and Thrift [Abstract]</t>
  </si>
  <si>
    <t xml:space="preserve">7. FDIC Indemnification Asset Related to
Covered Loans Certain loans acquired in the VIST Financial
acquisition were covered loans with loss share agreements with the FDIC. Under the terms of loss sharing agreements, the FDIC
will reimburse the Company for 70 percent of net losses on covered single family assets up to $4.0 million, and 70 percent of
net losses incurred on covered commercial assets up to $12.0 million. The FDIC will increase its reimbursement of net losses to
80 percent if net losses exceed the $4.0 million and $12 million thresholds, respectively. The term for loss sharing on residential
real estate loans is ten years, while the term for loss sharing on non-residential real estate loans is five years in respect
to losses and eight years in respect to loss recoveries. The loss share period for the residential real estate loans expires on
December 31, 2020, while the loss share period for the nonresidential real estate loans expires December 31, 2015. The receivable arising from the loss sharing
agreements (referred to as the FDIC indemnification asset on our consolidated statements of financial condition)
is measured separately from covered loans because the agreements are not contractually part of the covered loans and are not transferable
should the Company choose to dispose of the covered loans. As of the acquisition date with VIST Financial, the Company recorded
an aggregate FDIC indemnification asset of $4.4 million, consisting of the present value of the expected future cash flows the
Company expected to receive from the FDIC under loss sharing agreements. The FDIC indemnification asset is reduced as loss sharing
payments are received from the FDIC for losses realized on covered loans. Actual or expected losses in excess of the acquisition
date estimates and accretion of the acquisition date present value discount will result in an increase in the FDIC indemnification
asset and the immediate recognition of non-interest income in our financial statements. A decrease in expected losses would generally
result in a corresponding decline in the FDIC indemnification asset and the non-accretable difference. Reductions in the FDIC
indemnification asset due to actual or expected losses that are less than the acquisition date estimates are recognized prospectively
over the shorter of (i) the estimated life of the applicable covered loans or (ii) the term of the loss sharing agreements with
the FDIC. Changes in the FDIC indemnification asset
during the six months ended June 30, 2015 are shown below.
Six months ended
June 30, 2015
(in thousands) Six
Months Ended
Balance, beginning of the period $ 1,903
Prospective adjustment for additional
cash flows (619 )
Increase due to impairment on covered
loans 0
Reimbursements
from the FDIC (650 )
Balance, end of period $ 634 </t>
  </si>
  <si>
    <t>Earnings Per Share</t>
  </si>
  <si>
    <t>Earnings Per Share [Abstract]</t>
  </si>
  <si>
    <t xml:space="preserve">8. Earnings Per Share Earnings per share in the table below, for
the three and six month periods ending June 30, 2015 and 2014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additional potential shares from stock compensations awards.
Three Months Ended
(in thousands, except share and per share data) 06/30/2015 06/30/2014
Basic
Net income available to common shareholders $ 17,390 $ 13,061
Less: dividends and undistributed earnings allocated to unvested restricted stock awards (234 ) (118 )
Net earnings allocated to common shareholders 17,156 12,943
Weighted average shares outstanding, including participating securities 14,958,878 14,844,279
Less: average participating securities (207,034 ) (134,398 )
Weighted average shares outstanding - Basic 14,751,844 14,709,881
Diluted
Net earnings allocated to common shareholders 17,156 12,943
Weighted average shares outstanding - Basic 14,751,844 14,709,881
Dilutive effect of common stock options or restricted stock awards 126,263 111,310
Weighted average shares outstanding - Diluted 14,878,107 14,821,191
Basic EPS 1.16 0.88
Diluted EPS 1.15 0.87 The dilutive effect of common stock options or restricted awards
calculation for the three months ended June 30, 2015 and 2014 excludes stock options, stock appreciation rights and restricted
stock awards covering an aggregate of 81,316 and 68,404 shares, respectively, because the exercise prices were greater than the
average market price during these periods.
Six Months Ended
(in thousands, except share and per share data) 06/30/2015 06/30/2014
Basic
Net income available to common shareholders $ 30,070 $ 25,630
Less: dividends and undistributed earnings allocated to unvested restricted stock awards (420 ) (234 )
Net earnings allocated to common shareholders 29,650 25,396
Weighted average shares outstanding, including participating securities 14,939,869 14,813,010
Less: average participating securities (213,143 ) (135,622 )
Weighted average shares outstanding - Basic 14,726,726 14,677,388
Diluted
Net earnings allocated to common shareholders 29,650 25,396
Weighted average shares outstanding - Basic 14,726,726 14,677,388
Dilutive effect of common stock options or restricted stock awards 131,401 121,074
Weighted average shares outstanding - Diluted 14,858,127 14,798,462
Basic EPS 2.01 1.73
Diluted EPS 2.00 1.72 The dilutive effect of common stock options or restricted awards calculation
for the six months ended June 30, 2015 and 2014 excludes stock options, stock appreciation rights and restricted stock awards covering
an aggregate of 162,811 and 69,868 shares, respectively, because the exercise prices were greater than the average market price
during these periods. </t>
  </si>
  <si>
    <t>Other Comprehensive Income (Loss)</t>
  </si>
  <si>
    <t>Other Comprehensive Income Loss</t>
  </si>
  <si>
    <t>Other Comprehensive Income</t>
  </si>
  <si>
    <t>9. Other Comprehensive Income
(Loss) The following table
presents reclassifications out of the accumulated other comprehensive income for the three month periods ended June 30, 2015 and
2014.
Three months ended June 30, 2015
(in thousands) Before-Tax Amount Tax (Expense) Benefit Net of Tax
Available-for-sale securities:
Change in net unrealized gain/loss during the period $ (12,041 ) $ 4,817 $ (7,224 )
Reclassification adjustment for net realized gain on sale of available-for-sale securities included in net income (723 ) 289 (434 )
Net unrealized gains (12,764 ) 5,106 (7,658 )
Employee benefit plans:
Recognized actuarial gain due to curtailment (5,326 ) 2,130 (3,196 )
Net retirement plan loss 1,950 (780 ) 1,170
Amortization of net retirement plan actuarial loss 729 (290 ) 439
Amortization of net retirement plan prior service credit (190 ) 76 (114 )
Employee benefit plans (2,837 ) 1,136 (1,701 )
Other comprehensive loss $ (15,601 ) $ 6,242 $ (9,359 )
Three months ended June 30, 2014
(in thousands) Before-Tax Amount Tax (Expense) Benefit Net of Tax
Available-for-sale securities:
Change in net unrealized gain/loss during the period $ 11,250 $ (4,499 ) $ 6,751
Reclassification adjustment for net realized gain on sale of available-for-sale securities included in net income (35 ) 13 (22 )
Net unrealized gains 11,215 (4,486 ) 6,729
Employee benefit plans:
Amortization of net retirement plan actuarial gain 213 (85 ) 128
Amortization of net retirement plan prior service cost (12 ) 5 (7 )
Employee benefit plans 201 (80 ) 121
Other comprehensive income $ 11,416 $ (4,566 ) $ 6,850
Six months ended June 30, 2015
(in thousands) Before-Tax Amount Tax (Expense) Benefit Net of Tax
Available-for-sale securities:
Change in net unrealized gain/loss during the period $ (2,721 ) $ 1,089 $ (1,632 )
Reclassification adjustment for net realized gain on sale of available-for-sale securities included in net income (1,013 ) 405 (608 )
Net unrealized gains (3,734 ) 1,494 (2,240 )
Employee benefit plans:
Recognized actuarial gain due to curtailment (5,326 ) 2,130 (3,196 )
Net retirement plan loss 1,950 (780 ) 1,170
Amortization of net retirement plan actuarial gain 1,462 (585 ) 877
Amortization of net retirement plan prior service credit (369 ) 148 (221 )
Employee benefit plans (2,283 ) 913 (1,370 )
Other
comprehensive (loss) income $ (6,017 ) $ 2,407 $ (3,610 )
Six months ended June 30, 2014
(in thousands) Before-Tax Amount Tax (Expense) Benefit Net of Tax
Available-for-sale securities:
Change in net unrealized gain/loss during the period $ 20,065 $ (8,024 ) $ 12,041
Reclassification adjustment for net realized gain on sale of available-for-sale securities included in net income (129 ) 51 (78 )
Net unrealized losses 19,936 (7,973 ) 11,963
Employee benefit plans:
Amortization of net retirement plan actuarial gain 532 (212 ) 320
Amortization of net retirement plan prior service cost 2 (1 ) 1
Employee benefit plans 534 (213 ) 321
Other comprehensive income (loss) $ 20,470 $ (8,186 ) $ 12,284 The following table presents
the activity in our accumulated other comprehensive income (loss) for the periods indicated:
(in thousands) Available-for-Sale Securities Employee Benefit Plans Accumulated Other Comprehensive Income
Balance at March 31, 2015 $ 8,285 $ (26,547 ) $ (18,262 )
Other comprehensive loss before reclassifications (7,224 ) 0 (7,224 )
Amounts reclassified from accumulated other comprehensive loss (434 ) (1,701 ) (2,135 )
Net current-period other comprehensive loss (7,658 ) (1,701 ) (9,359 )
Balance at June 30, 2015 $ 627 $ (28,248 ) $ (27,621 )
Balance at January 1, 2015 $ 2,867 $ (26,878 ) $ (24,011 )
Other comprehensive income before reclassifications (1,632 ) 0 (1,632 )
Amounts reclassified from accumulated other comprehensive loss (608 ) (1,370 ) (1,978 )
Net current-period other comprehensive loss (2,240 ) (1,370 ) (3,610 )
Balance at June 30, 2015 $ 627 $ (28,248 ) $ (27,621 )
(in thousands) Available-for-Sale Securities Employee Benefit Plans Accumulated Other Comprehensive Income
Balance at March 31, 2014 $ (3,123 ) $ (16,562 ) $ (19,685 )
Other comprehensive income before reclassifications 6,751 0 6,751
Amounts reclassified from accumulated other comprehensive income (22 ) 121 99
Net current-period other comprehensive income 6,729 121 6,850
Balance at June 30, 2014 $ 3,606 $ (16,441 ) $ (12,835 )
Balance at January 1, 2014 $ (8,357 ) $ (16,762 ) $ (25,119 )
Other comprehensive income before reclassifications 12,041 0 12,041
Amounts reclassified from accumulated other comprehensive loss (income) (78 ) 321 243
Net current-period other comprehensive income 11,963 321 12,284
Balance at June 30, 2014 $ 3,606 $ (16,441 ) $ (12,835 ) The following tables present the amounts reclassified out of each
component of accumulated other comprehensive (loss) income for the three months ended June 30, 2015 and 2014. Three months ended June 30, 2015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723 Net gain on securities transactions
(289 ) Tax expense
434 Net of tax
Employee benefit plans:
Amortization of the following 2
Net retirement plan actuarial loss (729 )
Net retirement plan prior service credit 190
(539 ) Total before tax
214 Tax benefit
(325 ) Net of tax Six months ended June 30, 2015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1,013 Net gain on securities transactions
(405 ) Tax expense
608 Net of tax
Employee benefit plans:
Amortization of the following 2
Net retirement plan actuarial loss (1,462 )
Net retirement plan prior service cost 369
(1,093 ) Total before tax
436 Tax benefit
(657 ) Net of tax Three months ended June 30, 2014
Details about Accumulated other Comprehensive Income Components (in thousands) Amount Reclassified from Accumulated Other Comprehensive Income 1 Affected Line Item in the Statement Where Net Income is Presented
Available-for-sale securities:
Unrealized gains and losses on available-for-sale securities $ 35 Net gain on securities transactions
(13 ) Tax expense
22 Net of tax
Employee benefit plans:
Amortization of the following 2
Net retirement plan actuarial loss (213 )
Net retirement plan prior service cost 12
(201 ) Total before tax
80 Tax benefit
(121 ) Net of tax Six months ended June 30,
2014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129 Net gain on securities transactions
(51 ) Tax expense
78 Net of tax
Employee benefit plans:
Amortization of the following 2
Net retirement plan actuarial loss (532 )
Net retirement plan prior service cost (2 )
(534 ) Total before tax
213 Tax benefit
(321 ) Net of tax 1 2</t>
  </si>
  <si>
    <t>Employee Benefit Plan</t>
  </si>
  <si>
    <t>Compensation and Retirement Disclosure [Abstract]</t>
  </si>
  <si>
    <t>Employee Benefits Plan</t>
  </si>
  <si>
    <t>10. 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ost
Pension Benefits Life and Health SERP Benefits
Three Months Ended Three Months Ended Three Months Ended
(in
thousands) 06/30/2015 06/30/2014 06/30/2015 06/30/2014 06/30/2015 06/30/2014
Service
cost $ 688 $ 592 $ 57 $ 45 $ 35 $ 18
Interest cost 713 766 69 85 224 219
Expected return
on plan assets (1,267 ) (1,254 ) 0 0 0 0
Amortization of
net retirement plan actuarial loss 553 205 (6 ) (11 ) 182 19
Amortization of
net retirement plan prior service (credit) cost (196 ) (31 ) 4 4 2 15
Recognized
actuarial gain due to curtailments (6,003 ) 0 0 0 0 0
Net
periodic benefit cost $ (5,512 ) $ 278 $ 124 $ 123 $ 443 $ 271
Components of Net Period
Benefit Cost
Pension Benefits Life and Health SERP Benefits
Six Months Ended Six Months Ended Six Months Ended
(in
thousands) 06/30/2015 06/30/2014 06/30/2015 06/30/2014 06/30/2015 06/30/2014
Service
cost $ 1,372 $ 1,217 $ 118 $ 101 $ 100 $ 111
Interest cost 1,465 1,534 161 183 464 433
Expected return
on plan assets (2,508 ) (2,512 ) 0 0 0 0
Amortization of
net retirement plan actuarial loss 1,139 429 10 0 313 103
Amortization of
net retirement plan prior service
cost (credit) (413 ) (62 ) 8 8 36 56
Recognized
actuarial gain due to curtailments (6,003 ) 0 0 0 0 0
Net
periodic benefit cost $ (4,948 ) $ 606 $ 297 $ 292 $ 913 $ 703 The net periodic benefit cost for the Companys
benefit plans are recorded as a component of salaries and benefits in the consolidated statements of income. The Company realized approximately $657,000
and $321,000, net of tax, as amortization of amounts previously recognized in accumulated other comprehensive income, for the
six months ended June 30, 2015 and 2014, respectively. The Company is not required to contribute
to the pension plan in 2015, but it may make voluntary contributions. The Company did not contribute to the pension plan in the
six months ended June 30, 2015 or 2014. Effective July 31, 2015, the Retirement Plan
(Accruing Pension Plan) was frozen (participants will no longer accrue benefits after July 31, 2015). The Plan freeze was reflected
on June 30, 2015, and in accordance with ASC 715 Compensation  Retirement Benefits, a Curtailment is triggered. Under a
Curtailment due to a plan freeze, any unrecognized Prior Service Cost bases must be fully recognized in benefit cost at the time
of the Curtailment. The sum of unrecognized Prior Service Cost bases as of June 30, 2015 was $6.0 million.</t>
  </si>
  <si>
    <t>Other Income and Operating Expense</t>
  </si>
  <si>
    <t>Other Income and Expenses [Abstract]</t>
  </si>
  <si>
    <t xml:space="preserve">11. Other Income and Operating Expense Other income and operating expense totals are presented in the table
below. Components of these totals exceeding 1% of the aggregate of total noninterest income and total noninterest expenses for
any of the years presented below are stated separately.
Three Months Ended Six Months Ended
(in thousands) 06/30/2015 06/30/2014 06/30/2015 06/30/2014
Noninterest Income
Other service charges $ 678 $ 1,108 $ 1,498 $ 1,803
Increase in cash surrender value of corporate owned life insurance 555 473 1,169 975
Net gain on sale of loans 6 171 10 221
Other income 1,456 648 2,044 1,240
Total other income $ 2,695 $ 2,400 $ 4,721 $ 4,239
Noninterest Expenses
Marketing expense $ 1,466 $ 1,460 $ 2,454 $ 2,419
Professional fees 1,576 1,511 2,914 2,899
Legal fees 360 529 753 1,061
Software licensing and maintenance 1,025 1,101 2,221 2,316
Cardholder expense 641 729 1,267 1,398
Other expenses 4,171 5,175 9,723 9,996
Total other operating expense $ 9,239 $ 10,505 $ 19,332 $ 20,089 </t>
  </si>
  <si>
    <t>Financial Guarantees</t>
  </si>
  <si>
    <t>Guarantees [Abstract]</t>
  </si>
  <si>
    <t>12.
Financial Guarantees The
Company
issue
any
would
liability
disclosure,
to
its customers
in the
letters
short-term. June
30, 2015 obligation was million compared
to million December Management
the same
policies
to extend
letters
that
it for
sheet
decisions
may collateral
to of
the counterparty.
does anticipate
any significant has
the
fair value
of is significant.</t>
  </si>
  <si>
    <t>Segment and Related Information</t>
  </si>
  <si>
    <t>Segment Reporting [Abstract]</t>
  </si>
  <si>
    <t xml:space="preserve">13. Segment and Related Information The Company manages its operations through
three reportable business segments in accordance with the standards set forth in FASB ASC 280, Segment Reporting:
(i) banking (Banking), (ii) insurance (Tompkins Insurance Agencies, Inc.) and (iii) wealth management
(Tompkins Financial Advisors). The Companys insurance services and wealth management services, other than
trust services, are managed separately from the Banking segment. Banking The Banking segment is primarily comprised
of the four banking subsidiaries: Tompkins Trust Company, a commercial bank with thirteen fourteen nineteen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hrough the 2012 acquisition of VIST Financial,
Tompkins Insurance expanded its operations with the addition of VIST Insurance, a full service insurance agency offering a similar
array of insurance products as Tompkins Insurance in southeastern Pennsylvania.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4 Annual Report on Form 10-K.
As of and for the three months ended June 30, 2015
(in thousands) Banking Insurance Wealth Management Intercompany Consolidated
Interest income $ 46,383 $ 0 $ 40 $ 0 $ 46,423
Interest expense 5,093 0 0 0 5,093
Net interest income 41,290 0 40 0 41,330
Provision for loan and lease losses 922 0 0 0 922
Noninterest income 7,664 7,480 4,004 (186 ) 18,962
Noninterest expense 24,895 5,568 2,641 (186 ) 32,918
Income before income tax expense 23,137 1,912 1,403 0 26,452
Income tax expense 7,793 763 474 0 9,030
Net Income attributable to noncontrolling interests and Tompkins Financial Corporation 15,344 1,149 929 0 17,422
Less: Net income attributable to noncontrolling interests 32 0 0 0 32
Corporation $ 15,312 $ 1,149 $ 929 $ 0 $ 17,390
Depreciation and amortization $ 1,518 $ 92 $ 32 $ 0 $ 1,642
Assets 5,391,491 37,214 13,950 (6,519 ) 5,436,136
Goodwill 64,500 19,662 8,081 0 92,243
Other intangibles, net 8,554 4,534 481 0 13,569
Net loans and leases 3,491,840 0 0 0 3,491,840
Deposits 4,210,387 0 0 (6,298 ) 4,204,089
Total Equity 466,508 27,408 11,478 0 505,394
As of and for the three months ended June 30, 2014
(in thousands) Banking Insurance Wealth Management Intercompany Consolidated
Interest income $ 45,786 $ 2 $ 33 $ (2 ) $ 45,819
Interest expense 5,303 2 0 (2 ) 5,303
Net interest income 40,483 0 33 0 40,516
Provision for loan and lease losses 67 0 0 0 67
Noninterest income 6,915 7,116 4,014 (325 ) 17,720
30,584 5,836 2,833 (325 ) 38,928
Income before income tax expense 16,747 1,280 1,214 0 19,241
Income tax expense 5,229 498 421 0 6,148
Net Income attributable to noncontrolling interests and Tompkins Financial Corporation 11,518 782 793 0 13,093
Less: Net income attributable to noncontrolling interests 32 0 0 0 32
Net Income attributable to Tompkins Financial Corporation $ 11,486 $ 782 $ 793 $ 0 $ 13,061
Depreciation and amortization $ 1,279 $ 59 $ 36 $ 0 $ 1,374
Assets 5,016,712 35,524 14,085 (8,500 ) 5,057,821
Goodwill 64,500 19,662 8,081 0 92,243
Other intangibles, net 9,995 4,932 558 0 15,485
Net loans and leases 3,201,451 0 0 0 3,201,451
Deposits 4,052,715 0 0 (8,326 ) 4,044,389
Total Equity 451,596 27,126 10,515 0 489,237
For the six months ended June 30, 2015
(in thousands) Banking Insurance Wealth Management Intercompany Consolidated
Interest income $ 92,576 $ 1 $ 75 $ (1 ) $ 92,651
Interest expense 10,094 0 0 (1 ) 10,093
Net interest income 82,482 1 75 0 82,558
Provision for loan and lease losses 1,131 0 0 0 1,131
Noninterest income 14,054 14,887 8,131 (464 ) 36,608
Noninterest expense 55,846 11,584 5,644 (464 ) 72,610
Income before income tax expense 39,559 3,304 2,562 0 45,425
Income tax expense 13,105 1,317 868 0 15,290
Net Income attributable to noncontrolling interests and Tompkins Financial Corporation 26,454 1,987 1,694 0 30,135
Less: Net income attributable to noncontrolling interests 65 0 0 0 65
Net Income attributable to Tompkins Financial Corporation $ 26,389 $ 1,987 $ 1,694 $ 0 $ 30,070
Depreciation and amortization $ 2,962 $ 184 $ 63 $ 0 $ 3,209
For the six months ended June 30, 2014
(in thousands) Banking Insurance Wealth Management Intercompany Consolidated
Interest income $ 91,119 $ 4 $ 65 $ (4 ) $ 91,184
Interest expense 10,643 2 0 (4 ) 10,641
Net interest income 80,476 2 65 0 80,543
Provision for loan and lease losses 810 0 0 0 810
Noninterest income 13,228 14,363 8,243 (680 ) 35,154
60,429 11,564 5,825 (680 ) 77,138
Income before income tax expense 32,465 2,801 2,483 0 37,749
Income tax expense 10,079 1,123 852 0 12,054
Net Income attributable to noncontrolling interests and Tompkins Financial Corporation 22,386 1,678 1,631 0 25,695
Less: Net income attributable to noncontrolling interests 65 0 0 0 65
Net Income attributable to Tompkins Financial Corporation $ 22,321 $ 1,678 $ 1,631 $ 0 $ 25,630
Depreciation and amortization $ 2,589 $ 109 $ 74 $ 0 $ 2,772 </t>
  </si>
  <si>
    <t>Fair Value</t>
  </si>
  <si>
    <t>Fair Value Disclosures [Abstract]</t>
  </si>
  <si>
    <t>Fair Value Measurements</t>
  </si>
  <si>
    <t xml:space="preserve">14. Fair Value FASB ASC
Topic 820, Fair Value Measurements and Disclosures,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June 30, 2015 and
December 31, 2014, segregated by the level of valuation inputs within the fair value hierarchy used to measure fair value.
Recurring Fair Value Measurements
June 30, 2015
(in thousands) Total (Level 1) (Level 2) (Level 3)
Trading securities
Obligations of U.S. Government sponsored $ 7,009 $ 0 $ 7,009 $ 0
Mortgage-backed securities  residential 1,144 0 1,144 0
Available-for-sale securities
Obligations of U.S. Government sponsored entities 544,273 0 544,273 0
Obligations of U.S. states and political subdivisions 72,310 0 72,310 0
Mortgage-backed securities  residential, issued by:
U.S. Government agencies 97,585 0 97,585 0
U.S. Government sponsored entities 665,000 0 665,000 0
Non-U.S. Government agencies or sponsored entities 211 0 211 0
U.S. corporate debt securities 2,162 0 2,162 0
Equity securities 943 0 0 943
Borrowings
Other borrowings 10,817 0 10,817 0 The change in the fair value of available-for-sale equity securities
valued using significant unobservable inputs (level 3), between January 1, 2015 and June 30, 2015 was mainly due to the reclassification
of $475,000 of securities from available-for-sale securities to other assets to reflect the nonmarketable nature of these securities.
Recurring Fair Value Measurements
December 31, 2014
(in thousands) Total (Level 1) (Level 2) (Level 3)
Trading securities
Obligations of U.S. Government sponsored entities $ 7,404 $ 0 $ 7,404 $ 0
Mortgage-backed securities  residential U.S. Government sponsored entities 1,588 0 1,588 0
Available-for-sale securities .
Obligations of U.S. Government sponsored entities 557,820 0 557,820 0
Obligations of U.S. states and political subdivisions 71,510 0 71,510 0
Mortgage-backed securities  residential, issued by:
U.S. Government agencies 109,926 0 109,926 0
U.S. Government sponsored entities 659,120 0 659,120 0
Non-U.S. Government agencies or sponsored entities 271 0 271 0
U.S. corporate debt securities 2,162 0 2,162 0
Equity securities 1,427 0 0 1,427
Borrowings
Other borrowings 10,961 0 10,961 0 The change in the fair value of the $1.4 million of available-for-sale securities valued using significant
unobservable inputs (level 3), between January 1, 2014 and December 31, 2014 was immaterial. There were no transfers between Levels 1, 2
and 3 for the three months ended June 30, 2015. The Company determines fair value for its trading
securities using independently quoted market prices. The Company determines fair value for its available-for-sale securities using
an independent bond pricing service for identical assets or very similar securities. The Company has reviewed the pricing sources,
including methodologies used, and finds them to be fairly stated. Fair values of borrowings are estimated using
Level 2 inputs based upon observable market data. The Company determines fair value for its borrowings using a discounted cash
flow technique based upon expected cash flows and current spreads on FHLB advances with the same structure and terms. The Company
also receives pricing information from third parties, including the FHLB. The pricing obtained is considered representative of
the transfer price if the liabilities were assumed by a third party. The Companys potential credit risk did not have a material
impact on the quoted settlement prices used in measuring the fair value of the FHLB borrowings at June 30, 2015. Certain assets are measured at fair value on
a nonrecurring basis. For the Company, these include loans held for sale, collateral dependent impaired loans, and other real estate
owned (OREO). During the second quarter of 2015, certain collateral dependent impaired loans were remeasured and
reported at fair value through a specific valuation allowance and/or partial charge-offs for loan and lease losses based upon the
fair value of the underlying collateral. Collateral values are estimated using Level 2 inputs based upon observable market data.
In addition to collateral dependent impair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on other real estate owned are taken through a charge-off to the allowance for loan
and lease losses. Subsequent fair value write-downs on other real estate owned are reported in other noninterest expense. Three months ended June 30, 2015
Fair value measurements at reporting date using: Gain (losses) from fair value changes
As of Quoted prices in active markets for identical assets Significant other observable inputs Significant unobservable inputs Three months ended
Assets: 06/30/2015 (Level 1) (Level 2) (Level 3) 06/30/2015
Impaired Loans $ 1,510 $ 0 $ 1,510 $ 0 $ 0
Other real estate owned 12 0 12 0 884 Three months ended June 30, 2014
Fair value measurements at reporting date using: Gain (losses) from fair value changes
As of Quoted prices in active markets for identical assets Significant other observable inputs Significant unobservable inputs Three months ended
Assets: 06/30/2014 (Level 1) (Level 2) (Level 3) 06/30/2014
Impaired Loans $ 3,261 $ 0 $ 3,261 $ 0 $ (270 )
Other real estate owned 2,688 0 2,688 0 (160 ) Six months ended June 30, 2015
Fair value measurements at reporting date using: Gain (losses) from fair value changes
As of Quoted prices in active markets for identical assets Significant other observable inputs Significant unobservable inputs Three months ended
Assets: 06/30/2015 (Level 1) (Level 2) (Level 3) 06/30/2015
Impaired Loans $ 3,263 $ 0 $ 3,263 $ 0 $ (80 )
Other real estate owned 2,341 0 2,341 0 816 Six months ended June 30, 2014
Fair value measurements at reporting date using: Gain (losses) from fair value changes
As of Quoted prices in active markets for identical assets Significant other observable inputs Significant unobservable inputs Three months ended
Assets: 06/30/2014 (Level 1) (Level 2) (Level 3) 06/30/2014
Impaired Loans $ 4,086 $ 0 $ 4,086 $ 0 $ (185 )
Other real estate owned 6,175 0 6,175 0 (42 ) The following table presents the carrying amounts and estimated
fair values of the Companys financial instruments at June 30, 2015 and December 31, 2014.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do not always incorporate
the exit-price concept of fair value prescribed by ASC Topic 820-10 and should be read in conjunction with the financial statements
and notes included in this Report.
Estimated Fair Value of Financial Instruments
June 30, 2015
(in thousands) Carrying Amount Fair Value (Level 1) (Level 2) (Level 3)
Financial Assets:
Cash and cash equivalents $ 60,139 $ 60,139 $ 60,139 $ 0 $ 0
Securities - held to maturity 145,737 146,076 0 146,076 0
FHLB stock 27,128 27,128 0 27,128 0
Accrued interest receivable 16,023 16,023 0 16,023 0
Loans/leases, net 1 3,491,839 3,498,475 0 3,263 3,495,212
Financial Liabilities:
Time deposits $ 906,345 $ 907,857 $ 0 $ 907,857 $ 0
Other deposits 3,297,744 3,297,744 0 3,297,744 0
Fed funds purchased and securities sold under agreements to repurchase 131,063 133,830 0 133,830 0
Other borrowings 482,509 485,630 0 485,630 0
Trust preferred debentures 37,423 40,782 0 40,782 0
Accrued interest payable 1,983 1,983 0 1,983 0
Estimated Fair Value of Financial Instruments
December 31, 2014
(in thousands) Carrying Amount Fair Value (Level 1) (Level 2) (Level 3)
Financial Assets:
Cash and cash equivalents $ 56,070 $ 56,070 $ 56,070 $ 0 $ 0
Securities - held to maturity 88,168 89,036 0 89,036 0
FHLB and FRB stock 21,259 21,259 0 21,259 0
Accrued interest receivable 16,518 16,518 0 16,518 0
Loans/leases, net 1 3,364,291 3,383,742 0 2,891 3,380,851
Financial Liabilities:
Time deposits $ 898,081 $ 899,871 $ 0 $ 899,871 $ 0
Other deposits 3,271,073 3,271,073 0 3,271,073 0
Fed funds purchased and securities sold under agreements to repurchase 147,037 151,201 0 151,201 0
Other borrowings 345,580 350,043 0 350,043 0
Trust preferred debentures 37,337 39,453 0 39,453 0
Accrued interest payable 1,868 1,868 0 1,868 0
1 The following methods and assumptions were
used in estimating fair value disclosures for financial instruments. Cash
and Cash Equivalents: Securities : Loans
and Leases: FHLB STOCK: ACCRUED INTEREST RECEIVABLE AND ACCRUED
INTEREST PAYABLE: Deposits: Securities
Sold Under Agreements to Repurchase: Other
Borrowings: TRUST PREFERRED DEBENTURES: </t>
  </si>
  <si>
    <t>Securities (Tables)</t>
  </si>
  <si>
    <t>Schedule of available for sale securities</t>
  </si>
  <si>
    <t xml:space="preserve">The following table summarizes available-for-sale
securities held by the Company at June 30, 2015:
Available-for-Sale Securities
June 30, 2015 Amortized Cost Gross Unrealized Gains Gross Unrealized Losses Fair Value
(in thousands)
Obligations of U.S. Government sponsored entities $ 539,336 $ 6,471 $ 1,534 $ 544,273
Obligations of U.S. states and political subdivisions 71,948 828 466 72,310
Mortgage-backed securities  residential, issued by
U.S. Government agencies 96,785 1,991 1,191 97,585
U.S. Government sponsored entities 669,663 5,337 10,000 665,000
Non-U.S. Government agencies or sponsored entities 208 3 0 211
U.S. corporate debt securities 2,500 0 338 2,162
Total debt securities 1,380,440 14,630 13,529 1,381,541
Equity securities 1,000 0 57 943
Total available-for-sale securities $ 1,381,440 $ 14,630 $ 13,586 $ 1,382,484
The following table summarizes available-for-sale securities held by the Company at December 31, 2014:
Available-for-Sale Securities
December 31, 2014 Amortized Cost Gross Unrealized Gains Gross Unrealized Losses Fair Value
(in thousands)
Obligations of U.S. Government sponsored entities $ 553,300 $ 6,222 $ 1,702 $ 557,820
Obligations of U.S. states and political subdivisions 70,790 999 279 71,510
Mortgage-backed securities  residential, issued by
U.S. Government agencies 108,931 2,339 1,344 109,926
U.S. Government sponsored entities 660,195 7,309 8,384 659,120
Non-U.S. Government agencies or sponsored entities 267 4 0 271
U.S. corporate debt securities 2,500 0 338 2,162
Total debt securities 1,395,983 16,873 12,047 1,400,809
Equity securities 1,475 0 48 1,427
Total available-for-sale securities $ 1,397,458 $ 16,873 $ 12,095 $ 1,402,236 </t>
  </si>
  <si>
    <t>Schedule of held to maturity securities</t>
  </si>
  <si>
    <t xml:space="preserve">The following table summarizes held-to-maturity securities held
by the Company at June 30, 2015:
Held-to-Maturity Securities
June 30, 2015 Amortized Cost Gross Unrealized Gains Gross Unrealized Losses Fair Value
(in thousands)
Obligations of U.S. Government sponsored entities $ 132,671 $ 536 $ 651 $ 132,556
Obligations of U.S. states and political subdivisions $ 13,066 $ 454 $ 0 $ 13,520
Total held-to-maturity debt securities $ 145,737 $ 990 $ 651 $ 146,076 The following table summarizes held-to-maturity securities held
by the Company at December 31, 2014:
Held-to-Maturity Securities
December 31, 2014 Amortized Cost Gross Unrealized Gains Gross Unrealized Losses Fair Value
(in thousands)
Obligations of U.S. Government sponsored entities $ 71,906 $ 400 $ 37 $ 72,269
Obligations of U.S. states and political subdivisions 16,262 505 0 16,767
Total held-to-maturity debt securities $ 88,168 $ 905 $ 37 $ 89,036 </t>
  </si>
  <si>
    <t>Schedule available for sale securities with unrealized losses</t>
  </si>
  <si>
    <t xml:space="preserve">The following table summarizes available-for-sale
securities that had unrealized losses at June 30, 2015:
Less than 12 Months 12 Months or Longer Total
(in thousands) Fair Value Unrealized Losses Fair Value Unrealized Losses Fair Value Unrealized Losses
Obligations of U.S. Government sponsored entities $ 114,924 $ 1,259 $ 17,270 $ 275 $ 132,194 $ 1,534
Obligations of U.S. states and political subdivisions 30,494 426 2,111 40 32,605 466
Mortgage-backed securities  issued by
U.S. Government agencies 24,874 56 33,386 1,135 58,260 1,191
U.S. Government sponsored entities 308,068 3,149 204,211 6,851 512,279 10,000
U.S. corporate debt securities 0 0 2,162 338 2,162 338
Equity securities 0 0 943 57 943 57
Total available-for-sale securities $ 478,360 $ 4,890 $ 260,083 $ 8,696 $ 738,443 $ 13,586 The following table summarizes available-for-sale securities that
had unrealized losses at December 31, 2014:
Less than 12 Months 12 Months or Longer Total
(in thousands) Fair Value Unrealized Losses Fair Value Unrealized Losses Fair Value Unrealized Losses
Obligations of U.S. Government sponsored entities $ 71,363 $ 385 $ 65,497 $ 1,317 $ 136,860 $ 1,702
Obligations of U.S. states and political subdivisions 15,451 124 8,102 155 23,553 279
Mortgage-backed securities  residential, issued by
U.S. Government agencies 2,623 21 28,502 1,323 31,125 1,344
U.S. Government sponsored entities 162,377 719 271,503 7,665 433,880 8,384
U.S. corporate debt securities 0 0 2,163 338 2,163 338
Equity securities 0 0 952 48 952 48
Total available-for-sale securities $ 251,814 $ 1,249 $ 376,719 $ 10,846 $ 628,533 $ 12,095 </t>
  </si>
  <si>
    <t>Schedule held-to-maturity securities with unrealized losses</t>
  </si>
  <si>
    <t xml:space="preserve">The following table summarizes held-to-maturity securities that
had unrealized losses at June 30, 2015.
Less than 12 Months 12 Months or Longer Total
(in thousands) Fair Value Unrealized Losses Fair Value Unrealized Fair Value Unrealized Losses
Obligations of U.S. Government sponsored entities $ 65,635 $ 651 $ 0 $ 0 $ 65,635 $ 651
Total held-to-maturity securities $ 65,635 $ 651 $ 0 $ 0 $ 65,635 $ 651 The following table summarizes held-to-maturity securities that
had unrealized losses at December 31, 2014.
Less than 12 Months 12 Months or Longer Total
(in thousands) Fair Value Unrealized Losses Fair Value Unrealized Losses Fair Value Unrealized Losses
Obligations of U.S. Government sponsored entities $ 15,095 $ 37 $ 0 $ 0 $ 15,095 $ 37
Total held-to-maturity securities $ 15,095 $ 37 $ 0 $ 0 $ 15,095 $ 37 </t>
  </si>
  <si>
    <t>Schedule of amortized cost and estimated fair value of debt securities by contractual maturity</t>
  </si>
  <si>
    <t xml:space="preserve">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June 30, 2015
(in thousands) Amortized Cost Fair Value
Available-for-sale securities:
Due in one year or less $ 64,183 $ 65,131
Due after one year through five years 373,581 379,080
Due after five years through ten years 161,270 160,341
Due after ten years 14,750 14,193
Total 613,784 618,745
Mortgage-backed securities 766,656 762,796
Total available-for-sale debt securities $ 1,380,440 $ 1,381,541
December 31, 2014
(in thousands) Amortized Cost Fair Value
Available-for-sale securities:
Due in one year or less $ 67,281 $ 68,350
Due after one year through five years 342,548 347,230
Due after five years through ten years 199,724 199,276
Due after ten years 17,037 16,636
Total 626,590 631,492
Mortgage-backed securities 769,393 769,317
Total available-for-sale debt securities $ 1,395,983 $ 1,400,809
June 30, 2015
(in thousands) Amortized Cost Fair Value
Held-to-maturity securities:
Due in one year or less $ 8,111 $ 8,157
Due after one year through five years 9,065 9,388
Due after five years through ten years 128,383 128,324
Due after ten years 178 207
Total held-to-maturity debt securities $ 145,737 $ 146,076
December 31, 2014
(in thousands) Amortized Cost Fair Value
Held-to-maturity securities:
Due in one year or less $ 11,400 $ 11,471
Due after one year through five years 3,440 3,694
Due after five years through ten years 73,020 73,518
Due after ten years 308 353
Total held-to-maturity debt securities $ 88,168 $ 89,036 </t>
  </si>
  <si>
    <t>Schedule of trading securities at estimated fair value</t>
  </si>
  <si>
    <t xml:space="preserve">The following summarizes trading securities, at estimated fair value, as of:
(in thousands) 06/30/2015 12/31/2014
Obligations of U.S. Government sponsored entities $ 7,009 $ 7,404
Mortgage-backed securities  residential, issued by
U.S. Government sponsored entities 1,144 1,588
Total $ 8,153 $ 8,992 </t>
  </si>
  <si>
    <t>Loans and Leases (Tables)</t>
  </si>
  <si>
    <t>Schedule of loans and leases</t>
  </si>
  <si>
    <t xml:space="preserve">Loans and Leases at June 30, 2015 and December 31, 2014 were as follows:
06/30/2015 12/31/2014
(in thousands) Originated Acquired Total Loans and Leases Originated Acquired Total Loans and Leases
Commercial and industrial
Agriculture $ 61,744 $ 0 $ 61,744 $ 78,507 $ 0 $ 78,507
Commercial and industrial other 724,196 92,875 817,071 688,529 97,034 785,563
Subtotal commercial and industrial 785,940 92,875 878,815 767,036 97,034 864,070
Commercial real estate
Construction 74,795 37,981 112,776 72,427 35,906 108,333
Agriculture 74,586 2,214 76,800 58,994 3,182 62,176
Commercial real estate other 1,055,007 278,825 1,333,832 979,621 308,488 1,288,109
Subtotal commercial real estate 1,204,388 319,020 1,523,408 1,111,042 347,576 1,458,618
Residential real estate
Home equity 193,332 48,717 242,049 186,957 56,008 242,965
Mortgages 760,858 30,607 791,465 710,904 32,282 743,186
Subtotal residential real estate 954,190 79,324 1,033,514 897,861 88,290 986,151
Consumer and other
Indirect 17,866 0 17,866 18,298 0 18,298
Consumer and other 39,842 973 40,815 35,874 1,095 36,969
Subtotal consumer and other 57,708 973 58,681 54,172 1,095 55,267
Leases 14,190 0 14,190 12,251 0 12,251
Covered loans 0 15,771 15,771 0 19,319 19,319
Total loans and leases 3,016,416 507,963 3,524,379 2,842,362 553,314 3,395,676
Less: unearned income and deferred costs and fees (2,448 ) 0 (2,448 ) (2,388 ) 0 (2,388 )
Total loans and leases, net of unearned income and deferred costs and fees $ 3,013,968 $ 507,963 $ 3,521,931 $ 2,839,974 $ 553,314 $ 3,393,288 </t>
  </si>
  <si>
    <t>Schedule of outstanding principal and the related carrying amount of loans acquired in the VIST Bank Acquisition</t>
  </si>
  <si>
    <t xml:space="preserve">The outstanding principal balance and the related carrying amount
of the Companys loans acquired in the VIST Bank acquisition are as follows at June 30, 2015 and December 31, 2014:
(in thousands) 06/30/2015 12/31/2014
Acquired Credit Impaired Loans
Outstanding principal balance $ 38,570 $ 44,273
Carrying amount 30,463 34,410
Acquired Non-Credit Impaired Loans
Outstanding principal balance 483,114 525,182
Carrying amount 477,500 518,904
Total Acquired Loans
Outstanding principal balance 521,684 569,455
Carrying amount 507,963 553,314 </t>
  </si>
  <si>
    <t>Schedule of the change in the accretable yield</t>
  </si>
  <si>
    <t>The following tables present changes in accretable yield on loans
acquired from VIST Bank that were considered credit impaired.
(in thousands)
Balance at January 1, 2014 $ 10,954
Accretion (4,598 )
Disposals (loans paid in full) (250 )
Reclassifications to/from nonaccretable difference 1 2,498
Balance at December 31, 2014 $ 8,604
(in thousands)
Balance at January 1, 2015 $ 8,604
Accretion (1,644 )
Disposals (loans paid in full) (53 )
Reclassifications to/from nonaccretable difference 1 1,314
Balance at June 30, 2015 $ 8,221 1</t>
  </si>
  <si>
    <t>Schedule of age analysis of past due loans</t>
  </si>
  <si>
    <t>The below table is an
age analysis of past due loans, segregated by originated and acquired loan and lease portfolios, and by class of loans, as of
June 30, 2015 and December 31, 2014.
June
30, 2015
(in
thousands) 30-89
days 90
days or more Current
Loans Total
Loans 90
days and accruing 1 Nonaccrual
Originated
Loans and Leases
Commercial and
industrial
Agriculture $ 0 $ 0 $ 61,744 $ 61,744 $ 0 $ 0
Commercial
and industrial other 707 1,117 722,372 724,196 0 1,351
Subtotal
commercial and industrial 707 1,117 784,116 785,940 0 1,351
Commercial real
estate
Construction 0 0 74,795 74,795 0 0
Agriculture 0 0 74,586 74,586 0 112
Commercial
real estate other 302 3,510 1,051,195 1,055,007 0 4,443
Subtotal
commercial real estate 302 3,510 1,200,576 1,204,388 0 4,555
Residential real
estate
Home equity 812 1,497 191,023 193,332 58 1,522
Mortgages 1,069 6,717 753,072 760,858 0 6,895
Subtotal
residential real estate 1,881 8,214 944,095 954,190 58 8,417
Consumer and other
Indirect 349 75 17,442 17,866 0 83
Consumer
and other 76 135 39,631 39,842 0 160
Subtotal
consumer and other 425 210 57,073 57,708 0 243
Leases 0 0 14,190 14,190 0 0
Total
loans and leases 3,315 13,051 3,000,050 3,016,416 58 14,566
Less:
unearned income and deferred costs and fees 0 0 (2,448 ) (2,448 ) 0 0
Total
originated loans and leases, net of unearned income and deferred costs and fees $ 3,315 $ 13,051 $ 2,997,602 $ 3,013,968 $ 58 $ 14,566
Acquired
Loans and Leases
Commercial and
industrial
Commercial
and industrial other 3 562 92,310 92,875 353 661
Subtotal
commercial and industrial 3 562 92,310 92,875 353 661
Commercial real
estate
Construction 0 1,695 36,286 37,981 1,326 369
Agriculture 0 0 2,214 2,214 0 0
Commercial
real estate other 163 2,023 276,639 278,825 473 1,948
Subtotal
commercial real estate 163 3,718 315,139 319,020 1,799 2,317
Residential real
estate
Home equity 596 594 47,527 48,717 202 593
Mortgages 155 1,153 29,299 30,607 677 1,459
Subtotal
residential real estate 751 1,747 76,826 79,324 879 2,052
Consumer and other
Consumer
and other 0 0 973 973 0 0
Subtotal
consumer and other 0 0 973 973 0 0
Covered
loans 455 674 14,642 15,771 674 0
Total
acquired loans and leases, net of unearned income and deferred costs and fees $ 1,372 $ 6,701 $ 499,890 $ 507,963 $ 3,705 $ 5,030
December
31, 2014
(in
thousands) 30-89
days 90
days or more Current
Loans Total
Loans 90
days and accruing 1 Nonaccrual
Originated
loans and leases
Commercial and
industrial
Agriculture $ 0 $ 0 $ 78,507 $ 78,507 $ 0 $ 0
Commercial
and industrial other 889 1,329 686,311 688,529 0 1,435
Subtotal
commercial and industrial 889 1,329 764,818 767,036 0 1,435
Commercial real
estate
Construction 206 0 72,221 72,427 0 0
Agriculture 0 105 58,889 58,994 0 131
Commercial
real estate other 760 3,247 975,614 979,621 0 4,911
Subtotal
commercial real estate 966 3,352 1,106,724 1,111,042 0 5,042
Residential real
estate
Home equity 1,414 1,061 184,482 186,957 59 1,279
Mortgages 2,963 5,308 702,633 710,904 47 6,194
Subtotal
residential real estate 4,377 6,369 887,115 897,861 106 7,473
Consumer and other
Indirect 542 75 17,681 18,298 0 101
Consumer
and other 75 4 35,795 35,874 0 248
Subtotal
consumer and other 617 79 53,476 54,172 0 349
Leases 0 0 12,251 12,251 0 0
Total
loans and leases 6,849 11,129 2,824,384 2,842,362 106 14,299
Less:
unearned income and deferred costs and fees 0 0 (2,388 ) (2,388 ) 0 0
Total
originated loans and leases, net of unearned income and deferred costs and fees $ 6,849 $ 11,129 $ 2,821,996 $ 2,839,974 $ 106 $ 14,299
Acquired
loans and leases
Commercial and
industrial
Commercial
and industrial other 5 1,156 95,873 97,034 475 681
Subtotal
commercial and industrial 5 1,156 95,873 97,034 475 681
Commercial real
estate
Construction 0 1,759 34,147 35,906 1,385 436
Agriculture 0 0 3,182 3,182 0 0
Commercial
real estate other 0 1,918 306,570 308,488 77 2,042
Subtotal
commercial real estate 0 3,677 343,899 347,576 1,462 2,478
Residential real
estate
Home equity 135 704 55,169 56,008 177 592
Mortgages 1,041 907 30,334 32,282 500 978
Subtotal
residential real estate 1,176 1,611 85,503 88,290 677 1,570
Consumer and other
Consumer
and other 5 0 1,090 1,095 0 0
Subtotal
consumer and other 5 0 1,090 1,095 0 0
Covered
loans 533 914 17,872 19,319 914 0
Total
acquired loans and leases, net of unearned income and deferred costs and fees $ 1,719 $ 7,358 $ 544,237 $ 553,314 $ 3,528 $ 4,729 1</t>
  </si>
  <si>
    <t>Allowance for Loan and Lease Losses (Tables)</t>
  </si>
  <si>
    <t>Schedule of activity in the allowance for orginated loan and lease losses</t>
  </si>
  <si>
    <t xml:space="preserve">The following tables detail activity
in the allowance for loan and lease losses segregated by originated and acquired loan and lease portfolios and by
portfolio segment for the three and six months ended June 30, 2015 and 2014. Allocation of a portion of the allowance to one
category of loans does not preclude its availability to absorb losses in other categories.
Three months ended June 30, 2015
(in thousands) Commercial and Industrial Commercial Real Estate Residential Real Estate Consumer and Other Finance Leases Total
Allowance for originated loans and leases
Beginning balance $ 9,830 $ 12,338 $ 4,665 $ 1,857 $ 0 $ 28,690
Charge-offs (42 ) 0 (219 ) (243 ) 0 (504 )
Recoveries 88 269 2 114 0 473
Provision (credit) (1,652 ) 880 1,135 406 769
Ending Balance $ 8,224 $ 13,487 $ 5,583 $ 2,134 $ 0 $ 29,428
Three months ended June 30, 2015
(in thousands) Commercial and Industrial Commercial Real Estate Residential Real Estate Consumer and Other Finance Leases Total
Allowance for acquired loans
Beginning balance $ 563 $ 166 $ 43 $ 23 $ 0 $ 795
Charge-offs (52 ) (156 ) (82 ) 0 0 (290 )
Recoveries 0 5 0 0 0 5
Provision (credit) (127 ) 152 139 (11 ) 0 153
Ending Balance $ 384 $ 167 $ 100 $ 12 $ 0 $ 663
Three months ended June 30, 2014
(in thousands) Commercial and Industrial Commercial Real Estate Residential Real Estate Consumer and Other Finance Leases Total
Allowance for originated loans and leases
Beginning balance $ 8,769 $ 10,415 $ 5,368 $ 2,109 $ 0 $ 26,661
Charge-offs (133 ) (433 ) (74 ) (414 ) 0 (1,054 )
Recoveries 424 560 74 143 0 1,201
Provision (credit) (498 ) (153 ) 77 518 0 (56 )
Ending Balance $ 8,562 $ 10,389 $ 5,445 $ 2,356 $ 0 $ 26,752
Three months ended June 30, 2014
(in thousands) Commercial and Industrial Commercial Real Estate Residential Real Estate Consumer and Other Covered Total
Allowance for acquired loans
Beginning balance $ 298 $ 819 $ 70 $ 166 $ 0 $ 1,353
Charge-offs (6 ) (526 ) (178 ) (1 ) 0 (711 )
Recoveries 0 0 0 0 0 0
Provision (credit) (133 ) 167 157 (68 ) 0 123
Ending Balance $ 159 $ 460 $ 49 $ 97 $ 0 $ 765
Six months ended June 30, 2015
(in thousands) Commercial and Industrial Commercial Real Estate Residential Real Estate Consumer and Other Finance Leases Total
Allowance for originated loans and leases
Beginning balance $ 9,157 $ 12,069 $ 5,030 $ 1,900 $ 0 $ 28,156
Charge-offs (44 ) (14 ) (312 ) (510 ) 0 (880 )
Recoveries 235 477 49 282 0 1,043
Provision (credit) (1,124 ) 955 816 462 0 1,109
Ending Balance $ 8,224 $ 13,487 $ 5,583 $ 2,134 $ 0 $ 29,428
Six months ended June 30, 2015
(in thousands) Commercial and Commercial Real Estate Residential Real Estate Consumer and Other Covered Total
Allowance for acquired loans
Beginning balance $ 431 $ 337 $ 51 $ 22 $ 0 $ 841
Charge-offs (53 ) (156 ) (112 ) 0 0 (321 )
Recoveries 7 112 2 0 0 121
Provision (credit) (1 ) (126 ) 159 (10 ) 0 22
Ending Balance $ 384 $ 167 $ 100 $ 12 $ 0 $ 663
Six months ended June 30, 2014
(in thousands) Commercial and Industrial Commercial Real Estate Residential Real Estate Consumer and Other Finance Leases Total
Allowance for originated loans and leases
Beginning balance $ 8,406 $ 10,459 $ 5,771 $ 2,059 $ 5 $ 26,700
Charge-offs (254 ) (613 ) (267 ) (666 ) 0 (1,800 )
Recoveries 489 562 86 260 0 1,397
Provision (credit) (79 ) (19 ) (145 ) 703 (5 ) 455
Ending Balance $ 8,562 $ 10,389 $ 5,445 $ 2,356 $ 0 $ 26,752
Six months ended June 30, 2014
(in thousands) Commercial and Commercial Real Estate Residential Real Estate Consumer and Other Covered Total
Allowance for acquired loans
Beginning balance $ 168 $ 770 $ 274 $ 58 $ 0 $ 1,270
Charge-offs (25 ) (551 ) (277 ) (7 ) 0 (860 )
Recoveries 0 0 0 0 0 0
Provision (credit) 16 241 52 46 0 355
Ending Balance $ 159 $ 460 $ 49 $ 97 $ 0 $ 765 </t>
  </si>
  <si>
    <t>Schedule of activity in the allowance for loan and lease losses based on impairment methodology</t>
  </si>
  <si>
    <t xml:space="preserve">At June 30, 2015 and December 31, 2014, the allocation of the allowance
for loan and lease losses summarized on the basis of the Companys impairment methodology was as follows:
(in thousands) Commercial and Industrial Commercial Real Estate Residential Real Estate Consumer and Other Finance Leases Total
Allowance for originated loans and leases
June 30, 2015
Individually evaluated for impairment $ 0 $ 735 $ 0 $ 0 $ 0 $ 735
Collectively evaluated for impairment 8,224 12,752 5,583 2,134 0 28,693
Ending balance $ 8,224 $ 13,487 $ 5,583 $ 2,134 $ 0 $ 29,428
(in thousands) Commercial and Industrial Commercial Real Estate Residential Real Estate Consumer and Other Covered Loans Total
Allowance for acquired loans
June 30, 2015
Individually evaluated for impairment $ 364 $ 23 $ 0 $ 0 $ 0 $ 387
Collectively evaluated for impairment 20 144 100 12 0 276
Ending balance $ 384 $ 167 $ 100 $ 12 $ 0 $ 663
(in thousands) Commercial and Industrial Commercial Real Estate Residential Real Estate Consumer and Other Finance Leases Total
Allowance for originated loans and leases
December 31, 2014
Individually evaluated for impairment $ 0 $ 652 $ 0 $ 0 $ 0 $ 652
Collectively evaluated for impairment 9,157 11,417 5,030 1,900 0 27,504
Ending balance $ 9,157 $ 12,069 $ 5,030 $ 1,900 $ 0 $ 28,156
(in thousands) Commercial and Industrial Commercial Real Estate Residential Real Estate Consumer and Other Covered Loans Total
Allowance for acquired loans
December 31, 2014
Individually evaluated for impairment $ 414 $ 100 $ 0 $ 0 $ 0 $ 514
Collectively evaluated for impairment 17 237 51 22 0 327
Ending balance $ 431 $ 337 $ 51 $ 22 $ 0 $ 841 </t>
  </si>
  <si>
    <t>Schedule of recorded investment in loans and leases impairment methodology</t>
  </si>
  <si>
    <t xml:space="preserve">The recorded investment in loans and leases summarized on the basis
of the Companys impairment methodology as of June 30, 2015 and December 31, 2014 was as follows:
(in thousands) Commercial and Industrial Commercial Real Estate Residential Real Estate Consumer and Other Finance Leases Total
Originated loans and leases
June 30, 2015
Individually evaluated for impairment $ 555 $ 9,027 $ 944 $ 0 $ 0 $ 10,526
Collectively evaluated for impairment 785,385 1,195,361 953,246 57,708 14,190 3,005,890
Total $ 785,940 $ 1,204,388 $ 954,190 $ 57,708 $ 14,190 $ 3,016,416
(in thousands) Commercial and Industrial Commercial Real Estate Residential Real Estate Consumer and Other Covered Loans Total
Acquired loans
June 30, 2015
Individually evaluated for impairment $ 1,184 $ 3,757 $ 1,241 $ 0 $ 0 $ 6,182
Loans acquired with deteriorated credit quality $ 689 $ 11,613 $ 3,616 $ 0 $ 14,545 $ 30,463
Collectively evaluated for impairment 91,002 303,650 74,467 973 1,226 471,318
Total $ 92,875 $ 319,020 $ 79,324 $ 973 $ 15,771 $ 507,963
(in thousands) Commercial and Industrial Commercial Real Estate Residential Real Estate Consumer and Other Finance Leases Total
Originated loans and leases
December 31, 2014
Individually evaluated for impairment $ 1,283 7,675 $ 1,408 $ 0 $ 0 $ 10,366
Collectively evaluated for impairment 765,753 1,103,367 896,453 54,172 12,251 2,831,996
Total $ 767,036 $ 1,111,042 $ 897,861 $ 54,172 $ 12,251 $ 2,842,362
(in thousands) Commercial and Industrial Commercial Real Estate Residential Real Estate Consumer and Other Covered Loans Total
Acquired loans
December 31, 2014
Individually evaluated for impairment $ 628 1,195 $ 440 $ 0 $ 0 $ 2,263
Loans acquired with deteriorated credit quality 995 11,640 3,669 0 18,106 34,410
Collectively evaluated for impairment 95,411 334,741 84,181 1,095 1,213 516,641
Total $ 97,034 $ 347,576 $ 88,290 $ 1,095 $ 19,319 $ 553,314 </t>
  </si>
  <si>
    <t>Schedule of recorded investments in impaired loans</t>
  </si>
  <si>
    <t xml:space="preserve">Impaired loans are as follows:
06/30/2015 12/31/2014
(in thousands) Recorded Investment Unpaid Principal Balance Related Allowance Recorded Investment Unpaid Principal Balance Related Allowance
Originated loans and leases with no related allowance
Commercial and industrial
Commercial and industrial other $ 555 $ 560 $ 0 $ 1,283 $ 1,307 $ 0
Commercial real estate
Commercial real estate other 7,349 7,948 0 6,021 6,628 0
Residential real estate
Home equity 944 944 0 1,408 1,499 0
Subtotal $ 8,848 $ 9,452 $ 0 $ 8,712 $ 9,434 $ 0
Originated loans and leases with related allowance
Commercial real estate
Commercial real estate other 1,678 1,702 735 1,654 1,654 652
Subtotal $ 1,678 $ 1,702 $ 735 $ 1,654 $ 1,654 $ 652
Total $ 10,526 $ 11,154 $ 735 $ 10,366 $ 11,088 $ 652
06/30/2015 12/31/2014
(in thousands) Recorded Investment Unpaid Principal Balance Related Allowance Recorded Investment Unpaid Principal Balance Related Allowance
Acquired loans and leases with no related allowance
Commercial and industrial
Commercial and industrial other $ 457 $ 457 $ 0 $ 64 $ 64 $ 0
Commercial real estate
Construction 369 369 0 0 0 0
Commercial real estate other 3,244 3,638 0 941 1,204 0
Residential real estate
Home equity 1,241 1,241 0 440 440 0
Subtotal $ 5,311 $ 5,705 $ 0 $ 1,445 $ 1,708 $ 0
Acquired loans and leases with related allowance
Commercial and industrial
Commercial and industrial other 727 727 364 564 564 414
Commercial real estate
Commercial real estate other 144 144 23 254 254 100
Subtotal $ 871 $ 871 $ 387 $ 818 $ 818 $ 514
Total $ 6,182 $ 6,576 $ 387 $ 2,263 $ 2,526 $ 514 The average recorded investment and interest income recognized on
impaired loans for the three months ended June 30, 2015 and 2014 was as follows:
Three Months Ended Three Months Ended
06/30/2015 06/30/2014
(in thousands) Average Recorded Investment Interest Income Recognized Average Recorded Investment Interest Income Recognized
Originated loans and leases with no related allowance
Commercial and industrial
Commercial and industrial other 560 0 376 0
Commercial real estate
Commercial real estate other 7,739 0 10,465 0
Residential real estate
Home equity 1,137 0 1,144 0
Subtotal $ 9,436 $ 0 $ 11,985 $ 0
Originated loans and leases with related allowance
Commercial real estate
Commercial real estate other 1,678 0 0 0
Subtotal $ 1,678 $ 0 $ 0 $ 0
Total $ 11,114 $ 0 $ 11,985 $ 0
Three Months Ended Three Months Ended
06/30/2015 06/30/2014
(in thousands) Average Recorded Investment Interest Income Recognized Average Recorded Investment Interest Income Recognized
Acquired loans and leases with no related allowance
Commercial and industrial
Commercial and industrial other 559 0 1,071 0
Commercial real estate
Construction 371 0 2,039 0
Commercial real estate other 3,074 0 3,708 0
Residential real estate
Home equity 1,109 0 0 0
Subtotal $ 5,113 $ 0 $ 6,818 $ 0
Acquired loans and leases with related allowance
Commercial and industrial
Commercial and industrial other 778 0 0 0
Commercial real estate
Commercial real estate other 143 0 251 0
Subtotal $ 921 $ 0 $ 251 $ 0
Total $ 6,034 $ 0 $ 7,069 $ 0
Six Months Ended Six Months Ended
06/30/2015 06/30/2014
(in thousands) Average Recorded Investment Interest Income Recognized Average Recorded Investment Interest Income Recognized
Originated loans and leases with no related allowance
Commercial and industrial
Commercial and industrial other 1,688 0 386 0
Commercial real estate
Commercial real estate other 9,045 0 10,618 0
Residential real estate
Home equity 2,169 0 1,132 0
Subtotal $ 12,902 $ 0 $ 12,136 $ 0
Originated loans and leases with related allowance
Commercial real estate
Commercial real estate other 1,669 0 0 0
Subtotal $ 1,669 $ 0 $ 0 $ 0
Total $ 14,571 $ 0 $ 12,136 $ 0
Six Months Ended Six Months Ended
06/30/2015 06/30/2014
(in thousands) Average Recorded Investment Interest Income Recognized Average Recorded Investment Interest Income Recognized
Acquired loans and leases with no related allowance
Commercial and industrial
Commercial and industrial other 600 0 1,093 0
Commercial real estate
Construction 375 0 2,298 0
Commercial real estate other 3,176 0 3,460 0
Residential real estate
Home equity 1,060 0 0 0
Subtotal $ 5,211 $ 0 $ 6,851 $ 0
Acquired loans and leases with related allowance
Commercial and industrial
Commercial and industrial other 787 0 0 0
Commercial real estate
Commercial real estate other 144 0 248 0
Residential real estate 0 0 0 0
Subtotal $ 931 $ 0 $ 248 $ 0
Total $ 6,142 $ 0 $ 7,099 $ 0 </t>
  </si>
  <si>
    <t>Schedule of troubled debt restructurings</t>
  </si>
  <si>
    <t xml:space="preserve">The following tables present information on
loans modified in troubled debt restructuring during the periods indicated.
June 30, 2015 Three months ended
Defaulted TDRs 3
(in thousands) Number of Loans Pre- Post- Number of Loans Post- Modification Outstanding Recorded Investment
Commercial and industrial
Commercial and industrial other 1 2 $ 62 $ 62 0 $ 0
Residential real estate
Home equity 2 3 450 450 2 143
Total 5 $ 512 $ 512 2 $ 143
1
2
3
June 30, 2014 Three months ended
Defaulted TDRs 3
(in thousands) Number of Loans Pre- Modification Outstanding Recorded Investment Post- Modification Outstanding Recorded Investment Number of Loans Post- Modification Outstanding Recorded Investment
Commercial and industrial
Commercial and industrial other 1 1 $ 88 $ 88 0 $ 0
Commercial real estate
Commercial real estate other 2 1 480 480 0 0
Total 2 $ 568 $ 568 0 $ 0
1
2
3
June 30, 2015 Six months ended
Defaulted TDRs 4
(in thousands) Number of Loans Pre- Post- Number of Loans Post- Modification Outstanding Recorded Investment
Commercial and industrial
Commercial and industrial other 1 4 $ 381 $ 381 0 $ 0
Commercial real estate
Commercial real estate other 2 2 $ 614 $ 614 0 $ 0
Residential real estate
Home equity 3 12 1,558 1,558 2 143
Total 18 $ 2,553 $ 2,553 2 $ 143
1
2
3
4
June 30, 2014 Six months ended
Defaulted TDRs 4
(in thousands) Number of Loans Pre- Post- Number of Loans Post- Modification Outstanding Recorded Investment
Commercial and industrial
1 1 $ 88 $ 88 0 $ 0
Commercial real estate
2 1 480 480 1 63
Residential real estate
3 0 0 0 1 195
Total 2 $ 568 $ 568 2 $ 258
1
2
3 </t>
  </si>
  <si>
    <t>Schedule of credit quality indicators on loans by class of commercial and industrial loans and commercial real estate loans</t>
  </si>
  <si>
    <t xml:space="preserve">The following tables present credit quality indicators (internal
risk grade) by class of commercial and industrial loans and commercial real estate loans as of June 30, 2015 and December 31, 2014.
June 30, 2015
(in thousands) Commercial Commercial Commercial Commercial Commercial Total
Originated Loans and Leases
Internal risk grade:
Pass $ 716,926 $ 60,775 $ 1,020,443 $ 73,714 $ 71,164 $ 1,943,022
Special Mention 1,666 164 20,097 148 3,631 25,706
Substandard 5,604 805 14,467 724 0 21,600
Total $ 724,196 $ 61,744 $ 1,055,007 $ 74,586 $ 74,795 $ 1,990,328
June 30, 2015
(in thousands) Commercial Commercial Commercial Commercial Commercial Total
Acquired Loans and Leases
Internal risk grade:
Pass $ 90,053 $ 0 $ 260,047 $ 2,214 $ 36,060 $ 388,374
Special Mention 83 0 1,506 0 0 1,589
Substandard 2,739 0 17,272 0 1,921 21,932
Total $ 92,875 $ 0 $ 278,825 $ 2,214 $ 37,981 $ 411,895
December 31, 2014
(in thousands) Commercial Commercial Commercial Commercial Commercial Total
Originated Loans and Leases
Internal risk grade:
Pass $ 670,478 $ 78,250 $ 945,898 $ 58,455 $ 68,696 $ 1,821,777
Special Mention 12,602 151 19,692 155 3,731 36,331
Substandard 5,449 106 14,031 384 0 19,970
Total $ 688,529 $ 78,507 $ 979,621 $ 58,994 $ 72,427 $ 1,878,078
December 31, 2014
(in thousands) Commercial Commercial Commercial Commercial Commercial Total
Acquired Loans and Leases
Internal risk grade:
Pass $ 94,054 $ 0 $ 288,193 $ 1,352 $ 33,686 $ 417,285
Special Mention 83 0 5,675 0 0 5,758
Substandard 2,897 0 14,620 1,830 2,220 21,567
Total $ 97,034 $ 0 $ 308,488 $ 3,182 $ 35,906 $ 444,610 </t>
  </si>
  <si>
    <t>Schedule of credit quality indicators by class of residential real estate and consumer loans</t>
  </si>
  <si>
    <t xml:space="preserve">The following tables present
credit quality indicators by class of residential real estate loans and by class of consumer loans. Nonperforming loans include
nonaccrual, impaired, and loans 90 days past due and accruing interest. All other loans are considered performing as of June
30, 2015 and December 31, 2014. For purposes of this footnote, acquired loans that were recorded at fair value at the acquisition
date and are 90 days or greater past due are considered performing.
June
30, 2015
(in
thousands) Residential
Home Equity Residential
Mortgages Consumer
Indirect Consumer
Other Total
Originated
Loans and Leases
Performing $ 191,752 $ 753,963 $ 17,783 $ 39,682 $ 1,003,180
Nonperforming 1,580 6,895 83 160 8,718
Total $ 193,332 $ 760,858 $ 17,866 $ 39,842 $ 1,011,898
June
30, 2015
(in
thousands) Residential
Home Equity Residential
Mortgages Consumer
Indirect Consumer
Other Total
Acquired Loans
and Leases
Performing $ 48,124 $ 29,148 $ 0 $ 973 $ 78,245
Nonperforming 593 1,459 0 0 2,052
Total $ 48,717 $ 30,607 $ 0 $ 973 $ 80,297
December
31, 2014
(in
thousands) Residential
Home Equity Residential
Mortgages Consumer
Indirect Consumer
Other Total
Originated
Loans and Leases
Performing $ 185,619 $ 704,663 $ 18,197 $ 35,626 $ 944,105
Nonperforming 1,338 6,241 101 248 7,928
Total $ 186,957 $ 710,904 $ 18,298 $ 35,874 $ 952,033
December
31, 2014
(in
thousands) Residential
Home Equity Residential
Mortgages Consumer
Indirect Consumer
Other Total
Acquired Loans
and Leases
Performing $ 55,416 $ 31,304 $ 0 $ 1,095 $ 87,815
Nonperforming 592 978 0 0 1,570
Total $ 56,008 $ 32,282 $ 0 $ 1,095 $ 89,385 </t>
  </si>
  <si>
    <t>FDIC Indemnification Asset Related to Covered Loans (Tables)</t>
  </si>
  <si>
    <t>Schedule of changes in the FDIC indemnification asset</t>
  </si>
  <si>
    <t xml:space="preserve">Changes in the FDIC indemnification asset during
the six months ended June 30, 2015 are shown below.
Six months ended June 30, 2015
(in thousands) Six Months Ended
Balance, beginning of the period $ 1,903
Prospective adjustment for additional cash flows (619 )
Increase due to impairment on covered loans 0
Reimbursements from the FDIC (650 )
Balance, end of period $ 634 </t>
  </si>
  <si>
    <t>Earnings Per Share (Tables)</t>
  </si>
  <si>
    <t>Schedule of computation of EPS Basic and Diluted Table Text Block</t>
  </si>
  <si>
    <t xml:space="preserve">Three Months Ended
(in thousands, except share and per share data) 06/30/2015 06/30/2014
Basic
Net income available to common shareholders $ 17,390 $ 13,061
Less: dividends and undistributed earnings allocated to unvested restricted stock awards (234 ) (118 )
Net earnings allocated to common shareholders 17,156 12,943
Weighted average shares outstanding, including participating securities 14,958,878 14,844,279
Less: average participating securities (207,034 ) (134,398 )
Weighted average shares outstanding - Basic 14,751,844 14,709,881
Diluted
Net earnings allocated to common shareholders 17,156 12,943
Weighted average shares outstanding - Basic 14,751,844 14,709,881
Dilutive effect of common stock options or restricted stock awards 126,263 111,310
Weighted average shares outstanding - Diluted 14,878,107 14,821,191
Basic EPS 1.16 0.88
Diluted EPS 1.15 0.87 The dilutive effect of common stock options or restricted awards
calculation for the three months ended June 30, 2015 and 2014 excludes stock options, stock appreciation rights and restricted
stock awards covering an aggregate of 81,316 and 68,404 shares, respectively, because the exercise prices were greater than the
average market price during these periods.
Six Months Ended
(in thousands, except share and per share data) 06/30/2015 06/30/2014
Basic
Net income available to common shareholders $ 30,070 $ 25,630
Less: dividends and undistributed earnings allocated to unvested restricted stock awards (420 ) (234 )
Net earnings allocated to common shareholders 29,650 25,396
Weighted average shares outstanding, including participating securities 14,939,869 14,813,010
Less: average participating securities (213,143 ) (135,622 )
Weighted average shares outstanding - Basic 14,726,726 14,677,388
Diluted
Net earnings allocated to common shareholders 29,650 25,396
Weighted average shares outstanding - Basic 14,726,726 14,677,388
Dilutive effect of common stock options or restricted stock awards 131,401 121,074
Weighted average shares outstanding - Diluted 14,858,127 14,798,462
Basic EPS 2.01 1.73
Diluted EPS 2.00 1.72 </t>
  </si>
  <si>
    <t>Other Comprehensive Income (Tables)</t>
  </si>
  <si>
    <t>Equity [Abstract]</t>
  </si>
  <si>
    <t>Schedule of reclassifications out of the accumulated other comprehensive income</t>
  </si>
  <si>
    <t xml:space="preserve">The following table presents
reclassifications out of the accumulated other comprehensive income for the three month periods ended June 30, 2015 and 2014.
Three months ended June 30, 2015
(in thousands) Before-Tax Amount Tax (Expense) Benefit Net of Tax
Available-for-sale securities:
Change in net unrealized gain/loss during the period $ (12,041 ) $ 4,817 $ (7,224 )
Reclassification adjustment for net realized gain on sale of available-for-sale securities included in net income (723 ) 289 (434 )
Net unrealized gains (12,764 ) 5,106 (7,658 )
Employee benefit plans:
Recognized actuarial gain due to curtailment (5,326 ) 2,130 (3,196 )
Net retirement plan loss 1,950 (780 ) 1,170
Amortization of net retirement plan actuarial loss 729 (290 ) 439
Amortization of net retirement plan prior service credit (190 ) 76 (114 )
Employee benefit plans (2,837 ) 1,136 (1,701 )
Other comprehensive loss $ (15,601 ) $ 6,242 $ (9,359 )
Three months ended June 30, 2014
(in thousands) Before-Tax Amount Tax (Expense) Benefit Net of Tax
Available-for-sale securities:
Change in net unrealized gain/loss during the period $ 11,250 $ (4,499 ) $ 6,751
Reclassification adjustment for net realized gain on sale of available-for-sale securities included in net income (35 ) 13 (22 )
Net unrealized gains 11,215 (4,486 ) 6,729
Employee benefit plans:
Amortization of net retirement plan actuarial gain 213 (85 ) 128
Amortization of net retirement plan prior service cost (12 ) 5 (7 )
Employee benefit plans 201 (80 ) 121
Other comprehensive income $ 11,416 $ (4,566 ) $ 6,850
Six months ended June 30, 2015
(in thousands) Before-Tax Amount Tax (Expense) Benefit Net of Tax
Available-for-sale securities:
Change in net unrealized gain/loss during the period $ (2,721 ) $ 1,089 $ (1,632 )
Reclassification adjustment for net realized gain on sale of available-for-sale securities included in net income (1,013 ) 405 (608 )
Net unrealized gains (3,734 ) 1,494 (2,240 )
Employee benefit plans:
Recognized actuarial gain due to curtailment (5,326 ) 2,130 (3,196 )
Net retirement plan loss 1,950 (780 ) 1,170
Amortization of net retirement plan actuarial gain 1,462 (585 ) 877
Amortization of net retirement plan prior service credit (369 ) 148 (221 )
Employee benefit plans (2,283 ) 913 (1,370 )
Other comprehensive (loss) income $ (6,017 ) $ 2,407 $ (3,610 )
Six months ended June 30, 2014
(in thousands) Before-Tax Amount Tax (Expense) Benefit Net of Tax
Available-for-sale securities:
Change in net unrealized gain/loss during the period $ 20,065 $ (8,024 ) $ 12,041
Reclassification adjustment for net realized gain on sale of available-for-sale securities included in net income (129 ) 51 (78 )
Net unrealized losses 19,936 (7,973 ) 11,963
Employee benefit plans:
Amortization of net retirement plan actuarial gain 532 (212 ) 320
Amortization of net retirement plan prior service cost 2 (1 ) 1
Employee benefit plans 534 (213 ) 321
Other comprehensive income (loss) $ 20,470 $ (8,186 ) $ 12,284 The following tables present the amounts reclassified out of each
component of accumulated other comprehensive (loss) income for the three months ended June 30, 2015 and 2014. Three months ended June 30, 2015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723 Net gain on securities transactions
(289 ) Tax expense
434 Net of tax
Employee benefit plans:
Amortization of the following 2
Net retirement plan actuarial loss (729 )
Net retirement plan prior service credit 190
(539 ) Total before tax
214 Tax benefit
(325 ) Net of tax Six months ended June 30, 2015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1,013 Net gain on securities transactions
(405 ) Tax expense
608 Net of tax
Employee benefit plans:
Amortization of the following 2
Net retirement plan actuarial loss (1,462 )
Net retirement plan prior service cost 369
(1,093 ) Total before tax
436 Tax benefit
(657 ) Net of tax Three months ended June 30, 2014
Details about Accumulated other Comprehensive Income Components (in thousands) Amount Reclassified from Accumulated Other Comprehensive Income 1 Affected Line Item in the Statement Where Net Income is Presented
Available-for-sale securities:
Unrealized gains and losses on available-for-sale securities $ 35 Net gain on securities transactions
(13 ) Tax expense
22 Net of tax
Employee benefit plans:
Amortization of the following 2
Net retirement plan actuarial loss (213 )
Net retirement plan prior service cost 12
(201 ) Total before tax
80 Tax benefit
(121 ) Net of tax Six months ended June 30,
2014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129 Net gain on securities transactions
(51 ) Tax expense
78 Net of tax
Employee benefit plans:
Amortization of the following 2
Net retirement plan actuarial loss (532 )
Net retirement plan prior service cost (2 )
(534 ) Total before tax
213 Tax benefit
(321 ) Net of tax </t>
  </si>
  <si>
    <t>Schedule of activity in accumulated other comprehensive income</t>
  </si>
  <si>
    <t xml:space="preserve">The following table presents
the activity in our accumulated other comprehensive income (loss) for the periods indicated:
(in thousands) Available-for-Sale Securities Employee Benefit Plans Accumulated Other Comprehensive Income
Balance at March 31, 2015 $ 8,285 $ (26,547 ) $ (18,262 )
Other comprehensive loss before reclassifications (7,224 ) 0 (7,224 )
Amounts reclassified from accumulated other comprehensive loss (434 ) (1,701 ) (2,135 )
Net current-period other comprehensive loss (7,658 ) (1,701 ) (9,359 )
Balance at June 30, 2015 $ 627 $ (28,248 ) $ (27,621 )
Balance at January 1, 2015 $ 2,867 $ (26,878 ) $ (24,011 )
Other comprehensive income before reclassifications (1,632 ) 0 (1,632 )
Amounts reclassified from accumulated other comprehensive loss (608 ) (1,370 ) (1,978 )
Net current-period other comprehensive loss (2,240 ) (1,370 ) (3,610 )
Balance at June 30, 2015 $ 627 $ (28,248 ) $ (27,621 )
(in thousands) Available-for-Sale Securities Employee Benefit Plans Accumulated Other Comprehensive Income
Balance at March 31, 2014 $ (3,123 ) $ (16,562 ) $ (19,685 )
Other comprehensive income before reclassifications 6,751 0 6,751
Amounts reclassified from accumulated other comprehensive income (22 ) 121 99
Net current-period other comprehensive income 6,729 121 6,850
Balance at June 30, 2014 $ 3,606 $ (16,441 ) $ (12,835 )
Balance at January 1, 2014 $ (8,357 ) $ (16,762 ) $ (25,119 )
Other comprehensive income before reclassifications 12,041 0 12,041
Amounts reclassified from accumulated other comprehensive loss (income) (78 ) 321 243
Net current-period other comprehensive income 11,963 321 12,284
Balance at June 30, 2014 $ 3,606 $ (16,441 ) $ (12,835 ) </t>
  </si>
  <si>
    <t>Employee Benefits Plan (Tables)</t>
  </si>
  <si>
    <t>Schedule of net periodic benefit cost</t>
  </si>
  <si>
    <t xml:space="preserve">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ost
Pension Benefits Life and Health SERP Benefits
Three Months Ended Three Months Ended Three Months Ended
(in
thousands) 06/30/2015 06/30/2014 06/30/2015 06/30/2014 06/30/2015 06/30/2014
Service
cost $ 688 $ 592 $ 57 $ 45 $ 35 $ 18
Interest cost 713 766 69 85 224 219
Expected return
on plan assets (1,267 ) (1,254 ) 0 0 0 0
Amortization of
net retirement plan actuarial loss 553 205 (6 ) (11 ) 182 19
Amortization of
net retirement plan prior service (credit) cost (196 ) (31 ) 4 4 2 15
Recognized
actuarial gain due to curtailments (6,003 ) 0 0 0 0 0
Net
periodic benefit cost $ (5,512 ) $ 278 $ 124 $ 123 $ 443 $ 271
Components of Net Period
Benefit Cost
Pension Benefits Life and Health SERP Benefits
Six Months Ended Six Months Ended Six Months Ended
(in
thousands) 06/30/2015 06/30/2014 06/30/2015 06/30/2014 06/30/2015 06/30/2014
Service
cost $ 1,372 $ 1,217 $ 118 $ 101 $ 100 $ 111
Interest cost 1,465 1,534 161 183 464 433
Expected return
on plan assets (2,508 ) (2,512 ) 0 0 0 0
Amortization of
net retirement plan actuarial loss 1,139 429 10 0 313 103
Amortization of
net retirement plan prior service
cost (credit) (413 ) (62 ) 8 8 36 56
Recognized
actuarial gain due to curtailments (6,003 ) 0 0 0 0 0
Net
periodic benefit cost $ (4,948 ) $ 606 $ 297 $ 292 $ 913 $ 703 </t>
  </si>
  <si>
    <t>Other Income and Operating Expense (Tables)</t>
  </si>
  <si>
    <t>Schedule of other income and operating expense</t>
  </si>
  <si>
    <t xml:space="preserve">Three Months Ended Six Months Ended
(in thousands) 06/30/2015 06/30/2014 06/30/2015 06/30/2014
Noninterest Income
Other service charges $ 678 $ 1,108 $ 1,498 $ 1,803
Increase in cash surrender value of corporate owned life insurance 555 473 1,169 975
Net gain on sale of loans 6 171 10 221
Other income 1,456 648 2,044 1,240
Total other income $ 2,695 $ 2,400 $ 4,721 $ 4,239
Noninterest Expenses
Marketing expense $ 1,466 $ 1,460 $ 2,454 $ 2,419
Professional fees 1,576 1,511 2,914 2,899
Legal fees 360 529 753 1,061
Software licensing and maintenance 1,025 1,101 2,221 2,316
Cardholder expense 641 729 1,267 1,398
Other expenses 4,171 5,175 9,723 9,996
Total other operating expense $ 9,239 $ 10,505 $ 19,332 $ 20,089 </t>
  </si>
  <si>
    <t>Segment and Related Information (Tables)</t>
  </si>
  <si>
    <t>Schedule of segment and related information</t>
  </si>
  <si>
    <t xml:space="preserve">As of and for the three months ended June 30, 2015
(in thousands) Banking Insurance Wealth Management Intercompany Consolidated
Interest income $ 46,383 $ 0 $ 40 $ 0 $ 46,423
Interest expense 5,093 0 0 0 5,093
Net interest income 41,290 0 40 0 41,330
Provision for loan and lease losses 922 0 0 0 922
Noninterest income 7,664 7,480 4,004 (186 ) 18,962
Noninterest expense 24,895 5,568 2,641 (186 ) 32,918
Income before income tax expense 23,137 1,912 1,403 0 26,452
Income tax expense 7,793 763 474 0 9,030
Net Income attributable to noncontrolling interests and Tompkins Financial Corporation 15,344 1,149 929 0 17,422
Less: Net income attributable to noncontrolling interests 32 0 0 0 32
Corporation $ 15,312 $ 1,149 $ 929 $ 0 $ 17,390
Depreciation and amortization $ 1,518 $ 92 $ 32 $ 0 $ 1,642
Assets 5,391,491 37,214 13,950 (6,519 ) 5,436,136
Goodwill 64,500 19,662 8,081 0 92,243
Other intangibles, net 8,554 4,534 481 0 13,569
Net loans and leases 3,491,840 0 0 0 3,491,840
Deposits 4,210,387 0 0 (6,298 ) 4,204,089
Total Equity 466,508 27,408 11,478 0 505,394
As of and for the three months ended June 30, 2014
(in thousands) Banking Insurance Wealth Management Intercompany Consolidated
Interest income $ 45,786 $ 2 $ 33 $ (2 ) $ 45,819
Interest expense 5,303 2 0 (2 ) 5,303
Net interest income 40,483 0 33 0 40,516
Provision for loan and lease losses 67 0 0 0 67
Noninterest income 6,915 7,116 4,014 (325 ) 17,720
30,584 5,836 2,833 (325 ) 38,928
Income before income tax expense 16,747 1,280 1,214 0 19,241
Income tax expense 5,229 498 421 0 6,148
Net Income attributable to noncontrolling interests and Tompkins Financial Corporation 11,518 782 793 0 13,093
Less: Net income attributable to noncontrolling interests 32 0 0 0 32
Net Income attributable to Tompkins Financial Corporation $ 11,486 $ 782 $ 793 $ 0 $ 13,061
Depreciation and amortization $ 1,279 $ 59 $ 36 $ 0 $ 1,374
Assets 5,016,712 35,524 14,085 (8,500 ) 5,057,821
Goodwill 64,500 19,662 8,081 0 92,243
Other intangibles, net 9,995 4,932 558 0 15,485
Net loans and leases 3,201,451 0 0 0 3,201,451
Deposits 4,052,715 0 0 (8,326 ) 4,044,389
Total Equity 451,596 27,126 10,515 0 489,237
For the six months ended June 30, 2015
(in thousands) Banking Insurance Wealth Management Intercompany Consolidated
Interest income $ 92,576 $ 1 $ 75 $ (1 ) $ 92,651
Interest expense 10,094 0 0 (1 ) 10,093
Net interest income 82,482 1 75 0 82,558
Provision for loan and lease losses 1,131 0 0 0 1,131
Noninterest income 14,054 14,887 8,131 (464 ) 36,608
Noninterest expense 55,846 11,584 5,644 (464 ) 72,610
Income before income tax expense 39,559 3,304 2,562 0 45,425
Income tax expense 13,105 1,317 868 0 15,290
Net Income attributable to noncontrolling interests and Tompkins Financial Corporation 26,454 1,987 1,694 0 30,135
Less: Net income attributable to noncontrolling interests 65 0 0 0 65
Net Income attributable to Tompkins Financial Corporation $ 26,389 $ 1,987 $ 1,694 $ 0 $ 30,070
Depreciation and amortization $ 2,962 $ 184 $ 63 $ 0 $ 3,209
For the six months ended June 30, 2014
(in thousands) Banking Insurance Wealth Management Intercompany Consolidated
Interest income $ 91,119 $ 4 $ 65 $ (4 ) $ 91,184
Interest expense 10,643 2 0 (4 ) 10,641
Net interest income 80,476 2 65 0 80,543
Provision for loan and lease losses 810 0 0 0 810
Noninterest income 13,228 14,363 8,243 (680 ) 35,154
60,429 11,564 5,825 (680 ) 77,138
Income before income tax expense 32,465 2,801 2,483 0 37,749
Income tax expense 10,079 1,123 852 0 12,054
Net Income attributable to noncontrolling interests and Tompkins Financial Corporation 22,386 1,678 1,631 0 25,695
Less: Net income attributable to noncontrolling interests 65 0 0 0 65
Net Income attributable to Tompkins Financial Corporation $ 22,321 $ 1,678 $ 1,631 $ 0 $ 25,630
Depreciation and amortization $ 2,589 $ 109 $ 74 $ 0 $ 2,772 </t>
  </si>
  <si>
    <t>Fair Value Measurements (Tables)</t>
  </si>
  <si>
    <t>Schedule of assets and liabilities measured at fair value on a recurring basis</t>
  </si>
  <si>
    <t xml:space="preserve">The following
table summarizes financial assets and financial liabilities measured at fair value on a recurring basis as of June 30, 2015 and
December 31, 2014, segregated by the level of valuation inputs within the fair value hierarchy used to measure fair value.
Recurring Fair Value Measurements
June 30, 2015
(in thousands) Total (Level 1) (Level 2) (Level 3)
Trading securities
Obligations of U.S. Government sponsored $ 7,009 $ 0 $ 7,009 $ 0
Mortgage-backed securities  residential 1,144 0 1,144 0
Available-for-sale securities
Obligations of U.S. Government sponsored entities 544,273 0 544,273 0
Obligations of U.S. states and political subdivisions 72,310 0 72,310 0
Mortgage-backed securities  residential, issued by:
U.S. Government agencies 97,585 0 97,585 0
U.S. Government sponsored entities 665,000 0 665,000 0
Non-U.S. Government agencies or sponsored entities 211 0 211 0
U.S. corporate debt securities 2,162 0 2,162 0
Equity securities 943 0 0 943
Borrowings
Other borrowings 10,817 0 10,817 0 The change in the fair value of available-for-sale equity securities
valued using significant unobservable inputs (level 3), between January 1, 2015 and June 30, 2015 was mainly due to the reclassification
of $475,000 of securities from available-for-sale securities to other assets to reflect the nonmarketable nature of these securities.
Recurring Fair Value Measurements
December 31, 2014
(in thousands) Total (Level 1) (Level 2) (Level 3)
Trading securities
Obligations of U.S. Government sponsored entities $ 7,404 $ 0 $ 7,404 $ 0
Mortgage-backed securities  residential U.S. Government sponsored entities 1,588 0 1,588 0
Available-for-sale securities .
Obligations of U.S. Government sponsored entities 557,820 0 557,820 0
Obligations of U.S. states and political subdivisions 71,510 0 71,510 0
Mortgage-backed securities  residential, issued by:
U.S. Government agencies 109,926 0 109,926 0
U.S. Government sponsored entities 659,120 0 659,120 0
Non-U.S. Government agencies or sponsored entities 271 0 271 0
U.S. corporate debt securities 2,162 0 2,162 0
Equity securities 1,427 0 0 1,427
Borrowings
Other borrowings 10,961 0 10,961 0 </t>
  </si>
  <si>
    <t>Schedule of assets and liabilities measured at fair value on a non recurring basis</t>
  </si>
  <si>
    <t xml:space="preserve">Three months ended June 30, 2015
Fair value measurements at reporting date using: Gain (losses) from fair value changes
As of Quoted prices in active markets for identical assets Significant other observable inputs Significant unobservable inputs Three months ended
Assets: 06/30/2015 (Level 1) (Level 2) (Level 3) 06/30/2015
Impaired Loans $ 1,510 $ 0 $ 1,510 $ 0 $ 0
Other real estate owned 12 0 12 0 884 Three months ended June 30, 2014
Fair value measurements at reporting date using: Gain (losses) from fair value changes
As of Quoted prices in active markets for identical assets Significant other observable inputs Significant unobservable inputs Three months ended
Assets: 06/30/2014 (Level 1) (Level 2) (Level 3) 06/30/2014
Impaired Loans $ 3,261 $ 0 $ 3,261 $ 0 $ (270 )
Other real estate owned 2,688 0 2,688 0 (160 ) Six months ended June 30, 2015
Fair value measurements at reporting date using: Gain (losses) from fair value changes
As of Quoted prices in active markets for identical assets Significant other observable inputs Significant unobservable inputs Three months ended
Assets: 06/30/2015 (Level 1) (Level 2) (Level 3) 06/30/2015
Impaired Loans $ 3,263 $ 0 $ 3,263 $ 0 $ (80 )
Other real estate owned 2,341 0 2,341 0 816 Six months ended June 30, 2014
Fair value measurements at reporting date using: Gain (losses) from fair value changes
As of Quoted prices in active markets for identical assets Significant other observable inputs Significant unobservable inputs Three months ended
Assets: 06/30/2014 (Level 1) (Level 2) (Level 3) 06/30/2014
Impaired Loans $ 4,086 $ 0 $ 4,086 $ 0 $ (185 )
Other real estate owned 6,175 0 6,175 0 (42 ) </t>
  </si>
  <si>
    <t>Schedule of carrying amount and fair value of financial instruments</t>
  </si>
  <si>
    <t xml:space="preserve">Estimated Fair Value of Financial Instruments
June 30, 2015
(in thousands) Carrying Amount Fair Value (Level 1) (Level 2) (Level 3)
Financial Assets:
Cash and cash equivalents $ 60,139 $ 60,139 $ 60,139 $ 0 $ 0
Securities - held to maturity 145,737 146,076 0 146,076 0
FHLB stock 27,128 27,128 0 27,128 0
Accrued interest receivable 16,023 16,023 0 16,023 0
Loans/leases, net 1 3,491,839 3,498,475 0 3,263 3,495,212
Financial Liabilities:
Time deposits $ 906,345 $ 907,857 $ 0 $ 907,857 $ 0
Other deposits 3,297,744 3,297,744 0 3,297,744 0
Fed funds purchased and securities sold under agreements to repurchase 131,063 133,830 0 133,830 0
Other borrowings 482,509 485,630 0 485,630 0
Trust preferred debentures 37,423 40,782 0 40,782 0
Accrued interest payable 1,983 1,983 0 1,983 0
Estimated Fair Value of Financial Instruments
December 31, 2014
(in thousands) Carrying Amount Fair Value (Level 1) (Level 2) (Level 3)
Financial Assets:
Cash and cash equivalents $ 56,070 $ 56,070 $ 56,070 $ 0 $ 0
Securities - held to maturity 88,168 89,036 0 89,036 0
FHLB and FRB stock 21,259 21,259 0 21,259 0
Accrued interest receivable 16,518 16,518 0 16,518 0
Loans/leases, net 1 3,364,291 3,383,742 0 2,891 3,380,851
Financial Liabilities:
Time deposits $ 898,081 $ 899,871 $ 0 $ 899,871 $ 0
Other deposits 3,271,073 3,271,073 0 3,271,073 0
Fed funds purchased and securities sold under agreements to repurchase 147,037 151,201 0 151,201 0
Other borrowings 345,580 350,043 0 350,043 0
Trust preferred debentures 37,337 39,453 0 39,453 0
Accrued interest payable 1,868 1,868 0 1,868 0
1 </t>
  </si>
  <si>
    <t>Accounting Standards Updates (Details Narrative) - USD ($) $ in Thousands</t>
  </si>
  <si>
    <t>Accounting Standards Updates Details Narrative</t>
  </si>
  <si>
    <t>Amortization method Qualified Affordable Housing Project Investments</t>
  </si>
  <si>
    <t>Income tax expense attributable to the amortization of investments in Qualified Affordable Housing Projects</t>
  </si>
  <si>
    <t>Securities (Details Narrative) - USD ($) $ in Thousands</t>
  </si>
  <si>
    <t>Federal Home Loan Bank, Advances, Branch of FHLB Bank [Line Items]</t>
  </si>
  <si>
    <t>Mark to market Loss on trading securities</t>
  </si>
  <si>
    <t>Secutities pledged or sold under agreements to repurchase</t>
  </si>
  <si>
    <t>Realized gains on available-for-sale securities</t>
  </si>
  <si>
    <t>Realized losses on available-for-sale securities</t>
  </si>
  <si>
    <t>Federal Home Loan Bank New York ("FHLBNY") [Member]</t>
  </si>
  <si>
    <t>Federal Home Loan Bank, Advances, Branch of FHLB Bank, amount of advances</t>
  </si>
  <si>
    <t>Federal Home Loan Bank Pittsburgh ("FHLBPITT") [Member]</t>
  </si>
  <si>
    <t>Atlantic Central Bankers Bank ("ACBB") [Member]</t>
  </si>
  <si>
    <t>Securities (Details) - USD ($) $ in Thousands</t>
  </si>
  <si>
    <t>12 Months Ended</t>
  </si>
  <si>
    <t>Schedule of Available-for-sale Securities [Line Items]</t>
  </si>
  <si>
    <t>Amortized Cost</t>
  </si>
  <si>
    <t>Gross Unrealized Gains</t>
  </si>
  <si>
    <t>Gross Unrealized Losses</t>
  </si>
  <si>
    <t>Obligations of U.S. Government sponsored entities [Member]</t>
  </si>
  <si>
    <t>Obligations of U.S. states and political subdivisions [Member]</t>
  </si>
  <si>
    <t>Residential Mortgage-backed securities U.S. Government agencies [Member]</t>
  </si>
  <si>
    <t>Residential Mortgage-backed securities U.S. Government sponsored entities [Member]</t>
  </si>
  <si>
    <t>Residential Mortgage-backed securities Non-U.S. Government agencies or sponsored entities [Member]</t>
  </si>
  <si>
    <t>U.S. corporate debt securities [Member]</t>
  </si>
  <si>
    <t>Total debt securities [Member]</t>
  </si>
  <si>
    <t>Equity securities [Member]</t>
  </si>
  <si>
    <t>Securities (Details 1) - USD ($) $ in Thousands</t>
  </si>
  <si>
    <t>Schedule of Held-to-maturity Securities [Line Items]</t>
  </si>
  <si>
    <t>Securities (Details 2) - USD ($) $ in Thousands</t>
  </si>
  <si>
    <t>Less Than 12 Months, Fair Value</t>
  </si>
  <si>
    <t>Less Than 12 Months, Unrealized Losses</t>
  </si>
  <si>
    <t>12 Months Or Longer, Fair Value</t>
  </si>
  <si>
    <t>12 Months Or Longer, Unrealized Losses</t>
  </si>
  <si>
    <t>Total Fair Value</t>
  </si>
  <si>
    <t>Total Unrealized Losses</t>
  </si>
  <si>
    <t>Held-to-maturity debt securities</t>
  </si>
  <si>
    <t>Securities (Details 3) - USD ($) $ in Thousands</t>
  </si>
  <si>
    <t>Available For Sale Securities, Amortized Cost</t>
  </si>
  <si>
    <t>Available For Sale Securities, Fair value</t>
  </si>
  <si>
    <t>Due in one year or less</t>
  </si>
  <si>
    <t>Due after one year through five years</t>
  </si>
  <si>
    <t>Due after five years through ten years</t>
  </si>
  <si>
    <t>Due after ten years</t>
  </si>
  <si>
    <t>Mortgage-backed securities [Member]</t>
  </si>
  <si>
    <t>Securities (Details 4) - USD ($) $ in Thousands</t>
  </si>
  <si>
    <t>Held To Maturity Securities, Amortized Cost</t>
  </si>
  <si>
    <t>Held To Maturity Securities, Fair value</t>
  </si>
  <si>
    <t>Securities (Details 5) - USD ($) $ in Thousands</t>
  </si>
  <si>
    <t>Trading Securities</t>
  </si>
  <si>
    <t>Trading securities, at estimated fair value</t>
  </si>
  <si>
    <t>Loans and Leases (Details Narrative) - Jun. 30, 2015 - VIST Financial Corp. ("VIST Financial") [Member] - USD ($) $ in Thousands</t>
  </si>
  <si>
    <t>Business Acquisition [Line Items]</t>
  </si>
  <si>
    <t>Covered single family assets [Member]</t>
  </si>
  <si>
    <t>Certain losses and expenses relating to covered loans, percentage reimburseable by FDIC</t>
  </si>
  <si>
    <t>70.00%</t>
  </si>
  <si>
    <t>Net losses exceed levels relating to covered loans, percentage reimburseable by FDIC</t>
  </si>
  <si>
    <t>80.00%</t>
  </si>
  <si>
    <t>Covered commercial assets [Member]</t>
  </si>
  <si>
    <t>Loans and Leases (Details) - USD ($) $ in Thousands</t>
  </si>
  <si>
    <t>Accounts, Notes, Loans and Financing Receivable [Line Items]</t>
  </si>
  <si>
    <t>Total loans and leases</t>
  </si>
  <si>
    <t>Less: unearned income and deferred costs and fees</t>
  </si>
  <si>
    <t>Total loans and leases, net of unearned income and deferred costs and fees</t>
  </si>
  <si>
    <t>Commercial and Industrial - Agriculture [Member]</t>
  </si>
  <si>
    <t>Commercial and Industrial Other [Member]</t>
  </si>
  <si>
    <t>Commercial and industrial, total [Member]</t>
  </si>
  <si>
    <t>Commercial Real Estate - Construction [Member]</t>
  </si>
  <si>
    <t>Commercial Real Estate - Agriculture [Member]</t>
  </si>
  <si>
    <t>Commercial Real Estate Other [Member]</t>
  </si>
  <si>
    <t>Commercial real estate, total [Member]</t>
  </si>
  <si>
    <t>Residential Real Estate - Home equity [Member]</t>
  </si>
  <si>
    <t>Residential Real Estate - Mortgages [Member]</t>
  </si>
  <si>
    <t>Residential real estate, total [Member]</t>
  </si>
  <si>
    <t>Consumer and other - Indirect [Member]</t>
  </si>
  <si>
    <t>Consumer and other [Member]</t>
  </si>
  <si>
    <t>Consumer and other, total [Member]</t>
  </si>
  <si>
    <t>Finance Leases [Member]</t>
  </si>
  <si>
    <t>Covered Loans [Member]</t>
  </si>
  <si>
    <t>Originated Loans and Leases [Member]</t>
  </si>
  <si>
    <t>Originated Loans and Leases [Member] | Commercial and Industrial - Agriculture [Member]</t>
  </si>
  <si>
    <t>Originated Loans and Leases [Member] | Commercial and Industrial Other [Member]</t>
  </si>
  <si>
    <t>Originated Loans and Leases [Member] | Commercial and industrial, total [Member]</t>
  </si>
  <si>
    <t>Originated Loans and Leases [Member] | Commercial Real Estate - Construction [Member]</t>
  </si>
  <si>
    <t>Originated Loans and Leases [Member] | Commercial Real Estate - Agriculture [Member]</t>
  </si>
  <si>
    <t>Originated Loans and Leases [Member] | Commercial Real Estate Other [Member]</t>
  </si>
  <si>
    <t>Originated Loans and Leases [Member] | Commercial real estate, total [Member]</t>
  </si>
  <si>
    <t>Originated Loans and Leases [Member] | Residential Real Estate - Home equity [Member]</t>
  </si>
  <si>
    <t>Originated Loans and Leases [Member] | Residential Real Estate - Mortgages [Member]</t>
  </si>
  <si>
    <t>Originated Loans and Leases [Member] | Residential real estate, total [Member]</t>
  </si>
  <si>
    <t>Originated Loans and Leases [Member] | Consumer and other - Indirect [Member]</t>
  </si>
  <si>
    <t>Originated Loans and Leases [Member] | Consumer and other [Member]</t>
  </si>
  <si>
    <t>Originated Loans and Leases [Member] | Consumer and other, total [Member]</t>
  </si>
  <si>
    <t>Originated Loans and Leases [Member] | Finance Leases [Member]</t>
  </si>
  <si>
    <t>Originated Loans and Leases [Member] | Covered Loans [Member]</t>
  </si>
  <si>
    <t>Acquired Loans and Leases [Member]</t>
  </si>
  <si>
    <t>Acquired Loans and Leases [Member] | Commercial and Industrial - Agriculture [Member]</t>
  </si>
  <si>
    <t>Acquired Loans and Leases [Member] | Commercial and Industrial Other [Member]</t>
  </si>
  <si>
    <t>Acquired Loans and Leases [Member] | Commercial and industrial, total [Member]</t>
  </si>
  <si>
    <t>Acquired Loans and Leases [Member] | Commercial Real Estate - Construction [Member]</t>
  </si>
  <si>
    <t>Acquired Loans and Leases [Member] | Commercial Real Estate - Agriculture [Member]</t>
  </si>
  <si>
    <t>Acquired Loans and Leases [Member] | Commercial Real Estate Other [Member]</t>
  </si>
  <si>
    <t>Acquired Loans and Leases [Member] | Commercial real estate, total [Member]</t>
  </si>
  <si>
    <t>Acquired Loans and Leases [Member] | Residential Real Estate - Home equity [Member]</t>
  </si>
  <si>
    <t>Acquired Loans and Leases [Member] | Residential Real Estate - Mortgages [Member]</t>
  </si>
  <si>
    <t>Acquired Loans and Leases [Member] | Residential real estate, total [Member]</t>
  </si>
  <si>
    <t>Acquired Loans and Leases [Member] | Consumer and other - Indirect [Member]</t>
  </si>
  <si>
    <t>Acquired Loans and Leases [Member] | Consumer and other [Member]</t>
  </si>
  <si>
    <t>Acquired Loans and Leases [Member] | Consumer and other, total [Member]</t>
  </si>
  <si>
    <t>Acquired Loans and Leases [Member] | Finance Leases [Member]</t>
  </si>
  <si>
    <t>Acquired Loans and Leases [Member] | Covered Loans [Member]</t>
  </si>
  <si>
    <t>Loans and Leases (Details 1) - USD ($) $ in Thousands</t>
  </si>
  <si>
    <t>Outstanding principal balance</t>
  </si>
  <si>
    <t>Carrying amount</t>
  </si>
  <si>
    <t>VIST Financial Corp. ("VIST Financial") [Member] | Acquired Credit Impaired Loans [Member]</t>
  </si>
  <si>
    <t>VIST Financial Corp. ("VIST Financial") [Member] | Acquired Non Credit Impaired Loans [Member]</t>
  </si>
  <si>
    <t>VIST Financial Corp. ("VIST Financial") [Member] | Acquired Loans and Leases [Member]</t>
  </si>
  <si>
    <t>Loans and Leases (Details 2) - VIST Financial Corp. ("VIST Financial") [Member] - USD ($) $ in Thousands</t>
  </si>
  <si>
    <t>Accretable discounts</t>
  </si>
  <si>
    <t>Balance, beginning</t>
  </si>
  <si>
    <t>Accretion</t>
  </si>
  <si>
    <t>Disposals (loans paid in full)</t>
  </si>
  <si>
    <t>Reclassifications to/from nonaccretable difference</t>
  </si>
  <si>
    <t>[1]</t>
  </si>
  <si>
    <t>Balance, ending</t>
  </si>
  <si>
    <t>Results in increased interest income as a prospective yield adjustment over the remaining life of the loans, as well as increased interest income from loan sales, modification and prepayments.</t>
  </si>
  <si>
    <t>Loans and Leases (Details 3) - USD ($) $ in Thousands</t>
  </si>
  <si>
    <t>Financing Receivable, Recorded Investment, Past Due [Line Items]</t>
  </si>
  <si>
    <t>Total loans and leases, net</t>
  </si>
  <si>
    <t>Current Loans</t>
  </si>
  <si>
    <t>90 days and accruing</t>
  </si>
  <si>
    <t>Nonaccrual</t>
  </si>
  <si>
    <t>Originated Loans and Leases [Member] | 30 - 89 Days [Member]</t>
  </si>
  <si>
    <t>Past due</t>
  </si>
  <si>
    <t>Originated Loans and Leases [Member] | 90 Days or More [Member]</t>
  </si>
  <si>
    <t>Originated Loans and Leases [Member] | Commercial and Industrial - Agriculture [Member] | 30 - 89 Days [Member]</t>
  </si>
  <si>
    <t>Originated Loans and Leases [Member] | Commercial and Industrial - Agriculture [Member] | 90 Days or More [Member]</t>
  </si>
  <si>
    <t>Originated Loans and Leases [Member] | Commercial and Industrial Other [Member] | 30 - 89 Days [Member]</t>
  </si>
  <si>
    <t>Originated Loans and Leases [Member] | Commercial and Industrial Other [Member] | 90 Days or More [Member]</t>
  </si>
  <si>
    <t>Originated Loans and Leases [Member] | Commercial and industrial, total [Member] | 30 - 89 Days [Member]</t>
  </si>
  <si>
    <t>Originated Loans and Leases [Member] | Commercial and industrial, total [Member] | 90 Days or More [Member]</t>
  </si>
  <si>
    <t>Originated Loans and Leases [Member] | Commercial Real Estate - Construction [Member] | 30 - 89 Days [Member]</t>
  </si>
  <si>
    <t>Originated Loans and Leases [Member] | Commercial Real Estate - Construction [Member] | 90 Days or More [Member]</t>
  </si>
  <si>
    <t>Originated Loans and Leases [Member] | Commercial Real Estate - Agriculture [Member] | 30 - 89 Days [Member]</t>
  </si>
  <si>
    <t>Originated Loans and Leases [Member] | Commercial Real Estate - Agriculture [Member] | 90 Days or More [Member]</t>
  </si>
  <si>
    <t>Originated Loans and Leases [Member] | Commercial Real Estate Other [Member] | 30 - 89 Days [Member]</t>
  </si>
  <si>
    <t>Originated Loans and Leases [Member] | Commercial Real Estate Other [Member] | 90 Days or More [Member]</t>
  </si>
  <si>
    <t>Originated Loans and Leases [Member] | Commercial real estate, total [Member] | 30 - 89 Days [Member]</t>
  </si>
  <si>
    <t>Originated Loans and Leases [Member] | Commercial real estate, total [Member] | 90 Days or More [Member]</t>
  </si>
  <si>
    <t>Originated Loans and Leases [Member] | Residential Real Estate - Home equity [Member] | 30 - 89 Days [Member]</t>
  </si>
  <si>
    <t>Originated Loans and Leases [Member] | Residential Real Estate - Home equity [Member] | 90 Days or More [Member]</t>
  </si>
  <si>
    <t>Originated Loans and Leases [Member] | Residential Real Estate - Mortgages [Member] | 30 - 89 Days [Member]</t>
  </si>
  <si>
    <t>Originated Loans and Leases [Member] | Residential Real Estate - Mortgages [Member] | 90 Days or More [Member]</t>
  </si>
  <si>
    <t>Originated Loans and Leases [Member] | Residential real estate, total [Member] | 30 - 89 Days [Member]</t>
  </si>
  <si>
    <t>Originated Loans and Leases [Member] | Residential real estate, total [Member] | 90 Days or More [Member]</t>
  </si>
  <si>
    <t>Originated Loans and Leases [Member] | Consumer and other - Indirect [Member] | 30 - 89 Days [Member]</t>
  </si>
  <si>
    <t>Originated Loans and Leases [Member] | Consumer and other - Indirect [Member] | 90 Days or More [Member]</t>
  </si>
  <si>
    <t>Originated Loans and Leases [Member] | Consumer and other [Member] | 30 - 89 Days [Member]</t>
  </si>
  <si>
    <t>Originated Loans and Leases [Member] | Consumer and other [Member] | 90 Days or More [Member]</t>
  </si>
  <si>
    <t>Originated Loans and Leases [Member] | Consumer and other, total [Member] | 30 - 89 Days [Member]</t>
  </si>
  <si>
    <t>Originated Loans and Leases [Member] | Consumer and other, total [Member] | 90 Days or More [Member]</t>
  </si>
  <si>
    <t>Originated Loans and Leases [Member] | Finance Leases [Member] | 30 - 89 Days [Member]</t>
  </si>
  <si>
    <t>Originated Loans and Leases [Member] | Finance Leases [Member] | 90 Days or More [Member]</t>
  </si>
  <si>
    <t>Acquired Loans and Leases [Member] | 30 - 89 Days [Member]</t>
  </si>
  <si>
    <t>Acquired Loans and Leases [Member] | 90 Days or More [Member]</t>
  </si>
  <si>
    <t>Acquired Loans and Leases [Member] | Commercial and Industrial Other [Member] | 30 - 89 Days [Member]</t>
  </si>
  <si>
    <t>Acquired Loans and Leases [Member] | Commercial and Industrial Other [Member] | 90 Days or More [Member]</t>
  </si>
  <si>
    <t>Acquired Loans and Leases [Member] | Commercial and industrial, total [Member] | 30 - 89 Days [Member]</t>
  </si>
  <si>
    <t>Acquired Loans and Leases [Member] | Commercial and industrial, total [Member] | 90 Days or More [Member]</t>
  </si>
  <si>
    <t>Acquired Loans and Leases [Member] | Commercial Real Estate - Construction [Member] | 30 - 89 Days [Member]</t>
  </si>
  <si>
    <t>Acquired Loans and Leases [Member] | Commercial Real Estate - Construction [Member] | 90 Days or More [Member]</t>
  </si>
  <si>
    <t>Acquired Loans and Leases [Member] | Commercial Real Estate - Agriculture [Member] | 30 - 89 Days [Member]</t>
  </si>
  <si>
    <t>Acquired Loans and Leases [Member] | Commercial Real Estate - Agriculture [Member] | 90 Days or More [Member]</t>
  </si>
  <si>
    <t>Acquired Loans and Leases [Member] | Commercial Real Estate Other [Member] | 30 - 89 Days [Member]</t>
  </si>
  <si>
    <t>Acquired Loans and Leases [Member] | Commercial Real Estate Other [Member] | 90 Days or More [Member]</t>
  </si>
  <si>
    <t>Acquired Loans and Leases [Member] | Commercial real estate, total [Member] | 30 - 89 Days [Member]</t>
  </si>
  <si>
    <t>Acquired Loans and Leases [Member] | Commercial real estate, total [Member] | 90 Days or More [Member]</t>
  </si>
  <si>
    <t>Acquired Loans and Leases [Member] | Residential Real Estate - Home equity [Member] | 30 - 89 Days [Member]</t>
  </si>
  <si>
    <t>Acquired Loans and Leases [Member] | Residential Real Estate - Home equity [Member] | 90 Days or More [Member]</t>
  </si>
  <si>
    <t>Acquired Loans and Leases [Member] | Residential Real Estate - Mortgages [Member] | 30 - 89 Days [Member]</t>
  </si>
  <si>
    <t>Acquired Loans and Leases [Member] | Residential Real Estate - Mortgages [Member] | 90 Days or More [Member]</t>
  </si>
  <si>
    <t>Acquired Loans and Leases [Member] | Residential real estate, total [Member] | 30 - 89 Days [Member]</t>
  </si>
  <si>
    <t>Acquired Loans and Leases [Member] | Residential real estate, total [Member] | 90 Days or More [Member]</t>
  </si>
  <si>
    <t>Acquired Loans and Leases [Member] | Consumer and other [Member] | 30 - 89 Days [Member]</t>
  </si>
  <si>
    <t>Acquired Loans and Leases [Member] | Consumer and other [Member] | 90 Days or More [Member]</t>
  </si>
  <si>
    <t>Acquired Loans and Leases [Member] | Consumer and other, total [Member] | 30 - 89 Days [Member]</t>
  </si>
  <si>
    <t>Acquired Loans and Leases [Member] | Consumer and other, total [Member] | 90 Days or More [Member]</t>
  </si>
  <si>
    <t>Acquired Loans and Leases [Member] | Covered Loans [Member] | 30 - 89 Days [Member]</t>
  </si>
  <si>
    <t>Acquired Loans and Leases [Member] | Covered Loans [Member] | 90 Days or More [Member]</t>
  </si>
  <si>
    <t>Includes acquired loans that were recorded at fair value at the acquisition date.</t>
  </si>
  <si>
    <t>Allowance for Loan and Lease Losses (Details) - USD ($) $ in Thousands</t>
  </si>
  <si>
    <t>Allowance for Loan and Lease Losses [Roll Forward]</t>
  </si>
  <si>
    <t>Beginning balance</t>
  </si>
  <si>
    <t>Provision (credit)</t>
  </si>
  <si>
    <t>Ending Balance</t>
  </si>
  <si>
    <t>Charge-offs</t>
  </si>
  <si>
    <t>Recoveries</t>
  </si>
  <si>
    <t>Allowance for Loan and Lease Losses (Details 1) - USD ($) $ in Thousands</t>
  </si>
  <si>
    <t>Individually evaluated for impairment</t>
  </si>
  <si>
    <t>Collectively evaluated for impairment</t>
  </si>
  <si>
    <t>Allowance for Loan and Lease Losses (Details 2) - USD ($) $ in Thousands</t>
  </si>
  <si>
    <t>Collectively Evaluated For Impairment</t>
  </si>
  <si>
    <t>Loans acquired with deteriorated credit quality</t>
  </si>
  <si>
    <t>Allowance for Loan and Lease Losses (Details 3) - USD ($) $ in Thousands</t>
  </si>
  <si>
    <t>Financing Receivable, Impaired [Line Item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Originated Loans and Leases [Member] | Residential real estate other [Member]</t>
  </si>
  <si>
    <t>Acquired Loans and Leases [Member] | Residential real estate other [Member]</t>
  </si>
  <si>
    <t>Allowance for Loan and Lease Losses (Details 4) - USD ($) $ in Thousands</t>
  </si>
  <si>
    <t>Average Recorded Investment With No Related Allowance</t>
  </si>
  <si>
    <t>Average Recorded Investment With Related Allowance</t>
  </si>
  <si>
    <t>Average Recorded Investment</t>
  </si>
  <si>
    <t>Allowance for Loan and Lease Losses (Details 5) - Originated Loans and Leases [Member] $ in Thousands</t>
  </si>
  <si>
    <t>Jun. 30, 2015USD ($)Number</t>
  </si>
  <si>
    <t>Jun. 30, 2014USD ($)Number</t>
  </si>
  <si>
    <t>Financing Receivable, Modifications [Line Items]</t>
  </si>
  <si>
    <t>Number Of Loans | Number</t>
  </si>
  <si>
    <t>Premodification Outstanding Recorded Investment</t>
  </si>
  <si>
    <t>Postmodification Outstanding Recorded Investment</t>
  </si>
  <si>
    <t>Number Of Loans Tdr | Number</t>
  </si>
  <si>
    <t>[2]</t>
  </si>
  <si>
    <t>Postmodification Outstanding Recorded Investment Tdr</t>
  </si>
  <si>
    <t>[3]</t>
  </si>
  <si>
    <t>[4]</t>
  </si>
  <si>
    <t>[5]</t>
  </si>
  <si>
    <t>[6]</t>
  </si>
  <si>
    <t>Concession, extension of term, loan</t>
  </si>
  <si>
    <t>Concession, extended term and lowered rate, loan</t>
  </si>
  <si>
    <t>[7]</t>
  </si>
  <si>
    <t>[8]</t>
  </si>
  <si>
    <t>[9]</t>
  </si>
  <si>
    <t>[10]</t>
  </si>
  <si>
    <t>[1],[9]</t>
  </si>
  <si>
    <t>[2],[10]</t>
  </si>
  <si>
    <t>TDRs that defaulted during the three months ended June 30, 2015 that were restructured in the prior twelve months.</t>
  </si>
  <si>
    <t>TDRs that defaulted during the six months ended June 30, 2015 that had been restructured in the prior twelve months.</t>
  </si>
  <si>
    <t>Represents the following concessions: Reduction of rate</t>
  </si>
  <si>
    <t>Represents the following concessions: extension of term and reduction of rate</t>
  </si>
  <si>
    <t>Represents the following concessions: extension of term (2 loans $319,000) and reduction of rate (2 loans $62,000).</t>
  </si>
  <si>
    <t>Represents the following concessions: extension of term and reduction in rate.</t>
  </si>
  <si>
    <t>Represents the following concessions: extension of term (1 loan $28,000) and extension of term (1 loan $585,000).</t>
  </si>
  <si>
    <t>TDRs that defaulted during the six months ended June 30, 2014 that were restructured in the prior twelve months.</t>
  </si>
  <si>
    <t>Represents the following concessions: extension of term and reduction of rate.</t>
  </si>
  <si>
    <t>Represents the following concessions: extension of term (9 loans $1.2 million) and reduction of rate (3 loans $376,000).</t>
  </si>
  <si>
    <t>Allowance for Loan and Lease Losses (Details 6) - USD ($) $ in Thousands</t>
  </si>
  <si>
    <t>Financing Receivable, Recorded Investment [Line Items]</t>
  </si>
  <si>
    <t>Loans and Leases, gross</t>
  </si>
  <si>
    <t>Originated Loans and Leases [Member] | Pass [Member]</t>
  </si>
  <si>
    <t>Originated Loans and Leases [Member] | Special Mention [Member]</t>
  </si>
  <si>
    <t>Originated Loans and Leases [Member] | Substandard [Member]</t>
  </si>
  <si>
    <t>Originated Loans and Leases [Member] | Commercial and Industrial Other [Member] | Pass [Member]</t>
  </si>
  <si>
    <t>Originated Loans and Leases [Member] | Commercial and Industrial Other [Member] | Special Mention [Member]</t>
  </si>
  <si>
    <t>Originated Loans and Leases [Member] | Commercial and Industrial Other [Member] | Substandard [Member]</t>
  </si>
  <si>
    <t>Originated Loans and Leases [Member] | Commercial and Industrial - Agriculture [Member] | Pass [Member]</t>
  </si>
  <si>
    <t>Originated Loans and Leases [Member] | Commercial and Industrial - Agriculture [Member] | Special Mention [Member]</t>
  </si>
  <si>
    <t>Originated Loans and Leases [Member] | Commercial and Industrial - Agriculture [Member] | Substandard [Member]</t>
  </si>
  <si>
    <t>Originated Loans and Leases [Member] | Commercial Real Estate Other [Member] | Pass [Member]</t>
  </si>
  <si>
    <t>Originated Loans and Leases [Member] | Commercial Real Estate Other [Member] | Special Mention [Member]</t>
  </si>
  <si>
    <t>Originated Loans and Leases [Member] | Commercial Real Estate Other [Member] | Substandard [Member]</t>
  </si>
  <si>
    <t>Originated Loans and Leases [Member] | Commercial Real Estate - Agriculture [Member] | Pass [Member]</t>
  </si>
  <si>
    <t>Originated Loans and Leases [Member] | Commercial Real Estate - Agriculture [Member] | Special Mention [Member]</t>
  </si>
  <si>
    <t>Originated Loans and Leases [Member] | Commercial Real Estate - Agriculture [Member] | Substandard [Member]</t>
  </si>
  <si>
    <t>Originated Loans and Leases [Member] | Commercial Real Estate - Construction [Member] | Pass [Member]</t>
  </si>
  <si>
    <t>Originated Loans and Leases [Member] | Commercial Real Estate - Construction [Member] | Special Mention [Member]</t>
  </si>
  <si>
    <t>Originated Loans and Leases [Member] | Commercial Real Estate - Construction [Member] | Substandard [Member]</t>
  </si>
  <si>
    <t>Acquired Loans and Leases [Member] | Pass [Member]</t>
  </si>
  <si>
    <t>Acquired Loans and Leases [Member] | Special Mention [Member]</t>
  </si>
  <si>
    <t>Acquired Loans and Leases [Member] | Substandard [Member]</t>
  </si>
  <si>
    <t>Acquired Loans and Leases [Member] | Commercial and Industrial Other [Member] | Pass [Member]</t>
  </si>
  <si>
    <t>Acquired Loans and Leases [Member] | Commercial and Industrial Other [Member] | Special Mention [Member]</t>
  </si>
  <si>
    <t>Acquired Loans and Leases [Member] | Commercial and Industrial Other [Member] | Substandard [Member]</t>
  </si>
  <si>
    <t>Acquired Loans and Leases [Member] | Commercial and Industrial - Agriculture [Member] | Pass [Member]</t>
  </si>
  <si>
    <t>Acquired Loans and Leases [Member] | Commercial and Industrial - Agriculture [Member] | Special Mention [Member]</t>
  </si>
  <si>
    <t>Acquired Loans and Leases [Member] | Commercial and Industrial - Agriculture [Member] | Substandard [Member]</t>
  </si>
  <si>
    <t>Acquired Loans and Leases [Member] | Commercial Real Estate Other [Member] | Pass [Member]</t>
  </si>
  <si>
    <t>Acquired Loans and Leases [Member] | Commercial Real Estate Other [Member] | Special Mention [Member]</t>
  </si>
  <si>
    <t>Acquired Loans and Leases [Member] | Commercial Real Estate Other [Member] | Substandard [Member]</t>
  </si>
  <si>
    <t>Acquired Loans and Leases [Member] | Commercial Real Estate - Agriculture [Member] | Pass [Member]</t>
  </si>
  <si>
    <t>Acquired Loans and Leases [Member] | Commercial Real Estate - Agriculture [Member] | Special Mention [Member]</t>
  </si>
  <si>
    <t>Acquired Loans and Leases [Member] | Commercial Real Estate - Agriculture [Member] | Substandard [Member]</t>
  </si>
  <si>
    <t>Acquired Loans and Leases [Member] | Commercial Real Estate - Construction [Member] | Pass [Member]</t>
  </si>
  <si>
    <t>Acquired Loans and Leases [Member] | Commercial Real Estate - Construction [Member] | Special Mention [Member]</t>
  </si>
  <si>
    <t>Acquired Loans and Leases [Member] | Commercial Real Estate - Construction [Member] | Substandard [Member]</t>
  </si>
  <si>
    <t>Allowance for Loan and Lease Losses (Details 7) - USD ($) $ in Thousands</t>
  </si>
  <si>
    <t>Orginated Loans and Leases [Member]</t>
  </si>
  <si>
    <t>Orginated Loans and Leases [Member] | Performing [Member]</t>
  </si>
  <si>
    <t>Orginated Loans and Leases [Member] | Nonperforming [Member]</t>
  </si>
  <si>
    <t>Orginated Loans and Leases [Member] | Residential Real Estate - Home equity [Member]</t>
  </si>
  <si>
    <t>Orginated Loans and Leases [Member] | Residential Real Estate - Home equity [Member] | Performing [Member]</t>
  </si>
  <si>
    <t>Orginated Loans and Leases [Member] | Residential Real Estate - Home equity [Member] | Nonperforming [Member]</t>
  </si>
  <si>
    <t>Orginated Loans and Leases [Member] | Residential Real Estate - Mortgages [Member]</t>
  </si>
  <si>
    <t>Orginated Loans and Leases [Member] | Residential Real Estate - Mortgages [Member] | Performing [Member]</t>
  </si>
  <si>
    <t>Orginated Loans and Leases [Member] | Residential Real Estate - Mortgages [Member] | Nonperforming [Member]</t>
  </si>
  <si>
    <t>Orginated Loans and Leases [Member] | Consumer and other - Indirect [Member]</t>
  </si>
  <si>
    <t>Orginated Loans and Leases [Member] | Consumer and other - Indirect [Member] | Performing [Member]</t>
  </si>
  <si>
    <t>Orginated Loans and Leases [Member] | Consumer and other - Indirect [Member] | Nonperforming [Member]</t>
  </si>
  <si>
    <t>Orginated Loans and Leases [Member] | Consumer and other [Member]</t>
  </si>
  <si>
    <t>Orginated Loans and Leases [Member] | Consumer and other [Member] | Performing [Member]</t>
  </si>
  <si>
    <t>Orginated Loans and Leases [Member] | Consumer and other [Member] | Nonperforming [Member]</t>
  </si>
  <si>
    <t>Acquired Loans and Leases [Member] | Performing [Member]</t>
  </si>
  <si>
    <t>Acquired Loans and Leases [Member] | Nonperforming [Member]</t>
  </si>
  <si>
    <t>Acquired Loans and Leases [Member] | Residential Real Estate - Home equity [Member] | Performing [Member]</t>
  </si>
  <si>
    <t>Acquired Loans and Leases [Member] | Residential Real Estate - Home equity [Member] | Nonperforming [Member]</t>
  </si>
  <si>
    <t>Acquired Loans and Leases [Member] | Residential Real Estate - Mortgages [Member] | Performing [Member]</t>
  </si>
  <si>
    <t>Acquired Loans and Leases [Member] | Residential Real Estate - Mortgages [Member] | Nonperforming [Member]</t>
  </si>
  <si>
    <t>Acquired Loans and Leases [Member] | Consumer and other - Indirect [Member] | Performing [Member]</t>
  </si>
  <si>
    <t>Acquired Loans and Leases [Member] | Consumer and other - Indirect [Member] | Nonperforming [Member]</t>
  </si>
  <si>
    <t>Acquired Loans and Leases [Member] | Consumer and other [Member] | Performing [Member]</t>
  </si>
  <si>
    <t>Acquired Loans and Leases [Member] | Consumer and other [Member] | Nonperforming [Member]</t>
  </si>
  <si>
    <t>FDIC Indemnification Asset Related to Covered Loans (Details Narrative) - USD ($) $ in Thousands</t>
  </si>
  <si>
    <t>VIST Financial Corp. ("VIST Financial") [Member] | Covered single family assets [Member]</t>
  </si>
  <si>
    <t>Maximum threshold precentage of reimbursement covered loans</t>
  </si>
  <si>
    <t>VIST Financial Corp. ("VIST Financial") [Member] | Covered commercial assets [Member]</t>
  </si>
  <si>
    <t>VIST Financial Corp. ("VIST Financial") [Member] | Residential real estate, total [Member]</t>
  </si>
  <si>
    <t>Loss sharing term period</t>
  </si>
  <si>
    <t>10 years</t>
  </si>
  <si>
    <t>VIST Financial Corp. ("VIST Financial") [Member] | Non-residential real estate loans [Member]</t>
  </si>
  <si>
    <t>5 years</t>
  </si>
  <si>
    <t>Loss recoveries term period</t>
  </si>
  <si>
    <t>8 years</t>
  </si>
  <si>
    <t>FDIC Indemnification Asset Related to Covered Loans (Details) $ in Thousands</t>
  </si>
  <si>
    <t>Jun. 30, 2015USD ($)</t>
  </si>
  <si>
    <t>FDIC Indemnification Asset [Roll Forward]</t>
  </si>
  <si>
    <t>Balance, beginning of the period</t>
  </si>
  <si>
    <t>Prospective adjustment for additional cash flows</t>
  </si>
  <si>
    <t>Increase due to impairment on covered loans</t>
  </si>
  <si>
    <t>Reimbursements from the FDIC</t>
  </si>
  <si>
    <t>Balance, end of period</t>
  </si>
  <si>
    <t>Earnings Per Share (Details Narrative) - shares</t>
  </si>
  <si>
    <t>Earnings Per Share Details Narrative</t>
  </si>
  <si>
    <t>Antidilutive securities excluded from computation of earning per share</t>
  </si>
  <si>
    <t>Earnings Per Share (Details) - USD ($) $ / shares in Units, $ in Thousands</t>
  </si>
  <si>
    <t>Basic</t>
  </si>
  <si>
    <t>Net income available to common shareholders</t>
  </si>
  <si>
    <t>Less: dividends and undistributed earnings allocated to unvested restricted stock awards</t>
  </si>
  <si>
    <t>Net earnings allocated to common shareholders</t>
  </si>
  <si>
    <t>Weighted average shares outstanding, including participating securities</t>
  </si>
  <si>
    <t>Less: average participating securities</t>
  </si>
  <si>
    <t>Weighted average shares outstanding - Basic</t>
  </si>
  <si>
    <t>Diluted</t>
  </si>
  <si>
    <t>Dilutive effect of common stock options or restricted stock awards</t>
  </si>
  <si>
    <t>Weighted average shares outstanding - Diluted</t>
  </si>
  <si>
    <t>Basic EPS (in dollars per share)</t>
  </si>
  <si>
    <t>Diluted EPS (in dollars per share)</t>
  </si>
  <si>
    <t>Other Comprehensive Income (Details) - USD ($) $ in Thousands</t>
  </si>
  <si>
    <t>Net unrealized gains</t>
  </si>
  <si>
    <t>Amortization of net retirement plan actuarial loss</t>
  </si>
  <si>
    <t>Amortization of net retirement plan prior service cost</t>
  </si>
  <si>
    <t>Employee benefit plans</t>
  </si>
  <si>
    <t>Amounts reclassified from accumulated other comprehensive (loss) income</t>
  </si>
  <si>
    <t>Other Comprehensive Income (Details 1) - USD ($) $ in Thousands</t>
  </si>
  <si>
    <t>Other Comprehensive Income Available For Sale Securities Adjustment Net Of Tax Period Increase Decrease [Roll Forward]</t>
  </si>
  <si>
    <t>Beginning Balance</t>
  </si>
  <si>
    <t>Other comprehensive income before reclassifications</t>
  </si>
  <si>
    <t>Net current-period other comprehensive loss (income)</t>
  </si>
  <si>
    <t>Other Comprehensive Income Defined Benefit Plans Adjustment Net Of Tax Period Increase Decrease [Roll Forward]</t>
  </si>
  <si>
    <t>Accumulated Other Comprehensive Income Loss Net Of Tax [Roll Forward]</t>
  </si>
  <si>
    <t>Other comprehensive income</t>
  </si>
  <si>
    <t>Employee Benefit Plan (Details Narrative) - USD ($) $ in Thousands</t>
  </si>
  <si>
    <t>Amortization of amounts previously recognized in accumulated other comprehensive income</t>
  </si>
  <si>
    <t>Unrecognized Prior Service Cost</t>
  </si>
  <si>
    <t>Employee Benefit Plan (Details) - USD ($) $ in Thousands</t>
  </si>
  <si>
    <t>Components of Net Period Benefit Cost</t>
  </si>
  <si>
    <t>Pension Plan [Member]</t>
  </si>
  <si>
    <t>Service cost</t>
  </si>
  <si>
    <t>Interest cost</t>
  </si>
  <si>
    <t>Expected return on plan assets</t>
  </si>
  <si>
    <t>Net periodic benefit cost</t>
  </si>
  <si>
    <t>Life and Healthcare Plan [Member]</t>
  </si>
  <si>
    <t>SERP Plan [Member]</t>
  </si>
  <si>
    <t>Other Income and Operating Expense (Details Narrative)</t>
  </si>
  <si>
    <t>Reporting threshold for other income and operating expenses</t>
  </si>
  <si>
    <t>1.00%</t>
  </si>
  <si>
    <t>Other Income and Operating Expense (Details) - USD ($) $ in Thousands</t>
  </si>
  <si>
    <t>Noninterest Income</t>
  </si>
  <si>
    <t>Other service charges</t>
  </si>
  <si>
    <t>Increase in cash surrender value of corporate owned life insurance</t>
  </si>
  <si>
    <t>Net gain (loss) on sale of loans</t>
  </si>
  <si>
    <t>Total other income</t>
  </si>
  <si>
    <t>Noninterest Expenses</t>
  </si>
  <si>
    <t>Marketing expense</t>
  </si>
  <si>
    <t>Professional fees</t>
  </si>
  <si>
    <t>Legal fees</t>
  </si>
  <si>
    <t>Software licensing and maintenance</t>
  </si>
  <si>
    <t>Cardholder expense</t>
  </si>
  <si>
    <t>Other expenses</t>
  </si>
  <si>
    <t>Total other operating expense</t>
  </si>
  <si>
    <t>Financial Guarantees (Details Narrative) - USD ($) $ in Thousands</t>
  </si>
  <si>
    <t>Obligations to extend credit for loan commitments</t>
  </si>
  <si>
    <t>Segment and Related Information (Details) - USD ($) $ in Thousands</t>
  </si>
  <si>
    <t>Dec. 31, 2013</t>
  </si>
  <si>
    <t>Interest income</t>
  </si>
  <si>
    <t>Interest expense</t>
  </si>
  <si>
    <t>Net interest income</t>
  </si>
  <si>
    <t>Noninterest income</t>
  </si>
  <si>
    <t>Noninterest expense</t>
  </si>
  <si>
    <t>Income before income tax expense</t>
  </si>
  <si>
    <t>Income tax expense</t>
  </si>
  <si>
    <t>Net Income attributable to noncontrolling interests and Tompkins Financial Corporation</t>
  </si>
  <si>
    <t>Net Income attributable to Tompkins Financial Corporation</t>
  </si>
  <si>
    <t>Depreciation and amortization</t>
  </si>
  <si>
    <t>Assets</t>
  </si>
  <si>
    <t>Other intangibles, net</t>
  </si>
  <si>
    <t>Net loans and leases</t>
  </si>
  <si>
    <t>Deposits</t>
  </si>
  <si>
    <t>Banking [Member]</t>
  </si>
  <si>
    <t>Insurance [Member]</t>
  </si>
  <si>
    <t>Wealth Management [Member]</t>
  </si>
  <si>
    <t>Intercompany and Merger [Member]</t>
  </si>
  <si>
    <t>Fair Value Measurements (Details) - USD ($) $ in Thousands</t>
  </si>
  <si>
    <t>Fair Value, Assets and Liabilities Measured on Recurring and Nonrecurring Basis [Line Items]</t>
  </si>
  <si>
    <t>Trading securities, fair value</t>
  </si>
  <si>
    <t>Available-for-sale securities, at fair value</t>
  </si>
  <si>
    <t>Other borrowings, fair value</t>
  </si>
  <si>
    <t>Recurring [Member] | Fair Value [Member] | Other borrowings [Member]</t>
  </si>
  <si>
    <t>Recurring [Member] | Fair Value [Member] | Obligations of U.S. Government sponsored entities [Member]</t>
  </si>
  <si>
    <t>Recurring [Member] | Fair Value [Member] | Residential Mortgage-backed securities U.S. Government sponsored entities [Member]</t>
  </si>
  <si>
    <t>Recurring [Member] | Fair Value [Member] | Obligations of U.S. states and political subdivisions [Member]</t>
  </si>
  <si>
    <t>Recurring [Member] | Fair Value [Member] | Residential Mortgage-backed securities U.S. Government agencies [Member]</t>
  </si>
  <si>
    <t>Recurring [Member] | Fair Value [Member] | Residential Mortgage-backed securities Non-U.S. Government agencies or sponsored entities [Member]</t>
  </si>
  <si>
    <t>Recurring [Member] | Fair Value [Member] | U.S. corporate debt securities [Member]</t>
  </si>
  <si>
    <t>Recurring [Member] | Fair Value [Member] | Equity securities [Member]</t>
  </si>
  <si>
    <t>Recurring [Member] | Level 2 [Member] | Other borrowings [Member]</t>
  </si>
  <si>
    <t>Recurring [Member] | Level 2 [Member] | Obligations of U.S. Government sponsored entities [Member]</t>
  </si>
  <si>
    <t>Recurring [Member] | Level 2 [Member] | Residential Mortgage-backed securities U.S. Government sponsored entities [Member]</t>
  </si>
  <si>
    <t>Recurring [Member] | Level 2 [Member] | Obligations of U.S. states and political subdivisions [Member]</t>
  </si>
  <si>
    <t>Recurring [Member] | Level 2 [Member] | Residential Mortgage-backed securities U.S. Government agencies [Member]</t>
  </si>
  <si>
    <t>Recurring [Member] | Level 2 [Member] | Residential Mortgage-backed securities Non-U.S. Government agencies or sponsored entities [Member]</t>
  </si>
  <si>
    <t>Recurring [Member] | Level 2 [Member] | U.S. corporate debt securities [Member]</t>
  </si>
  <si>
    <t>Recurring [Member] | Level 3 [Member] | Equity securities [Member]</t>
  </si>
  <si>
    <t>Fair Value Measurements (Details 1) - Non-Recurring [Member] - USD ($) $ in Thousands</t>
  </si>
  <si>
    <t>Gain (loss) on impaired loans</t>
  </si>
  <si>
    <t>Gain (loss) on other real estate owned</t>
  </si>
  <si>
    <t>Fair Value [Member]</t>
  </si>
  <si>
    <t>Imaired loans</t>
  </si>
  <si>
    <t>Other real estate owned</t>
  </si>
  <si>
    <t>Level 2 [Member]</t>
  </si>
  <si>
    <t>Fair Value Measurements (Details 2) - USD ($) $ in Thousands</t>
  </si>
  <si>
    <t>Fair value of financial assets</t>
  </si>
  <si>
    <t>Securities - held to maturity</t>
  </si>
  <si>
    <t>FHLB and FRB stock</t>
  </si>
  <si>
    <t>Financial Liabilities:</t>
  </si>
  <si>
    <t>Time deposits</t>
  </si>
  <si>
    <t>Fed funds purchased and securities sold under agreements to repurchase</t>
  </si>
  <si>
    <t>Carrying Amount [Member]</t>
  </si>
  <si>
    <t>Cash and cash equivalaents</t>
  </si>
  <si>
    <t>Accrued interest receivable</t>
  </si>
  <si>
    <t>Loans/leases, net</t>
  </si>
  <si>
    <t>Accrued interest payable</t>
  </si>
  <si>
    <t>Level 1 [Member]</t>
  </si>
  <si>
    <t>Level 3 [Member]</t>
  </si>
  <si>
    <t>Lease receivables, although excluded from the scope of ASC Topic 825, are included in the estimated fair value amounts at their carrying value.</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0581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14942138</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23</v>
      </c>
    </row>
    <row r="4" spans="1:2">
      <c s="4" r="A4" t="s">
        <v>225</v>
      </c>
      <c s="4" r="B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6</v>
      </c>
      <c s="2" r="B1" t="s">
        <v>1</v>
      </c>
    </row>
    <row r="2" spans="1:2">
      <c s="2" r="B2" t="s">
        <v>2</v>
      </c>
    </row>
    <row r="3" spans="1:2">
      <c s="3" r="A3" t="s">
        <v>234</v>
      </c>
    </row>
    <row r="4" spans="1:2">
      <c s="4" r="A4" t="s">
        <v>236</v>
      </c>
      <c s="4" r="B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8237</v>
      </c>
      <c s="7" r="C3" t="n">
        <v>53921</v>
      </c>
    </row>
    <row r="4" spans="1:3">
      <c s="4" r="A4" t="s">
        <v>31</v>
      </c>
      <c s="5" r="B4" t="n">
        <v>1902</v>
      </c>
      <c s="5" r="C4" t="n">
        <v>2149</v>
      </c>
    </row>
    <row r="5" spans="1:3">
      <c s="4" r="A5" t="s">
        <v>32</v>
      </c>
      <c s="5" r="B5" t="n">
        <v>60139</v>
      </c>
      <c s="5" r="C5" t="n">
        <v>56070</v>
      </c>
    </row>
    <row r="6" spans="1:3">
      <c s="4" r="A6" t="s">
        <v>33</v>
      </c>
      <c s="5" r="B6" t="n">
        <v>8153</v>
      </c>
      <c s="5" r="C6" t="n">
        <v>8992</v>
      </c>
    </row>
    <row r="7" spans="1:3">
      <c s="4" r="A7" t="s">
        <v>34</v>
      </c>
      <c s="5" r="B7" t="n">
        <v>1382484</v>
      </c>
      <c s="5" r="C7" t="n">
        <v>1402236</v>
      </c>
    </row>
    <row r="8" spans="1:3">
      <c s="4" r="A8" t="s">
        <v>35</v>
      </c>
      <c s="5" r="B8" t="n">
        <v>145737</v>
      </c>
      <c s="5" r="C8" t="n">
        <v>88168</v>
      </c>
    </row>
    <row r="9" spans="1:3">
      <c s="4" r="A9" t="s">
        <v>36</v>
      </c>
      <c s="5" r="B9" t="n">
        <v>3013968</v>
      </c>
      <c s="5" r="C9" t="n">
        <v>2839974</v>
      </c>
    </row>
    <row r="10" spans="1:3">
      <c s="4" r="A10" t="s">
        <v>37</v>
      </c>
      <c s="5" r="B10" t="n">
        <v>15771</v>
      </c>
      <c s="5" r="C10" t="n">
        <v>19319</v>
      </c>
    </row>
    <row r="11" spans="1:3">
      <c s="4" r="A11" t="s">
        <v>38</v>
      </c>
      <c s="5" r="B11" t="n">
        <v>492192</v>
      </c>
      <c s="5" r="C11" t="n">
        <v>533995</v>
      </c>
    </row>
    <row r="12" spans="1:3">
      <c s="4" r="A12" t="s">
        <v>39</v>
      </c>
      <c s="5" r="B12" t="n">
        <v>30091</v>
      </c>
      <c s="5" r="C12" t="n">
        <v>28997</v>
      </c>
    </row>
    <row r="13" spans="1:3">
      <c s="4" r="A13" t="s">
        <v>40</v>
      </c>
      <c s="5" r="B13" t="n">
        <v>3491840</v>
      </c>
      <c s="5" r="C13" t="n">
        <v>3364291</v>
      </c>
    </row>
    <row r="14" spans="1:3">
      <c s="4" r="A14" t="s">
        <v>41</v>
      </c>
      <c s="5" r="B14" t="n">
        <v>634</v>
      </c>
      <c s="5" r="C14" t="n">
        <v>1903</v>
      </c>
    </row>
    <row r="15" spans="1:3">
      <c s="4" r="A15" t="s">
        <v>42</v>
      </c>
      <c s="5" r="B15" t="n">
        <v>27128</v>
      </c>
      <c s="5" r="C15" t="n">
        <v>21259</v>
      </c>
    </row>
    <row r="16" spans="1:3">
      <c s="4" r="A16" t="s">
        <v>43</v>
      </c>
      <c s="5" r="B16" t="n">
        <v>59451</v>
      </c>
      <c s="5" r="C16" t="n">
        <v>59800</v>
      </c>
    </row>
    <row r="17" spans="1:3">
      <c s="4" r="A17" t="s">
        <v>44</v>
      </c>
      <c s="5" r="B17" t="n">
        <v>74894</v>
      </c>
      <c s="5" r="C17" t="n">
        <v>73725</v>
      </c>
    </row>
    <row r="18" spans="1:3">
      <c s="4" r="A18" t="s">
        <v>45</v>
      </c>
      <c s="5" r="B18" t="n">
        <v>92243</v>
      </c>
      <c s="5" r="C18" t="n">
        <v>92243</v>
      </c>
    </row>
    <row r="19" spans="1:3">
      <c s="4" r="A19" t="s">
        <v>46</v>
      </c>
      <c s="5" r="B19" t="n">
        <v>13569</v>
      </c>
      <c s="5" r="C19" t="n">
        <v>14649</v>
      </c>
    </row>
    <row r="20" spans="1:3">
      <c s="4" r="A20" t="s">
        <v>47</v>
      </c>
      <c s="5" r="B20" t="n">
        <v>79864</v>
      </c>
      <c s="5" r="C20" t="n">
        <v>86225</v>
      </c>
    </row>
    <row r="21" spans="1:3">
      <c s="4" r="A21" t="s">
        <v>48</v>
      </c>
      <c s="5" r="B21" t="n">
        <v>5436136</v>
      </c>
      <c s="5" r="C21" t="n">
        <v>5269561</v>
      </c>
    </row>
    <row r="22" spans="1:3">
      <c s="3" r="A22" t="s">
        <v>49</v>
      </c>
    </row>
    <row r="23" spans="1:3">
      <c s="4" r="A23" t="s">
        <v>50</v>
      </c>
      <c s="5" r="B23" t="n">
        <v>2314510</v>
      </c>
      <c s="5" r="C23" t="n">
        <v>2247708</v>
      </c>
    </row>
    <row r="24" spans="1:3">
      <c s="4" r="A24" t="s">
        <v>51</v>
      </c>
      <c s="5" r="B24" t="n">
        <v>906345</v>
      </c>
      <c s="5" r="C24" t="n">
        <v>898081</v>
      </c>
    </row>
    <row r="25" spans="1:3">
      <c s="4" r="A25" t="s">
        <v>52</v>
      </c>
      <c s="5" r="B25" t="n">
        <v>983234</v>
      </c>
      <c s="5" r="C25" t="n">
        <v>1023365</v>
      </c>
    </row>
    <row r="26" spans="1:3">
      <c s="4" r="A26" t="s">
        <v>53</v>
      </c>
      <c s="5" r="B26" t="n">
        <v>4204089</v>
      </c>
      <c s="5" r="C26" t="n">
        <v>4169154</v>
      </c>
    </row>
    <row r="27" spans="1:3">
      <c s="4" r="A27" t="s">
        <v>54</v>
      </c>
      <c s="5" r="B27" t="n">
        <v>131063</v>
      </c>
      <c s="5" r="C27" t="n">
        <v>147037</v>
      </c>
    </row>
    <row r="28" spans="1:3">
      <c s="4" r="A28" t="s">
        <v>55</v>
      </c>
      <c s="5" r="B28" t="n">
        <v>493326</v>
      </c>
      <c s="5" r="C28" t="n">
        <v>356541</v>
      </c>
    </row>
    <row r="29" spans="1:3">
      <c s="4" r="A29" t="s">
        <v>56</v>
      </c>
      <c s="5" r="B29" t="n">
        <v>37423</v>
      </c>
      <c s="5" r="C29" t="n">
        <v>37337</v>
      </c>
    </row>
    <row r="30" spans="1:3">
      <c s="4" r="A30" t="s">
        <v>57</v>
      </c>
      <c s="5" r="B30" t="n">
        <v>64841</v>
      </c>
      <c s="5" r="C30" t="n">
        <v>69909</v>
      </c>
    </row>
    <row r="31" spans="1:3">
      <c s="4" r="A31" t="s">
        <v>58</v>
      </c>
      <c s="5" r="B31" t="n">
        <v>4930742</v>
      </c>
      <c s="5" r="C31" t="n">
        <v>4779978</v>
      </c>
    </row>
    <row r="32" spans="1:3">
      <c s="3" r="A32" t="s">
        <v>59</v>
      </c>
    </row>
    <row r="33" spans="1:3">
      <c s="4" r="A33" t="s">
        <v>60</v>
      </c>
      <c s="5" r="B33" t="n">
        <v>1498</v>
      </c>
      <c s="5" r="C33" t="n">
        <v>1493</v>
      </c>
    </row>
    <row r="34" spans="1:3">
      <c s="4" r="A34" t="s">
        <v>61</v>
      </c>
      <c s="5" r="B34" t="n">
        <v>351549</v>
      </c>
      <c s="5" r="C34" t="n">
        <v>348889</v>
      </c>
    </row>
    <row r="35" spans="1:3">
      <c s="4" r="A35" t="s">
        <v>62</v>
      </c>
      <c s="5" r="B35" t="n">
        <v>181955</v>
      </c>
      <c s="5" r="C35" t="n">
        <v>165160</v>
      </c>
    </row>
    <row r="36" spans="1:3">
      <c s="4" r="A36" t="s">
        <v>63</v>
      </c>
      <c s="5" r="B36" t="n">
        <v>-27621</v>
      </c>
      <c s="5" r="C36" t="n">
        <v>-24011</v>
      </c>
    </row>
    <row r="37" spans="1:3">
      <c s="4" r="A37" t="s">
        <v>64</v>
      </c>
      <c s="5" r="B37" t="n">
        <v>-3504</v>
      </c>
      <c s="5" r="C37" t="n">
        <v>-3400</v>
      </c>
    </row>
    <row r="38" spans="1:3">
      <c s="4" r="A38" t="s">
        <v>65</v>
      </c>
      <c s="5" r="B38" t="n">
        <v>503877</v>
      </c>
      <c s="5" r="C38" t="n">
        <v>488131</v>
      </c>
    </row>
    <row r="39" spans="1:3">
      <c s="4" r="A39" t="s">
        <v>66</v>
      </c>
      <c s="5" r="B39" t="n">
        <v>1517</v>
      </c>
      <c s="5" r="C39" t="n">
        <v>1452</v>
      </c>
    </row>
    <row r="40" spans="1:3">
      <c s="4" r="A40" t="s">
        <v>67</v>
      </c>
      <c s="5" r="B40" t="n">
        <v>505394</v>
      </c>
      <c s="5" r="C40" t="n">
        <v>489583</v>
      </c>
    </row>
    <row r="41" spans="1:3">
      <c s="4" r="A41" t="s">
        <v>68</v>
      </c>
      <c s="7" r="B41" t="n">
        <v>5436136</v>
      </c>
      <c s="7" r="C41" t="n">
        <v>5269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231</v>
      </c>
    </row>
    <row r="4" spans="1:2">
      <c s="4" r="A4" t="s">
        <v>266</v>
      </c>
      <c s="4" r="B4" t="s">
        <v>267</v>
      </c>
    </row>
    <row r="5" spans="1:2">
      <c s="4" r="A5" t="s">
        <v>268</v>
      </c>
      <c s="4" r="B5" t="s">
        <v>269</v>
      </c>
    </row>
    <row r="6" spans="1:2">
      <c s="4" r="A6" t="s">
        <v>270</v>
      </c>
      <c s="4" r="B6" t="s">
        <v>271</v>
      </c>
    </row>
    <row r="7" spans="1:2">
      <c s="4" r="A7" t="s">
        <v>272</v>
      </c>
      <c s="4" r="B7" t="s">
        <v>273</v>
      </c>
    </row>
    <row r="8" spans="1:2">
      <c s="4" r="A8" t="s">
        <v>274</v>
      </c>
      <c s="4" r="B8" t="s">
        <v>275</v>
      </c>
    </row>
    <row r="9" spans="1:2">
      <c s="4" r="A9" t="s">
        <v>276</v>
      </c>
      <c s="4" r="B9"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34</v>
      </c>
    </row>
    <row r="4" spans="1:2">
      <c s="4" r="A4" t="s">
        <v>279</v>
      </c>
      <c s="4" r="B4" t="s">
        <v>280</v>
      </c>
    </row>
    <row r="5" spans="1:2">
      <c s="4" r="A5" t="s">
        <v>281</v>
      </c>
      <c s="4" r="B5" t="s">
        <v>282</v>
      </c>
    </row>
    <row r="6" spans="1:2">
      <c s="4" r="A6" t="s">
        <v>283</v>
      </c>
      <c s="4" r="B6" t="s">
        <v>284</v>
      </c>
    </row>
    <row r="7" spans="1:2">
      <c s="4" r="A7" t="s">
        <v>285</v>
      </c>
      <c s="4" r="B7"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234</v>
      </c>
    </row>
    <row r="4" spans="1:2">
      <c s="4" r="A4" t="s">
        <v>288</v>
      </c>
      <c s="4" r="B4" t="s">
        <v>289</v>
      </c>
    </row>
    <row r="5" spans="1:2">
      <c s="4" r="A5" t="s">
        <v>290</v>
      </c>
      <c s="4" r="B5" t="s">
        <v>291</v>
      </c>
    </row>
    <row r="6" spans="1:2">
      <c s="4" r="A6" t="s">
        <v>292</v>
      </c>
      <c s="4" r="B6" t="s">
        <v>293</v>
      </c>
    </row>
    <row r="7" spans="1:2">
      <c s="4" r="A7" t="s">
        <v>294</v>
      </c>
      <c s="4" r="B7" t="s">
        <v>295</v>
      </c>
    </row>
    <row r="8" spans="1:2">
      <c s="4" r="A8" t="s">
        <v>296</v>
      </c>
      <c s="4" r="B8" t="s">
        <v>297</v>
      </c>
    </row>
    <row r="9" spans="1:2">
      <c s="4" r="A9" t="s">
        <v>298</v>
      </c>
      <c s="4" r="B9" t="s">
        <v>299</v>
      </c>
    </row>
    <row r="10" spans="1:2">
      <c s="4" r="A10" t="s">
        <v>300</v>
      </c>
      <c s="4" r="B10"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02</v>
      </c>
      <c s="2" r="B1" t="s">
        <v>1</v>
      </c>
    </row>
    <row r="2" spans="1:2">
      <c s="2" r="B2" t="s">
        <v>2</v>
      </c>
    </row>
    <row r="3" spans="1:2">
      <c s="3" r="A3" t="s">
        <v>239</v>
      </c>
    </row>
    <row r="4" spans="1:2">
      <c s="4" r="A4" t="s">
        <v>303</v>
      </c>
      <c s="4" r="B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05</v>
      </c>
      <c s="2" r="B1" t="s">
        <v>1</v>
      </c>
    </row>
    <row r="2" spans="1:2">
      <c s="2" r="B2" t="s">
        <v>2</v>
      </c>
    </row>
    <row r="3" spans="1:2">
      <c s="3" r="A3" t="s">
        <v>242</v>
      </c>
    </row>
    <row r="4" spans="1:2">
      <c s="4" r="A4" t="s">
        <v>306</v>
      </c>
      <c s="4" r="B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309</v>
      </c>
    </row>
    <row r="4" spans="1:2">
      <c s="4" r="A4" t="s">
        <v>310</v>
      </c>
      <c s="4" r="B4" t="s">
        <v>311</v>
      </c>
    </row>
    <row r="5" spans="1:2">
      <c s="4" r="A5" t="s">
        <v>312</v>
      </c>
      <c s="4" r="B5"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4</v>
      </c>
      <c s="2" r="B1" t="s">
        <v>1</v>
      </c>
    </row>
    <row r="2" spans="1:2">
      <c s="2" r="B2" t="s">
        <v>2</v>
      </c>
    </row>
    <row r="3" spans="1:2">
      <c s="3" r="A3" t="s">
        <v>249</v>
      </c>
    </row>
    <row r="4" spans="1:2">
      <c s="4" r="A4" t="s">
        <v>315</v>
      </c>
      <c s="4" r="B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28</v>
      </c>
    </row>
    <row r="2" spans="1:3">
      <c s="3" r="A2" t="s">
        <v>70</v>
      </c>
    </row>
    <row r="3" spans="1:3">
      <c s="4" r="A3" t="s">
        <v>71</v>
      </c>
      <c s="7" r="B3" t="n">
        <v>1381440</v>
      </c>
      <c s="7" r="C3" t="n">
        <v>1397458</v>
      </c>
    </row>
    <row r="4" spans="1:3">
      <c s="4" r="A4" t="s">
        <v>72</v>
      </c>
      <c s="5" r="B4" t="n">
        <v>146076</v>
      </c>
      <c s="5" r="C4" t="n">
        <v>89036</v>
      </c>
    </row>
    <row r="5" spans="1:3">
      <c s="4" r="A5" t="s">
        <v>73</v>
      </c>
      <c s="7" r="B5" t="n">
        <v>10817</v>
      </c>
      <c s="7" r="C5" t="n">
        <v>10961</v>
      </c>
    </row>
    <row r="6" spans="1:3">
      <c s="4" r="A6" t="s">
        <v>74</v>
      </c>
      <c s="8" r="B6" t="n">
        <v>0.1</v>
      </c>
      <c s="8" r="C6" t="n">
        <v>0.1</v>
      </c>
    </row>
    <row r="7" spans="1:3">
      <c s="4" r="A7" t="s">
        <v>75</v>
      </c>
      <c s="5" r="B7" t="n">
        <v>25000000</v>
      </c>
      <c s="5" r="C7" t="n">
        <v>25000000</v>
      </c>
    </row>
    <row r="8" spans="1:3">
      <c s="4" r="A8" t="s">
        <v>76</v>
      </c>
      <c s="5" r="B8" t="n">
        <v>14978017</v>
      </c>
      <c s="5" r="C8" t="n">
        <v>14931354</v>
      </c>
    </row>
    <row r="9" spans="1:3">
      <c s="4" r="A9" t="s">
        <v>77</v>
      </c>
      <c s="5" r="B9" t="n">
        <v>111467</v>
      </c>
      <c s="5" r="C9" t="n">
        <v>1114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17</v>
      </c>
      <c s="2" r="B1" t="s">
        <v>1</v>
      </c>
    </row>
    <row r="2" spans="1:2">
      <c s="2" r="B2" t="s">
        <v>2</v>
      </c>
    </row>
    <row r="3" spans="1:2">
      <c s="3" r="A3" t="s">
        <v>253</v>
      </c>
    </row>
    <row r="4" spans="1:2">
      <c s="4" r="A4" t="s">
        <v>318</v>
      </c>
      <c s="4" r="B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20</v>
      </c>
      <c s="2" r="B1" t="s">
        <v>1</v>
      </c>
    </row>
    <row r="2" spans="1:2">
      <c s="2" r="B2" t="s">
        <v>2</v>
      </c>
    </row>
    <row r="3" spans="1:2">
      <c s="3" r="A3" t="s">
        <v>259</v>
      </c>
    </row>
    <row r="4" spans="1:2">
      <c s="4" r="A4" t="s">
        <v>321</v>
      </c>
      <c s="4" r="B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62</v>
      </c>
    </row>
    <row r="4" spans="1:2">
      <c s="4" r="A4" t="s">
        <v>324</v>
      </c>
      <c s="4" r="B4" t="s">
        <v>325</v>
      </c>
    </row>
    <row r="5" spans="1:2">
      <c s="4" r="A5" t="s">
        <v>326</v>
      </c>
      <c s="4" r="B5" t="s">
        <v>327</v>
      </c>
    </row>
    <row r="6" spans="1:2">
      <c s="4" r="A6" t="s">
        <v>328</v>
      </c>
      <c s="4" r="B6"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30</v>
      </c>
      <c s="2" r="B1" t="s">
        <v>79</v>
      </c>
      <c s="2" r="C1" t="s">
        <v>1</v>
      </c>
    </row>
    <row r="2" spans="1:4">
      <c s="2" r="B2" t="s">
        <v>2</v>
      </c>
      <c s="2" r="C2" t="s">
        <v>2</v>
      </c>
      <c s="2" r="D2" t="s">
        <v>28</v>
      </c>
    </row>
    <row r="3" spans="1:4">
      <c s="3" r="A3" t="s">
        <v>331</v>
      </c>
    </row>
    <row r="4" spans="1:4">
      <c s="4" r="A4" t="s">
        <v>211</v>
      </c>
      <c s="7" r="C4" t="n">
        <v>725</v>
      </c>
    </row>
    <row r="5" spans="1:4">
      <c s="4" r="A5" t="s">
        <v>332</v>
      </c>
      <c s="7" r="B5" t="n">
        <v>2900</v>
      </c>
      <c s="5" r="C5" t="n">
        <v>2900</v>
      </c>
      <c s="7" r="D5" t="n">
        <v>3900</v>
      </c>
    </row>
    <row r="6" spans="1:4">
      <c s="4" r="A6" t="s">
        <v>333</v>
      </c>
      <c s="7" r="B6" t="n">
        <v>100</v>
      </c>
      <c s="7" r="C6" t="n">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s="1" r="A1" t="s">
        <v>334</v>
      </c>
      <c s="2" r="B1" t="s">
        <v>79</v>
      </c>
      <c s="2" r="D1" t="s">
        <v>1</v>
      </c>
    </row>
    <row r="2" spans="1:6">
      <c s="2" r="B2" t="s">
        <v>2</v>
      </c>
      <c s="2" r="C2" t="s">
        <v>80</v>
      </c>
      <c s="2" r="D2" t="s">
        <v>2</v>
      </c>
      <c s="2" r="E2" t="s">
        <v>80</v>
      </c>
      <c s="2" r="F2" t="s">
        <v>28</v>
      </c>
    </row>
    <row r="3" spans="1:6">
      <c s="3" r="A3" t="s">
        <v>335</v>
      </c>
    </row>
    <row r="4" spans="1:6">
      <c s="4" r="A4" t="s">
        <v>336</v>
      </c>
      <c s="7" r="B4" t="n">
        <v>74</v>
      </c>
      <c s="7" r="C4" t="n">
        <v>34</v>
      </c>
      <c s="7" r="D4" t="n">
        <v>137</v>
      </c>
      <c s="7" r="E4" t="n">
        <v>93</v>
      </c>
    </row>
    <row r="5" spans="1:6">
      <c s="4" r="A5" t="s">
        <v>337</v>
      </c>
      <c s="5" r="B5" t="n">
        <v>1200000</v>
      </c>
      <c s="5" r="D5" t="n">
        <v>1200000</v>
      </c>
      <c s="7" r="F5" t="n">
        <v>1100000</v>
      </c>
    </row>
    <row r="6" spans="1:6">
      <c s="4" r="A6" t="s">
        <v>338</v>
      </c>
      <c s="5" r="B6" t="n">
        <v>725</v>
      </c>
      <c s="5" r="C6" t="n">
        <v>35</v>
      </c>
      <c s="5" r="D6" t="n">
        <v>1015</v>
      </c>
      <c s="5" r="E6" t="n">
        <v>166</v>
      </c>
    </row>
    <row r="7" spans="1:6">
      <c s="4" r="A7" t="s">
        <v>339</v>
      </c>
      <c s="5" r="B7" t="n">
        <v>2</v>
      </c>
      <c s="7" r="C7" t="n">
        <v>0</v>
      </c>
      <c s="5" r="D7" t="n">
        <v>2</v>
      </c>
      <c s="7" r="E7" t="n">
        <v>78</v>
      </c>
    </row>
    <row r="8" spans="1:6">
      <c s="4" r="A8" t="s">
        <v>340</v>
      </c>
    </row>
    <row r="9" spans="1:6">
      <c s="3" r="A9" t="s">
        <v>335</v>
      </c>
    </row>
    <row r="10" spans="1:6">
      <c s="4" r="A10" t="s">
        <v>341</v>
      </c>
      <c s="5" r="B10" t="n">
        <v>15800</v>
      </c>
      <c s="5" r="D10" t="n">
        <v>15800</v>
      </c>
    </row>
    <row r="11" spans="1:6">
      <c s="4" r="A11" t="s">
        <v>342</v>
      </c>
    </row>
    <row r="12" spans="1:6">
      <c s="3" r="A12" t="s">
        <v>335</v>
      </c>
    </row>
    <row r="13" spans="1:6">
      <c s="4" r="A13" t="s">
        <v>341</v>
      </c>
      <c s="5" r="B13" t="n">
        <v>11300</v>
      </c>
      <c s="5" r="D13" t="n">
        <v>11300</v>
      </c>
    </row>
    <row r="14" spans="1:6">
      <c s="4" r="A14" t="s">
        <v>343</v>
      </c>
    </row>
    <row r="15" spans="1:6">
      <c s="3" r="A15" t="s">
        <v>335</v>
      </c>
    </row>
    <row r="16" spans="1:6">
      <c s="4" r="A16" t="s">
        <v>341</v>
      </c>
      <c s="7" r="B16" t="n">
        <v>95</v>
      </c>
      <c s="7" r="D16" t="n">
        <v>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44</v>
      </c>
      <c s="2" r="B1" t="s">
        <v>1</v>
      </c>
      <c s="2" r="C1" t="s">
        <v>345</v>
      </c>
    </row>
    <row r="2" spans="1:3">
      <c s="2" r="B2" t="s">
        <v>2</v>
      </c>
      <c s="2" r="C2" t="s">
        <v>28</v>
      </c>
    </row>
    <row r="3" spans="1:3">
      <c s="3" r="A3" t="s">
        <v>346</v>
      </c>
    </row>
    <row r="4" spans="1:3">
      <c s="4" r="A4" t="s">
        <v>347</v>
      </c>
      <c s="7" r="B4" t="n">
        <v>1381440</v>
      </c>
      <c s="7" r="C4" t="n">
        <v>1397458</v>
      </c>
    </row>
    <row r="5" spans="1:3">
      <c s="4" r="A5" t="s">
        <v>348</v>
      </c>
      <c s="5" r="B5" t="n">
        <v>14630</v>
      </c>
      <c s="5" r="C5" t="n">
        <v>16873</v>
      </c>
    </row>
    <row r="6" spans="1:3">
      <c s="4" r="A6" t="s">
        <v>349</v>
      </c>
      <c s="5" r="B6" t="n">
        <v>13586</v>
      </c>
      <c s="5" r="C6" t="n">
        <v>12095</v>
      </c>
    </row>
    <row r="7" spans="1:3">
      <c s="4" r="A7" t="s">
        <v>261</v>
      </c>
      <c s="5" r="B7" t="n">
        <v>1382484</v>
      </c>
      <c s="5" r="C7" t="n">
        <v>1402236</v>
      </c>
    </row>
    <row r="8" spans="1:3">
      <c s="4" r="A8" t="s">
        <v>350</v>
      </c>
    </row>
    <row r="9" spans="1:3">
      <c s="3" r="A9" t="s">
        <v>346</v>
      </c>
    </row>
    <row r="10" spans="1:3">
      <c s="4" r="A10" t="s">
        <v>347</v>
      </c>
      <c s="5" r="B10" t="n">
        <v>539336</v>
      </c>
      <c s="5" r="C10" t="n">
        <v>553300</v>
      </c>
    </row>
    <row r="11" spans="1:3">
      <c s="4" r="A11" t="s">
        <v>348</v>
      </c>
      <c s="5" r="B11" t="n">
        <v>6471</v>
      </c>
      <c s="5" r="C11" t="n">
        <v>6222</v>
      </c>
    </row>
    <row r="12" spans="1:3">
      <c s="4" r="A12" t="s">
        <v>349</v>
      </c>
      <c s="5" r="B12" t="n">
        <v>1534</v>
      </c>
      <c s="5" r="C12" t="n">
        <v>1702</v>
      </c>
    </row>
    <row r="13" spans="1:3">
      <c s="4" r="A13" t="s">
        <v>261</v>
      </c>
      <c s="5" r="B13" t="n">
        <v>544273</v>
      </c>
      <c s="5" r="C13" t="n">
        <v>557820</v>
      </c>
    </row>
    <row r="14" spans="1:3">
      <c s="4" r="A14" t="s">
        <v>351</v>
      </c>
    </row>
    <row r="15" spans="1:3">
      <c s="3" r="A15" t="s">
        <v>346</v>
      </c>
    </row>
    <row r="16" spans="1:3">
      <c s="4" r="A16" t="s">
        <v>347</v>
      </c>
      <c s="5" r="B16" t="n">
        <v>71948</v>
      </c>
      <c s="5" r="C16" t="n">
        <v>70790</v>
      </c>
    </row>
    <row r="17" spans="1:3">
      <c s="4" r="A17" t="s">
        <v>348</v>
      </c>
      <c s="5" r="B17" t="n">
        <v>828</v>
      </c>
      <c s="5" r="C17" t="n">
        <v>999</v>
      </c>
    </row>
    <row r="18" spans="1:3">
      <c s="4" r="A18" t="s">
        <v>349</v>
      </c>
      <c s="5" r="B18" t="n">
        <v>466</v>
      </c>
      <c s="5" r="C18" t="n">
        <v>279</v>
      </c>
    </row>
    <row r="19" spans="1:3">
      <c s="4" r="A19" t="s">
        <v>261</v>
      </c>
      <c s="5" r="B19" t="n">
        <v>72310</v>
      </c>
      <c s="5" r="C19" t="n">
        <v>71510</v>
      </c>
    </row>
    <row r="20" spans="1:3">
      <c s="4" r="A20" t="s">
        <v>352</v>
      </c>
    </row>
    <row r="21" spans="1:3">
      <c s="3" r="A21" t="s">
        <v>346</v>
      </c>
    </row>
    <row r="22" spans="1:3">
      <c s="4" r="A22" t="s">
        <v>347</v>
      </c>
      <c s="5" r="B22" t="n">
        <v>96785</v>
      </c>
      <c s="5" r="C22" t="n">
        <v>108931</v>
      </c>
    </row>
    <row r="23" spans="1:3">
      <c s="4" r="A23" t="s">
        <v>348</v>
      </c>
      <c s="5" r="B23" t="n">
        <v>1991</v>
      </c>
      <c s="5" r="C23" t="n">
        <v>2339</v>
      </c>
    </row>
    <row r="24" spans="1:3">
      <c s="4" r="A24" t="s">
        <v>349</v>
      </c>
      <c s="5" r="B24" t="n">
        <v>1191</v>
      </c>
      <c s="5" r="C24" t="n">
        <v>1344</v>
      </c>
    </row>
    <row r="25" spans="1:3">
      <c s="4" r="A25" t="s">
        <v>261</v>
      </c>
      <c s="5" r="B25" t="n">
        <v>97585</v>
      </c>
      <c s="5" r="C25" t="n">
        <v>109926</v>
      </c>
    </row>
    <row r="26" spans="1:3">
      <c s="4" r="A26" t="s">
        <v>353</v>
      </c>
    </row>
    <row r="27" spans="1:3">
      <c s="3" r="A27" t="s">
        <v>346</v>
      </c>
    </row>
    <row r="28" spans="1:3">
      <c s="4" r="A28" t="s">
        <v>347</v>
      </c>
      <c s="5" r="B28" t="n">
        <v>669663</v>
      </c>
      <c s="5" r="C28" t="n">
        <v>660195</v>
      </c>
    </row>
    <row r="29" spans="1:3">
      <c s="4" r="A29" t="s">
        <v>348</v>
      </c>
      <c s="5" r="B29" t="n">
        <v>5337</v>
      </c>
      <c s="5" r="C29" t="n">
        <v>7309</v>
      </c>
    </row>
    <row r="30" spans="1:3">
      <c s="4" r="A30" t="s">
        <v>349</v>
      </c>
      <c s="5" r="B30" t="n">
        <v>10000</v>
      </c>
      <c s="5" r="C30" t="n">
        <v>8384</v>
      </c>
    </row>
    <row r="31" spans="1:3">
      <c s="4" r="A31" t="s">
        <v>261</v>
      </c>
      <c s="5" r="B31" t="n">
        <v>665000</v>
      </c>
      <c s="5" r="C31" t="n">
        <v>659120</v>
      </c>
    </row>
    <row r="32" spans="1:3">
      <c s="4" r="A32" t="s">
        <v>354</v>
      </c>
    </row>
    <row r="33" spans="1:3">
      <c s="3" r="A33" t="s">
        <v>346</v>
      </c>
    </row>
    <row r="34" spans="1:3">
      <c s="4" r="A34" t="s">
        <v>347</v>
      </c>
      <c s="5" r="B34" t="n">
        <v>208</v>
      </c>
      <c s="5" r="C34" t="n">
        <v>267</v>
      </c>
    </row>
    <row r="35" spans="1:3">
      <c s="4" r="A35" t="s">
        <v>348</v>
      </c>
      <c s="5" r="B35" t="n">
        <v>3</v>
      </c>
      <c s="5" r="C35" t="n">
        <v>4</v>
      </c>
    </row>
    <row r="36" spans="1:3">
      <c s="4" r="A36" t="s">
        <v>349</v>
      </c>
      <c s="5" r="B36" t="n">
        <v>0</v>
      </c>
      <c s="5" r="C36" t="n">
        <v>0</v>
      </c>
    </row>
    <row r="37" spans="1:3">
      <c s="4" r="A37" t="s">
        <v>261</v>
      </c>
      <c s="5" r="B37" t="n">
        <v>211</v>
      </c>
      <c s="5" r="C37" t="n">
        <v>271</v>
      </c>
    </row>
    <row r="38" spans="1:3">
      <c s="4" r="A38" t="s">
        <v>355</v>
      </c>
    </row>
    <row r="39" spans="1:3">
      <c s="3" r="A39" t="s">
        <v>346</v>
      </c>
    </row>
    <row r="40" spans="1:3">
      <c s="4" r="A40" t="s">
        <v>347</v>
      </c>
      <c s="5" r="B40" t="n">
        <v>2500</v>
      </c>
      <c s="5" r="C40" t="n">
        <v>2500</v>
      </c>
    </row>
    <row r="41" spans="1:3">
      <c s="4" r="A41" t="s">
        <v>348</v>
      </c>
      <c s="5" r="B41" t="n">
        <v>0</v>
      </c>
      <c s="5" r="C41" t="n">
        <v>0</v>
      </c>
    </row>
    <row r="42" spans="1:3">
      <c s="4" r="A42" t="s">
        <v>349</v>
      </c>
      <c s="5" r="B42" t="n">
        <v>338</v>
      </c>
      <c s="5" r="C42" t="n">
        <v>338</v>
      </c>
    </row>
    <row r="43" spans="1:3">
      <c s="4" r="A43" t="s">
        <v>261</v>
      </c>
      <c s="5" r="B43" t="n">
        <v>2162</v>
      </c>
      <c s="5" r="C43" t="n">
        <v>2162</v>
      </c>
    </row>
    <row r="44" spans="1:3">
      <c s="4" r="A44" t="s">
        <v>356</v>
      </c>
    </row>
    <row r="45" spans="1:3">
      <c s="3" r="A45" t="s">
        <v>346</v>
      </c>
    </row>
    <row r="46" spans="1:3">
      <c s="4" r="A46" t="s">
        <v>347</v>
      </c>
      <c s="5" r="B46" t="n">
        <v>1380440</v>
      </c>
      <c s="5" r="C46" t="n">
        <v>1395983</v>
      </c>
    </row>
    <row r="47" spans="1:3">
      <c s="4" r="A47" t="s">
        <v>348</v>
      </c>
      <c s="5" r="B47" t="n">
        <v>14630</v>
      </c>
      <c s="5" r="C47" t="n">
        <v>16873</v>
      </c>
    </row>
    <row r="48" spans="1:3">
      <c s="4" r="A48" t="s">
        <v>349</v>
      </c>
      <c s="5" r="B48" t="n">
        <v>13529</v>
      </c>
      <c s="5" r="C48" t="n">
        <v>12047</v>
      </c>
    </row>
    <row r="49" spans="1:3">
      <c s="4" r="A49" t="s">
        <v>261</v>
      </c>
      <c s="5" r="B49" t="n">
        <v>1381541</v>
      </c>
      <c s="5" r="C49" t="n">
        <v>1400809</v>
      </c>
    </row>
    <row r="50" spans="1:3">
      <c s="4" r="A50" t="s">
        <v>357</v>
      </c>
    </row>
    <row r="51" spans="1:3">
      <c s="3" r="A51" t="s">
        <v>346</v>
      </c>
    </row>
    <row r="52" spans="1:3">
      <c s="4" r="A52" t="s">
        <v>347</v>
      </c>
      <c s="5" r="B52" t="n">
        <v>1000</v>
      </c>
      <c s="5" r="C52" t="n">
        <v>1475</v>
      </c>
    </row>
    <row r="53" spans="1:3">
      <c s="4" r="A53" t="s">
        <v>348</v>
      </c>
      <c s="5" r="B53" t="n">
        <v>0</v>
      </c>
      <c s="5" r="C53" t="n">
        <v>0</v>
      </c>
    </row>
    <row r="54" spans="1:3">
      <c s="4" r="A54" t="s">
        <v>349</v>
      </c>
      <c s="5" r="B54" t="n">
        <v>57</v>
      </c>
      <c s="5" r="C54" t="n">
        <v>48</v>
      </c>
    </row>
    <row r="55" spans="1:3">
      <c s="4" r="A55" t="s">
        <v>261</v>
      </c>
      <c s="7" r="B55" t="n">
        <v>943</v>
      </c>
      <c s="7" r="C55" t="n">
        <v>1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s="1" r="A1" t="s">
        <v>358</v>
      </c>
      <c s="2" r="B1" t="s">
        <v>1</v>
      </c>
      <c s="2" r="C1" t="s">
        <v>345</v>
      </c>
    </row>
    <row r="2" spans="1:3">
      <c s="2" r="B2" t="s">
        <v>2</v>
      </c>
      <c s="2" r="C2" t="s">
        <v>28</v>
      </c>
    </row>
    <row r="3" spans="1:3">
      <c s="3" r="A3" t="s">
        <v>359</v>
      </c>
    </row>
    <row r="4" spans="1:3">
      <c s="4" r="A4" t="s">
        <v>347</v>
      </c>
      <c s="7" r="B4" t="n">
        <v>145737</v>
      </c>
      <c s="7" r="C4" t="n">
        <v>88168</v>
      </c>
    </row>
    <row r="5" spans="1:3">
      <c s="4" r="A5" t="s">
        <v>348</v>
      </c>
      <c s="5" r="B5" t="n">
        <v>990</v>
      </c>
      <c s="5" r="C5" t="n">
        <v>905</v>
      </c>
    </row>
    <row r="6" spans="1:3">
      <c s="4" r="A6" t="s">
        <v>349</v>
      </c>
      <c s="5" r="B6" t="n">
        <v>651</v>
      </c>
      <c s="5" r="C6" t="n">
        <v>37</v>
      </c>
    </row>
    <row r="7" spans="1:3">
      <c s="4" r="A7" t="s">
        <v>261</v>
      </c>
      <c s="5" r="B7" t="n">
        <v>146076</v>
      </c>
      <c s="5" r="C7" t="n">
        <v>89036</v>
      </c>
    </row>
    <row r="8" spans="1:3">
      <c s="4" r="A8" t="s">
        <v>350</v>
      </c>
    </row>
    <row r="9" spans="1:3">
      <c s="3" r="A9" t="s">
        <v>359</v>
      </c>
    </row>
    <row r="10" spans="1:3">
      <c s="4" r="A10" t="s">
        <v>347</v>
      </c>
      <c s="5" r="B10" t="n">
        <v>132671</v>
      </c>
      <c s="5" r="C10" t="n">
        <v>71906</v>
      </c>
    </row>
    <row r="11" spans="1:3">
      <c s="4" r="A11" t="s">
        <v>348</v>
      </c>
      <c s="5" r="B11" t="n">
        <v>536</v>
      </c>
      <c s="5" r="C11" t="n">
        <v>400</v>
      </c>
    </row>
    <row r="12" spans="1:3">
      <c s="4" r="A12" t="s">
        <v>349</v>
      </c>
      <c s="5" r="B12" t="n">
        <v>651</v>
      </c>
      <c s="5" r="C12" t="n">
        <v>37</v>
      </c>
    </row>
    <row r="13" spans="1:3">
      <c s="4" r="A13" t="s">
        <v>261</v>
      </c>
      <c s="5" r="B13" t="n">
        <v>132556</v>
      </c>
      <c s="5" r="C13" t="n">
        <v>72269</v>
      </c>
    </row>
    <row r="14" spans="1:3">
      <c s="4" r="A14" t="s">
        <v>351</v>
      </c>
    </row>
    <row r="15" spans="1:3">
      <c s="3" r="A15" t="s">
        <v>359</v>
      </c>
    </row>
    <row r="16" spans="1:3">
      <c s="4" r="A16" t="s">
        <v>347</v>
      </c>
      <c s="5" r="B16" t="n">
        <v>13066</v>
      </c>
      <c s="5" r="C16" t="n">
        <v>16262</v>
      </c>
    </row>
    <row r="17" spans="1:3">
      <c s="4" r="A17" t="s">
        <v>348</v>
      </c>
      <c s="5" r="B17" t="n">
        <v>454</v>
      </c>
      <c s="5" r="C17" t="n">
        <v>505</v>
      </c>
    </row>
    <row r="18" spans="1:3">
      <c s="4" r="A18" t="s">
        <v>349</v>
      </c>
      <c s="5" r="B18" t="n">
        <v>0</v>
      </c>
      <c s="5" r="C18" t="n">
        <v>0</v>
      </c>
    </row>
    <row r="19" spans="1:3">
      <c s="4" r="A19" t="s">
        <v>261</v>
      </c>
      <c s="7" r="B19" t="n">
        <v>13520</v>
      </c>
      <c s="7" r="C19" t="n">
        <v>167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60</v>
      </c>
      <c s="2" r="B1" t="s">
        <v>1</v>
      </c>
      <c s="2" r="C1" t="s">
        <v>345</v>
      </c>
    </row>
    <row r="2" spans="1:3">
      <c s="2" r="B2" t="s">
        <v>2</v>
      </c>
      <c s="2" r="C2" t="s">
        <v>28</v>
      </c>
    </row>
    <row r="3" spans="1:3">
      <c s="3" r="A3" t="s">
        <v>85</v>
      </c>
    </row>
    <row r="4" spans="1:3">
      <c s="4" r="A4" t="s">
        <v>361</v>
      </c>
      <c s="7" r="B4" t="n">
        <v>478360</v>
      </c>
      <c s="7" r="C4" t="n">
        <v>251814</v>
      </c>
    </row>
    <row r="5" spans="1:3">
      <c s="4" r="A5" t="s">
        <v>362</v>
      </c>
      <c s="5" r="B5" t="n">
        <v>4890</v>
      </c>
      <c s="5" r="C5" t="n">
        <v>1249</v>
      </c>
    </row>
    <row r="6" spans="1:3">
      <c s="4" r="A6" t="s">
        <v>363</v>
      </c>
      <c s="5" r="B6" t="n">
        <v>260083</v>
      </c>
      <c s="5" r="C6" t="n">
        <v>376719</v>
      </c>
    </row>
    <row r="7" spans="1:3">
      <c s="4" r="A7" t="s">
        <v>364</v>
      </c>
      <c s="5" r="B7" t="n">
        <v>8696</v>
      </c>
      <c s="5" r="C7" t="n">
        <v>10846</v>
      </c>
    </row>
    <row r="8" spans="1:3">
      <c s="4" r="A8" t="s">
        <v>365</v>
      </c>
      <c s="5" r="B8" t="n">
        <v>738443</v>
      </c>
      <c s="5" r="C8" t="n">
        <v>628533</v>
      </c>
    </row>
    <row r="9" spans="1:3">
      <c s="4" r="A9" t="s">
        <v>366</v>
      </c>
      <c s="5" r="B9" t="n">
        <v>13586</v>
      </c>
      <c s="5" r="C9" t="n">
        <v>12095</v>
      </c>
    </row>
    <row r="10" spans="1:3">
      <c s="3" r="A10" t="s">
        <v>367</v>
      </c>
    </row>
    <row r="11" spans="1:3">
      <c s="4" r="A11" t="s">
        <v>361</v>
      </c>
      <c s="5" r="B11" t="n">
        <v>65635</v>
      </c>
      <c s="5" r="C11" t="n">
        <v>15095</v>
      </c>
    </row>
    <row r="12" spans="1:3">
      <c s="4" r="A12" t="s">
        <v>362</v>
      </c>
      <c s="5" r="B12" t="n">
        <v>651</v>
      </c>
      <c s="5" r="C12" t="n">
        <v>37</v>
      </c>
    </row>
    <row r="13" spans="1:3">
      <c s="4" r="A13" t="s">
        <v>365</v>
      </c>
      <c s="5" r="B13" t="n">
        <v>65635</v>
      </c>
      <c s="5" r="C13" t="n">
        <v>15095</v>
      </c>
    </row>
    <row r="14" spans="1:3">
      <c s="4" r="A14" t="s">
        <v>366</v>
      </c>
      <c s="5" r="B14" t="n">
        <v>651</v>
      </c>
      <c s="5" r="C14" t="n">
        <v>37</v>
      </c>
    </row>
    <row r="15" spans="1:3">
      <c s="4" r="A15" t="s">
        <v>350</v>
      </c>
    </row>
    <row r="16" spans="1:3">
      <c s="3" r="A16" t="s">
        <v>85</v>
      </c>
    </row>
    <row r="17" spans="1:3">
      <c s="4" r="A17" t="s">
        <v>361</v>
      </c>
      <c s="5" r="B17" t="n">
        <v>114924</v>
      </c>
      <c s="5" r="C17" t="n">
        <v>71363</v>
      </c>
    </row>
    <row r="18" spans="1:3">
      <c s="4" r="A18" t="s">
        <v>362</v>
      </c>
      <c s="5" r="B18" t="n">
        <v>1259</v>
      </c>
      <c s="5" r="C18" t="n">
        <v>385</v>
      </c>
    </row>
    <row r="19" spans="1:3">
      <c s="4" r="A19" t="s">
        <v>363</v>
      </c>
      <c s="5" r="B19" t="n">
        <v>17270</v>
      </c>
      <c s="5" r="C19" t="n">
        <v>65497</v>
      </c>
    </row>
    <row r="20" spans="1:3">
      <c s="4" r="A20" t="s">
        <v>364</v>
      </c>
      <c s="5" r="B20" t="n">
        <v>275</v>
      </c>
      <c s="5" r="C20" t="n">
        <v>1317</v>
      </c>
    </row>
    <row r="21" spans="1:3">
      <c s="4" r="A21" t="s">
        <v>365</v>
      </c>
      <c s="5" r="B21" t="n">
        <v>132194</v>
      </c>
      <c s="5" r="C21" t="n">
        <v>136860</v>
      </c>
    </row>
    <row r="22" spans="1:3">
      <c s="4" r="A22" t="s">
        <v>366</v>
      </c>
      <c s="5" r="B22" t="n">
        <v>1534</v>
      </c>
      <c s="5" r="C22" t="n">
        <v>1702</v>
      </c>
    </row>
    <row r="23" spans="1:3">
      <c s="3" r="A23" t="s">
        <v>367</v>
      </c>
    </row>
    <row r="24" spans="1:3">
      <c s="4" r="A24" t="s">
        <v>361</v>
      </c>
      <c s="5" r="B24" t="n">
        <v>65635</v>
      </c>
      <c s="5" r="C24" t="n">
        <v>15095</v>
      </c>
    </row>
    <row r="25" spans="1:3">
      <c s="4" r="A25" t="s">
        <v>362</v>
      </c>
      <c s="5" r="B25" t="n">
        <v>651</v>
      </c>
      <c s="5" r="C25" t="n">
        <v>37</v>
      </c>
    </row>
    <row r="26" spans="1:3">
      <c s="4" r="A26" t="s">
        <v>365</v>
      </c>
      <c s="5" r="B26" t="n">
        <v>65635</v>
      </c>
      <c s="5" r="C26" t="n">
        <v>15095</v>
      </c>
    </row>
    <row r="27" spans="1:3">
      <c s="4" r="A27" t="s">
        <v>366</v>
      </c>
      <c s="5" r="B27" t="n">
        <v>651</v>
      </c>
      <c s="5" r="C27" t="n">
        <v>37</v>
      </c>
    </row>
    <row r="28" spans="1:3">
      <c s="4" r="A28" t="s">
        <v>351</v>
      </c>
    </row>
    <row r="29" spans="1:3">
      <c s="3" r="A29" t="s">
        <v>85</v>
      </c>
    </row>
    <row r="30" spans="1:3">
      <c s="4" r="A30" t="s">
        <v>361</v>
      </c>
      <c s="5" r="B30" t="n">
        <v>30494</v>
      </c>
      <c s="5" r="C30" t="n">
        <v>15451</v>
      </c>
    </row>
    <row r="31" spans="1:3">
      <c s="4" r="A31" t="s">
        <v>362</v>
      </c>
      <c s="5" r="B31" t="n">
        <v>426</v>
      </c>
      <c s="5" r="C31" t="n">
        <v>124</v>
      </c>
    </row>
    <row r="32" spans="1:3">
      <c s="4" r="A32" t="s">
        <v>363</v>
      </c>
      <c s="5" r="B32" t="n">
        <v>2111</v>
      </c>
      <c s="5" r="C32" t="n">
        <v>8102</v>
      </c>
    </row>
    <row r="33" spans="1:3">
      <c s="4" r="A33" t="s">
        <v>364</v>
      </c>
      <c s="5" r="B33" t="n">
        <v>40</v>
      </c>
      <c s="5" r="C33" t="n">
        <v>155</v>
      </c>
    </row>
    <row r="34" spans="1:3">
      <c s="4" r="A34" t="s">
        <v>365</v>
      </c>
      <c s="5" r="B34" t="n">
        <v>32605</v>
      </c>
      <c s="5" r="C34" t="n">
        <v>23553</v>
      </c>
    </row>
    <row r="35" spans="1:3">
      <c s="4" r="A35" t="s">
        <v>366</v>
      </c>
      <c s="5" r="B35" t="n">
        <v>466</v>
      </c>
      <c s="5" r="C35" t="n">
        <v>279</v>
      </c>
    </row>
    <row r="36" spans="1:3">
      <c s="4" r="A36" t="s">
        <v>352</v>
      </c>
    </row>
    <row r="37" spans="1:3">
      <c s="3" r="A37" t="s">
        <v>85</v>
      </c>
    </row>
    <row r="38" spans="1:3">
      <c s="4" r="A38" t="s">
        <v>361</v>
      </c>
      <c s="5" r="B38" t="n">
        <v>24874</v>
      </c>
      <c s="5" r="C38" t="n">
        <v>2623</v>
      </c>
    </row>
    <row r="39" spans="1:3">
      <c s="4" r="A39" t="s">
        <v>362</v>
      </c>
      <c s="5" r="B39" t="n">
        <v>56</v>
      </c>
      <c s="5" r="C39" t="n">
        <v>21</v>
      </c>
    </row>
    <row r="40" spans="1:3">
      <c s="4" r="A40" t="s">
        <v>363</v>
      </c>
      <c s="5" r="B40" t="n">
        <v>33386</v>
      </c>
      <c s="5" r="C40" t="n">
        <v>28502</v>
      </c>
    </row>
    <row r="41" spans="1:3">
      <c s="4" r="A41" t="s">
        <v>364</v>
      </c>
      <c s="5" r="B41" t="n">
        <v>1135</v>
      </c>
      <c s="5" r="C41" t="n">
        <v>1323</v>
      </c>
    </row>
    <row r="42" spans="1:3">
      <c s="4" r="A42" t="s">
        <v>365</v>
      </c>
      <c s="5" r="B42" t="n">
        <v>58260</v>
      </c>
      <c s="5" r="C42" t="n">
        <v>31125</v>
      </c>
    </row>
    <row r="43" spans="1:3">
      <c s="4" r="A43" t="s">
        <v>366</v>
      </c>
      <c s="5" r="B43" t="n">
        <v>1191</v>
      </c>
      <c s="5" r="C43" t="n">
        <v>1344</v>
      </c>
    </row>
    <row r="44" spans="1:3">
      <c s="4" r="A44" t="s">
        <v>353</v>
      </c>
    </row>
    <row r="45" spans="1:3">
      <c s="3" r="A45" t="s">
        <v>85</v>
      </c>
    </row>
    <row r="46" spans="1:3">
      <c s="4" r="A46" t="s">
        <v>361</v>
      </c>
      <c s="5" r="B46" t="n">
        <v>308068</v>
      </c>
      <c s="5" r="C46" t="n">
        <v>162377</v>
      </c>
    </row>
    <row r="47" spans="1:3">
      <c s="4" r="A47" t="s">
        <v>362</v>
      </c>
      <c s="5" r="B47" t="n">
        <v>3149</v>
      </c>
      <c s="5" r="C47" t="n">
        <v>719</v>
      </c>
    </row>
    <row r="48" spans="1:3">
      <c s="4" r="A48" t="s">
        <v>363</v>
      </c>
      <c s="5" r="B48" t="n">
        <v>204211</v>
      </c>
      <c s="5" r="C48" t="n">
        <v>271503</v>
      </c>
    </row>
    <row r="49" spans="1:3">
      <c s="4" r="A49" t="s">
        <v>364</v>
      </c>
      <c s="5" r="B49" t="n">
        <v>6851</v>
      </c>
      <c s="5" r="C49" t="n">
        <v>7665</v>
      </c>
    </row>
    <row r="50" spans="1:3">
      <c s="4" r="A50" t="s">
        <v>365</v>
      </c>
      <c s="5" r="B50" t="n">
        <v>512279</v>
      </c>
      <c s="5" r="C50" t="n">
        <v>433880</v>
      </c>
    </row>
    <row r="51" spans="1:3">
      <c s="4" r="A51" t="s">
        <v>366</v>
      </c>
      <c s="5" r="B51" t="n">
        <v>10000</v>
      </c>
      <c s="5" r="C51" t="n">
        <v>8384</v>
      </c>
    </row>
    <row r="52" spans="1:3">
      <c s="4" r="A52" t="s">
        <v>355</v>
      </c>
    </row>
    <row r="53" spans="1:3">
      <c s="3" r="A53" t="s">
        <v>85</v>
      </c>
    </row>
    <row r="54" spans="1:3">
      <c s="4" r="A54" t="s">
        <v>363</v>
      </c>
      <c s="5" r="B54" t="n">
        <v>2162</v>
      </c>
      <c s="5" r="C54" t="n">
        <v>2163</v>
      </c>
    </row>
    <row r="55" spans="1:3">
      <c s="4" r="A55" t="s">
        <v>364</v>
      </c>
      <c s="5" r="B55" t="n">
        <v>338</v>
      </c>
      <c s="5" r="C55" t="n">
        <v>338</v>
      </c>
    </row>
    <row r="56" spans="1:3">
      <c s="4" r="A56" t="s">
        <v>365</v>
      </c>
      <c s="5" r="B56" t="n">
        <v>2162</v>
      </c>
      <c s="5" r="C56" t="n">
        <v>2163</v>
      </c>
    </row>
    <row r="57" spans="1:3">
      <c s="4" r="A57" t="s">
        <v>366</v>
      </c>
      <c s="5" r="B57" t="n">
        <v>338</v>
      </c>
      <c s="5" r="C57" t="n">
        <v>338</v>
      </c>
    </row>
    <row r="58" spans="1:3">
      <c s="4" r="A58" t="s">
        <v>357</v>
      </c>
    </row>
    <row r="59" spans="1:3">
      <c s="3" r="A59" t="s">
        <v>85</v>
      </c>
    </row>
    <row r="60" spans="1:3">
      <c s="4" r="A60" t="s">
        <v>363</v>
      </c>
      <c s="5" r="B60" t="n">
        <v>943</v>
      </c>
      <c s="5" r="C60" t="n">
        <v>952</v>
      </c>
    </row>
    <row r="61" spans="1:3">
      <c s="4" r="A61" t="s">
        <v>364</v>
      </c>
      <c s="5" r="B61" t="n">
        <v>57</v>
      </c>
      <c s="5" r="C61" t="n">
        <v>48</v>
      </c>
    </row>
    <row r="62" spans="1:3">
      <c s="4" r="A62" t="s">
        <v>365</v>
      </c>
      <c s="5" r="B62" t="n">
        <v>943</v>
      </c>
      <c s="5" r="C62" t="n">
        <v>952</v>
      </c>
    </row>
    <row r="63" spans="1:3">
      <c s="4" r="A63" t="s">
        <v>366</v>
      </c>
      <c s="7" r="B63" t="n">
        <v>57</v>
      </c>
      <c s="7" r="C63" t="n">
        <v>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68</v>
      </c>
      <c s="2" r="B1" t="s">
        <v>2</v>
      </c>
      <c s="2" r="C1" t="s">
        <v>28</v>
      </c>
    </row>
    <row r="2" spans="1:3">
      <c s="3" r="A2" t="s">
        <v>369</v>
      </c>
    </row>
    <row r="3" spans="1:3">
      <c s="4" r="A3" t="s">
        <v>200</v>
      </c>
      <c s="7" r="B3" t="n">
        <v>1380440</v>
      </c>
      <c s="7" r="C3" t="n">
        <v>1395983</v>
      </c>
    </row>
    <row r="4" spans="1:3">
      <c s="3" r="A4" t="s">
        <v>370</v>
      </c>
    </row>
    <row r="5" spans="1:3">
      <c s="4" r="A5" t="s">
        <v>200</v>
      </c>
      <c s="5" r="B5" t="n">
        <v>1381541</v>
      </c>
      <c s="5" r="C5" t="n">
        <v>1400809</v>
      </c>
    </row>
    <row r="6" spans="1:3">
      <c s="4" r="A6" t="s">
        <v>356</v>
      </c>
    </row>
    <row r="7" spans="1:3">
      <c s="3" r="A7" t="s">
        <v>369</v>
      </c>
    </row>
    <row r="8" spans="1:3">
      <c s="4" r="A8" t="s">
        <v>371</v>
      </c>
      <c s="5" r="B8" t="n">
        <v>64183</v>
      </c>
      <c s="5" r="C8" t="n">
        <v>67281</v>
      </c>
    </row>
    <row r="9" spans="1:3">
      <c s="4" r="A9" t="s">
        <v>372</v>
      </c>
      <c s="5" r="B9" t="n">
        <v>373581</v>
      </c>
      <c s="5" r="C9" t="n">
        <v>342548</v>
      </c>
    </row>
    <row r="10" spans="1:3">
      <c s="4" r="A10" t="s">
        <v>373</v>
      </c>
      <c s="5" r="B10" t="n">
        <v>161270</v>
      </c>
      <c s="5" r="C10" t="n">
        <v>199724</v>
      </c>
    </row>
    <row r="11" spans="1:3">
      <c s="4" r="A11" t="s">
        <v>374</v>
      </c>
      <c s="5" r="B11" t="n">
        <v>14750</v>
      </c>
      <c s="5" r="C11" t="n">
        <v>17037</v>
      </c>
    </row>
    <row r="12" spans="1:3">
      <c s="4" r="A12" t="s">
        <v>200</v>
      </c>
      <c s="5" r="B12" t="n">
        <v>613784</v>
      </c>
      <c s="5" r="C12" t="n">
        <v>626590</v>
      </c>
    </row>
    <row r="13" spans="1:3">
      <c s="3" r="A13" t="s">
        <v>370</v>
      </c>
    </row>
    <row r="14" spans="1:3">
      <c s="4" r="A14" t="s">
        <v>371</v>
      </c>
      <c s="5" r="B14" t="n">
        <v>65131</v>
      </c>
      <c s="5" r="C14" t="n">
        <v>68350</v>
      </c>
    </row>
    <row r="15" spans="1:3">
      <c s="4" r="A15" t="s">
        <v>372</v>
      </c>
      <c s="5" r="B15" t="n">
        <v>379080</v>
      </c>
      <c s="5" r="C15" t="n">
        <v>347230</v>
      </c>
    </row>
    <row r="16" spans="1:3">
      <c s="4" r="A16" t="s">
        <v>373</v>
      </c>
      <c s="5" r="B16" t="n">
        <v>160341</v>
      </c>
      <c s="5" r="C16" t="n">
        <v>199276</v>
      </c>
    </row>
    <row r="17" spans="1:3">
      <c s="4" r="A17" t="s">
        <v>374</v>
      </c>
      <c s="5" r="B17" t="n">
        <v>14193</v>
      </c>
      <c s="5" r="C17" t="n">
        <v>16636</v>
      </c>
    </row>
    <row r="18" spans="1:3">
      <c s="4" r="A18" t="s">
        <v>200</v>
      </c>
      <c s="5" r="B18" t="n">
        <v>618745</v>
      </c>
      <c s="5" r="C18" t="n">
        <v>631492</v>
      </c>
    </row>
    <row r="19" spans="1:3">
      <c s="4" r="A19" t="s">
        <v>375</v>
      </c>
    </row>
    <row r="20" spans="1:3">
      <c s="3" r="A20" t="s">
        <v>369</v>
      </c>
    </row>
    <row r="21" spans="1:3">
      <c s="4" r="A21" t="s">
        <v>200</v>
      </c>
      <c s="5" r="B21" t="n">
        <v>766656</v>
      </c>
      <c s="5" r="C21" t="n">
        <v>769393</v>
      </c>
    </row>
    <row r="22" spans="1:3">
      <c s="3" r="A22" t="s">
        <v>370</v>
      </c>
    </row>
    <row r="23" spans="1:3">
      <c s="4" r="A23" t="s">
        <v>200</v>
      </c>
      <c s="7" r="B23" t="n">
        <v>762796</v>
      </c>
      <c s="7" r="C23" t="n">
        <v>7693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76</v>
      </c>
      <c s="2" r="B1" t="s">
        <v>2</v>
      </c>
      <c s="2" r="C1" t="s">
        <v>28</v>
      </c>
    </row>
    <row r="2" spans="1:3">
      <c s="3" r="A2" t="s">
        <v>377</v>
      </c>
    </row>
    <row r="3" spans="1:3">
      <c s="4" r="A3" t="s">
        <v>371</v>
      </c>
      <c s="7" r="B3" t="n">
        <v>8111</v>
      </c>
      <c s="7" r="C3" t="n">
        <v>11400</v>
      </c>
    </row>
    <row r="4" spans="1:3">
      <c s="4" r="A4" t="s">
        <v>372</v>
      </c>
      <c s="5" r="B4" t="n">
        <v>9065</v>
      </c>
      <c s="5" r="C4" t="n">
        <v>3440</v>
      </c>
    </row>
    <row r="5" spans="1:3">
      <c s="4" r="A5" t="s">
        <v>373</v>
      </c>
      <c s="5" r="B5" t="n">
        <v>128383</v>
      </c>
      <c s="5" r="C5" t="n">
        <v>73020</v>
      </c>
    </row>
    <row r="6" spans="1:3">
      <c s="4" r="A6" t="s">
        <v>374</v>
      </c>
      <c s="5" r="B6" t="n">
        <v>178</v>
      </c>
      <c s="5" r="C6" t="n">
        <v>308</v>
      </c>
    </row>
    <row r="7" spans="1:3">
      <c s="4" r="A7" t="s">
        <v>200</v>
      </c>
      <c s="5" r="B7" t="n">
        <v>145737</v>
      </c>
      <c s="5" r="C7" t="n">
        <v>88168</v>
      </c>
    </row>
    <row r="8" spans="1:3">
      <c s="3" r="A8" t="s">
        <v>378</v>
      </c>
    </row>
    <row r="9" spans="1:3">
      <c s="4" r="A9" t="s">
        <v>371</v>
      </c>
      <c s="5" r="B9" t="n">
        <v>8157</v>
      </c>
      <c s="5" r="C9" t="n">
        <v>11471</v>
      </c>
    </row>
    <row r="10" spans="1:3">
      <c s="4" r="A10" t="s">
        <v>372</v>
      </c>
      <c s="5" r="B10" t="n">
        <v>9388</v>
      </c>
      <c s="5" r="C10" t="n">
        <v>3694</v>
      </c>
    </row>
    <row r="11" spans="1:3">
      <c s="4" r="A11" t="s">
        <v>373</v>
      </c>
      <c s="5" r="B11" t="n">
        <v>128324</v>
      </c>
      <c s="5" r="C11" t="n">
        <v>73518</v>
      </c>
    </row>
    <row r="12" spans="1:3">
      <c s="4" r="A12" t="s">
        <v>374</v>
      </c>
      <c s="5" r="B12" t="n">
        <v>207</v>
      </c>
      <c s="5" r="C12" t="n">
        <v>353</v>
      </c>
    </row>
    <row r="13" spans="1:3">
      <c s="4" r="A13" t="s">
        <v>200</v>
      </c>
      <c s="7" r="B13" t="n">
        <v>146076</v>
      </c>
      <c s="7" r="C13" t="n">
        <v>890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0</v>
      </c>
    </row>
    <row r="3" spans="1:5">
      <c s="3" r="A3" t="s">
        <v>81</v>
      </c>
    </row>
    <row r="4" spans="1:5">
      <c s="4" r="A4" t="s">
        <v>82</v>
      </c>
      <c s="7" r="B4" t="n">
        <v>38059</v>
      </c>
      <c s="7" r="C4" t="n">
        <v>37348</v>
      </c>
      <c s="7" r="D4" t="n">
        <v>75435</v>
      </c>
      <c s="7" r="E4" t="n">
        <v>74302</v>
      </c>
    </row>
    <row r="5" spans="1:5">
      <c s="4" r="A5" t="s">
        <v>83</v>
      </c>
      <c s="5" r="B5" t="n">
        <v>1</v>
      </c>
      <c s="5" r="C5" t="n">
        <v>0</v>
      </c>
      <c s="5" r="D5" t="n">
        <v>2</v>
      </c>
      <c s="5" r="E5" t="n">
        <v>1</v>
      </c>
    </row>
    <row r="6" spans="1:5">
      <c s="4" r="A6" t="s">
        <v>84</v>
      </c>
      <c s="5" r="B6" t="n">
        <v>90</v>
      </c>
      <c s="5" r="C6" t="n">
        <v>107</v>
      </c>
      <c s="5" r="D6" t="n">
        <v>184</v>
      </c>
      <c s="5" r="E6" t="n">
        <v>219</v>
      </c>
    </row>
    <row r="7" spans="1:5">
      <c s="4" r="A7" t="s">
        <v>85</v>
      </c>
      <c s="5" r="B7" t="n">
        <v>7374</v>
      </c>
      <c s="5" r="C7" t="n">
        <v>7984</v>
      </c>
      <c s="5" r="D7" t="n">
        <v>15188</v>
      </c>
      <c s="5" r="E7" t="n">
        <v>15920</v>
      </c>
    </row>
    <row r="8" spans="1:5">
      <c s="4" r="A8" t="s">
        <v>86</v>
      </c>
      <c s="5" r="B8" t="n">
        <v>674</v>
      </c>
      <c s="5" r="C8" t="n">
        <v>186</v>
      </c>
      <c s="5" r="D8" t="n">
        <v>1270</v>
      </c>
      <c s="5" r="E8" t="n">
        <v>338</v>
      </c>
    </row>
    <row r="9" spans="1:5">
      <c s="4" r="A9" t="s">
        <v>87</v>
      </c>
      <c s="5" r="B9" t="n">
        <v>225</v>
      </c>
      <c s="5" r="C9" t="n">
        <v>194</v>
      </c>
      <c s="5" r="D9" t="n">
        <v>572</v>
      </c>
      <c s="5" r="E9" t="n">
        <v>404</v>
      </c>
    </row>
    <row r="10" spans="1:5">
      <c s="4" r="A10" t="s">
        <v>88</v>
      </c>
      <c s="5" r="B10" t="n">
        <v>46423</v>
      </c>
      <c s="5" r="C10" t="n">
        <v>45819</v>
      </c>
      <c s="5" r="D10" t="n">
        <v>92651</v>
      </c>
      <c s="5" r="E10" t="n">
        <v>91184</v>
      </c>
    </row>
    <row r="11" spans="1:5">
      <c s="3" r="A11" t="s">
        <v>89</v>
      </c>
    </row>
    <row r="12" spans="1:5">
      <c s="4" r="A12" t="s">
        <v>90</v>
      </c>
      <c s="5" r="B12" t="n">
        <v>354</v>
      </c>
      <c s="5" r="C12" t="n">
        <v>328</v>
      </c>
      <c s="5" r="D12" t="n">
        <v>689</v>
      </c>
      <c s="5" r="E12" t="n">
        <v>635</v>
      </c>
    </row>
    <row r="13" spans="1:5">
      <c s="4" r="A13" t="s">
        <v>91</v>
      </c>
      <c s="5" r="B13" t="n">
        <v>2267</v>
      </c>
      <c s="5" r="C13" t="n">
        <v>2449</v>
      </c>
      <c s="5" r="D13" t="n">
        <v>4553</v>
      </c>
      <c s="5" r="E13" t="n">
        <v>4884</v>
      </c>
    </row>
    <row r="14" spans="1:5">
      <c s="4" r="A14" t="s">
        <v>54</v>
      </c>
      <c s="5" r="B14" t="n">
        <v>665</v>
      </c>
      <c s="5" r="C14" t="n">
        <v>763</v>
      </c>
      <c s="5" r="D14" t="n">
        <v>1335</v>
      </c>
      <c s="5" r="E14" t="n">
        <v>1580</v>
      </c>
    </row>
    <row r="15" spans="1:5">
      <c s="4" r="A15" t="s">
        <v>56</v>
      </c>
      <c s="5" r="B15" t="n">
        <v>573</v>
      </c>
      <c s="5" r="C15" t="n">
        <v>571</v>
      </c>
      <c s="5" r="D15" t="n">
        <v>1143</v>
      </c>
      <c s="5" r="E15" t="n">
        <v>1141</v>
      </c>
    </row>
    <row r="16" spans="1:5">
      <c s="4" r="A16" t="s">
        <v>92</v>
      </c>
      <c s="5" r="B16" t="n">
        <v>1234</v>
      </c>
      <c s="5" r="C16" t="n">
        <v>1192</v>
      </c>
      <c s="5" r="D16" t="n">
        <v>2373</v>
      </c>
      <c s="5" r="E16" t="n">
        <v>2401</v>
      </c>
    </row>
    <row r="17" spans="1:5">
      <c s="4" r="A17" t="s">
        <v>93</v>
      </c>
      <c s="5" r="B17" t="n">
        <v>5093</v>
      </c>
      <c s="5" r="C17" t="n">
        <v>5303</v>
      </c>
      <c s="5" r="D17" t="n">
        <v>10093</v>
      </c>
      <c s="5" r="E17" t="n">
        <v>10641</v>
      </c>
    </row>
    <row r="18" spans="1:5">
      <c s="4" r="A18" t="s">
        <v>94</v>
      </c>
      <c s="5" r="B18" t="n">
        <v>41330</v>
      </c>
      <c s="5" r="C18" t="n">
        <v>40516</v>
      </c>
      <c s="5" r="D18" t="n">
        <v>82558</v>
      </c>
      <c s="5" r="E18" t="n">
        <v>80543</v>
      </c>
    </row>
    <row r="19" spans="1:5">
      <c s="4" r="A19" t="s">
        <v>95</v>
      </c>
      <c s="5" r="B19" t="n">
        <v>922</v>
      </c>
      <c s="5" r="C19" t="n">
        <v>67</v>
      </c>
      <c s="5" r="D19" t="n">
        <v>1131</v>
      </c>
      <c s="5" r="E19" t="n">
        <v>810</v>
      </c>
    </row>
    <row r="20" spans="1:5">
      <c s="4" r="A20" t="s">
        <v>96</v>
      </c>
      <c s="5" r="B20" t="n">
        <v>40408</v>
      </c>
      <c s="5" r="C20" t="n">
        <v>40449</v>
      </c>
      <c s="5" r="D20" t="n">
        <v>81427</v>
      </c>
      <c s="5" r="E20" t="n">
        <v>79733</v>
      </c>
    </row>
    <row r="21" spans="1:5">
      <c s="3" r="A21" t="s">
        <v>97</v>
      </c>
    </row>
    <row r="22" spans="1:5">
      <c s="4" r="A22" t="s">
        <v>98</v>
      </c>
      <c s="5" r="B22" t="n">
        <v>7407</v>
      </c>
      <c s="5" r="C22" t="n">
        <v>7046</v>
      </c>
      <c s="5" r="D22" t="n">
        <v>14777</v>
      </c>
      <c s="5" r="E22" t="n">
        <v>14303</v>
      </c>
    </row>
    <row r="23" spans="1:5">
      <c s="4" r="A23" t="s">
        <v>99</v>
      </c>
      <c s="5" r="B23" t="n">
        <v>3838</v>
      </c>
      <c s="5" r="C23" t="n">
        <v>3902</v>
      </c>
      <c s="5" r="D23" t="n">
        <v>7844</v>
      </c>
      <c s="5" r="E23" t="n">
        <v>7912</v>
      </c>
    </row>
    <row r="24" spans="1:5">
      <c s="4" r="A24" t="s">
        <v>100</v>
      </c>
      <c s="5" r="B24" t="n">
        <v>2244</v>
      </c>
      <c s="5" r="C24" t="n">
        <v>2388</v>
      </c>
      <c s="5" r="D24" t="n">
        <v>4402</v>
      </c>
      <c s="5" r="E24" t="n">
        <v>4504</v>
      </c>
    </row>
    <row r="25" spans="1:5">
      <c s="4" r="A25" t="s">
        <v>101</v>
      </c>
      <c s="5" r="B25" t="n">
        <v>2025</v>
      </c>
      <c s="5" r="C25" t="n">
        <v>1920</v>
      </c>
      <c s="5" r="D25" t="n">
        <v>3843</v>
      </c>
      <c s="5" r="E25" t="n">
        <v>4032</v>
      </c>
    </row>
    <row r="26" spans="1:5">
      <c s="4" r="A26" t="s">
        <v>102</v>
      </c>
      <c s="5" r="B26" t="n">
        <v>-74</v>
      </c>
      <c s="5" r="C26" t="n">
        <v>-34</v>
      </c>
      <c s="5" r="D26" t="n">
        <v>-137</v>
      </c>
      <c s="5" r="E26" t="n">
        <v>-93</v>
      </c>
    </row>
    <row r="27" spans="1:5">
      <c s="4" r="A27" t="s">
        <v>103</v>
      </c>
      <c s="5" r="B27" t="n">
        <v>104</v>
      </c>
      <c s="5" r="C27" t="n">
        <v>63</v>
      </c>
      <c s="5" r="D27" t="n">
        <v>145</v>
      </c>
      <c s="5" r="E27" t="n">
        <v>128</v>
      </c>
    </row>
    <row r="28" spans="1:5">
      <c s="4" r="A28" t="s">
        <v>104</v>
      </c>
      <c s="5" r="B28" t="n">
        <v>2695</v>
      </c>
      <c s="5" r="C28" t="n">
        <v>2400</v>
      </c>
      <c s="5" r="D28" t="n">
        <v>4721</v>
      </c>
      <c s="5" r="E28" t="n">
        <v>4239</v>
      </c>
    </row>
    <row r="29" spans="1:5">
      <c s="4" r="A29" t="s">
        <v>105</v>
      </c>
      <c s="5" r="B29" t="n">
        <v>723</v>
      </c>
      <c s="5" r="C29" t="n">
        <v>35</v>
      </c>
      <c s="5" r="D29" t="n">
        <v>1013</v>
      </c>
      <c s="5" r="E29" t="n">
        <v>129</v>
      </c>
    </row>
    <row r="30" spans="1:5">
      <c s="4" r="A30" t="s">
        <v>106</v>
      </c>
      <c s="5" r="B30" t="n">
        <v>18962</v>
      </c>
      <c s="5" r="C30" t="n">
        <v>17720</v>
      </c>
      <c s="5" r="D30" t="n">
        <v>36608</v>
      </c>
      <c s="5" r="E30" t="n">
        <v>35154</v>
      </c>
    </row>
    <row r="31" spans="1:5">
      <c s="3" r="A31" t="s">
        <v>107</v>
      </c>
    </row>
    <row r="32" spans="1:5">
      <c s="4" r="A32" t="s">
        <v>108</v>
      </c>
      <c s="5" r="B32" t="n">
        <v>18394</v>
      </c>
      <c s="5" r="C32" t="n">
        <v>17660</v>
      </c>
      <c s="5" r="D32" t="n">
        <v>35962</v>
      </c>
      <c s="5" r="E32" t="n">
        <v>34306</v>
      </c>
    </row>
    <row r="33" spans="1:5">
      <c s="4" r="A33" t="s">
        <v>109</v>
      </c>
      <c s="5" r="B33" t="n">
        <v>-519</v>
      </c>
      <c s="5" r="C33" t="n">
        <v>4978</v>
      </c>
      <c s="5" r="D33" t="n">
        <v>5475</v>
      </c>
      <c s="5" r="E33" t="n">
        <v>11023</v>
      </c>
    </row>
    <row r="34" spans="1:5">
      <c s="4" r="A34" t="s">
        <v>110</v>
      </c>
      <c s="5" r="B34" t="n">
        <v>3073</v>
      </c>
      <c s="5" r="C34" t="n">
        <v>3066</v>
      </c>
      <c s="5" r="D34" t="n">
        <v>6412</v>
      </c>
      <c s="5" r="E34" t="n">
        <v>6326</v>
      </c>
    </row>
    <row r="35" spans="1:5">
      <c s="4" r="A35" t="s">
        <v>111</v>
      </c>
      <c s="5" r="B35" t="n">
        <v>1483</v>
      </c>
      <c s="5" r="C35" t="n">
        <v>1459</v>
      </c>
      <c s="5" r="D35" t="n">
        <v>2933</v>
      </c>
      <c s="5" r="E35" t="n">
        <v>2796</v>
      </c>
    </row>
    <row r="36" spans="1:5">
      <c s="4" r="A36" t="s">
        <v>112</v>
      </c>
      <c s="5" r="B36" t="n">
        <v>748</v>
      </c>
      <c s="5" r="C36" t="n">
        <v>735</v>
      </c>
      <c s="5" r="D36" t="n">
        <v>1489</v>
      </c>
      <c s="5" r="E36" t="n">
        <v>1546</v>
      </c>
    </row>
    <row r="37" spans="1:5">
      <c s="4" r="A37" t="s">
        <v>113</v>
      </c>
      <c s="5" r="B37" t="n">
        <v>500</v>
      </c>
      <c s="5" r="C37" t="n">
        <v>525</v>
      </c>
      <c s="5" r="D37" t="n">
        <v>1007</v>
      </c>
      <c s="5" r="E37" t="n">
        <v>1052</v>
      </c>
    </row>
    <row r="38" spans="1:5">
      <c s="4" r="A38" t="s">
        <v>114</v>
      </c>
      <c s="5" r="B38" t="n">
        <v>9239</v>
      </c>
      <c s="5" r="C38" t="n">
        <v>10505</v>
      </c>
      <c s="5" r="D38" t="n">
        <v>19332</v>
      </c>
      <c s="5" r="E38" t="n">
        <v>20089</v>
      </c>
    </row>
    <row r="39" spans="1:5">
      <c s="4" r="A39" t="s">
        <v>115</v>
      </c>
      <c s="5" r="B39" t="n">
        <v>32918</v>
      </c>
      <c s="5" r="C39" t="n">
        <v>38928</v>
      </c>
      <c s="5" r="D39" t="n">
        <v>72610</v>
      </c>
      <c s="5" r="E39" t="n">
        <v>77138</v>
      </c>
    </row>
    <row r="40" spans="1:5">
      <c s="4" r="A40" t="s">
        <v>116</v>
      </c>
      <c s="5" r="B40" t="n">
        <v>26452</v>
      </c>
      <c s="5" r="C40" t="n">
        <v>19241</v>
      </c>
      <c s="5" r="D40" t="n">
        <v>45425</v>
      </c>
      <c s="5" r="E40" t="n">
        <v>37749</v>
      </c>
    </row>
    <row r="41" spans="1:5">
      <c s="4" r="A41" t="s">
        <v>117</v>
      </c>
      <c s="5" r="B41" t="n">
        <v>9030</v>
      </c>
      <c s="5" r="C41" t="n">
        <v>6148</v>
      </c>
      <c s="5" r="D41" t="n">
        <v>15290</v>
      </c>
      <c s="5" r="E41" t="n">
        <v>12054</v>
      </c>
    </row>
    <row r="42" spans="1:5">
      <c s="4" r="A42" t="s">
        <v>118</v>
      </c>
      <c s="5" r="B42" t="n">
        <v>17422</v>
      </c>
      <c s="5" r="C42" t="n">
        <v>13093</v>
      </c>
      <c s="5" r="D42" t="n">
        <v>30135</v>
      </c>
      <c s="5" r="E42" t="n">
        <v>25695</v>
      </c>
    </row>
    <row r="43" spans="1:5">
      <c s="4" r="A43" t="s">
        <v>119</v>
      </c>
      <c s="5" r="B43" t="n">
        <v>32</v>
      </c>
      <c s="5" r="C43" t="n">
        <v>32</v>
      </c>
      <c s="5" r="D43" t="n">
        <v>65</v>
      </c>
      <c s="5" r="E43" t="n">
        <v>65</v>
      </c>
    </row>
    <row r="44" spans="1:5">
      <c s="4" r="A44" t="s">
        <v>120</v>
      </c>
      <c s="7" r="B44" t="n">
        <v>17390</v>
      </c>
      <c s="7" r="C44" t="n">
        <v>13061</v>
      </c>
      <c s="7" r="D44" t="n">
        <v>30070</v>
      </c>
      <c s="7" r="E44" t="n">
        <v>25630</v>
      </c>
    </row>
    <row r="45" spans="1:5">
      <c s="4" r="A45" t="s">
        <v>121</v>
      </c>
      <c s="9" r="B45" t="n">
        <v>1.16</v>
      </c>
      <c s="9" r="C45" t="n">
        <v>0.88</v>
      </c>
      <c s="9" r="D45" t="n">
        <v>2.01</v>
      </c>
      <c s="9" r="E45" t="n">
        <v>1.73</v>
      </c>
    </row>
    <row r="46" spans="1:5">
      <c s="4" r="A46" t="s">
        <v>122</v>
      </c>
      <c s="9" r="B46" t="n">
        <v>1.15</v>
      </c>
      <c s="9" r="C46" t="n">
        <v>0.87</v>
      </c>
      <c s="7" r="D46" t="n">
        <v>2</v>
      </c>
      <c s="9" r="E46" t="n">
        <v>1.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9</v>
      </c>
      <c s="2" r="B1" t="s">
        <v>2</v>
      </c>
      <c s="2" r="C1" t="s">
        <v>28</v>
      </c>
    </row>
    <row r="2" spans="1:3">
      <c s="3" r="A2" t="s">
        <v>380</v>
      </c>
    </row>
    <row r="3" spans="1:3">
      <c s="4" r="A3" t="s">
        <v>381</v>
      </c>
      <c s="7" r="B3" t="n">
        <v>8153</v>
      </c>
      <c s="7" r="C3" t="n">
        <v>8992</v>
      </c>
    </row>
    <row r="4" spans="1:3">
      <c s="4" r="A4" t="s">
        <v>350</v>
      </c>
    </row>
    <row r="5" spans="1:3">
      <c s="3" r="A5" t="s">
        <v>380</v>
      </c>
    </row>
    <row r="6" spans="1:3">
      <c s="4" r="A6" t="s">
        <v>381</v>
      </c>
      <c s="5" r="B6" t="n">
        <v>7009</v>
      </c>
      <c s="5" r="C6" t="n">
        <v>7404</v>
      </c>
    </row>
    <row r="7" spans="1:3">
      <c s="4" r="A7" t="s">
        <v>353</v>
      </c>
    </row>
    <row r="8" spans="1:3">
      <c s="3" r="A8" t="s">
        <v>380</v>
      </c>
    </row>
    <row r="9" spans="1:3">
      <c s="4" r="A9" t="s">
        <v>381</v>
      </c>
      <c s="7" r="B9" t="n">
        <v>1144</v>
      </c>
      <c s="7" r="C9" t="n">
        <v>15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s="1" r="A1" t="s">
        <v>382</v>
      </c>
      <c s="2" r="B1" t="s">
        <v>200</v>
      </c>
    </row>
    <row r="2" spans="1:2">
      <c s="3" r="A2" t="s">
        <v>383</v>
      </c>
    </row>
    <row r="3" spans="1:2">
      <c s="4" r="A3" t="s">
        <v>37</v>
      </c>
      <c s="7" r="B3" t="n">
        <v>15800</v>
      </c>
    </row>
    <row r="4" spans="1:2">
      <c s="4" r="A4" t="s">
        <v>384</v>
      </c>
    </row>
    <row r="5" spans="1:2">
      <c s="3" r="A5" t="s">
        <v>383</v>
      </c>
    </row>
    <row r="6" spans="1:2">
      <c s="4" r="A6" t="s">
        <v>385</v>
      </c>
      <c s="4" r="B6" t="s">
        <v>386</v>
      </c>
    </row>
    <row r="7" spans="1:2">
      <c s="4" r="A7" t="s">
        <v>387</v>
      </c>
      <c s="4" r="B7" t="s">
        <v>388</v>
      </c>
    </row>
    <row r="8" spans="1:2">
      <c s="4" r="A8" t="s">
        <v>389</v>
      </c>
    </row>
    <row r="9" spans="1:2">
      <c s="3" r="A9" t="s">
        <v>383</v>
      </c>
    </row>
    <row r="10" spans="1:2">
      <c s="4" r="A10" t="s">
        <v>385</v>
      </c>
      <c s="4" r="B10" t="s">
        <v>386</v>
      </c>
    </row>
    <row r="11" spans="1:2">
      <c s="4" r="A11" t="s">
        <v>387</v>
      </c>
      <c s="4" r="B11" t="s">
        <v>3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0</v>
      </c>
      <c s="2" r="B1" t="s">
        <v>2</v>
      </c>
      <c s="2" r="C1" t="s">
        <v>28</v>
      </c>
    </row>
    <row r="2" spans="1:3">
      <c s="3" r="A2" t="s">
        <v>391</v>
      </c>
    </row>
    <row r="3" spans="1:3">
      <c s="4" r="A3" t="s">
        <v>392</v>
      </c>
      <c s="7" r="B3" t="n">
        <v>3524379</v>
      </c>
      <c s="7" r="C3" t="n">
        <v>3395676</v>
      </c>
    </row>
    <row r="4" spans="1:3">
      <c s="4" r="A4" t="s">
        <v>393</v>
      </c>
      <c s="5" r="B4" t="n">
        <v>-2448</v>
      </c>
      <c s="5" r="C4" t="n">
        <v>-2388</v>
      </c>
    </row>
    <row r="5" spans="1:3">
      <c s="4" r="A5" t="s">
        <v>394</v>
      </c>
      <c s="5" r="B5" t="n">
        <v>3521931</v>
      </c>
      <c s="5" r="C5" t="n">
        <v>3393288</v>
      </c>
    </row>
    <row r="6" spans="1:3">
      <c s="4" r="A6" t="s">
        <v>395</v>
      </c>
    </row>
    <row r="7" spans="1:3">
      <c s="3" r="A7" t="s">
        <v>391</v>
      </c>
    </row>
    <row r="8" spans="1:3">
      <c s="4" r="A8" t="s">
        <v>392</v>
      </c>
      <c s="5" r="B8" t="n">
        <v>61744</v>
      </c>
      <c s="5" r="C8" t="n">
        <v>78507</v>
      </c>
    </row>
    <row r="9" spans="1:3">
      <c s="4" r="A9" t="s">
        <v>396</v>
      </c>
    </row>
    <row r="10" spans="1:3">
      <c s="3" r="A10" t="s">
        <v>391</v>
      </c>
    </row>
    <row r="11" spans="1:3">
      <c s="4" r="A11" t="s">
        <v>392</v>
      </c>
      <c s="5" r="B11" t="n">
        <v>817071</v>
      </c>
      <c s="5" r="C11" t="n">
        <v>785563</v>
      </c>
    </row>
    <row r="12" spans="1:3">
      <c s="4" r="A12" t="s">
        <v>397</v>
      </c>
    </row>
    <row r="13" spans="1:3">
      <c s="3" r="A13" t="s">
        <v>391</v>
      </c>
    </row>
    <row r="14" spans="1:3">
      <c s="4" r="A14" t="s">
        <v>392</v>
      </c>
      <c s="5" r="B14" t="n">
        <v>878815</v>
      </c>
      <c s="5" r="C14" t="n">
        <v>864070</v>
      </c>
    </row>
    <row r="15" spans="1:3">
      <c s="4" r="A15" t="s">
        <v>398</v>
      </c>
    </row>
    <row r="16" spans="1:3">
      <c s="3" r="A16" t="s">
        <v>391</v>
      </c>
    </row>
    <row r="17" spans="1:3">
      <c s="4" r="A17" t="s">
        <v>392</v>
      </c>
      <c s="5" r="B17" t="n">
        <v>112776</v>
      </c>
      <c s="5" r="C17" t="n">
        <v>108333</v>
      </c>
    </row>
    <row r="18" spans="1:3">
      <c s="4" r="A18" t="s">
        <v>399</v>
      </c>
    </row>
    <row r="19" spans="1:3">
      <c s="3" r="A19" t="s">
        <v>391</v>
      </c>
    </row>
    <row r="20" spans="1:3">
      <c s="4" r="A20" t="s">
        <v>392</v>
      </c>
      <c s="5" r="B20" t="n">
        <v>76800</v>
      </c>
      <c s="5" r="C20" t="n">
        <v>62176</v>
      </c>
    </row>
    <row r="21" spans="1:3">
      <c s="4" r="A21" t="s">
        <v>400</v>
      </c>
    </row>
    <row r="22" spans="1:3">
      <c s="3" r="A22" t="s">
        <v>391</v>
      </c>
    </row>
    <row r="23" spans="1:3">
      <c s="4" r="A23" t="s">
        <v>392</v>
      </c>
      <c s="5" r="B23" t="n">
        <v>1333832</v>
      </c>
      <c s="5" r="C23" t="n">
        <v>1288109</v>
      </c>
    </row>
    <row r="24" spans="1:3">
      <c s="4" r="A24" t="s">
        <v>401</v>
      </c>
    </row>
    <row r="25" spans="1:3">
      <c s="3" r="A25" t="s">
        <v>391</v>
      </c>
    </row>
    <row r="26" spans="1:3">
      <c s="4" r="A26" t="s">
        <v>392</v>
      </c>
      <c s="5" r="B26" t="n">
        <v>1523408</v>
      </c>
      <c s="5" r="C26" t="n">
        <v>1458618</v>
      </c>
    </row>
    <row r="27" spans="1:3">
      <c s="4" r="A27" t="s">
        <v>402</v>
      </c>
    </row>
    <row r="28" spans="1:3">
      <c s="3" r="A28" t="s">
        <v>391</v>
      </c>
    </row>
    <row r="29" spans="1:3">
      <c s="4" r="A29" t="s">
        <v>392</v>
      </c>
      <c s="5" r="B29" t="n">
        <v>242049</v>
      </c>
      <c s="5" r="C29" t="n">
        <v>242965</v>
      </c>
    </row>
    <row r="30" spans="1:3">
      <c s="4" r="A30" t="s">
        <v>403</v>
      </c>
    </row>
    <row r="31" spans="1:3">
      <c s="3" r="A31" t="s">
        <v>391</v>
      </c>
    </row>
    <row r="32" spans="1:3">
      <c s="4" r="A32" t="s">
        <v>392</v>
      </c>
      <c s="5" r="B32" t="n">
        <v>791465</v>
      </c>
      <c s="5" r="C32" t="n">
        <v>743186</v>
      </c>
    </row>
    <row r="33" spans="1:3">
      <c s="4" r="A33" t="s">
        <v>404</v>
      </c>
    </row>
    <row r="34" spans="1:3">
      <c s="3" r="A34" t="s">
        <v>391</v>
      </c>
    </row>
    <row r="35" spans="1:3">
      <c s="4" r="A35" t="s">
        <v>392</v>
      </c>
      <c s="5" r="B35" t="n">
        <v>1033514</v>
      </c>
      <c s="5" r="C35" t="n">
        <v>986151</v>
      </c>
    </row>
    <row r="36" spans="1:3">
      <c s="4" r="A36" t="s">
        <v>405</v>
      </c>
    </row>
    <row r="37" spans="1:3">
      <c s="3" r="A37" t="s">
        <v>391</v>
      </c>
    </row>
    <row r="38" spans="1:3">
      <c s="4" r="A38" t="s">
        <v>392</v>
      </c>
      <c s="5" r="B38" t="n">
        <v>17866</v>
      </c>
      <c s="5" r="C38" t="n">
        <v>18298</v>
      </c>
    </row>
    <row r="39" spans="1:3">
      <c s="4" r="A39" t="s">
        <v>406</v>
      </c>
    </row>
    <row r="40" spans="1:3">
      <c s="3" r="A40" t="s">
        <v>391</v>
      </c>
    </row>
    <row r="41" spans="1:3">
      <c s="4" r="A41" t="s">
        <v>392</v>
      </c>
      <c s="5" r="B41" t="n">
        <v>40815</v>
      </c>
      <c s="5" r="C41" t="n">
        <v>36969</v>
      </c>
    </row>
    <row r="42" spans="1:3">
      <c s="4" r="A42" t="s">
        <v>407</v>
      </c>
    </row>
    <row r="43" spans="1:3">
      <c s="3" r="A43" t="s">
        <v>391</v>
      </c>
    </row>
    <row r="44" spans="1:3">
      <c s="4" r="A44" t="s">
        <v>392</v>
      </c>
      <c s="5" r="B44" t="n">
        <v>58681</v>
      </c>
      <c s="5" r="C44" t="n">
        <v>55267</v>
      </c>
    </row>
    <row r="45" spans="1:3">
      <c s="4" r="A45" t="s">
        <v>408</v>
      </c>
    </row>
    <row r="46" spans="1:3">
      <c s="3" r="A46" t="s">
        <v>391</v>
      </c>
    </row>
    <row r="47" spans="1:3">
      <c s="4" r="A47" t="s">
        <v>392</v>
      </c>
      <c s="5" r="B47" t="n">
        <v>14190</v>
      </c>
      <c s="5" r="C47" t="n">
        <v>12251</v>
      </c>
    </row>
    <row r="48" spans="1:3">
      <c s="4" r="A48" t="s">
        <v>409</v>
      </c>
    </row>
    <row r="49" spans="1:3">
      <c s="3" r="A49" t="s">
        <v>391</v>
      </c>
    </row>
    <row r="50" spans="1:3">
      <c s="4" r="A50" t="s">
        <v>392</v>
      </c>
      <c s="5" r="B50" t="n">
        <v>15771</v>
      </c>
      <c s="5" r="C50" t="n">
        <v>19319</v>
      </c>
    </row>
    <row r="51" spans="1:3">
      <c s="4" r="A51" t="s">
        <v>410</v>
      </c>
    </row>
    <row r="52" spans="1:3">
      <c s="3" r="A52" t="s">
        <v>391</v>
      </c>
    </row>
    <row r="53" spans="1:3">
      <c s="4" r="A53" t="s">
        <v>392</v>
      </c>
      <c s="5" r="B53" t="n">
        <v>3016416</v>
      </c>
      <c s="5" r="C53" t="n">
        <v>2842362</v>
      </c>
    </row>
    <row r="54" spans="1:3">
      <c s="4" r="A54" t="s">
        <v>393</v>
      </c>
      <c s="5" r="B54" t="n">
        <v>-2448</v>
      </c>
      <c s="5" r="C54" t="n">
        <v>-2388</v>
      </c>
    </row>
    <row r="55" spans="1:3">
      <c s="4" r="A55" t="s">
        <v>394</v>
      </c>
      <c s="5" r="B55" t="n">
        <v>3013968</v>
      </c>
      <c s="5" r="C55" t="n">
        <v>2839974</v>
      </c>
    </row>
    <row r="56" spans="1:3">
      <c s="4" r="A56" t="s">
        <v>411</v>
      </c>
    </row>
    <row r="57" spans="1:3">
      <c s="3" r="A57" t="s">
        <v>391</v>
      </c>
    </row>
    <row r="58" spans="1:3">
      <c s="4" r="A58" t="s">
        <v>392</v>
      </c>
      <c s="5" r="B58" t="n">
        <v>61744</v>
      </c>
      <c s="5" r="C58" t="n">
        <v>78507</v>
      </c>
    </row>
    <row r="59" spans="1:3">
      <c s="4" r="A59" t="s">
        <v>412</v>
      </c>
    </row>
    <row r="60" spans="1:3">
      <c s="3" r="A60" t="s">
        <v>391</v>
      </c>
    </row>
    <row r="61" spans="1:3">
      <c s="4" r="A61" t="s">
        <v>392</v>
      </c>
      <c s="5" r="B61" t="n">
        <v>724196</v>
      </c>
      <c s="5" r="C61" t="n">
        <v>688529</v>
      </c>
    </row>
    <row r="62" spans="1:3">
      <c s="4" r="A62" t="s">
        <v>413</v>
      </c>
    </row>
    <row r="63" spans="1:3">
      <c s="3" r="A63" t="s">
        <v>391</v>
      </c>
    </row>
    <row r="64" spans="1:3">
      <c s="4" r="A64" t="s">
        <v>392</v>
      </c>
      <c s="5" r="B64" t="n">
        <v>785940</v>
      </c>
      <c s="5" r="C64" t="n">
        <v>767036</v>
      </c>
    </row>
    <row r="65" spans="1:3">
      <c s="4" r="A65" t="s">
        <v>414</v>
      </c>
    </row>
    <row r="66" spans="1:3">
      <c s="3" r="A66" t="s">
        <v>391</v>
      </c>
    </row>
    <row r="67" spans="1:3">
      <c s="4" r="A67" t="s">
        <v>392</v>
      </c>
      <c s="5" r="B67" t="n">
        <v>74795</v>
      </c>
      <c s="5" r="C67" t="n">
        <v>72427</v>
      </c>
    </row>
    <row r="68" spans="1:3">
      <c s="4" r="A68" t="s">
        <v>415</v>
      </c>
    </row>
    <row r="69" spans="1:3">
      <c s="3" r="A69" t="s">
        <v>391</v>
      </c>
    </row>
    <row r="70" spans="1:3">
      <c s="4" r="A70" t="s">
        <v>392</v>
      </c>
      <c s="5" r="B70" t="n">
        <v>74586</v>
      </c>
      <c s="5" r="C70" t="n">
        <v>58994</v>
      </c>
    </row>
    <row r="71" spans="1:3">
      <c s="4" r="A71" t="s">
        <v>416</v>
      </c>
    </row>
    <row r="72" spans="1:3">
      <c s="3" r="A72" t="s">
        <v>391</v>
      </c>
    </row>
    <row r="73" spans="1:3">
      <c s="4" r="A73" t="s">
        <v>392</v>
      </c>
      <c s="5" r="B73" t="n">
        <v>1055007</v>
      </c>
      <c s="5" r="C73" t="n">
        <v>979621</v>
      </c>
    </row>
    <row r="74" spans="1:3">
      <c s="4" r="A74" t="s">
        <v>417</v>
      </c>
    </row>
    <row r="75" spans="1:3">
      <c s="3" r="A75" t="s">
        <v>391</v>
      </c>
    </row>
    <row r="76" spans="1:3">
      <c s="4" r="A76" t="s">
        <v>392</v>
      </c>
      <c s="5" r="B76" t="n">
        <v>1204388</v>
      </c>
      <c s="5" r="C76" t="n">
        <v>1111042</v>
      </c>
    </row>
    <row r="77" spans="1:3">
      <c s="4" r="A77" t="s">
        <v>418</v>
      </c>
    </row>
    <row r="78" spans="1:3">
      <c s="3" r="A78" t="s">
        <v>391</v>
      </c>
    </row>
    <row r="79" spans="1:3">
      <c s="4" r="A79" t="s">
        <v>392</v>
      </c>
      <c s="5" r="B79" t="n">
        <v>193332</v>
      </c>
      <c s="5" r="C79" t="n">
        <v>186957</v>
      </c>
    </row>
    <row r="80" spans="1:3">
      <c s="4" r="A80" t="s">
        <v>419</v>
      </c>
    </row>
    <row r="81" spans="1:3">
      <c s="3" r="A81" t="s">
        <v>391</v>
      </c>
    </row>
    <row r="82" spans="1:3">
      <c s="4" r="A82" t="s">
        <v>392</v>
      </c>
      <c s="5" r="B82" t="n">
        <v>760858</v>
      </c>
      <c s="5" r="C82" t="n">
        <v>710904</v>
      </c>
    </row>
    <row r="83" spans="1:3">
      <c s="4" r="A83" t="s">
        <v>420</v>
      </c>
    </row>
    <row r="84" spans="1:3">
      <c s="3" r="A84" t="s">
        <v>391</v>
      </c>
    </row>
    <row r="85" spans="1:3">
      <c s="4" r="A85" t="s">
        <v>392</v>
      </c>
      <c s="5" r="B85" t="n">
        <v>954190</v>
      </c>
      <c s="5" r="C85" t="n">
        <v>897861</v>
      </c>
    </row>
    <row r="86" spans="1:3">
      <c s="4" r="A86" t="s">
        <v>421</v>
      </c>
    </row>
    <row r="87" spans="1:3">
      <c s="3" r="A87" t="s">
        <v>391</v>
      </c>
    </row>
    <row r="88" spans="1:3">
      <c s="4" r="A88" t="s">
        <v>392</v>
      </c>
      <c s="5" r="B88" t="n">
        <v>17866</v>
      </c>
      <c s="5" r="C88" t="n">
        <v>18298</v>
      </c>
    </row>
    <row r="89" spans="1:3">
      <c s="4" r="A89" t="s">
        <v>422</v>
      </c>
    </row>
    <row r="90" spans="1:3">
      <c s="3" r="A90" t="s">
        <v>391</v>
      </c>
    </row>
    <row r="91" spans="1:3">
      <c s="4" r="A91" t="s">
        <v>392</v>
      </c>
      <c s="5" r="B91" t="n">
        <v>39842</v>
      </c>
      <c s="5" r="C91" t="n">
        <v>35874</v>
      </c>
    </row>
    <row r="92" spans="1:3">
      <c s="4" r="A92" t="s">
        <v>423</v>
      </c>
    </row>
    <row r="93" spans="1:3">
      <c s="3" r="A93" t="s">
        <v>391</v>
      </c>
    </row>
    <row r="94" spans="1:3">
      <c s="4" r="A94" t="s">
        <v>392</v>
      </c>
      <c s="5" r="B94" t="n">
        <v>57708</v>
      </c>
      <c s="5" r="C94" t="n">
        <v>54172</v>
      </c>
    </row>
    <row r="95" spans="1:3">
      <c s="4" r="A95" t="s">
        <v>424</v>
      </c>
    </row>
    <row r="96" spans="1:3">
      <c s="3" r="A96" t="s">
        <v>391</v>
      </c>
    </row>
    <row r="97" spans="1:3">
      <c s="4" r="A97" t="s">
        <v>392</v>
      </c>
      <c s="5" r="B97" t="n">
        <v>14190</v>
      </c>
      <c s="5" r="C97" t="n">
        <v>12251</v>
      </c>
    </row>
    <row r="98" spans="1:3">
      <c s="4" r="A98" t="s">
        <v>425</v>
      </c>
    </row>
    <row r="99" spans="1:3">
      <c s="3" r="A99" t="s">
        <v>391</v>
      </c>
    </row>
    <row r="100" spans="1:3">
      <c s="4" r="A100" t="s">
        <v>392</v>
      </c>
      <c s="5" r="B100" t="n">
        <v>0</v>
      </c>
      <c s="5" r="C100" t="n">
        <v>0</v>
      </c>
    </row>
    <row r="101" spans="1:3">
      <c s="4" r="A101" t="s">
        <v>426</v>
      </c>
    </row>
    <row r="102" spans="1:3">
      <c s="3" r="A102" t="s">
        <v>391</v>
      </c>
    </row>
    <row r="103" spans="1:3">
      <c s="4" r="A103" t="s">
        <v>392</v>
      </c>
      <c s="5" r="B103" t="n">
        <v>507963</v>
      </c>
      <c s="5" r="C103" t="n">
        <v>553314</v>
      </c>
    </row>
    <row r="104" spans="1:3">
      <c s="4" r="A104" t="s">
        <v>393</v>
      </c>
      <c s="5" r="C104" t="n">
        <v>0</v>
      </c>
    </row>
    <row r="105" spans="1:3">
      <c s="4" r="A105" t="s">
        <v>394</v>
      </c>
      <c s="5" r="B105" t="n">
        <v>507963</v>
      </c>
      <c s="5" r="C105" t="n">
        <v>553314</v>
      </c>
    </row>
    <row r="106" spans="1:3">
      <c s="4" r="A106" t="s">
        <v>427</v>
      </c>
    </row>
    <row r="107" spans="1:3">
      <c s="3" r="A107" t="s">
        <v>391</v>
      </c>
    </row>
    <row r="108" spans="1:3">
      <c s="4" r="A108" t="s">
        <v>392</v>
      </c>
      <c s="5" r="B108" t="n">
        <v>0</v>
      </c>
      <c s="5" r="C108" t="n">
        <v>0</v>
      </c>
    </row>
    <row r="109" spans="1:3">
      <c s="4" r="A109" t="s">
        <v>428</v>
      </c>
    </row>
    <row r="110" spans="1:3">
      <c s="3" r="A110" t="s">
        <v>391</v>
      </c>
    </row>
    <row r="111" spans="1:3">
      <c s="4" r="A111" t="s">
        <v>392</v>
      </c>
      <c s="5" r="B111" t="n">
        <v>92875</v>
      </c>
      <c s="5" r="C111" t="n">
        <v>97034</v>
      </c>
    </row>
    <row r="112" spans="1:3">
      <c s="4" r="A112" t="s">
        <v>429</v>
      </c>
    </row>
    <row r="113" spans="1:3">
      <c s="3" r="A113" t="s">
        <v>391</v>
      </c>
    </row>
    <row r="114" spans="1:3">
      <c s="4" r="A114" t="s">
        <v>392</v>
      </c>
      <c s="5" r="B114" t="n">
        <v>92875</v>
      </c>
      <c s="5" r="C114" t="n">
        <v>97034</v>
      </c>
    </row>
    <row r="115" spans="1:3">
      <c s="4" r="A115" t="s">
        <v>430</v>
      </c>
    </row>
    <row r="116" spans="1:3">
      <c s="3" r="A116" t="s">
        <v>391</v>
      </c>
    </row>
    <row r="117" spans="1:3">
      <c s="4" r="A117" t="s">
        <v>392</v>
      </c>
      <c s="5" r="B117" t="n">
        <v>37981</v>
      </c>
      <c s="5" r="C117" t="n">
        <v>35906</v>
      </c>
    </row>
    <row r="118" spans="1:3">
      <c s="4" r="A118" t="s">
        <v>431</v>
      </c>
    </row>
    <row r="119" spans="1:3">
      <c s="3" r="A119" t="s">
        <v>391</v>
      </c>
    </row>
    <row r="120" spans="1:3">
      <c s="4" r="A120" t="s">
        <v>392</v>
      </c>
      <c s="5" r="B120" t="n">
        <v>2214</v>
      </c>
      <c s="5" r="C120" t="n">
        <v>3182</v>
      </c>
    </row>
    <row r="121" spans="1:3">
      <c s="4" r="A121" t="s">
        <v>432</v>
      </c>
    </row>
    <row r="122" spans="1:3">
      <c s="3" r="A122" t="s">
        <v>391</v>
      </c>
    </row>
    <row r="123" spans="1:3">
      <c s="4" r="A123" t="s">
        <v>392</v>
      </c>
      <c s="5" r="B123" t="n">
        <v>278825</v>
      </c>
      <c s="5" r="C123" t="n">
        <v>308488</v>
      </c>
    </row>
    <row r="124" spans="1:3">
      <c s="4" r="A124" t="s">
        <v>433</v>
      </c>
    </row>
    <row r="125" spans="1:3">
      <c s="3" r="A125" t="s">
        <v>391</v>
      </c>
    </row>
    <row r="126" spans="1:3">
      <c s="4" r="A126" t="s">
        <v>392</v>
      </c>
      <c s="5" r="B126" t="n">
        <v>319020</v>
      </c>
      <c s="5" r="C126" t="n">
        <v>347576</v>
      </c>
    </row>
    <row r="127" spans="1:3">
      <c s="4" r="A127" t="s">
        <v>434</v>
      </c>
    </row>
    <row r="128" spans="1:3">
      <c s="3" r="A128" t="s">
        <v>391</v>
      </c>
    </row>
    <row r="129" spans="1:3">
      <c s="4" r="A129" t="s">
        <v>392</v>
      </c>
      <c s="5" r="B129" t="n">
        <v>48717</v>
      </c>
      <c s="5" r="C129" t="n">
        <v>56008</v>
      </c>
    </row>
    <row r="130" spans="1:3">
      <c s="4" r="A130" t="s">
        <v>435</v>
      </c>
    </row>
    <row r="131" spans="1:3">
      <c s="3" r="A131" t="s">
        <v>391</v>
      </c>
    </row>
    <row r="132" spans="1:3">
      <c s="4" r="A132" t="s">
        <v>392</v>
      </c>
      <c s="5" r="B132" t="n">
        <v>30607</v>
      </c>
      <c s="5" r="C132" t="n">
        <v>32282</v>
      </c>
    </row>
    <row r="133" spans="1:3">
      <c s="4" r="A133" t="s">
        <v>436</v>
      </c>
    </row>
    <row r="134" spans="1:3">
      <c s="3" r="A134" t="s">
        <v>391</v>
      </c>
    </row>
    <row r="135" spans="1:3">
      <c s="4" r="A135" t="s">
        <v>392</v>
      </c>
      <c s="5" r="B135" t="n">
        <v>79324</v>
      </c>
      <c s="5" r="C135" t="n">
        <v>88290</v>
      </c>
    </row>
    <row r="136" spans="1:3">
      <c s="4" r="A136" t="s">
        <v>437</v>
      </c>
    </row>
    <row r="137" spans="1:3">
      <c s="3" r="A137" t="s">
        <v>391</v>
      </c>
    </row>
    <row r="138" spans="1:3">
      <c s="4" r="A138" t="s">
        <v>392</v>
      </c>
      <c s="5" r="B138" t="n">
        <v>0</v>
      </c>
      <c s="5" r="C138" t="n">
        <v>0</v>
      </c>
    </row>
    <row r="139" spans="1:3">
      <c s="4" r="A139" t="s">
        <v>438</v>
      </c>
    </row>
    <row r="140" spans="1:3">
      <c s="3" r="A140" t="s">
        <v>391</v>
      </c>
    </row>
    <row r="141" spans="1:3">
      <c s="4" r="A141" t="s">
        <v>392</v>
      </c>
      <c s="5" r="B141" t="n">
        <v>973</v>
      </c>
      <c s="5" r="C141" t="n">
        <v>1095</v>
      </c>
    </row>
    <row r="142" spans="1:3">
      <c s="4" r="A142" t="s">
        <v>439</v>
      </c>
    </row>
    <row r="143" spans="1:3">
      <c s="3" r="A143" t="s">
        <v>391</v>
      </c>
    </row>
    <row r="144" spans="1:3">
      <c s="4" r="A144" t="s">
        <v>392</v>
      </c>
      <c s="5" r="B144" t="n">
        <v>973</v>
      </c>
      <c s="5" r="C144" t="n">
        <v>1095</v>
      </c>
    </row>
    <row r="145" spans="1:3">
      <c s="4" r="A145" t="s">
        <v>440</v>
      </c>
    </row>
    <row r="146" spans="1:3">
      <c s="3" r="A146" t="s">
        <v>391</v>
      </c>
    </row>
    <row r="147" spans="1:3">
      <c s="4" r="A147" t="s">
        <v>392</v>
      </c>
      <c s="5" r="B147" t="n">
        <v>0</v>
      </c>
      <c s="5" r="C147" t="n">
        <v>0</v>
      </c>
    </row>
    <row r="148" spans="1:3">
      <c s="4" r="A148" t="s">
        <v>441</v>
      </c>
    </row>
    <row r="149" spans="1:3">
      <c s="3" r="A149" t="s">
        <v>391</v>
      </c>
    </row>
    <row r="150" spans="1:3">
      <c s="4" r="A150" t="s">
        <v>392</v>
      </c>
      <c s="7" r="B150" t="n">
        <v>15771</v>
      </c>
      <c s="7" r="C150" t="n">
        <v>193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2</v>
      </c>
      <c s="2" r="B1" t="s">
        <v>2</v>
      </c>
      <c s="2" r="C1" t="s">
        <v>28</v>
      </c>
    </row>
    <row r="2" spans="1:3">
      <c s="4" r="A2" t="s">
        <v>426</v>
      </c>
    </row>
    <row r="3" spans="1:3">
      <c s="3" r="A3" t="s">
        <v>391</v>
      </c>
    </row>
    <row r="4" spans="1:3">
      <c s="4" r="A4" t="s">
        <v>443</v>
      </c>
      <c s="7" r="B4" t="n">
        <v>6576</v>
      </c>
      <c s="7" r="C4" t="n">
        <v>2526</v>
      </c>
    </row>
    <row r="5" spans="1:3">
      <c s="4" r="A5" t="s">
        <v>444</v>
      </c>
      <c s="5" r="B5" t="n">
        <v>6182</v>
      </c>
      <c s="5" r="C5" t="n">
        <v>2263</v>
      </c>
    </row>
    <row r="6" spans="1:3">
      <c s="4" r="A6" t="s">
        <v>445</v>
      </c>
    </row>
    <row r="7" spans="1:3">
      <c s="3" r="A7" t="s">
        <v>391</v>
      </c>
    </row>
    <row r="8" spans="1:3">
      <c s="4" r="A8" t="s">
        <v>443</v>
      </c>
      <c s="5" r="B8" t="n">
        <v>38570</v>
      </c>
      <c s="5" r="C8" t="n">
        <v>44273</v>
      </c>
    </row>
    <row r="9" spans="1:3">
      <c s="4" r="A9" t="s">
        <v>444</v>
      </c>
      <c s="5" r="B9" t="n">
        <v>30463</v>
      </c>
      <c s="5" r="C9" t="n">
        <v>34410</v>
      </c>
    </row>
    <row r="10" spans="1:3">
      <c s="4" r="A10" t="s">
        <v>446</v>
      </c>
    </row>
    <row r="11" spans="1:3">
      <c s="3" r="A11" t="s">
        <v>391</v>
      </c>
    </row>
    <row r="12" spans="1:3">
      <c s="4" r="A12" t="s">
        <v>443</v>
      </c>
      <c s="5" r="B12" t="n">
        <v>483114</v>
      </c>
      <c s="5" r="C12" t="n">
        <v>525182</v>
      </c>
    </row>
    <row r="13" spans="1:3">
      <c s="4" r="A13" t="s">
        <v>444</v>
      </c>
      <c s="5" r="B13" t="n">
        <v>477500</v>
      </c>
      <c s="5" r="C13" t="n">
        <v>518904</v>
      </c>
    </row>
    <row r="14" spans="1:3">
      <c s="4" r="A14" t="s">
        <v>447</v>
      </c>
    </row>
    <row r="15" spans="1:3">
      <c s="3" r="A15" t="s">
        <v>391</v>
      </c>
    </row>
    <row r="16" spans="1:3">
      <c s="4" r="A16" t="s">
        <v>443</v>
      </c>
      <c s="5" r="B16" t="n">
        <v>521684</v>
      </c>
      <c s="5" r="C16" t="n">
        <v>569455</v>
      </c>
    </row>
    <row r="17" spans="1:3">
      <c s="4" r="A17" t="s">
        <v>444</v>
      </c>
      <c s="7" r="B17" t="n">
        <v>507963</v>
      </c>
      <c s="7" r="C17" t="n">
        <v>5533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48</v>
      </c>
      <c s="2" r="C1" t="s">
        <v>1</v>
      </c>
      <c s="2" r="D1" t="s">
        <v>345</v>
      </c>
    </row>
    <row r="2" spans="1:4">
      <c s="2" r="C2" t="s">
        <v>2</v>
      </c>
      <c s="2" r="D2" t="s">
        <v>28</v>
      </c>
    </row>
    <row r="3" spans="1:4">
      <c s="3" r="A3" t="s">
        <v>449</v>
      </c>
    </row>
    <row r="4" spans="1:4">
      <c s="4" r="A4" t="s">
        <v>450</v>
      </c>
      <c s="7" r="C4" t="n">
        <v>8604</v>
      </c>
      <c s="7" r="D4" t="n">
        <v>10954</v>
      </c>
    </row>
    <row r="5" spans="1:4">
      <c s="4" r="A5" t="s">
        <v>451</v>
      </c>
      <c s="5" r="C5" t="n">
        <v>-1644</v>
      </c>
      <c s="5" r="D5" t="n">
        <v>-4598</v>
      </c>
    </row>
    <row r="6" spans="1:4">
      <c s="4" r="A6" t="s">
        <v>452</v>
      </c>
      <c s="5" r="C6" t="n">
        <v>-53</v>
      </c>
      <c s="5" r="D6" t="n">
        <v>-250</v>
      </c>
    </row>
    <row r="7" spans="1:4">
      <c s="4" r="A7" t="s">
        <v>453</v>
      </c>
      <c s="4" r="B7" t="s">
        <v>454</v>
      </c>
      <c s="5" r="C7" t="n">
        <v>1314</v>
      </c>
      <c s="5" r="D7" t="n">
        <v>2498</v>
      </c>
    </row>
    <row r="8" spans="1:4">
      <c s="4" r="A8" t="s">
        <v>455</v>
      </c>
      <c s="7" r="C8" t="n">
        <v>8221</v>
      </c>
      <c s="7" r="D8" t="n">
        <v>8604</v>
      </c>
    </row>
    <row r="9" spans="1:4">
      <c r="A9" t="n"/>
    </row>
    <row r="10" spans="1:4">
      <c s="4" r="A10" t="s">
        <v>454</v>
      </c>
      <c s="4" r="B10" t="s">
        <v>456</v>
      </c>
    </row>
  </sheetData>
  <mergeCells count="3">
    <mergeCell ref="A1:B2"/>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57</v>
      </c>
      <c s="2" r="C1" t="s">
        <v>2</v>
      </c>
      <c s="2" r="D1" t="s">
        <v>28</v>
      </c>
    </row>
    <row r="2" spans="1:4">
      <c s="3" r="A2" t="s">
        <v>458</v>
      </c>
    </row>
    <row r="3" spans="1:4">
      <c s="4" r="A3" t="s">
        <v>392</v>
      </c>
      <c s="7" r="C3" t="n">
        <v>3524379</v>
      </c>
      <c s="7" r="D3" t="n">
        <v>3395676</v>
      </c>
    </row>
    <row r="4" spans="1:4">
      <c s="4" r="A4" t="s">
        <v>393</v>
      </c>
      <c s="5" r="C4" t="n">
        <v>-2448</v>
      </c>
      <c s="5" r="D4" t="n">
        <v>-2388</v>
      </c>
    </row>
    <row r="5" spans="1:4">
      <c s="4" r="A5" t="s">
        <v>459</v>
      </c>
      <c s="5" r="C5" t="n">
        <v>3521931</v>
      </c>
      <c s="5" r="D5" t="n">
        <v>3393288</v>
      </c>
    </row>
    <row r="6" spans="1:4">
      <c s="4" r="A6" t="s">
        <v>395</v>
      </c>
    </row>
    <row r="7" spans="1:4">
      <c s="3" r="A7" t="s">
        <v>458</v>
      </c>
    </row>
    <row r="8" spans="1:4">
      <c s="4" r="A8" t="s">
        <v>392</v>
      </c>
      <c s="5" r="C8" t="n">
        <v>61744</v>
      </c>
      <c s="5" r="D8" t="n">
        <v>78507</v>
      </c>
    </row>
    <row r="9" spans="1:4">
      <c s="4" r="A9" t="s">
        <v>396</v>
      </c>
    </row>
    <row r="10" spans="1:4">
      <c s="3" r="A10" t="s">
        <v>458</v>
      </c>
    </row>
    <row r="11" spans="1:4">
      <c s="4" r="A11" t="s">
        <v>392</v>
      </c>
      <c s="5" r="C11" t="n">
        <v>817071</v>
      </c>
      <c s="5" r="D11" t="n">
        <v>785563</v>
      </c>
    </row>
    <row r="12" spans="1:4">
      <c s="4" r="A12" t="s">
        <v>397</v>
      </c>
    </row>
    <row r="13" spans="1:4">
      <c s="3" r="A13" t="s">
        <v>458</v>
      </c>
    </row>
    <row r="14" spans="1:4">
      <c s="4" r="A14" t="s">
        <v>392</v>
      </c>
      <c s="5" r="C14" t="n">
        <v>878815</v>
      </c>
      <c s="5" r="D14" t="n">
        <v>864070</v>
      </c>
    </row>
    <row r="15" spans="1:4">
      <c s="4" r="A15" t="s">
        <v>398</v>
      </c>
    </row>
    <row r="16" spans="1:4">
      <c s="3" r="A16" t="s">
        <v>458</v>
      </c>
    </row>
    <row r="17" spans="1:4">
      <c s="4" r="A17" t="s">
        <v>392</v>
      </c>
      <c s="5" r="C17" t="n">
        <v>112776</v>
      </c>
      <c s="5" r="D17" t="n">
        <v>108333</v>
      </c>
    </row>
    <row r="18" spans="1:4">
      <c s="4" r="A18" t="s">
        <v>399</v>
      </c>
    </row>
    <row r="19" spans="1:4">
      <c s="3" r="A19" t="s">
        <v>458</v>
      </c>
    </row>
    <row r="20" spans="1:4">
      <c s="4" r="A20" t="s">
        <v>392</v>
      </c>
      <c s="5" r="C20" t="n">
        <v>76800</v>
      </c>
      <c s="5" r="D20" t="n">
        <v>62176</v>
      </c>
    </row>
    <row r="21" spans="1:4">
      <c s="4" r="A21" t="s">
        <v>400</v>
      </c>
    </row>
    <row r="22" spans="1:4">
      <c s="3" r="A22" t="s">
        <v>458</v>
      </c>
    </row>
    <row r="23" spans="1:4">
      <c s="4" r="A23" t="s">
        <v>392</v>
      </c>
      <c s="5" r="C23" t="n">
        <v>1333832</v>
      </c>
      <c s="5" r="D23" t="n">
        <v>1288109</v>
      </c>
    </row>
    <row r="24" spans="1:4">
      <c s="4" r="A24" t="s">
        <v>401</v>
      </c>
    </row>
    <row r="25" spans="1:4">
      <c s="3" r="A25" t="s">
        <v>458</v>
      </c>
    </row>
    <row r="26" spans="1:4">
      <c s="4" r="A26" t="s">
        <v>392</v>
      </c>
      <c s="5" r="C26" t="n">
        <v>1523408</v>
      </c>
      <c s="5" r="D26" t="n">
        <v>1458618</v>
      </c>
    </row>
    <row r="27" spans="1:4">
      <c s="4" r="A27" t="s">
        <v>402</v>
      </c>
    </row>
    <row r="28" spans="1:4">
      <c s="3" r="A28" t="s">
        <v>458</v>
      </c>
    </row>
    <row r="29" spans="1:4">
      <c s="4" r="A29" t="s">
        <v>392</v>
      </c>
      <c s="5" r="C29" t="n">
        <v>242049</v>
      </c>
      <c s="5" r="D29" t="n">
        <v>242965</v>
      </c>
    </row>
    <row r="30" spans="1:4">
      <c s="4" r="A30" t="s">
        <v>403</v>
      </c>
    </row>
    <row r="31" spans="1:4">
      <c s="3" r="A31" t="s">
        <v>458</v>
      </c>
    </row>
    <row r="32" spans="1:4">
      <c s="4" r="A32" t="s">
        <v>392</v>
      </c>
      <c s="5" r="C32" t="n">
        <v>791465</v>
      </c>
      <c s="5" r="D32" t="n">
        <v>743186</v>
      </c>
    </row>
    <row r="33" spans="1:4">
      <c s="4" r="A33" t="s">
        <v>404</v>
      </c>
    </row>
    <row r="34" spans="1:4">
      <c s="3" r="A34" t="s">
        <v>458</v>
      </c>
    </row>
    <row r="35" spans="1:4">
      <c s="4" r="A35" t="s">
        <v>392</v>
      </c>
      <c s="5" r="C35" t="n">
        <v>1033514</v>
      </c>
      <c s="5" r="D35" t="n">
        <v>986151</v>
      </c>
    </row>
    <row r="36" spans="1:4">
      <c s="4" r="A36" t="s">
        <v>405</v>
      </c>
    </row>
    <row r="37" spans="1:4">
      <c s="3" r="A37" t="s">
        <v>458</v>
      </c>
    </row>
    <row r="38" spans="1:4">
      <c s="4" r="A38" t="s">
        <v>392</v>
      </c>
      <c s="5" r="C38" t="n">
        <v>17866</v>
      </c>
      <c s="5" r="D38" t="n">
        <v>18298</v>
      </c>
    </row>
    <row r="39" spans="1:4">
      <c s="4" r="A39" t="s">
        <v>406</v>
      </c>
    </row>
    <row r="40" spans="1:4">
      <c s="3" r="A40" t="s">
        <v>458</v>
      </c>
    </row>
    <row r="41" spans="1:4">
      <c s="4" r="A41" t="s">
        <v>392</v>
      </c>
      <c s="5" r="C41" t="n">
        <v>40815</v>
      </c>
      <c s="5" r="D41" t="n">
        <v>36969</v>
      </c>
    </row>
    <row r="42" spans="1:4">
      <c s="4" r="A42" t="s">
        <v>407</v>
      </c>
    </row>
    <row r="43" spans="1:4">
      <c s="3" r="A43" t="s">
        <v>458</v>
      </c>
    </row>
    <row r="44" spans="1:4">
      <c s="4" r="A44" t="s">
        <v>392</v>
      </c>
      <c s="5" r="C44" t="n">
        <v>58681</v>
      </c>
      <c s="5" r="D44" t="n">
        <v>55267</v>
      </c>
    </row>
    <row r="45" spans="1:4">
      <c s="4" r="A45" t="s">
        <v>408</v>
      </c>
    </row>
    <row r="46" spans="1:4">
      <c s="3" r="A46" t="s">
        <v>458</v>
      </c>
    </row>
    <row r="47" spans="1:4">
      <c s="4" r="A47" t="s">
        <v>392</v>
      </c>
      <c s="5" r="C47" t="n">
        <v>14190</v>
      </c>
      <c s="5" r="D47" t="n">
        <v>12251</v>
      </c>
    </row>
    <row r="48" spans="1:4">
      <c s="4" r="A48" t="s">
        <v>409</v>
      </c>
    </row>
    <row r="49" spans="1:4">
      <c s="3" r="A49" t="s">
        <v>458</v>
      </c>
    </row>
    <row r="50" spans="1:4">
      <c s="4" r="A50" t="s">
        <v>392</v>
      </c>
      <c s="5" r="C50" t="n">
        <v>15771</v>
      </c>
      <c s="5" r="D50" t="n">
        <v>19319</v>
      </c>
    </row>
    <row r="51" spans="1:4">
      <c s="4" r="A51" t="s">
        <v>410</v>
      </c>
    </row>
    <row r="52" spans="1:4">
      <c s="3" r="A52" t="s">
        <v>458</v>
      </c>
    </row>
    <row r="53" spans="1:4">
      <c s="4" r="A53" t="s">
        <v>460</v>
      </c>
      <c s="5" r="C53" t="n">
        <v>2997602</v>
      </c>
      <c s="5" r="D53" t="n">
        <v>2821996</v>
      </c>
    </row>
    <row r="54" spans="1:4">
      <c s="4" r="A54" t="s">
        <v>392</v>
      </c>
      <c s="5" r="C54" t="n">
        <v>3016416</v>
      </c>
      <c s="5" r="D54" t="n">
        <v>2842362</v>
      </c>
    </row>
    <row r="55" spans="1:4">
      <c s="4" r="A55" t="s">
        <v>461</v>
      </c>
      <c s="4" r="B55" t="s">
        <v>454</v>
      </c>
      <c s="5" r="C55" t="n">
        <v>58</v>
      </c>
      <c s="5" r="D55" t="n">
        <v>106</v>
      </c>
    </row>
    <row r="56" spans="1:4">
      <c s="4" r="A56" t="s">
        <v>462</v>
      </c>
      <c s="5" r="C56" t="n">
        <v>14566</v>
      </c>
      <c s="5" r="D56" t="n">
        <v>14299</v>
      </c>
    </row>
    <row r="57" spans="1:4">
      <c s="4" r="A57" t="s">
        <v>393</v>
      </c>
      <c s="5" r="C57" t="n">
        <v>-2448</v>
      </c>
      <c s="5" r="D57" t="n">
        <v>-2388</v>
      </c>
    </row>
    <row r="58" spans="1:4">
      <c s="4" r="A58" t="s">
        <v>459</v>
      </c>
      <c s="5" r="C58" t="n">
        <v>3013968</v>
      </c>
      <c s="5" r="D58" t="n">
        <v>2839974</v>
      </c>
    </row>
    <row r="59" spans="1:4">
      <c s="4" r="A59" t="s">
        <v>463</v>
      </c>
    </row>
    <row r="60" spans="1:4">
      <c s="3" r="A60" t="s">
        <v>458</v>
      </c>
    </row>
    <row r="61" spans="1:4">
      <c s="4" r="A61" t="s">
        <v>464</v>
      </c>
      <c s="5" r="C61" t="n">
        <v>3315</v>
      </c>
      <c s="5" r="D61" t="n">
        <v>6849</v>
      </c>
    </row>
    <row r="62" spans="1:4">
      <c s="4" r="A62" t="s">
        <v>393</v>
      </c>
      <c s="5" r="C62" t="n">
        <v>0</v>
      </c>
      <c s="5" r="D62" t="n">
        <v>0</v>
      </c>
    </row>
    <row r="63" spans="1:4">
      <c s="4" r="A63" t="s">
        <v>459</v>
      </c>
      <c s="5" r="C63" t="n">
        <v>3315</v>
      </c>
      <c s="5" r="D63" t="n">
        <v>6849</v>
      </c>
    </row>
    <row r="64" spans="1:4">
      <c s="4" r="A64" t="s">
        <v>465</v>
      </c>
    </row>
    <row r="65" spans="1:4">
      <c s="3" r="A65" t="s">
        <v>458</v>
      </c>
    </row>
    <row r="66" spans="1:4">
      <c s="4" r="A66" t="s">
        <v>464</v>
      </c>
      <c s="5" r="C66" t="n">
        <v>13051</v>
      </c>
      <c s="5" r="D66" t="n">
        <v>11129</v>
      </c>
    </row>
    <row r="67" spans="1:4">
      <c s="4" r="A67" t="s">
        <v>393</v>
      </c>
      <c s="5" r="C67" t="n">
        <v>0</v>
      </c>
      <c s="5" r="D67" t="n">
        <v>0</v>
      </c>
    </row>
    <row r="68" spans="1:4">
      <c s="4" r="A68" t="s">
        <v>459</v>
      </c>
      <c s="5" r="C68" t="n">
        <v>13051</v>
      </c>
      <c s="5" r="D68" t="n">
        <v>11129</v>
      </c>
    </row>
    <row r="69" spans="1:4">
      <c s="4" r="A69" t="s">
        <v>411</v>
      </c>
    </row>
    <row r="70" spans="1:4">
      <c s="3" r="A70" t="s">
        <v>458</v>
      </c>
    </row>
    <row r="71" spans="1:4">
      <c s="4" r="A71" t="s">
        <v>460</v>
      </c>
      <c s="5" r="C71" t="n">
        <v>61744</v>
      </c>
      <c s="5" r="D71" t="n">
        <v>78507</v>
      </c>
    </row>
    <row r="72" spans="1:4">
      <c s="4" r="A72" t="s">
        <v>392</v>
      </c>
      <c s="5" r="C72" t="n">
        <v>61744</v>
      </c>
      <c s="5" r="D72" t="n">
        <v>78507</v>
      </c>
    </row>
    <row r="73" spans="1:4">
      <c s="4" r="A73" t="s">
        <v>461</v>
      </c>
      <c s="4" r="B73" t="s">
        <v>454</v>
      </c>
      <c s="5" r="C73" t="n">
        <v>0</v>
      </c>
      <c s="5" r="D73" t="n">
        <v>0</v>
      </c>
    </row>
    <row r="74" spans="1:4">
      <c s="4" r="A74" t="s">
        <v>462</v>
      </c>
      <c s="5" r="C74" t="n">
        <v>0</v>
      </c>
      <c s="5" r="D74" t="n">
        <v>0</v>
      </c>
    </row>
    <row r="75" spans="1:4">
      <c s="4" r="A75" t="s">
        <v>466</v>
      </c>
    </row>
    <row r="76" spans="1:4">
      <c s="3" r="A76" t="s">
        <v>458</v>
      </c>
    </row>
    <row r="77" spans="1:4">
      <c s="4" r="A77" t="s">
        <v>464</v>
      </c>
      <c s="5" r="C77" t="n">
        <v>0</v>
      </c>
      <c s="5" r="D77" t="n">
        <v>0</v>
      </c>
    </row>
    <row r="78" spans="1:4">
      <c s="4" r="A78" t="s">
        <v>467</v>
      </c>
    </row>
    <row r="79" spans="1:4">
      <c s="3" r="A79" t="s">
        <v>458</v>
      </c>
    </row>
    <row r="80" spans="1:4">
      <c s="4" r="A80" t="s">
        <v>464</v>
      </c>
      <c s="5" r="C80" t="n">
        <v>0</v>
      </c>
      <c s="5" r="D80" t="n">
        <v>0</v>
      </c>
    </row>
    <row r="81" spans="1:4">
      <c s="4" r="A81" t="s">
        <v>412</v>
      </c>
    </row>
    <row r="82" spans="1:4">
      <c s="3" r="A82" t="s">
        <v>458</v>
      </c>
    </row>
    <row r="83" spans="1:4">
      <c s="4" r="A83" t="s">
        <v>460</v>
      </c>
      <c s="5" r="C83" t="n">
        <v>722372</v>
      </c>
      <c s="5" r="D83" t="n">
        <v>686311</v>
      </c>
    </row>
    <row r="84" spans="1:4">
      <c s="4" r="A84" t="s">
        <v>392</v>
      </c>
      <c s="5" r="C84" t="n">
        <v>724196</v>
      </c>
      <c s="5" r="D84" t="n">
        <v>688529</v>
      </c>
    </row>
    <row r="85" spans="1:4">
      <c s="4" r="A85" t="s">
        <v>461</v>
      </c>
      <c s="4" r="B85" t="s">
        <v>454</v>
      </c>
      <c s="5" r="C85" t="n">
        <v>0</v>
      </c>
      <c s="5" r="D85" t="n">
        <v>0</v>
      </c>
    </row>
    <row r="86" spans="1:4">
      <c s="4" r="A86" t="s">
        <v>462</v>
      </c>
      <c s="5" r="C86" t="n">
        <v>1351</v>
      </c>
      <c s="5" r="D86" t="n">
        <v>1435</v>
      </c>
    </row>
    <row r="87" spans="1:4">
      <c s="4" r="A87" t="s">
        <v>468</v>
      </c>
    </row>
    <row r="88" spans="1:4">
      <c s="3" r="A88" t="s">
        <v>458</v>
      </c>
    </row>
    <row r="89" spans="1:4">
      <c s="4" r="A89" t="s">
        <v>464</v>
      </c>
      <c s="5" r="C89" t="n">
        <v>707</v>
      </c>
      <c s="5" r="D89" t="n">
        <v>889</v>
      </c>
    </row>
    <row r="90" spans="1:4">
      <c s="4" r="A90" t="s">
        <v>469</v>
      </c>
    </row>
    <row r="91" spans="1:4">
      <c s="3" r="A91" t="s">
        <v>458</v>
      </c>
    </row>
    <row r="92" spans="1:4">
      <c s="4" r="A92" t="s">
        <v>464</v>
      </c>
      <c s="5" r="C92" t="n">
        <v>1117</v>
      </c>
      <c s="5" r="D92" t="n">
        <v>1329</v>
      </c>
    </row>
    <row r="93" spans="1:4">
      <c s="4" r="A93" t="s">
        <v>413</v>
      </c>
    </row>
    <row r="94" spans="1:4">
      <c s="3" r="A94" t="s">
        <v>458</v>
      </c>
    </row>
    <row r="95" spans="1:4">
      <c s="4" r="A95" t="s">
        <v>460</v>
      </c>
      <c s="5" r="C95" t="n">
        <v>784116</v>
      </c>
      <c s="5" r="D95" t="n">
        <v>764818</v>
      </c>
    </row>
    <row r="96" spans="1:4">
      <c s="4" r="A96" t="s">
        <v>392</v>
      </c>
      <c s="5" r="C96" t="n">
        <v>785940</v>
      </c>
      <c s="5" r="D96" t="n">
        <v>767036</v>
      </c>
    </row>
    <row r="97" spans="1:4">
      <c s="4" r="A97" t="s">
        <v>461</v>
      </c>
      <c s="4" r="B97" t="s">
        <v>454</v>
      </c>
      <c s="5" r="C97" t="n">
        <v>0</v>
      </c>
      <c s="5" r="D97" t="n">
        <v>0</v>
      </c>
    </row>
    <row r="98" spans="1:4">
      <c s="4" r="A98" t="s">
        <v>462</v>
      </c>
      <c s="5" r="C98" t="n">
        <v>1351</v>
      </c>
      <c s="5" r="D98" t="n">
        <v>1435</v>
      </c>
    </row>
    <row r="99" spans="1:4">
      <c s="4" r="A99" t="s">
        <v>470</v>
      </c>
    </row>
    <row r="100" spans="1:4">
      <c s="3" r="A100" t="s">
        <v>458</v>
      </c>
    </row>
    <row r="101" spans="1:4">
      <c s="4" r="A101" t="s">
        <v>464</v>
      </c>
      <c s="5" r="C101" t="n">
        <v>707</v>
      </c>
      <c s="5" r="D101" t="n">
        <v>889</v>
      </c>
    </row>
    <row r="102" spans="1:4">
      <c s="4" r="A102" t="s">
        <v>471</v>
      </c>
    </row>
    <row r="103" spans="1:4">
      <c s="3" r="A103" t="s">
        <v>458</v>
      </c>
    </row>
    <row r="104" spans="1:4">
      <c s="4" r="A104" t="s">
        <v>464</v>
      </c>
      <c s="5" r="C104" t="n">
        <v>1117</v>
      </c>
      <c s="5" r="D104" t="n">
        <v>1329</v>
      </c>
    </row>
    <row r="105" spans="1:4">
      <c s="4" r="A105" t="s">
        <v>414</v>
      </c>
    </row>
    <row r="106" spans="1:4">
      <c s="3" r="A106" t="s">
        <v>458</v>
      </c>
    </row>
    <row r="107" spans="1:4">
      <c s="4" r="A107" t="s">
        <v>460</v>
      </c>
      <c s="5" r="C107" t="n">
        <v>74795</v>
      </c>
      <c s="5" r="D107" t="n">
        <v>72221</v>
      </c>
    </row>
    <row r="108" spans="1:4">
      <c s="4" r="A108" t="s">
        <v>392</v>
      </c>
      <c s="5" r="C108" t="n">
        <v>74795</v>
      </c>
      <c s="5" r="D108" t="n">
        <v>72427</v>
      </c>
    </row>
    <row r="109" spans="1:4">
      <c s="4" r="A109" t="s">
        <v>461</v>
      </c>
      <c s="4" r="B109" t="s">
        <v>454</v>
      </c>
      <c s="5" r="C109" t="n">
        <v>0</v>
      </c>
      <c s="5" r="D109" t="n">
        <v>0</v>
      </c>
    </row>
    <row r="110" spans="1:4">
      <c s="4" r="A110" t="s">
        <v>462</v>
      </c>
      <c s="5" r="C110" t="n">
        <v>0</v>
      </c>
      <c s="5" r="D110" t="n">
        <v>0</v>
      </c>
    </row>
    <row r="111" spans="1:4">
      <c s="4" r="A111" t="s">
        <v>472</v>
      </c>
    </row>
    <row r="112" spans="1:4">
      <c s="3" r="A112" t="s">
        <v>458</v>
      </c>
    </row>
    <row r="113" spans="1:4">
      <c s="4" r="A113" t="s">
        <v>464</v>
      </c>
      <c s="5" r="C113" t="n">
        <v>0</v>
      </c>
      <c s="5" r="D113" t="n">
        <v>206</v>
      </c>
    </row>
    <row r="114" spans="1:4">
      <c s="4" r="A114" t="s">
        <v>473</v>
      </c>
    </row>
    <row r="115" spans="1:4">
      <c s="3" r="A115" t="s">
        <v>458</v>
      </c>
    </row>
    <row r="116" spans="1:4">
      <c s="4" r="A116" t="s">
        <v>464</v>
      </c>
      <c s="5" r="C116" t="n">
        <v>0</v>
      </c>
      <c s="5" r="D116" t="n">
        <v>0</v>
      </c>
    </row>
    <row r="117" spans="1:4">
      <c s="4" r="A117" t="s">
        <v>415</v>
      </c>
    </row>
    <row r="118" spans="1:4">
      <c s="3" r="A118" t="s">
        <v>458</v>
      </c>
    </row>
    <row r="119" spans="1:4">
      <c s="4" r="A119" t="s">
        <v>460</v>
      </c>
      <c s="5" r="C119" t="n">
        <v>74586</v>
      </c>
      <c s="5" r="D119" t="n">
        <v>58889</v>
      </c>
    </row>
    <row r="120" spans="1:4">
      <c s="4" r="A120" t="s">
        <v>392</v>
      </c>
      <c s="5" r="C120" t="n">
        <v>74586</v>
      </c>
      <c s="5" r="D120" t="n">
        <v>58994</v>
      </c>
    </row>
    <row r="121" spans="1:4">
      <c s="4" r="A121" t="s">
        <v>461</v>
      </c>
      <c s="4" r="B121" t="s">
        <v>454</v>
      </c>
      <c s="5" r="C121" t="n">
        <v>0</v>
      </c>
      <c s="5" r="D121" t="n">
        <v>0</v>
      </c>
    </row>
    <row r="122" spans="1:4">
      <c s="4" r="A122" t="s">
        <v>462</v>
      </c>
      <c s="5" r="C122" t="n">
        <v>112</v>
      </c>
      <c s="5" r="D122" t="n">
        <v>131</v>
      </c>
    </row>
    <row r="123" spans="1:4">
      <c s="4" r="A123" t="s">
        <v>474</v>
      </c>
    </row>
    <row r="124" spans="1:4">
      <c s="3" r="A124" t="s">
        <v>458</v>
      </c>
    </row>
    <row r="125" spans="1:4">
      <c s="4" r="A125" t="s">
        <v>464</v>
      </c>
      <c s="5" r="C125" t="n">
        <v>0</v>
      </c>
      <c s="5" r="D125" t="n">
        <v>0</v>
      </c>
    </row>
    <row r="126" spans="1:4">
      <c s="4" r="A126" t="s">
        <v>475</v>
      </c>
    </row>
    <row r="127" spans="1:4">
      <c s="3" r="A127" t="s">
        <v>458</v>
      </c>
    </row>
    <row r="128" spans="1:4">
      <c s="4" r="A128" t="s">
        <v>464</v>
      </c>
      <c s="5" r="C128" t="n">
        <v>0</v>
      </c>
      <c s="5" r="D128" t="n">
        <v>105</v>
      </c>
    </row>
    <row r="129" spans="1:4">
      <c s="4" r="A129" t="s">
        <v>416</v>
      </c>
    </row>
    <row r="130" spans="1:4">
      <c s="3" r="A130" t="s">
        <v>458</v>
      </c>
    </row>
    <row r="131" spans="1:4">
      <c s="4" r="A131" t="s">
        <v>460</v>
      </c>
      <c s="5" r="C131" t="n">
        <v>1051195</v>
      </c>
      <c s="5" r="D131" t="n">
        <v>975614</v>
      </c>
    </row>
    <row r="132" spans="1:4">
      <c s="4" r="A132" t="s">
        <v>392</v>
      </c>
      <c s="5" r="C132" t="n">
        <v>1055007</v>
      </c>
      <c s="5" r="D132" t="n">
        <v>979621</v>
      </c>
    </row>
    <row r="133" spans="1:4">
      <c s="4" r="A133" t="s">
        <v>461</v>
      </c>
      <c s="4" r="B133" t="s">
        <v>454</v>
      </c>
      <c s="5" r="C133" t="n">
        <v>0</v>
      </c>
      <c s="5" r="D133" t="n">
        <v>0</v>
      </c>
    </row>
    <row r="134" spans="1:4">
      <c s="4" r="A134" t="s">
        <v>462</v>
      </c>
      <c s="5" r="C134" t="n">
        <v>4443</v>
      </c>
      <c s="5" r="D134" t="n">
        <v>4911</v>
      </c>
    </row>
    <row r="135" spans="1:4">
      <c s="4" r="A135" t="s">
        <v>476</v>
      </c>
    </row>
    <row r="136" spans="1:4">
      <c s="3" r="A136" t="s">
        <v>458</v>
      </c>
    </row>
    <row r="137" spans="1:4">
      <c s="4" r="A137" t="s">
        <v>464</v>
      </c>
      <c s="5" r="C137" t="n">
        <v>302</v>
      </c>
      <c s="5" r="D137" t="n">
        <v>760</v>
      </c>
    </row>
    <row r="138" spans="1:4">
      <c s="4" r="A138" t="s">
        <v>477</v>
      </c>
    </row>
    <row r="139" spans="1:4">
      <c s="3" r="A139" t="s">
        <v>458</v>
      </c>
    </row>
    <row r="140" spans="1:4">
      <c s="4" r="A140" t="s">
        <v>464</v>
      </c>
      <c s="5" r="C140" t="n">
        <v>3510</v>
      </c>
      <c s="5" r="D140" t="n">
        <v>3247</v>
      </c>
    </row>
    <row r="141" spans="1:4">
      <c s="4" r="A141" t="s">
        <v>417</v>
      </c>
    </row>
    <row r="142" spans="1:4">
      <c s="3" r="A142" t="s">
        <v>458</v>
      </c>
    </row>
    <row r="143" spans="1:4">
      <c s="4" r="A143" t="s">
        <v>460</v>
      </c>
      <c s="5" r="C143" t="n">
        <v>1200576</v>
      </c>
      <c s="5" r="D143" t="n">
        <v>1106724</v>
      </c>
    </row>
    <row r="144" spans="1:4">
      <c s="4" r="A144" t="s">
        <v>392</v>
      </c>
      <c s="5" r="C144" t="n">
        <v>1204388</v>
      </c>
      <c s="5" r="D144" t="n">
        <v>1111042</v>
      </c>
    </row>
    <row r="145" spans="1:4">
      <c s="4" r="A145" t="s">
        <v>461</v>
      </c>
      <c s="4" r="B145" t="s">
        <v>454</v>
      </c>
      <c s="5" r="C145" t="n">
        <v>0</v>
      </c>
      <c s="5" r="D145" t="n">
        <v>0</v>
      </c>
    </row>
    <row r="146" spans="1:4">
      <c s="4" r="A146" t="s">
        <v>462</v>
      </c>
      <c s="5" r="C146" t="n">
        <v>4555</v>
      </c>
      <c s="5" r="D146" t="n">
        <v>5042</v>
      </c>
    </row>
    <row r="147" spans="1:4">
      <c s="4" r="A147" t="s">
        <v>478</v>
      </c>
    </row>
    <row r="148" spans="1:4">
      <c s="3" r="A148" t="s">
        <v>458</v>
      </c>
    </row>
    <row r="149" spans="1:4">
      <c s="4" r="A149" t="s">
        <v>464</v>
      </c>
      <c s="5" r="C149" t="n">
        <v>302</v>
      </c>
      <c s="5" r="D149" t="n">
        <v>966</v>
      </c>
    </row>
    <row r="150" spans="1:4">
      <c s="4" r="A150" t="s">
        <v>479</v>
      </c>
    </row>
    <row r="151" spans="1:4">
      <c s="3" r="A151" t="s">
        <v>458</v>
      </c>
    </row>
    <row r="152" spans="1:4">
      <c s="4" r="A152" t="s">
        <v>464</v>
      </c>
      <c s="5" r="C152" t="n">
        <v>3510</v>
      </c>
      <c s="5" r="D152" t="n">
        <v>3352</v>
      </c>
    </row>
    <row r="153" spans="1:4">
      <c s="4" r="A153" t="s">
        <v>418</v>
      </c>
    </row>
    <row r="154" spans="1:4">
      <c s="3" r="A154" t="s">
        <v>458</v>
      </c>
    </row>
    <row r="155" spans="1:4">
      <c s="4" r="A155" t="s">
        <v>460</v>
      </c>
      <c s="5" r="C155" t="n">
        <v>191023</v>
      </c>
      <c s="5" r="D155" t="n">
        <v>184482</v>
      </c>
    </row>
    <row r="156" spans="1:4">
      <c s="4" r="A156" t="s">
        <v>392</v>
      </c>
      <c s="5" r="C156" t="n">
        <v>193332</v>
      </c>
      <c s="5" r="D156" t="n">
        <v>186957</v>
      </c>
    </row>
    <row r="157" spans="1:4">
      <c s="4" r="A157" t="s">
        <v>461</v>
      </c>
      <c s="4" r="B157" t="s">
        <v>454</v>
      </c>
      <c s="5" r="C157" t="n">
        <v>58</v>
      </c>
      <c s="5" r="D157" t="n">
        <v>59</v>
      </c>
    </row>
    <row r="158" spans="1:4">
      <c s="4" r="A158" t="s">
        <v>462</v>
      </c>
      <c s="5" r="C158" t="n">
        <v>1522</v>
      </c>
      <c s="5" r="D158" t="n">
        <v>1279</v>
      </c>
    </row>
    <row r="159" spans="1:4">
      <c s="4" r="A159" t="s">
        <v>480</v>
      </c>
    </row>
    <row r="160" spans="1:4">
      <c s="3" r="A160" t="s">
        <v>458</v>
      </c>
    </row>
    <row r="161" spans="1:4">
      <c s="4" r="A161" t="s">
        <v>464</v>
      </c>
      <c s="5" r="C161" t="n">
        <v>812</v>
      </c>
      <c s="5" r="D161" t="n">
        <v>1414</v>
      </c>
    </row>
    <row r="162" spans="1:4">
      <c s="4" r="A162" t="s">
        <v>481</v>
      </c>
    </row>
    <row r="163" spans="1:4">
      <c s="3" r="A163" t="s">
        <v>458</v>
      </c>
    </row>
    <row r="164" spans="1:4">
      <c s="4" r="A164" t="s">
        <v>464</v>
      </c>
      <c s="5" r="C164" t="n">
        <v>1497</v>
      </c>
      <c s="5" r="D164" t="n">
        <v>1061</v>
      </c>
    </row>
    <row r="165" spans="1:4">
      <c s="4" r="A165" t="s">
        <v>419</v>
      </c>
    </row>
    <row r="166" spans="1:4">
      <c s="3" r="A166" t="s">
        <v>458</v>
      </c>
    </row>
    <row r="167" spans="1:4">
      <c s="4" r="A167" t="s">
        <v>460</v>
      </c>
      <c s="5" r="C167" t="n">
        <v>753072</v>
      </c>
      <c s="5" r="D167" t="n">
        <v>702633</v>
      </c>
    </row>
    <row r="168" spans="1:4">
      <c s="4" r="A168" t="s">
        <v>392</v>
      </c>
      <c s="5" r="C168" t="n">
        <v>760858</v>
      </c>
      <c s="5" r="D168" t="n">
        <v>710904</v>
      </c>
    </row>
    <row r="169" spans="1:4">
      <c s="4" r="A169" t="s">
        <v>461</v>
      </c>
      <c s="4" r="B169" t="s">
        <v>454</v>
      </c>
      <c s="5" r="C169" t="n">
        <v>0</v>
      </c>
      <c s="5" r="D169" t="n">
        <v>47</v>
      </c>
    </row>
    <row r="170" spans="1:4">
      <c s="4" r="A170" t="s">
        <v>462</v>
      </c>
      <c s="5" r="C170" t="n">
        <v>6895</v>
      </c>
      <c s="5" r="D170" t="n">
        <v>6194</v>
      </c>
    </row>
    <row r="171" spans="1:4">
      <c s="4" r="A171" t="s">
        <v>482</v>
      </c>
    </row>
    <row r="172" spans="1:4">
      <c s="3" r="A172" t="s">
        <v>458</v>
      </c>
    </row>
    <row r="173" spans="1:4">
      <c s="4" r="A173" t="s">
        <v>464</v>
      </c>
      <c s="5" r="C173" t="n">
        <v>1069</v>
      </c>
      <c s="5" r="D173" t="n">
        <v>2963</v>
      </c>
    </row>
    <row r="174" spans="1:4">
      <c s="4" r="A174" t="s">
        <v>483</v>
      </c>
    </row>
    <row r="175" spans="1:4">
      <c s="3" r="A175" t="s">
        <v>458</v>
      </c>
    </row>
    <row r="176" spans="1:4">
      <c s="4" r="A176" t="s">
        <v>464</v>
      </c>
      <c s="5" r="C176" t="n">
        <v>6717</v>
      </c>
      <c s="5" r="D176" t="n">
        <v>5308</v>
      </c>
    </row>
    <row r="177" spans="1:4">
      <c s="4" r="A177" t="s">
        <v>420</v>
      </c>
    </row>
    <row r="178" spans="1:4">
      <c s="3" r="A178" t="s">
        <v>458</v>
      </c>
    </row>
    <row r="179" spans="1:4">
      <c s="4" r="A179" t="s">
        <v>460</v>
      </c>
      <c s="5" r="C179" t="n">
        <v>944095</v>
      </c>
      <c s="5" r="D179" t="n">
        <v>887115</v>
      </c>
    </row>
    <row r="180" spans="1:4">
      <c s="4" r="A180" t="s">
        <v>392</v>
      </c>
      <c s="5" r="C180" t="n">
        <v>954190</v>
      </c>
      <c s="5" r="D180" t="n">
        <v>897861</v>
      </c>
    </row>
    <row r="181" spans="1:4">
      <c s="4" r="A181" t="s">
        <v>461</v>
      </c>
      <c s="4" r="B181" t="s">
        <v>454</v>
      </c>
      <c s="5" r="C181" t="n">
        <v>58</v>
      </c>
      <c s="5" r="D181" t="n">
        <v>106</v>
      </c>
    </row>
    <row r="182" spans="1:4">
      <c s="4" r="A182" t="s">
        <v>462</v>
      </c>
      <c s="5" r="C182" t="n">
        <v>8417</v>
      </c>
      <c s="5" r="D182" t="n">
        <v>7473</v>
      </c>
    </row>
    <row r="183" spans="1:4">
      <c s="4" r="A183" t="s">
        <v>484</v>
      </c>
    </row>
    <row r="184" spans="1:4">
      <c s="3" r="A184" t="s">
        <v>458</v>
      </c>
    </row>
    <row r="185" spans="1:4">
      <c s="4" r="A185" t="s">
        <v>464</v>
      </c>
      <c s="5" r="C185" t="n">
        <v>1881</v>
      </c>
      <c s="5" r="D185" t="n">
        <v>4377</v>
      </c>
    </row>
    <row r="186" spans="1:4">
      <c s="4" r="A186" t="s">
        <v>485</v>
      </c>
    </row>
    <row r="187" spans="1:4">
      <c s="3" r="A187" t="s">
        <v>458</v>
      </c>
    </row>
    <row r="188" spans="1:4">
      <c s="4" r="A188" t="s">
        <v>464</v>
      </c>
      <c s="5" r="C188" t="n">
        <v>8214</v>
      </c>
      <c s="5" r="D188" t="n">
        <v>6369</v>
      </c>
    </row>
    <row r="189" spans="1:4">
      <c s="4" r="A189" t="s">
        <v>421</v>
      </c>
    </row>
    <row r="190" spans="1:4">
      <c s="3" r="A190" t="s">
        <v>458</v>
      </c>
    </row>
    <row r="191" spans="1:4">
      <c s="4" r="A191" t="s">
        <v>460</v>
      </c>
      <c s="5" r="C191" t="n">
        <v>17442</v>
      </c>
      <c s="5" r="D191" t="n">
        <v>17681</v>
      </c>
    </row>
    <row r="192" spans="1:4">
      <c s="4" r="A192" t="s">
        <v>392</v>
      </c>
      <c s="5" r="C192" t="n">
        <v>17866</v>
      </c>
      <c s="5" r="D192" t="n">
        <v>18298</v>
      </c>
    </row>
    <row r="193" spans="1:4">
      <c s="4" r="A193" t="s">
        <v>461</v>
      </c>
      <c s="4" r="B193" t="s">
        <v>454</v>
      </c>
      <c s="5" r="C193" t="n">
        <v>0</v>
      </c>
      <c s="5" r="D193" t="n">
        <v>0</v>
      </c>
    </row>
    <row r="194" spans="1:4">
      <c s="4" r="A194" t="s">
        <v>462</v>
      </c>
      <c s="5" r="C194" t="n">
        <v>83</v>
      </c>
      <c s="5" r="D194" t="n">
        <v>101</v>
      </c>
    </row>
    <row r="195" spans="1:4">
      <c s="4" r="A195" t="s">
        <v>486</v>
      </c>
    </row>
    <row r="196" spans="1:4">
      <c s="3" r="A196" t="s">
        <v>458</v>
      </c>
    </row>
    <row r="197" spans="1:4">
      <c s="4" r="A197" t="s">
        <v>464</v>
      </c>
      <c s="5" r="C197" t="n">
        <v>349</v>
      </c>
      <c s="5" r="D197" t="n">
        <v>542</v>
      </c>
    </row>
    <row r="198" spans="1:4">
      <c s="4" r="A198" t="s">
        <v>487</v>
      </c>
    </row>
    <row r="199" spans="1:4">
      <c s="3" r="A199" t="s">
        <v>458</v>
      </c>
    </row>
    <row r="200" spans="1:4">
      <c s="4" r="A200" t="s">
        <v>464</v>
      </c>
      <c s="5" r="C200" t="n">
        <v>75</v>
      </c>
      <c s="5" r="D200" t="n">
        <v>75</v>
      </c>
    </row>
    <row r="201" spans="1:4">
      <c s="4" r="A201" t="s">
        <v>422</v>
      </c>
    </row>
    <row r="202" spans="1:4">
      <c s="3" r="A202" t="s">
        <v>458</v>
      </c>
    </row>
    <row r="203" spans="1:4">
      <c s="4" r="A203" t="s">
        <v>460</v>
      </c>
      <c s="5" r="C203" t="n">
        <v>39631</v>
      </c>
      <c s="5" r="D203" t="n">
        <v>35795</v>
      </c>
    </row>
    <row r="204" spans="1:4">
      <c s="4" r="A204" t="s">
        <v>392</v>
      </c>
      <c s="5" r="C204" t="n">
        <v>39842</v>
      </c>
      <c s="5" r="D204" t="n">
        <v>35874</v>
      </c>
    </row>
    <row r="205" spans="1:4">
      <c s="4" r="A205" t="s">
        <v>461</v>
      </c>
      <c s="4" r="B205" t="s">
        <v>454</v>
      </c>
      <c s="5" r="C205" t="n">
        <v>0</v>
      </c>
      <c s="5" r="D205" t="n">
        <v>0</v>
      </c>
    </row>
    <row r="206" spans="1:4">
      <c s="4" r="A206" t="s">
        <v>462</v>
      </c>
      <c s="5" r="C206" t="n">
        <v>160</v>
      </c>
      <c s="5" r="D206" t="n">
        <v>248</v>
      </c>
    </row>
    <row r="207" spans="1:4">
      <c s="4" r="A207" t="s">
        <v>488</v>
      </c>
    </row>
    <row r="208" spans="1:4">
      <c s="3" r="A208" t="s">
        <v>458</v>
      </c>
    </row>
    <row r="209" spans="1:4">
      <c s="4" r="A209" t="s">
        <v>464</v>
      </c>
      <c s="5" r="C209" t="n">
        <v>76</v>
      </c>
      <c s="5" r="D209" t="n">
        <v>75</v>
      </c>
    </row>
    <row r="210" spans="1:4">
      <c s="4" r="A210" t="s">
        <v>489</v>
      </c>
    </row>
    <row r="211" spans="1:4">
      <c s="3" r="A211" t="s">
        <v>458</v>
      </c>
    </row>
    <row r="212" spans="1:4">
      <c s="4" r="A212" t="s">
        <v>464</v>
      </c>
      <c s="5" r="C212" t="n">
        <v>135</v>
      </c>
      <c s="5" r="D212" t="n">
        <v>4</v>
      </c>
    </row>
    <row r="213" spans="1:4">
      <c s="4" r="A213" t="s">
        <v>423</v>
      </c>
    </row>
    <row r="214" spans="1:4">
      <c s="3" r="A214" t="s">
        <v>458</v>
      </c>
    </row>
    <row r="215" spans="1:4">
      <c s="4" r="A215" t="s">
        <v>460</v>
      </c>
      <c s="5" r="C215" t="n">
        <v>57073</v>
      </c>
      <c s="5" r="D215" t="n">
        <v>53476</v>
      </c>
    </row>
    <row r="216" spans="1:4">
      <c s="4" r="A216" t="s">
        <v>392</v>
      </c>
      <c s="5" r="C216" t="n">
        <v>57708</v>
      </c>
      <c s="5" r="D216" t="n">
        <v>54172</v>
      </c>
    </row>
    <row r="217" spans="1:4">
      <c s="4" r="A217" t="s">
        <v>461</v>
      </c>
      <c s="4" r="B217" t="s">
        <v>454</v>
      </c>
      <c s="5" r="C217" t="n">
        <v>0</v>
      </c>
      <c s="5" r="D217" t="n">
        <v>0</v>
      </c>
    </row>
    <row r="218" spans="1:4">
      <c s="4" r="A218" t="s">
        <v>462</v>
      </c>
      <c s="5" r="C218" t="n">
        <v>243</v>
      </c>
      <c s="5" r="D218" t="n">
        <v>349</v>
      </c>
    </row>
    <row r="219" spans="1:4">
      <c s="4" r="A219" t="s">
        <v>490</v>
      </c>
    </row>
    <row r="220" spans="1:4">
      <c s="3" r="A220" t="s">
        <v>458</v>
      </c>
    </row>
    <row r="221" spans="1:4">
      <c s="4" r="A221" t="s">
        <v>464</v>
      </c>
      <c s="5" r="C221" t="n">
        <v>425</v>
      </c>
      <c s="5" r="D221" t="n">
        <v>617</v>
      </c>
    </row>
    <row r="222" spans="1:4">
      <c s="4" r="A222" t="s">
        <v>491</v>
      </c>
    </row>
    <row r="223" spans="1:4">
      <c s="3" r="A223" t="s">
        <v>458</v>
      </c>
    </row>
    <row r="224" spans="1:4">
      <c s="4" r="A224" t="s">
        <v>464</v>
      </c>
      <c s="5" r="C224" t="n">
        <v>210</v>
      </c>
      <c s="5" r="D224" t="n">
        <v>79</v>
      </c>
    </row>
    <row r="225" spans="1:4">
      <c s="4" r="A225" t="s">
        <v>424</v>
      </c>
    </row>
    <row r="226" spans="1:4">
      <c s="3" r="A226" t="s">
        <v>458</v>
      </c>
    </row>
    <row r="227" spans="1:4">
      <c s="4" r="A227" t="s">
        <v>460</v>
      </c>
      <c s="5" r="C227" t="n">
        <v>14190</v>
      </c>
      <c s="5" r="D227" t="n">
        <v>12251</v>
      </c>
    </row>
    <row r="228" spans="1:4">
      <c s="4" r="A228" t="s">
        <v>392</v>
      </c>
      <c s="5" r="C228" t="n">
        <v>14190</v>
      </c>
      <c s="5" r="D228" t="n">
        <v>12251</v>
      </c>
    </row>
    <row r="229" spans="1:4">
      <c s="4" r="A229" t="s">
        <v>461</v>
      </c>
      <c s="4" r="B229" t="s">
        <v>454</v>
      </c>
      <c s="5" r="C229" t="n">
        <v>0</v>
      </c>
      <c s="5" r="D229" t="n">
        <v>0</v>
      </c>
    </row>
    <row r="230" spans="1:4">
      <c s="4" r="A230" t="s">
        <v>462</v>
      </c>
      <c s="5" r="C230" t="n">
        <v>0</v>
      </c>
      <c s="5" r="D230" t="n">
        <v>0</v>
      </c>
    </row>
    <row r="231" spans="1:4">
      <c s="4" r="A231" t="s">
        <v>492</v>
      </c>
    </row>
    <row r="232" spans="1:4">
      <c s="3" r="A232" t="s">
        <v>458</v>
      </c>
    </row>
    <row r="233" spans="1:4">
      <c s="4" r="A233" t="s">
        <v>464</v>
      </c>
      <c s="5" r="C233" t="n">
        <v>0</v>
      </c>
      <c s="5" r="D233" t="n">
        <v>0</v>
      </c>
    </row>
    <row r="234" spans="1:4">
      <c s="4" r="A234" t="s">
        <v>493</v>
      </c>
    </row>
    <row r="235" spans="1:4">
      <c s="3" r="A235" t="s">
        <v>458</v>
      </c>
    </row>
    <row r="236" spans="1:4">
      <c s="4" r="A236" t="s">
        <v>464</v>
      </c>
      <c s="5" r="C236" t="n">
        <v>0</v>
      </c>
      <c s="5" r="D236" t="n">
        <v>0</v>
      </c>
    </row>
    <row r="237" spans="1:4">
      <c s="4" r="A237" t="s">
        <v>425</v>
      </c>
    </row>
    <row r="238" spans="1:4">
      <c s="3" r="A238" t="s">
        <v>458</v>
      </c>
    </row>
    <row r="239" spans="1:4">
      <c s="4" r="A239" t="s">
        <v>392</v>
      </c>
      <c s="5" r="C239" t="n">
        <v>0</v>
      </c>
      <c s="5" r="D239" t="n">
        <v>0</v>
      </c>
    </row>
    <row r="240" spans="1:4">
      <c s="4" r="A240" t="s">
        <v>426</v>
      </c>
    </row>
    <row r="241" spans="1:4">
      <c s="3" r="A241" t="s">
        <v>458</v>
      </c>
    </row>
    <row r="242" spans="1:4">
      <c s="4" r="A242" t="s">
        <v>460</v>
      </c>
      <c s="5" r="C242" t="n">
        <v>499890</v>
      </c>
      <c s="5" r="D242" t="n">
        <v>544237</v>
      </c>
    </row>
    <row r="243" spans="1:4">
      <c s="4" r="A243" t="s">
        <v>392</v>
      </c>
      <c s="5" r="C243" t="n">
        <v>507963</v>
      </c>
      <c s="5" r="D243" t="n">
        <v>553314</v>
      </c>
    </row>
    <row r="244" spans="1:4">
      <c s="4" r="A244" t="s">
        <v>461</v>
      </c>
      <c s="4" r="B244" t="s">
        <v>454</v>
      </c>
      <c s="5" r="C244" t="n">
        <v>3705</v>
      </c>
      <c s="5" r="D244" t="n">
        <v>3528</v>
      </c>
    </row>
    <row r="245" spans="1:4">
      <c s="4" r="A245" t="s">
        <v>462</v>
      </c>
      <c s="5" r="C245" t="n">
        <v>5030</v>
      </c>
      <c s="5" r="D245" t="n">
        <v>4729</v>
      </c>
    </row>
    <row r="246" spans="1:4">
      <c s="4" r="A246" t="s">
        <v>393</v>
      </c>
      <c s="5" r="D246" t="n">
        <v>0</v>
      </c>
    </row>
    <row r="247" spans="1:4">
      <c s="4" r="A247" t="s">
        <v>459</v>
      </c>
      <c s="5" r="C247" t="n">
        <v>507963</v>
      </c>
      <c s="5" r="D247" t="n">
        <v>553314</v>
      </c>
    </row>
    <row r="248" spans="1:4">
      <c s="4" r="A248" t="s">
        <v>494</v>
      </c>
    </row>
    <row r="249" spans="1:4">
      <c s="3" r="A249" t="s">
        <v>458</v>
      </c>
    </row>
    <row r="250" spans="1:4">
      <c s="4" r="A250" t="s">
        <v>464</v>
      </c>
      <c s="5" r="C250" t="n">
        <v>1372</v>
      </c>
      <c s="5" r="D250" t="n">
        <v>1719</v>
      </c>
    </row>
    <row r="251" spans="1:4">
      <c s="4" r="A251" t="s">
        <v>495</v>
      </c>
    </row>
    <row r="252" spans="1:4">
      <c s="3" r="A252" t="s">
        <v>458</v>
      </c>
    </row>
    <row r="253" spans="1:4">
      <c s="4" r="A253" t="s">
        <v>464</v>
      </c>
      <c s="5" r="C253" t="n">
        <v>6701</v>
      </c>
      <c s="5" r="D253" t="n">
        <v>7358</v>
      </c>
    </row>
    <row r="254" spans="1:4">
      <c s="4" r="A254" t="s">
        <v>427</v>
      </c>
    </row>
    <row r="255" spans="1:4">
      <c s="3" r="A255" t="s">
        <v>458</v>
      </c>
    </row>
    <row r="256" spans="1:4">
      <c s="4" r="A256" t="s">
        <v>392</v>
      </c>
      <c s="5" r="C256" t="n">
        <v>0</v>
      </c>
      <c s="5" r="D256" t="n">
        <v>0</v>
      </c>
    </row>
    <row r="257" spans="1:4">
      <c s="4" r="A257" t="s">
        <v>428</v>
      </c>
    </row>
    <row r="258" spans="1:4">
      <c s="3" r="A258" t="s">
        <v>458</v>
      </c>
    </row>
    <row r="259" spans="1:4">
      <c s="4" r="A259" t="s">
        <v>460</v>
      </c>
      <c s="5" r="C259" t="n">
        <v>92310</v>
      </c>
      <c s="5" r="D259" t="n">
        <v>95873</v>
      </c>
    </row>
    <row r="260" spans="1:4">
      <c s="4" r="A260" t="s">
        <v>392</v>
      </c>
      <c s="5" r="C260" t="n">
        <v>92875</v>
      </c>
      <c s="5" r="D260" t="n">
        <v>97034</v>
      </c>
    </row>
    <row r="261" spans="1:4">
      <c s="4" r="A261" t="s">
        <v>461</v>
      </c>
      <c s="4" r="B261" t="s">
        <v>454</v>
      </c>
      <c s="5" r="C261" t="n">
        <v>353</v>
      </c>
      <c s="5" r="D261" t="n">
        <v>475</v>
      </c>
    </row>
    <row r="262" spans="1:4">
      <c s="4" r="A262" t="s">
        <v>462</v>
      </c>
      <c s="5" r="C262" t="n">
        <v>661</v>
      </c>
      <c s="5" r="D262" t="n">
        <v>681</v>
      </c>
    </row>
    <row r="263" spans="1:4">
      <c s="4" r="A263" t="s">
        <v>496</v>
      </c>
    </row>
    <row r="264" spans="1:4">
      <c s="3" r="A264" t="s">
        <v>458</v>
      </c>
    </row>
    <row r="265" spans="1:4">
      <c s="4" r="A265" t="s">
        <v>464</v>
      </c>
      <c s="5" r="C265" t="n">
        <v>3</v>
      </c>
      <c s="5" r="D265" t="n">
        <v>5</v>
      </c>
    </row>
    <row r="266" spans="1:4">
      <c s="4" r="A266" t="s">
        <v>497</v>
      </c>
    </row>
    <row r="267" spans="1:4">
      <c s="3" r="A267" t="s">
        <v>458</v>
      </c>
    </row>
    <row r="268" spans="1:4">
      <c s="4" r="A268" t="s">
        <v>464</v>
      </c>
      <c s="5" r="C268" t="n">
        <v>562</v>
      </c>
      <c s="5" r="D268" t="n">
        <v>1156</v>
      </c>
    </row>
    <row r="269" spans="1:4">
      <c s="4" r="A269" t="s">
        <v>429</v>
      </c>
    </row>
    <row r="270" spans="1:4">
      <c s="3" r="A270" t="s">
        <v>458</v>
      </c>
    </row>
    <row r="271" spans="1:4">
      <c s="4" r="A271" t="s">
        <v>460</v>
      </c>
      <c s="5" r="C271" t="n">
        <v>92310</v>
      </c>
      <c s="5" r="D271" t="n">
        <v>95873</v>
      </c>
    </row>
    <row r="272" spans="1:4">
      <c s="4" r="A272" t="s">
        <v>392</v>
      </c>
      <c s="5" r="C272" t="n">
        <v>92875</v>
      </c>
      <c s="5" r="D272" t="n">
        <v>97034</v>
      </c>
    </row>
    <row r="273" spans="1:4">
      <c s="4" r="A273" t="s">
        <v>461</v>
      </c>
      <c s="4" r="B273" t="s">
        <v>454</v>
      </c>
      <c s="5" r="C273" t="n">
        <v>353</v>
      </c>
      <c s="5" r="D273" t="n">
        <v>475</v>
      </c>
    </row>
    <row r="274" spans="1:4">
      <c s="4" r="A274" t="s">
        <v>462</v>
      </c>
      <c s="5" r="C274" t="n">
        <v>661</v>
      </c>
      <c s="5" r="D274" t="n">
        <v>681</v>
      </c>
    </row>
    <row r="275" spans="1:4">
      <c s="4" r="A275" t="s">
        <v>498</v>
      </c>
    </row>
    <row r="276" spans="1:4">
      <c s="3" r="A276" t="s">
        <v>458</v>
      </c>
    </row>
    <row r="277" spans="1:4">
      <c s="4" r="A277" t="s">
        <v>464</v>
      </c>
      <c s="5" r="C277" t="n">
        <v>3</v>
      </c>
      <c s="5" r="D277" t="n">
        <v>5</v>
      </c>
    </row>
    <row r="278" spans="1:4">
      <c s="4" r="A278" t="s">
        <v>499</v>
      </c>
    </row>
    <row r="279" spans="1:4">
      <c s="3" r="A279" t="s">
        <v>458</v>
      </c>
    </row>
    <row r="280" spans="1:4">
      <c s="4" r="A280" t="s">
        <v>464</v>
      </c>
      <c s="5" r="C280" t="n">
        <v>562</v>
      </c>
      <c s="5" r="D280" t="n">
        <v>1156</v>
      </c>
    </row>
    <row r="281" spans="1:4">
      <c s="4" r="A281" t="s">
        <v>430</v>
      </c>
    </row>
    <row r="282" spans="1:4">
      <c s="3" r="A282" t="s">
        <v>458</v>
      </c>
    </row>
    <row r="283" spans="1:4">
      <c s="4" r="A283" t="s">
        <v>460</v>
      </c>
      <c s="5" r="C283" t="n">
        <v>36286</v>
      </c>
      <c s="5" r="D283" t="n">
        <v>34147</v>
      </c>
    </row>
    <row r="284" spans="1:4">
      <c s="4" r="A284" t="s">
        <v>392</v>
      </c>
      <c s="5" r="C284" t="n">
        <v>37981</v>
      </c>
      <c s="5" r="D284" t="n">
        <v>35906</v>
      </c>
    </row>
    <row r="285" spans="1:4">
      <c s="4" r="A285" t="s">
        <v>461</v>
      </c>
      <c s="4" r="B285" t="s">
        <v>454</v>
      </c>
      <c s="5" r="C285" t="n">
        <v>1326</v>
      </c>
      <c s="5" r="D285" t="n">
        <v>1385</v>
      </c>
    </row>
    <row r="286" spans="1:4">
      <c s="4" r="A286" t="s">
        <v>462</v>
      </c>
      <c s="5" r="C286" t="n">
        <v>369</v>
      </c>
      <c s="5" r="D286" t="n">
        <v>436</v>
      </c>
    </row>
    <row r="287" spans="1:4">
      <c s="4" r="A287" t="s">
        <v>500</v>
      </c>
    </row>
    <row r="288" spans="1:4">
      <c s="3" r="A288" t="s">
        <v>458</v>
      </c>
    </row>
    <row r="289" spans="1:4">
      <c s="4" r="A289" t="s">
        <v>464</v>
      </c>
      <c s="5" r="C289" t="n">
        <v>0</v>
      </c>
      <c s="5" r="D289" t="n">
        <v>0</v>
      </c>
    </row>
    <row r="290" spans="1:4">
      <c s="4" r="A290" t="s">
        <v>501</v>
      </c>
    </row>
    <row r="291" spans="1:4">
      <c s="3" r="A291" t="s">
        <v>458</v>
      </c>
    </row>
    <row r="292" spans="1:4">
      <c s="4" r="A292" t="s">
        <v>464</v>
      </c>
      <c s="5" r="C292" t="n">
        <v>1695</v>
      </c>
      <c s="5" r="D292" t="n">
        <v>1759</v>
      </c>
    </row>
    <row r="293" spans="1:4">
      <c s="4" r="A293" t="s">
        <v>431</v>
      </c>
    </row>
    <row r="294" spans="1:4">
      <c s="3" r="A294" t="s">
        <v>458</v>
      </c>
    </row>
    <row r="295" spans="1:4">
      <c s="4" r="A295" t="s">
        <v>460</v>
      </c>
      <c s="5" r="C295" t="n">
        <v>2214</v>
      </c>
      <c s="5" r="D295" t="n">
        <v>3182</v>
      </c>
    </row>
    <row r="296" spans="1:4">
      <c s="4" r="A296" t="s">
        <v>392</v>
      </c>
      <c s="5" r="C296" t="n">
        <v>2214</v>
      </c>
      <c s="5" r="D296" t="n">
        <v>3182</v>
      </c>
    </row>
    <row r="297" spans="1:4">
      <c s="4" r="A297" t="s">
        <v>461</v>
      </c>
      <c s="4" r="B297" t="s">
        <v>454</v>
      </c>
      <c s="5" r="C297" t="n">
        <v>0</v>
      </c>
      <c s="5" r="D297" t="n">
        <v>0</v>
      </c>
    </row>
    <row r="298" spans="1:4">
      <c s="4" r="A298" t="s">
        <v>462</v>
      </c>
      <c s="5" r="C298" t="n">
        <v>0</v>
      </c>
      <c s="5" r="D298" t="n">
        <v>0</v>
      </c>
    </row>
    <row r="299" spans="1:4">
      <c s="4" r="A299" t="s">
        <v>502</v>
      </c>
    </row>
    <row r="300" spans="1:4">
      <c s="3" r="A300" t="s">
        <v>458</v>
      </c>
    </row>
    <row r="301" spans="1:4">
      <c s="4" r="A301" t="s">
        <v>464</v>
      </c>
      <c s="5" r="C301" t="n">
        <v>0</v>
      </c>
      <c s="5" r="D301" t="n">
        <v>0</v>
      </c>
    </row>
    <row r="302" spans="1:4">
      <c s="4" r="A302" t="s">
        <v>503</v>
      </c>
    </row>
    <row r="303" spans="1:4">
      <c s="3" r="A303" t="s">
        <v>458</v>
      </c>
    </row>
    <row r="304" spans="1:4">
      <c s="4" r="A304" t="s">
        <v>464</v>
      </c>
      <c s="5" r="C304" t="n">
        <v>0</v>
      </c>
      <c s="5" r="D304" t="n">
        <v>0</v>
      </c>
    </row>
    <row r="305" spans="1:4">
      <c s="4" r="A305" t="s">
        <v>432</v>
      </c>
    </row>
    <row r="306" spans="1:4">
      <c s="3" r="A306" t="s">
        <v>458</v>
      </c>
    </row>
    <row r="307" spans="1:4">
      <c s="4" r="A307" t="s">
        <v>460</v>
      </c>
      <c s="5" r="C307" t="n">
        <v>276639</v>
      </c>
      <c s="5" r="D307" t="n">
        <v>306570</v>
      </c>
    </row>
    <row r="308" spans="1:4">
      <c s="4" r="A308" t="s">
        <v>392</v>
      </c>
      <c s="5" r="C308" t="n">
        <v>278825</v>
      </c>
      <c s="5" r="D308" t="n">
        <v>308488</v>
      </c>
    </row>
    <row r="309" spans="1:4">
      <c s="4" r="A309" t="s">
        <v>461</v>
      </c>
      <c s="4" r="B309" t="s">
        <v>454</v>
      </c>
      <c s="5" r="C309" t="n">
        <v>473</v>
      </c>
      <c s="5" r="D309" t="n">
        <v>77</v>
      </c>
    </row>
    <row r="310" spans="1:4">
      <c s="4" r="A310" t="s">
        <v>462</v>
      </c>
      <c s="5" r="C310" t="n">
        <v>1948</v>
      </c>
      <c s="5" r="D310" t="n">
        <v>2042</v>
      </c>
    </row>
    <row r="311" spans="1:4">
      <c s="4" r="A311" t="s">
        <v>504</v>
      </c>
    </row>
    <row r="312" spans="1:4">
      <c s="3" r="A312" t="s">
        <v>458</v>
      </c>
    </row>
    <row r="313" spans="1:4">
      <c s="4" r="A313" t="s">
        <v>464</v>
      </c>
      <c s="5" r="C313" t="n">
        <v>163</v>
      </c>
      <c s="5" r="D313" t="n">
        <v>0</v>
      </c>
    </row>
    <row r="314" spans="1:4">
      <c s="4" r="A314" t="s">
        <v>505</v>
      </c>
    </row>
    <row r="315" spans="1:4">
      <c s="3" r="A315" t="s">
        <v>458</v>
      </c>
    </row>
    <row r="316" spans="1:4">
      <c s="4" r="A316" t="s">
        <v>464</v>
      </c>
      <c s="5" r="C316" t="n">
        <v>2023</v>
      </c>
      <c s="5" r="D316" t="n">
        <v>1918</v>
      </c>
    </row>
    <row r="317" spans="1:4">
      <c s="4" r="A317" t="s">
        <v>433</v>
      </c>
    </row>
    <row r="318" spans="1:4">
      <c s="3" r="A318" t="s">
        <v>458</v>
      </c>
    </row>
    <row r="319" spans="1:4">
      <c s="4" r="A319" t="s">
        <v>460</v>
      </c>
      <c s="5" r="C319" t="n">
        <v>315139</v>
      </c>
      <c s="5" r="D319" t="n">
        <v>343899</v>
      </c>
    </row>
    <row r="320" spans="1:4">
      <c s="4" r="A320" t="s">
        <v>392</v>
      </c>
      <c s="5" r="C320" t="n">
        <v>319020</v>
      </c>
      <c s="5" r="D320" t="n">
        <v>347576</v>
      </c>
    </row>
    <row r="321" spans="1:4">
      <c s="4" r="A321" t="s">
        <v>461</v>
      </c>
      <c s="4" r="B321" t="s">
        <v>454</v>
      </c>
      <c s="5" r="C321" t="n">
        <v>1799</v>
      </c>
      <c s="5" r="D321" t="n">
        <v>1462</v>
      </c>
    </row>
    <row r="322" spans="1:4">
      <c s="4" r="A322" t="s">
        <v>462</v>
      </c>
      <c s="5" r="C322" t="n">
        <v>2317</v>
      </c>
      <c s="5" r="D322" t="n">
        <v>2478</v>
      </c>
    </row>
    <row r="323" spans="1:4">
      <c s="4" r="A323" t="s">
        <v>506</v>
      </c>
    </row>
    <row r="324" spans="1:4">
      <c s="3" r="A324" t="s">
        <v>458</v>
      </c>
    </row>
    <row r="325" spans="1:4">
      <c s="4" r="A325" t="s">
        <v>464</v>
      </c>
      <c s="5" r="C325" t="n">
        <v>163</v>
      </c>
      <c s="5" r="D325" t="n">
        <v>0</v>
      </c>
    </row>
    <row r="326" spans="1:4">
      <c s="4" r="A326" t="s">
        <v>507</v>
      </c>
    </row>
    <row r="327" spans="1:4">
      <c s="3" r="A327" t="s">
        <v>458</v>
      </c>
    </row>
    <row r="328" spans="1:4">
      <c s="4" r="A328" t="s">
        <v>464</v>
      </c>
      <c s="5" r="C328" t="n">
        <v>3718</v>
      </c>
      <c s="5" r="D328" t="n">
        <v>3677</v>
      </c>
    </row>
    <row r="329" spans="1:4">
      <c s="4" r="A329" t="s">
        <v>434</v>
      </c>
    </row>
    <row r="330" spans="1:4">
      <c s="3" r="A330" t="s">
        <v>458</v>
      </c>
    </row>
    <row r="331" spans="1:4">
      <c s="4" r="A331" t="s">
        <v>460</v>
      </c>
      <c s="5" r="C331" t="n">
        <v>47527</v>
      </c>
      <c s="5" r="D331" t="n">
        <v>55169</v>
      </c>
    </row>
    <row r="332" spans="1:4">
      <c s="4" r="A332" t="s">
        <v>392</v>
      </c>
      <c s="5" r="C332" t="n">
        <v>48717</v>
      </c>
      <c s="5" r="D332" t="n">
        <v>56008</v>
      </c>
    </row>
    <row r="333" spans="1:4">
      <c s="4" r="A333" t="s">
        <v>461</v>
      </c>
      <c s="4" r="B333" t="s">
        <v>454</v>
      </c>
      <c s="5" r="C333" t="n">
        <v>202</v>
      </c>
      <c s="5" r="D333" t="n">
        <v>177</v>
      </c>
    </row>
    <row r="334" spans="1:4">
      <c s="4" r="A334" t="s">
        <v>462</v>
      </c>
      <c s="5" r="C334" t="n">
        <v>593</v>
      </c>
      <c s="5" r="D334" t="n">
        <v>592</v>
      </c>
    </row>
    <row r="335" spans="1:4">
      <c s="4" r="A335" t="s">
        <v>508</v>
      </c>
    </row>
    <row r="336" spans="1:4">
      <c s="3" r="A336" t="s">
        <v>458</v>
      </c>
    </row>
    <row r="337" spans="1:4">
      <c s="4" r="A337" t="s">
        <v>464</v>
      </c>
      <c s="5" r="C337" t="n">
        <v>596</v>
      </c>
      <c s="5" r="D337" t="n">
        <v>135</v>
      </c>
    </row>
    <row r="338" spans="1:4">
      <c s="4" r="A338" t="s">
        <v>509</v>
      </c>
    </row>
    <row r="339" spans="1:4">
      <c s="3" r="A339" t="s">
        <v>458</v>
      </c>
    </row>
    <row r="340" spans="1:4">
      <c s="4" r="A340" t="s">
        <v>464</v>
      </c>
      <c s="5" r="C340" t="n">
        <v>594</v>
      </c>
      <c s="5" r="D340" t="n">
        <v>704</v>
      </c>
    </row>
    <row r="341" spans="1:4">
      <c s="4" r="A341" t="s">
        <v>435</v>
      </c>
    </row>
    <row r="342" spans="1:4">
      <c s="3" r="A342" t="s">
        <v>458</v>
      </c>
    </row>
    <row r="343" spans="1:4">
      <c s="4" r="A343" t="s">
        <v>460</v>
      </c>
      <c s="5" r="C343" t="n">
        <v>29299</v>
      </c>
      <c s="5" r="D343" t="n">
        <v>30334</v>
      </c>
    </row>
    <row r="344" spans="1:4">
      <c s="4" r="A344" t="s">
        <v>392</v>
      </c>
      <c s="5" r="C344" t="n">
        <v>30607</v>
      </c>
      <c s="5" r="D344" t="n">
        <v>32282</v>
      </c>
    </row>
    <row r="345" spans="1:4">
      <c s="4" r="A345" t="s">
        <v>461</v>
      </c>
      <c s="4" r="B345" t="s">
        <v>454</v>
      </c>
      <c s="5" r="C345" t="n">
        <v>677</v>
      </c>
      <c s="5" r="D345" t="n">
        <v>500</v>
      </c>
    </row>
    <row r="346" spans="1:4">
      <c s="4" r="A346" t="s">
        <v>462</v>
      </c>
      <c s="5" r="C346" t="n">
        <v>1459</v>
      </c>
      <c s="5" r="D346" t="n">
        <v>978</v>
      </c>
    </row>
    <row r="347" spans="1:4">
      <c s="4" r="A347" t="s">
        <v>510</v>
      </c>
    </row>
    <row r="348" spans="1:4">
      <c s="3" r="A348" t="s">
        <v>458</v>
      </c>
    </row>
    <row r="349" spans="1:4">
      <c s="4" r="A349" t="s">
        <v>464</v>
      </c>
      <c s="5" r="C349" t="n">
        <v>155</v>
      </c>
      <c s="5" r="D349" t="n">
        <v>1041</v>
      </c>
    </row>
    <row r="350" spans="1:4">
      <c s="4" r="A350" t="s">
        <v>511</v>
      </c>
    </row>
    <row r="351" spans="1:4">
      <c s="3" r="A351" t="s">
        <v>458</v>
      </c>
    </row>
    <row r="352" spans="1:4">
      <c s="4" r="A352" t="s">
        <v>464</v>
      </c>
      <c s="5" r="C352" t="n">
        <v>1153</v>
      </c>
      <c s="5" r="D352" t="n">
        <v>907</v>
      </c>
    </row>
    <row r="353" spans="1:4">
      <c s="4" r="A353" t="s">
        <v>436</v>
      </c>
    </row>
    <row r="354" spans="1:4">
      <c s="3" r="A354" t="s">
        <v>458</v>
      </c>
    </row>
    <row r="355" spans="1:4">
      <c s="4" r="A355" t="s">
        <v>460</v>
      </c>
      <c s="5" r="C355" t="n">
        <v>76826</v>
      </c>
      <c s="5" r="D355" t="n">
        <v>85503</v>
      </c>
    </row>
    <row r="356" spans="1:4">
      <c s="4" r="A356" t="s">
        <v>392</v>
      </c>
      <c s="5" r="C356" t="n">
        <v>79324</v>
      </c>
      <c s="5" r="D356" t="n">
        <v>88290</v>
      </c>
    </row>
    <row r="357" spans="1:4">
      <c s="4" r="A357" t="s">
        <v>461</v>
      </c>
      <c s="4" r="B357" t="s">
        <v>454</v>
      </c>
      <c s="5" r="C357" t="n">
        <v>879</v>
      </c>
      <c s="5" r="D357" t="n">
        <v>677</v>
      </c>
    </row>
    <row r="358" spans="1:4">
      <c s="4" r="A358" t="s">
        <v>462</v>
      </c>
      <c s="5" r="C358" t="n">
        <v>2052</v>
      </c>
      <c s="5" r="D358" t="n">
        <v>1570</v>
      </c>
    </row>
    <row r="359" spans="1:4">
      <c s="4" r="A359" t="s">
        <v>512</v>
      </c>
    </row>
    <row r="360" spans="1:4">
      <c s="3" r="A360" t="s">
        <v>458</v>
      </c>
    </row>
    <row r="361" spans="1:4">
      <c s="4" r="A361" t="s">
        <v>464</v>
      </c>
      <c s="5" r="C361" t="n">
        <v>751</v>
      </c>
      <c s="5" r="D361" t="n">
        <v>1176</v>
      </c>
    </row>
    <row r="362" spans="1:4">
      <c s="4" r="A362" t="s">
        <v>513</v>
      </c>
    </row>
    <row r="363" spans="1:4">
      <c s="3" r="A363" t="s">
        <v>458</v>
      </c>
    </row>
    <row r="364" spans="1:4">
      <c s="4" r="A364" t="s">
        <v>464</v>
      </c>
      <c s="5" r="C364" t="n">
        <v>1747</v>
      </c>
      <c s="5" r="D364" t="n">
        <v>1611</v>
      </c>
    </row>
    <row r="365" spans="1:4">
      <c s="4" r="A365" t="s">
        <v>437</v>
      </c>
    </row>
    <row r="366" spans="1:4">
      <c s="3" r="A366" t="s">
        <v>458</v>
      </c>
    </row>
    <row r="367" spans="1:4">
      <c s="4" r="A367" t="s">
        <v>392</v>
      </c>
      <c s="5" r="C367" t="n">
        <v>0</v>
      </c>
      <c s="5" r="D367" t="n">
        <v>0</v>
      </c>
    </row>
    <row r="368" spans="1:4">
      <c s="4" r="A368" t="s">
        <v>438</v>
      </c>
    </row>
    <row r="369" spans="1:4">
      <c s="3" r="A369" t="s">
        <v>458</v>
      </c>
    </row>
    <row r="370" spans="1:4">
      <c s="4" r="A370" t="s">
        <v>460</v>
      </c>
      <c s="5" r="C370" t="n">
        <v>973</v>
      </c>
      <c s="5" r="D370" t="n">
        <v>1090</v>
      </c>
    </row>
    <row r="371" spans="1:4">
      <c s="4" r="A371" t="s">
        <v>392</v>
      </c>
      <c s="5" r="C371" t="n">
        <v>973</v>
      </c>
      <c s="5" r="D371" t="n">
        <v>1095</v>
      </c>
    </row>
    <row r="372" spans="1:4">
      <c s="4" r="A372" t="s">
        <v>461</v>
      </c>
      <c s="4" r="B372" t="s">
        <v>454</v>
      </c>
      <c s="5" r="C372" t="n">
        <v>0</v>
      </c>
      <c s="5" r="D372" t="n">
        <v>0</v>
      </c>
    </row>
    <row r="373" spans="1:4">
      <c s="4" r="A373" t="s">
        <v>462</v>
      </c>
      <c s="5" r="C373" t="n">
        <v>0</v>
      </c>
      <c s="5" r="D373" t="n">
        <v>0</v>
      </c>
    </row>
    <row r="374" spans="1:4">
      <c s="4" r="A374" t="s">
        <v>514</v>
      </c>
    </row>
    <row r="375" spans="1:4">
      <c s="3" r="A375" t="s">
        <v>458</v>
      </c>
    </row>
    <row r="376" spans="1:4">
      <c s="4" r="A376" t="s">
        <v>464</v>
      </c>
      <c s="5" r="C376" t="n">
        <v>0</v>
      </c>
      <c s="5" r="D376" t="n">
        <v>5</v>
      </c>
    </row>
    <row r="377" spans="1:4">
      <c s="4" r="A377" t="s">
        <v>515</v>
      </c>
    </row>
    <row r="378" spans="1:4">
      <c s="3" r="A378" t="s">
        <v>458</v>
      </c>
    </row>
    <row r="379" spans="1:4">
      <c s="4" r="A379" t="s">
        <v>464</v>
      </c>
      <c s="5" r="C379" t="n">
        <v>0</v>
      </c>
      <c s="5" r="D379" t="n">
        <v>0</v>
      </c>
    </row>
    <row r="380" spans="1:4">
      <c s="4" r="A380" t="s">
        <v>439</v>
      </c>
    </row>
    <row r="381" spans="1:4">
      <c s="3" r="A381" t="s">
        <v>458</v>
      </c>
    </row>
    <row r="382" spans="1:4">
      <c s="4" r="A382" t="s">
        <v>460</v>
      </c>
      <c s="5" r="C382" t="n">
        <v>973</v>
      </c>
      <c s="5" r="D382" t="n">
        <v>1090</v>
      </c>
    </row>
    <row r="383" spans="1:4">
      <c s="4" r="A383" t="s">
        <v>392</v>
      </c>
      <c s="5" r="C383" t="n">
        <v>973</v>
      </c>
      <c s="5" r="D383" t="n">
        <v>1095</v>
      </c>
    </row>
    <row r="384" spans="1:4">
      <c s="4" r="A384" t="s">
        <v>461</v>
      </c>
      <c s="4" r="B384" t="s">
        <v>454</v>
      </c>
      <c s="5" r="C384" t="n">
        <v>0</v>
      </c>
      <c s="5" r="D384" t="n">
        <v>0</v>
      </c>
    </row>
    <row r="385" spans="1:4">
      <c s="4" r="A385" t="s">
        <v>462</v>
      </c>
      <c s="5" r="C385" t="n">
        <v>0</v>
      </c>
      <c s="5" r="D385" t="n">
        <v>0</v>
      </c>
    </row>
    <row r="386" spans="1:4">
      <c s="4" r="A386" t="s">
        <v>516</v>
      </c>
    </row>
    <row r="387" spans="1:4">
      <c s="3" r="A387" t="s">
        <v>458</v>
      </c>
    </row>
    <row r="388" spans="1:4">
      <c s="4" r="A388" t="s">
        <v>464</v>
      </c>
      <c s="5" r="C388" t="n">
        <v>0</v>
      </c>
      <c s="5" r="D388" t="n">
        <v>5</v>
      </c>
    </row>
    <row r="389" spans="1:4">
      <c s="4" r="A389" t="s">
        <v>517</v>
      </c>
    </row>
    <row r="390" spans="1:4">
      <c s="3" r="A390" t="s">
        <v>458</v>
      </c>
    </row>
    <row r="391" spans="1:4">
      <c s="4" r="A391" t="s">
        <v>464</v>
      </c>
      <c s="5" r="C391" t="n">
        <v>0</v>
      </c>
      <c s="5" r="D391" t="n">
        <v>0</v>
      </c>
    </row>
    <row r="392" spans="1:4">
      <c s="4" r="A392" t="s">
        <v>440</v>
      </c>
    </row>
    <row r="393" spans="1:4">
      <c s="3" r="A393" t="s">
        <v>458</v>
      </c>
    </row>
    <row r="394" spans="1:4">
      <c s="4" r="A394" t="s">
        <v>392</v>
      </c>
      <c s="5" r="C394" t="n">
        <v>0</v>
      </c>
      <c s="5" r="D394" t="n">
        <v>0</v>
      </c>
    </row>
    <row r="395" spans="1:4">
      <c s="4" r="A395" t="s">
        <v>441</v>
      </c>
    </row>
    <row r="396" spans="1:4">
      <c s="3" r="A396" t="s">
        <v>458</v>
      </c>
    </row>
    <row r="397" spans="1:4">
      <c s="4" r="A397" t="s">
        <v>460</v>
      </c>
      <c s="5" r="C397" t="n">
        <v>14642</v>
      </c>
      <c s="5" r="D397" t="n">
        <v>17872</v>
      </c>
    </row>
    <row r="398" spans="1:4">
      <c s="4" r="A398" t="s">
        <v>392</v>
      </c>
      <c s="5" r="C398" t="n">
        <v>15771</v>
      </c>
      <c s="5" r="D398" t="n">
        <v>19319</v>
      </c>
    </row>
    <row r="399" spans="1:4">
      <c s="4" r="A399" t="s">
        <v>461</v>
      </c>
      <c s="4" r="B399" t="s">
        <v>454</v>
      </c>
      <c s="5" r="C399" t="n">
        <v>674</v>
      </c>
      <c s="5" r="D399" t="n">
        <v>914</v>
      </c>
    </row>
    <row r="400" spans="1:4">
      <c s="4" r="A400" t="s">
        <v>462</v>
      </c>
      <c s="5" r="C400" t="n">
        <v>0</v>
      </c>
      <c s="5" r="D400" t="n">
        <v>0</v>
      </c>
    </row>
    <row r="401" spans="1:4">
      <c s="4" r="A401" t="s">
        <v>518</v>
      </c>
    </row>
    <row r="402" spans="1:4">
      <c s="3" r="A402" t="s">
        <v>458</v>
      </c>
    </row>
    <row r="403" spans="1:4">
      <c s="4" r="A403" t="s">
        <v>464</v>
      </c>
      <c s="5" r="C403" t="n">
        <v>455</v>
      </c>
      <c s="5" r="D403" t="n">
        <v>533</v>
      </c>
    </row>
    <row r="404" spans="1:4">
      <c s="4" r="A404" t="s">
        <v>519</v>
      </c>
    </row>
    <row r="405" spans="1:4">
      <c s="3" r="A405" t="s">
        <v>458</v>
      </c>
    </row>
    <row r="406" spans="1:4">
      <c s="4" r="A406" t="s">
        <v>464</v>
      </c>
      <c s="7" r="C406" t="n">
        <v>674</v>
      </c>
      <c s="7" r="D406" t="n">
        <v>914</v>
      </c>
    </row>
    <row r="407" spans="1:4">
      <c r="A407" t="n"/>
    </row>
    <row r="408" spans="1:4">
      <c s="4" r="A408" t="s">
        <v>454</v>
      </c>
      <c s="4" r="B408" t="s">
        <v>520</v>
      </c>
    </row>
  </sheetData>
  <mergeCells count="3">
    <mergeCell ref="A1:B1"/>
    <mergeCell ref="A407:C407"/>
    <mergeCell ref="B408:C40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1</v>
      </c>
      <c s="2" r="B1" t="s">
        <v>79</v>
      </c>
      <c s="2" r="D1" t="s">
        <v>1</v>
      </c>
    </row>
    <row r="2" spans="1:5">
      <c s="2" r="B2" t="s">
        <v>2</v>
      </c>
      <c s="2" r="C2" t="s">
        <v>80</v>
      </c>
      <c s="2" r="D2" t="s">
        <v>2</v>
      </c>
      <c s="2" r="E2" t="s">
        <v>80</v>
      </c>
    </row>
    <row r="3" spans="1:5">
      <c s="3" r="A3" t="s">
        <v>522</v>
      </c>
    </row>
    <row r="4" spans="1:5">
      <c s="4" r="A4" t="s">
        <v>523</v>
      </c>
      <c s="7" r="D4" t="n">
        <v>28997</v>
      </c>
    </row>
    <row r="5" spans="1:5">
      <c s="4" r="A5" t="s">
        <v>524</v>
      </c>
      <c s="7" r="B5" t="n">
        <v>922</v>
      </c>
      <c s="7" r="C5" t="n">
        <v>67</v>
      </c>
      <c s="5" r="D5" t="n">
        <v>1131</v>
      </c>
      <c s="7" r="E5" t="n">
        <v>810</v>
      </c>
    </row>
    <row r="6" spans="1:5">
      <c s="4" r="A6" t="s">
        <v>525</v>
      </c>
      <c s="5" r="B6" t="n">
        <v>30091</v>
      </c>
      <c s="5" r="D6" t="n">
        <v>30091</v>
      </c>
    </row>
    <row r="7" spans="1:5">
      <c s="4" r="A7" t="s">
        <v>410</v>
      </c>
    </row>
    <row r="8" spans="1:5">
      <c s="3" r="A8" t="s">
        <v>522</v>
      </c>
    </row>
    <row r="9" spans="1:5">
      <c s="4" r="A9" t="s">
        <v>523</v>
      </c>
      <c s="5" r="B9" t="n">
        <v>28690</v>
      </c>
      <c s="5" r="C9" t="n">
        <v>26661</v>
      </c>
      <c s="5" r="D9" t="n">
        <v>28156</v>
      </c>
      <c s="5" r="E9" t="n">
        <v>26700</v>
      </c>
    </row>
    <row r="10" spans="1:5">
      <c s="4" r="A10" t="s">
        <v>526</v>
      </c>
      <c s="5" r="B10" t="n">
        <v>-504</v>
      </c>
      <c s="5" r="C10" t="n">
        <v>-1054</v>
      </c>
      <c s="5" r="D10" t="n">
        <v>-880</v>
      </c>
      <c s="5" r="E10" t="n">
        <v>-1800</v>
      </c>
    </row>
    <row r="11" spans="1:5">
      <c s="4" r="A11" t="s">
        <v>527</v>
      </c>
      <c s="5" r="B11" t="n">
        <v>473</v>
      </c>
      <c s="5" r="C11" t="n">
        <v>1201</v>
      </c>
      <c s="5" r="D11" t="n">
        <v>1043</v>
      </c>
      <c s="5" r="E11" t="n">
        <v>1397</v>
      </c>
    </row>
    <row r="12" spans="1:5">
      <c s="4" r="A12" t="s">
        <v>524</v>
      </c>
      <c s="5" r="B12" t="n">
        <v>769</v>
      </c>
      <c s="5" r="C12" t="n">
        <v>-56</v>
      </c>
      <c s="5" r="D12" t="n">
        <v>1109</v>
      </c>
      <c s="5" r="E12" t="n">
        <v>455</v>
      </c>
    </row>
    <row r="13" spans="1:5">
      <c s="4" r="A13" t="s">
        <v>525</v>
      </c>
      <c s="5" r="B13" t="n">
        <v>29428</v>
      </c>
      <c s="5" r="C13" t="n">
        <v>26752</v>
      </c>
      <c s="5" r="D13" t="n">
        <v>29428</v>
      </c>
      <c s="5" r="E13" t="n">
        <v>26752</v>
      </c>
    </row>
    <row r="14" spans="1:5">
      <c s="4" r="A14" t="s">
        <v>413</v>
      </c>
    </row>
    <row r="15" spans="1:5">
      <c s="3" r="A15" t="s">
        <v>522</v>
      </c>
    </row>
    <row r="16" spans="1:5">
      <c s="4" r="A16" t="s">
        <v>523</v>
      </c>
      <c s="5" r="B16" t="n">
        <v>9830</v>
      </c>
      <c s="5" r="C16" t="n">
        <v>8769</v>
      </c>
      <c s="5" r="D16" t="n">
        <v>9157</v>
      </c>
      <c s="5" r="E16" t="n">
        <v>8406</v>
      </c>
    </row>
    <row r="17" spans="1:5">
      <c s="4" r="A17" t="s">
        <v>526</v>
      </c>
      <c s="5" r="B17" t="n">
        <v>-42</v>
      </c>
      <c s="5" r="C17" t="n">
        <v>-133</v>
      </c>
      <c s="5" r="D17" t="n">
        <v>-44</v>
      </c>
      <c s="5" r="E17" t="n">
        <v>-254</v>
      </c>
    </row>
    <row r="18" spans="1:5">
      <c s="4" r="A18" t="s">
        <v>527</v>
      </c>
      <c s="5" r="B18" t="n">
        <v>88</v>
      </c>
      <c s="5" r="C18" t="n">
        <v>424</v>
      </c>
      <c s="5" r="D18" t="n">
        <v>235</v>
      </c>
      <c s="5" r="E18" t="n">
        <v>489</v>
      </c>
    </row>
    <row r="19" spans="1:5">
      <c s="4" r="A19" t="s">
        <v>524</v>
      </c>
      <c s="5" r="B19" t="n">
        <v>-1652</v>
      </c>
      <c s="5" r="C19" t="n">
        <v>-498</v>
      </c>
      <c s="5" r="D19" t="n">
        <v>-1124</v>
      </c>
      <c s="5" r="E19" t="n">
        <v>-79</v>
      </c>
    </row>
    <row r="20" spans="1:5">
      <c s="4" r="A20" t="s">
        <v>525</v>
      </c>
      <c s="5" r="B20" t="n">
        <v>8224</v>
      </c>
      <c s="5" r="C20" t="n">
        <v>8562</v>
      </c>
      <c s="5" r="D20" t="n">
        <v>8224</v>
      </c>
      <c s="5" r="E20" t="n">
        <v>8562</v>
      </c>
    </row>
    <row r="21" spans="1:5">
      <c s="4" r="A21" t="s">
        <v>417</v>
      </c>
    </row>
    <row r="22" spans="1:5">
      <c s="3" r="A22" t="s">
        <v>522</v>
      </c>
    </row>
    <row r="23" spans="1:5">
      <c s="4" r="A23" t="s">
        <v>523</v>
      </c>
      <c s="5" r="B23" t="n">
        <v>12338</v>
      </c>
      <c s="5" r="C23" t="n">
        <v>10415</v>
      </c>
      <c s="5" r="D23" t="n">
        <v>12069</v>
      </c>
      <c s="5" r="E23" t="n">
        <v>10459</v>
      </c>
    </row>
    <row r="24" spans="1:5">
      <c s="4" r="A24" t="s">
        <v>526</v>
      </c>
      <c s="5" r="C24" t="n">
        <v>-433</v>
      </c>
      <c s="5" r="D24" t="n">
        <v>-14</v>
      </c>
      <c s="5" r="E24" t="n">
        <v>-613</v>
      </c>
    </row>
    <row r="25" spans="1:5">
      <c s="4" r="A25" t="s">
        <v>527</v>
      </c>
      <c s="5" r="B25" t="n">
        <v>269</v>
      </c>
      <c s="5" r="C25" t="n">
        <v>560</v>
      </c>
      <c s="5" r="D25" t="n">
        <v>477</v>
      </c>
      <c s="5" r="E25" t="n">
        <v>562</v>
      </c>
    </row>
    <row r="26" spans="1:5">
      <c s="4" r="A26" t="s">
        <v>524</v>
      </c>
      <c s="5" r="B26" t="n">
        <v>880</v>
      </c>
      <c s="5" r="C26" t="n">
        <v>-153</v>
      </c>
      <c s="5" r="D26" t="n">
        <v>955</v>
      </c>
      <c s="5" r="E26" t="n">
        <v>-19</v>
      </c>
    </row>
    <row r="27" spans="1:5">
      <c s="4" r="A27" t="s">
        <v>525</v>
      </c>
      <c s="5" r="B27" t="n">
        <v>13487</v>
      </c>
      <c s="5" r="C27" t="n">
        <v>10389</v>
      </c>
      <c s="5" r="D27" t="n">
        <v>13487</v>
      </c>
      <c s="5" r="E27" t="n">
        <v>10389</v>
      </c>
    </row>
    <row r="28" spans="1:5">
      <c s="4" r="A28" t="s">
        <v>420</v>
      </c>
    </row>
    <row r="29" spans="1:5">
      <c s="3" r="A29" t="s">
        <v>522</v>
      </c>
    </row>
    <row r="30" spans="1:5">
      <c s="4" r="A30" t="s">
        <v>523</v>
      </c>
      <c s="5" r="B30" t="n">
        <v>4665</v>
      </c>
      <c s="5" r="C30" t="n">
        <v>5368</v>
      </c>
      <c s="5" r="D30" t="n">
        <v>5030</v>
      </c>
      <c s="5" r="E30" t="n">
        <v>5771</v>
      </c>
    </row>
    <row r="31" spans="1:5">
      <c s="4" r="A31" t="s">
        <v>526</v>
      </c>
      <c s="5" r="B31" t="n">
        <v>-219</v>
      </c>
      <c s="5" r="C31" t="n">
        <v>-74</v>
      </c>
      <c s="5" r="D31" t="n">
        <v>-312</v>
      </c>
      <c s="5" r="E31" t="n">
        <v>-267</v>
      </c>
    </row>
    <row r="32" spans="1:5">
      <c s="4" r="A32" t="s">
        <v>527</v>
      </c>
      <c s="5" r="B32" t="n">
        <v>2</v>
      </c>
      <c s="5" r="C32" t="n">
        <v>74</v>
      </c>
      <c s="5" r="D32" t="n">
        <v>49</v>
      </c>
      <c s="5" r="E32" t="n">
        <v>86</v>
      </c>
    </row>
    <row r="33" spans="1:5">
      <c s="4" r="A33" t="s">
        <v>524</v>
      </c>
      <c s="5" r="B33" t="n">
        <v>1135</v>
      </c>
      <c s="5" r="C33" t="n">
        <v>77</v>
      </c>
      <c s="5" r="D33" t="n">
        <v>816</v>
      </c>
      <c s="5" r="E33" t="n">
        <v>-145</v>
      </c>
    </row>
    <row r="34" spans="1:5">
      <c s="4" r="A34" t="s">
        <v>525</v>
      </c>
      <c s="5" r="B34" t="n">
        <v>5583</v>
      </c>
      <c s="5" r="C34" t="n">
        <v>5445</v>
      </c>
      <c s="5" r="D34" t="n">
        <v>5583</v>
      </c>
      <c s="5" r="E34" t="n">
        <v>5445</v>
      </c>
    </row>
    <row r="35" spans="1:5">
      <c s="4" r="A35" t="s">
        <v>423</v>
      </c>
    </row>
    <row r="36" spans="1:5">
      <c s="3" r="A36" t="s">
        <v>522</v>
      </c>
    </row>
    <row r="37" spans="1:5">
      <c s="4" r="A37" t="s">
        <v>523</v>
      </c>
      <c s="5" r="B37" t="n">
        <v>1857</v>
      </c>
      <c s="5" r="C37" t="n">
        <v>2109</v>
      </c>
      <c s="5" r="D37" t="n">
        <v>1900</v>
      </c>
      <c s="5" r="E37" t="n">
        <v>2059</v>
      </c>
    </row>
    <row r="38" spans="1:5">
      <c s="4" r="A38" t="s">
        <v>526</v>
      </c>
      <c s="5" r="B38" t="n">
        <v>-243</v>
      </c>
      <c s="5" r="C38" t="n">
        <v>-414</v>
      </c>
      <c s="5" r="D38" t="n">
        <v>-510</v>
      </c>
      <c s="5" r="E38" t="n">
        <v>-666</v>
      </c>
    </row>
    <row r="39" spans="1:5">
      <c s="4" r="A39" t="s">
        <v>527</v>
      </c>
      <c s="5" r="B39" t="n">
        <v>114</v>
      </c>
      <c s="5" r="C39" t="n">
        <v>143</v>
      </c>
      <c s="5" r="D39" t="n">
        <v>282</v>
      </c>
      <c s="5" r="E39" t="n">
        <v>260</v>
      </c>
    </row>
    <row r="40" spans="1:5">
      <c s="4" r="A40" t="s">
        <v>524</v>
      </c>
      <c s="5" r="B40" t="n">
        <v>406</v>
      </c>
      <c s="5" r="C40" t="n">
        <v>518</v>
      </c>
      <c s="5" r="D40" t="n">
        <v>462</v>
      </c>
      <c s="5" r="E40" t="n">
        <v>703</v>
      </c>
    </row>
    <row r="41" spans="1:5">
      <c s="4" r="A41" t="s">
        <v>525</v>
      </c>
      <c s="5" r="B41" t="n">
        <v>2134</v>
      </c>
      <c s="5" r="C41" t="n">
        <v>2356</v>
      </c>
      <c s="5" r="D41" t="n">
        <v>2134</v>
      </c>
      <c s="5" r="E41" t="n">
        <v>2356</v>
      </c>
    </row>
    <row r="42" spans="1:5">
      <c s="4" r="A42" t="s">
        <v>424</v>
      </c>
    </row>
    <row r="43" spans="1:5">
      <c s="3" r="A43" t="s">
        <v>522</v>
      </c>
    </row>
    <row r="44" spans="1:5">
      <c s="4" r="A44" t="s">
        <v>523</v>
      </c>
      <c s="5" r="E44" t="n">
        <v>5</v>
      </c>
    </row>
    <row r="45" spans="1:5">
      <c s="4" r="A45" t="s">
        <v>524</v>
      </c>
      <c s="5" r="E45" t="n">
        <v>-5</v>
      </c>
    </row>
    <row r="46" spans="1:5">
      <c s="4" r="A46" t="s">
        <v>426</v>
      </c>
    </row>
    <row r="47" spans="1:5">
      <c s="3" r="A47" t="s">
        <v>522</v>
      </c>
    </row>
    <row r="48" spans="1:5">
      <c s="4" r="A48" t="s">
        <v>523</v>
      </c>
      <c s="5" r="B48" t="n">
        <v>795</v>
      </c>
      <c s="5" r="C48" t="n">
        <v>1353</v>
      </c>
      <c s="5" r="D48" t="n">
        <v>841</v>
      </c>
      <c s="5" r="E48" t="n">
        <v>1270</v>
      </c>
    </row>
    <row r="49" spans="1:5">
      <c s="4" r="A49" t="s">
        <v>526</v>
      </c>
      <c s="5" r="B49" t="n">
        <v>-290</v>
      </c>
      <c s="5" r="C49" t="n">
        <v>-711</v>
      </c>
      <c s="5" r="D49" t="n">
        <v>-321</v>
      </c>
      <c s="5" r="E49" t="n">
        <v>-860</v>
      </c>
    </row>
    <row r="50" spans="1:5">
      <c s="4" r="A50" t="s">
        <v>527</v>
      </c>
      <c s="5" r="B50" t="n">
        <v>5</v>
      </c>
      <c s="5" r="D50" t="n">
        <v>121</v>
      </c>
    </row>
    <row r="51" spans="1:5">
      <c s="4" r="A51" t="s">
        <v>524</v>
      </c>
      <c s="5" r="B51" t="n">
        <v>153</v>
      </c>
      <c s="5" r="C51" t="n">
        <v>123</v>
      </c>
      <c s="5" r="D51" t="n">
        <v>22</v>
      </c>
      <c s="5" r="E51" t="n">
        <v>355</v>
      </c>
    </row>
    <row r="52" spans="1:5">
      <c s="4" r="A52" t="s">
        <v>525</v>
      </c>
      <c s="5" r="B52" t="n">
        <v>663</v>
      </c>
      <c s="5" r="C52" t="n">
        <v>765</v>
      </c>
      <c s="5" r="D52" t="n">
        <v>663</v>
      </c>
      <c s="5" r="E52" t="n">
        <v>765</v>
      </c>
    </row>
    <row r="53" spans="1:5">
      <c s="4" r="A53" t="s">
        <v>429</v>
      </c>
    </row>
    <row r="54" spans="1:5">
      <c s="3" r="A54" t="s">
        <v>522</v>
      </c>
    </row>
    <row r="55" spans="1:5">
      <c s="4" r="A55" t="s">
        <v>523</v>
      </c>
      <c s="5" r="B55" t="n">
        <v>563</v>
      </c>
      <c s="5" r="C55" t="n">
        <v>298</v>
      </c>
      <c s="5" r="D55" t="n">
        <v>431</v>
      </c>
      <c s="5" r="E55" t="n">
        <v>168</v>
      </c>
    </row>
    <row r="56" spans="1:5">
      <c s="4" r="A56" t="s">
        <v>526</v>
      </c>
      <c s="5" r="B56" t="n">
        <v>-52</v>
      </c>
      <c s="5" r="C56" t="n">
        <v>-6</v>
      </c>
      <c s="5" r="D56" t="n">
        <v>-53</v>
      </c>
      <c s="5" r="E56" t="n">
        <v>-25</v>
      </c>
    </row>
    <row r="57" spans="1:5">
      <c s="4" r="A57" t="s">
        <v>527</v>
      </c>
      <c s="5" r="D57" t="n">
        <v>7</v>
      </c>
    </row>
    <row r="58" spans="1:5">
      <c s="4" r="A58" t="s">
        <v>524</v>
      </c>
      <c s="5" r="B58" t="n">
        <v>-127</v>
      </c>
      <c s="5" r="C58" t="n">
        <v>-133</v>
      </c>
      <c s="5" r="D58" t="n">
        <v>-1</v>
      </c>
      <c s="5" r="E58" t="n">
        <v>16</v>
      </c>
    </row>
    <row r="59" spans="1:5">
      <c s="4" r="A59" t="s">
        <v>525</v>
      </c>
      <c s="5" r="B59" t="n">
        <v>384</v>
      </c>
      <c s="5" r="C59" t="n">
        <v>159</v>
      </c>
      <c s="5" r="D59" t="n">
        <v>384</v>
      </c>
      <c s="5" r="E59" t="n">
        <v>159</v>
      </c>
    </row>
    <row r="60" spans="1:5">
      <c s="4" r="A60" t="s">
        <v>433</v>
      </c>
    </row>
    <row r="61" spans="1:5">
      <c s="3" r="A61" t="s">
        <v>522</v>
      </c>
    </row>
    <row r="62" spans="1:5">
      <c s="4" r="A62" t="s">
        <v>523</v>
      </c>
      <c s="5" r="B62" t="n">
        <v>166</v>
      </c>
      <c s="5" r="C62" t="n">
        <v>819</v>
      </c>
      <c s="5" r="D62" t="n">
        <v>337</v>
      </c>
      <c s="5" r="E62" t="n">
        <v>770</v>
      </c>
    </row>
    <row r="63" spans="1:5">
      <c s="4" r="A63" t="s">
        <v>526</v>
      </c>
      <c s="5" r="B63" t="n">
        <v>-156</v>
      </c>
      <c s="5" r="C63" t="n">
        <v>-526</v>
      </c>
      <c s="5" r="D63" t="n">
        <v>-156</v>
      </c>
      <c s="5" r="E63" t="n">
        <v>-551</v>
      </c>
    </row>
    <row r="64" spans="1:5">
      <c s="4" r="A64" t="s">
        <v>527</v>
      </c>
      <c s="5" r="B64" t="n">
        <v>5</v>
      </c>
      <c s="5" r="D64" t="n">
        <v>112</v>
      </c>
    </row>
    <row r="65" spans="1:5">
      <c s="4" r="A65" t="s">
        <v>524</v>
      </c>
      <c s="5" r="B65" t="n">
        <v>152</v>
      </c>
      <c s="5" r="C65" t="n">
        <v>167</v>
      </c>
      <c s="5" r="D65" t="n">
        <v>-126</v>
      </c>
      <c s="5" r="E65" t="n">
        <v>241</v>
      </c>
    </row>
    <row r="66" spans="1:5">
      <c s="4" r="A66" t="s">
        <v>525</v>
      </c>
      <c s="5" r="B66" t="n">
        <v>167</v>
      </c>
      <c s="5" r="C66" t="n">
        <v>460</v>
      </c>
      <c s="5" r="D66" t="n">
        <v>167</v>
      </c>
      <c s="5" r="E66" t="n">
        <v>460</v>
      </c>
    </row>
    <row r="67" spans="1:5">
      <c s="4" r="A67" t="s">
        <v>436</v>
      </c>
    </row>
    <row r="68" spans="1:5">
      <c s="3" r="A68" t="s">
        <v>522</v>
      </c>
    </row>
    <row r="69" spans="1:5">
      <c s="4" r="A69" t="s">
        <v>523</v>
      </c>
      <c s="5" r="B69" t="n">
        <v>43</v>
      </c>
      <c s="5" r="C69" t="n">
        <v>70</v>
      </c>
      <c s="5" r="D69" t="n">
        <v>51</v>
      </c>
      <c s="5" r="E69" t="n">
        <v>274</v>
      </c>
    </row>
    <row r="70" spans="1:5">
      <c s="4" r="A70" t="s">
        <v>526</v>
      </c>
      <c s="5" r="B70" t="n">
        <v>-82</v>
      </c>
      <c s="5" r="C70" t="n">
        <v>-178</v>
      </c>
      <c s="5" r="D70" t="n">
        <v>-112</v>
      </c>
      <c s="5" r="E70" t="n">
        <v>-277</v>
      </c>
    </row>
    <row r="71" spans="1:5">
      <c s="4" r="A71" t="s">
        <v>527</v>
      </c>
      <c s="5" r="D71" t="n">
        <v>2</v>
      </c>
    </row>
    <row r="72" spans="1:5">
      <c s="4" r="A72" t="s">
        <v>524</v>
      </c>
      <c s="5" r="B72" t="n">
        <v>139</v>
      </c>
      <c s="5" r="C72" t="n">
        <v>157</v>
      </c>
      <c s="5" r="D72" t="n">
        <v>159</v>
      </c>
      <c s="5" r="E72" t="n">
        <v>52</v>
      </c>
    </row>
    <row r="73" spans="1:5">
      <c s="4" r="A73" t="s">
        <v>525</v>
      </c>
      <c s="5" r="B73" t="n">
        <v>100</v>
      </c>
      <c s="5" r="C73" t="n">
        <v>49</v>
      </c>
      <c s="5" r="D73" t="n">
        <v>100</v>
      </c>
      <c s="5" r="E73" t="n">
        <v>49</v>
      </c>
    </row>
    <row r="74" spans="1:5">
      <c s="4" r="A74" t="s">
        <v>439</v>
      </c>
    </row>
    <row r="75" spans="1:5">
      <c s="3" r="A75" t="s">
        <v>522</v>
      </c>
    </row>
    <row r="76" spans="1:5">
      <c s="4" r="A76" t="s">
        <v>523</v>
      </c>
      <c s="5" r="B76" t="n">
        <v>23</v>
      </c>
      <c s="5" r="C76" t="n">
        <v>166</v>
      </c>
      <c s="5" r="D76" t="n">
        <v>22</v>
      </c>
      <c s="5" r="E76" t="n">
        <v>58</v>
      </c>
    </row>
    <row r="77" spans="1:5">
      <c s="4" r="A77" t="s">
        <v>526</v>
      </c>
      <c s="5" r="C77" t="n">
        <v>-1</v>
      </c>
      <c s="5" r="E77" t="n">
        <v>-7</v>
      </c>
    </row>
    <row r="78" spans="1:5">
      <c s="4" r="A78" t="s">
        <v>524</v>
      </c>
      <c s="5" r="B78" t="n">
        <v>-11</v>
      </c>
      <c s="5" r="C78" t="n">
        <v>-68</v>
      </c>
      <c s="5" r="D78" t="n">
        <v>-10</v>
      </c>
      <c s="5" r="E78" t="n">
        <v>46</v>
      </c>
    </row>
    <row r="79" spans="1:5">
      <c s="4" r="A79" t="s">
        <v>525</v>
      </c>
      <c s="7" r="B79" t="n">
        <v>12</v>
      </c>
      <c s="7" r="C79" t="n">
        <v>97</v>
      </c>
      <c s="7" r="D79" t="n">
        <v>12</v>
      </c>
      <c s="7" r="E79" t="n">
        <v>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8</v>
      </c>
      <c s="2" r="B1" t="s">
        <v>2</v>
      </c>
      <c s="2" r="C1" t="s">
        <v>28</v>
      </c>
    </row>
    <row r="2" spans="1:3">
      <c s="4" r="A2" t="s">
        <v>410</v>
      </c>
    </row>
    <row r="3" spans="1:3">
      <c s="3" r="A3" t="s">
        <v>391</v>
      </c>
    </row>
    <row r="4" spans="1:3">
      <c s="4" r="A4" t="s">
        <v>529</v>
      </c>
      <c s="7" r="B4" t="n">
        <v>735</v>
      </c>
      <c s="7" r="C4" t="n">
        <v>652</v>
      </c>
    </row>
    <row r="5" spans="1:3">
      <c s="4" r="A5" t="s">
        <v>530</v>
      </c>
      <c s="5" r="B5" t="n">
        <v>28693</v>
      </c>
      <c s="5" r="C5" t="n">
        <v>27504</v>
      </c>
    </row>
    <row r="6" spans="1:3">
      <c s="4" r="A6" t="s">
        <v>413</v>
      </c>
    </row>
    <row r="7" spans="1:3">
      <c s="3" r="A7" t="s">
        <v>391</v>
      </c>
    </row>
    <row r="8" spans="1:3">
      <c s="4" r="A8" t="s">
        <v>530</v>
      </c>
      <c s="5" r="B8" t="n">
        <v>8224</v>
      </c>
      <c s="5" r="C8" t="n">
        <v>9157</v>
      </c>
    </row>
    <row r="9" spans="1:3">
      <c s="4" r="A9" t="s">
        <v>417</v>
      </c>
    </row>
    <row r="10" spans="1:3">
      <c s="3" r="A10" t="s">
        <v>391</v>
      </c>
    </row>
    <row r="11" spans="1:3">
      <c s="4" r="A11" t="s">
        <v>529</v>
      </c>
      <c s="5" r="B11" t="n">
        <v>735</v>
      </c>
      <c s="5" r="C11" t="n">
        <v>652</v>
      </c>
    </row>
    <row r="12" spans="1:3">
      <c s="4" r="A12" t="s">
        <v>530</v>
      </c>
      <c s="5" r="B12" t="n">
        <v>12752</v>
      </c>
      <c s="5" r="C12" t="n">
        <v>11417</v>
      </c>
    </row>
    <row r="13" spans="1:3">
      <c s="4" r="A13" t="s">
        <v>420</v>
      </c>
    </row>
    <row r="14" spans="1:3">
      <c s="3" r="A14" t="s">
        <v>391</v>
      </c>
    </row>
    <row r="15" spans="1:3">
      <c s="4" r="A15" t="s">
        <v>530</v>
      </c>
      <c s="5" r="B15" t="n">
        <v>5583</v>
      </c>
      <c s="5" r="C15" t="n">
        <v>5030</v>
      </c>
    </row>
    <row r="16" spans="1:3">
      <c s="4" r="A16" t="s">
        <v>423</v>
      </c>
    </row>
    <row r="17" spans="1:3">
      <c s="3" r="A17" t="s">
        <v>391</v>
      </c>
    </row>
    <row r="18" spans="1:3">
      <c s="4" r="A18" t="s">
        <v>530</v>
      </c>
      <c s="5" r="B18" t="n">
        <v>2134</v>
      </c>
      <c s="5" r="C18" t="n">
        <v>1900</v>
      </c>
    </row>
    <row r="19" spans="1:3">
      <c s="4" r="A19" t="s">
        <v>426</v>
      </c>
    </row>
    <row r="20" spans="1:3">
      <c s="3" r="A20" t="s">
        <v>391</v>
      </c>
    </row>
    <row r="21" spans="1:3">
      <c s="4" r="A21" t="s">
        <v>529</v>
      </c>
      <c s="5" r="B21" t="n">
        <v>387</v>
      </c>
      <c s="5" r="C21" t="n">
        <v>514</v>
      </c>
    </row>
    <row r="22" spans="1:3">
      <c s="4" r="A22" t="s">
        <v>530</v>
      </c>
      <c s="5" r="B22" t="n">
        <v>276</v>
      </c>
      <c s="5" r="C22" t="n">
        <v>327</v>
      </c>
    </row>
    <row r="23" spans="1:3">
      <c s="4" r="A23" t="s">
        <v>429</v>
      </c>
    </row>
    <row r="24" spans="1:3">
      <c s="3" r="A24" t="s">
        <v>391</v>
      </c>
    </row>
    <row r="25" spans="1:3">
      <c s="4" r="A25" t="s">
        <v>529</v>
      </c>
      <c s="5" r="B25" t="n">
        <v>364</v>
      </c>
      <c s="5" r="C25" t="n">
        <v>414</v>
      </c>
    </row>
    <row r="26" spans="1:3">
      <c s="4" r="A26" t="s">
        <v>530</v>
      </c>
      <c s="5" r="B26" t="n">
        <v>20</v>
      </c>
      <c s="5" r="C26" t="n">
        <v>17</v>
      </c>
    </row>
    <row r="27" spans="1:3">
      <c s="4" r="A27" t="s">
        <v>433</v>
      </c>
    </row>
    <row r="28" spans="1:3">
      <c s="3" r="A28" t="s">
        <v>391</v>
      </c>
    </row>
    <row r="29" spans="1:3">
      <c s="4" r="A29" t="s">
        <v>529</v>
      </c>
      <c s="5" r="B29" t="n">
        <v>23</v>
      </c>
      <c s="5" r="C29" t="n">
        <v>100</v>
      </c>
    </row>
    <row r="30" spans="1:3">
      <c s="4" r="A30" t="s">
        <v>530</v>
      </c>
      <c s="5" r="B30" t="n">
        <v>144</v>
      </c>
      <c s="5" r="C30" t="n">
        <v>237</v>
      </c>
    </row>
    <row r="31" spans="1:3">
      <c s="4" r="A31" t="s">
        <v>436</v>
      </c>
    </row>
    <row r="32" spans="1:3">
      <c s="3" r="A32" t="s">
        <v>391</v>
      </c>
    </row>
    <row r="33" spans="1:3">
      <c s="4" r="A33" t="s">
        <v>530</v>
      </c>
      <c s="5" r="B33" t="n">
        <v>100</v>
      </c>
      <c s="5" r="C33" t="n">
        <v>51</v>
      </c>
    </row>
    <row r="34" spans="1:3">
      <c s="4" r="A34" t="s">
        <v>439</v>
      </c>
    </row>
    <row r="35" spans="1:3">
      <c s="3" r="A35" t="s">
        <v>391</v>
      </c>
    </row>
    <row r="36" spans="1:3">
      <c s="4" r="A36" t="s">
        <v>530</v>
      </c>
      <c s="7" r="B36" t="n">
        <v>12</v>
      </c>
      <c s="7" r="C36" t="n">
        <v>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1</v>
      </c>
      <c s="2" r="B1" t="s">
        <v>2</v>
      </c>
      <c s="2" r="C1" t="s">
        <v>28</v>
      </c>
    </row>
    <row r="2" spans="1:3">
      <c s="3" r="A2" t="s">
        <v>391</v>
      </c>
    </row>
    <row r="3" spans="1:3">
      <c s="4" r="A3" t="s">
        <v>200</v>
      </c>
      <c s="7" r="B3" t="n">
        <v>3524379</v>
      </c>
      <c s="7" r="C3" t="n">
        <v>3395676</v>
      </c>
    </row>
    <row r="4" spans="1:3">
      <c s="4" r="A4" t="s">
        <v>397</v>
      </c>
    </row>
    <row r="5" spans="1:3">
      <c s="3" r="A5" t="s">
        <v>391</v>
      </c>
    </row>
    <row r="6" spans="1:3">
      <c s="4" r="A6" t="s">
        <v>200</v>
      </c>
      <c s="5" r="B6" t="n">
        <v>878815</v>
      </c>
      <c s="5" r="C6" t="n">
        <v>864070</v>
      </c>
    </row>
    <row r="7" spans="1:3">
      <c s="4" r="A7" t="s">
        <v>401</v>
      </c>
    </row>
    <row r="8" spans="1:3">
      <c s="3" r="A8" t="s">
        <v>391</v>
      </c>
    </row>
    <row r="9" spans="1:3">
      <c s="4" r="A9" t="s">
        <v>200</v>
      </c>
      <c s="5" r="B9" t="n">
        <v>1523408</v>
      </c>
      <c s="5" r="C9" t="n">
        <v>1458618</v>
      </c>
    </row>
    <row r="10" spans="1:3">
      <c s="4" r="A10" t="s">
        <v>404</v>
      </c>
    </row>
    <row r="11" spans="1:3">
      <c s="3" r="A11" t="s">
        <v>391</v>
      </c>
    </row>
    <row r="12" spans="1:3">
      <c s="4" r="A12" t="s">
        <v>200</v>
      </c>
      <c s="5" r="B12" t="n">
        <v>1033514</v>
      </c>
      <c s="5" r="C12" t="n">
        <v>986151</v>
      </c>
    </row>
    <row r="13" spans="1:3">
      <c s="4" r="A13" t="s">
        <v>407</v>
      </c>
    </row>
    <row r="14" spans="1:3">
      <c s="3" r="A14" t="s">
        <v>391</v>
      </c>
    </row>
    <row r="15" spans="1:3">
      <c s="4" r="A15" t="s">
        <v>200</v>
      </c>
      <c s="5" r="B15" t="n">
        <v>58681</v>
      </c>
      <c s="5" r="C15" t="n">
        <v>55267</v>
      </c>
    </row>
    <row r="16" spans="1:3">
      <c s="4" r="A16" t="s">
        <v>408</v>
      </c>
    </row>
    <row r="17" spans="1:3">
      <c s="3" r="A17" t="s">
        <v>391</v>
      </c>
    </row>
    <row r="18" spans="1:3">
      <c s="4" r="A18" t="s">
        <v>200</v>
      </c>
      <c s="5" r="B18" t="n">
        <v>14190</v>
      </c>
      <c s="5" r="C18" t="n">
        <v>12251</v>
      </c>
    </row>
    <row r="19" spans="1:3">
      <c s="4" r="A19" t="s">
        <v>409</v>
      </c>
    </row>
    <row r="20" spans="1:3">
      <c s="3" r="A20" t="s">
        <v>391</v>
      </c>
    </row>
    <row r="21" spans="1:3">
      <c s="4" r="A21" t="s">
        <v>200</v>
      </c>
      <c s="5" r="B21" t="n">
        <v>15771</v>
      </c>
      <c s="5" r="C21" t="n">
        <v>19319</v>
      </c>
    </row>
    <row r="22" spans="1:3">
      <c s="4" r="A22" t="s">
        <v>410</v>
      </c>
    </row>
    <row r="23" spans="1:3">
      <c s="3" r="A23" t="s">
        <v>391</v>
      </c>
    </row>
    <row r="24" spans="1:3">
      <c s="4" r="A24" t="s">
        <v>529</v>
      </c>
      <c s="5" r="B24" t="n">
        <v>10526</v>
      </c>
      <c s="5" r="C24" t="n">
        <v>10366</v>
      </c>
    </row>
    <row r="25" spans="1:3">
      <c s="4" r="A25" t="s">
        <v>532</v>
      </c>
      <c s="5" r="B25" t="n">
        <v>3005890</v>
      </c>
      <c s="5" r="C25" t="n">
        <v>2831996</v>
      </c>
    </row>
    <row r="26" spans="1:3">
      <c s="4" r="A26" t="s">
        <v>200</v>
      </c>
      <c s="5" r="B26" t="n">
        <v>3016416</v>
      </c>
      <c s="5" r="C26" t="n">
        <v>2842362</v>
      </c>
    </row>
    <row r="27" spans="1:3">
      <c s="4" r="A27" t="s">
        <v>413</v>
      </c>
    </row>
    <row r="28" spans="1:3">
      <c s="3" r="A28" t="s">
        <v>391</v>
      </c>
    </row>
    <row r="29" spans="1:3">
      <c s="4" r="A29" t="s">
        <v>529</v>
      </c>
      <c s="5" r="B29" t="n">
        <v>555</v>
      </c>
      <c s="5" r="C29" t="n">
        <v>1283</v>
      </c>
    </row>
    <row r="30" spans="1:3">
      <c s="4" r="A30" t="s">
        <v>532</v>
      </c>
      <c s="5" r="B30" t="n">
        <v>785385</v>
      </c>
      <c s="5" r="C30" t="n">
        <v>765753</v>
      </c>
    </row>
    <row r="31" spans="1:3">
      <c s="4" r="A31" t="s">
        <v>200</v>
      </c>
      <c s="5" r="B31" t="n">
        <v>785940</v>
      </c>
      <c s="5" r="C31" t="n">
        <v>767036</v>
      </c>
    </row>
    <row r="32" spans="1:3">
      <c s="4" r="A32" t="s">
        <v>417</v>
      </c>
    </row>
    <row r="33" spans="1:3">
      <c s="3" r="A33" t="s">
        <v>391</v>
      </c>
    </row>
    <row r="34" spans="1:3">
      <c s="4" r="A34" t="s">
        <v>529</v>
      </c>
      <c s="5" r="B34" t="n">
        <v>9027</v>
      </c>
      <c s="5" r="C34" t="n">
        <v>7675</v>
      </c>
    </row>
    <row r="35" spans="1:3">
      <c s="4" r="A35" t="s">
        <v>532</v>
      </c>
      <c s="5" r="B35" t="n">
        <v>1195361</v>
      </c>
      <c s="5" r="C35" t="n">
        <v>1103367</v>
      </c>
    </row>
    <row r="36" spans="1:3">
      <c s="4" r="A36" t="s">
        <v>200</v>
      </c>
      <c s="5" r="B36" t="n">
        <v>1204388</v>
      </c>
      <c s="5" r="C36" t="n">
        <v>1111042</v>
      </c>
    </row>
    <row r="37" spans="1:3">
      <c s="4" r="A37" t="s">
        <v>420</v>
      </c>
    </row>
    <row r="38" spans="1:3">
      <c s="3" r="A38" t="s">
        <v>391</v>
      </c>
    </row>
    <row r="39" spans="1:3">
      <c s="4" r="A39" t="s">
        <v>529</v>
      </c>
      <c s="5" r="B39" t="n">
        <v>944</v>
      </c>
      <c s="5" r="C39" t="n">
        <v>1408</v>
      </c>
    </row>
    <row r="40" spans="1:3">
      <c s="4" r="A40" t="s">
        <v>532</v>
      </c>
      <c s="5" r="B40" t="n">
        <v>953246</v>
      </c>
      <c s="5" r="C40" t="n">
        <v>896453</v>
      </c>
    </row>
    <row r="41" spans="1:3">
      <c s="4" r="A41" t="s">
        <v>200</v>
      </c>
      <c s="5" r="B41" t="n">
        <v>954190</v>
      </c>
      <c s="5" r="C41" t="n">
        <v>897861</v>
      </c>
    </row>
    <row r="42" spans="1:3">
      <c s="4" r="A42" t="s">
        <v>423</v>
      </c>
    </row>
    <row r="43" spans="1:3">
      <c s="3" r="A43" t="s">
        <v>391</v>
      </c>
    </row>
    <row r="44" spans="1:3">
      <c s="4" r="A44" t="s">
        <v>532</v>
      </c>
      <c s="5" r="B44" t="n">
        <v>57708</v>
      </c>
      <c s="5" r="C44" t="n">
        <v>54172</v>
      </c>
    </row>
    <row r="45" spans="1:3">
      <c s="4" r="A45" t="s">
        <v>200</v>
      </c>
      <c s="5" r="B45" t="n">
        <v>57708</v>
      </c>
      <c s="5" r="C45" t="n">
        <v>54172</v>
      </c>
    </row>
    <row r="46" spans="1:3">
      <c s="4" r="A46" t="s">
        <v>424</v>
      </c>
    </row>
    <row r="47" spans="1:3">
      <c s="3" r="A47" t="s">
        <v>391</v>
      </c>
    </row>
    <row r="48" spans="1:3">
      <c s="4" r="A48" t="s">
        <v>532</v>
      </c>
      <c s="5" r="B48" t="n">
        <v>14190</v>
      </c>
      <c s="5" r="C48" t="n">
        <v>12251</v>
      </c>
    </row>
    <row r="49" spans="1:3">
      <c s="4" r="A49" t="s">
        <v>200</v>
      </c>
      <c s="5" r="B49" t="n">
        <v>14190</v>
      </c>
      <c s="5" r="C49" t="n">
        <v>12251</v>
      </c>
    </row>
    <row r="50" spans="1:3">
      <c s="4" r="A50" t="s">
        <v>425</v>
      </c>
    </row>
    <row r="51" spans="1:3">
      <c s="3" r="A51" t="s">
        <v>391</v>
      </c>
    </row>
    <row r="52" spans="1:3">
      <c s="4" r="A52" t="s">
        <v>200</v>
      </c>
      <c s="5" r="B52" t="n">
        <v>0</v>
      </c>
      <c s="5" r="C52" t="n">
        <v>0</v>
      </c>
    </row>
    <row r="53" spans="1:3">
      <c s="4" r="A53" t="s">
        <v>426</v>
      </c>
    </row>
    <row r="54" spans="1:3">
      <c s="3" r="A54" t="s">
        <v>391</v>
      </c>
    </row>
    <row r="55" spans="1:3">
      <c s="4" r="A55" t="s">
        <v>529</v>
      </c>
      <c s="5" r="B55" t="n">
        <v>6182</v>
      </c>
      <c s="5" r="C55" t="n">
        <v>2263</v>
      </c>
    </row>
    <row r="56" spans="1:3">
      <c s="4" r="A56" t="s">
        <v>533</v>
      </c>
      <c s="5" r="B56" t="n">
        <v>30463</v>
      </c>
      <c s="5" r="C56" t="n">
        <v>34410</v>
      </c>
    </row>
    <row r="57" spans="1:3">
      <c s="4" r="A57" t="s">
        <v>532</v>
      </c>
      <c s="5" r="B57" t="n">
        <v>471318</v>
      </c>
      <c s="5" r="C57" t="n">
        <v>516641</v>
      </c>
    </row>
    <row r="58" spans="1:3">
      <c s="4" r="A58" t="s">
        <v>200</v>
      </c>
      <c s="5" r="B58" t="n">
        <v>507963</v>
      </c>
      <c s="5" r="C58" t="n">
        <v>553314</v>
      </c>
    </row>
    <row r="59" spans="1:3">
      <c s="4" r="A59" t="s">
        <v>429</v>
      </c>
    </row>
    <row r="60" spans="1:3">
      <c s="3" r="A60" t="s">
        <v>391</v>
      </c>
    </row>
    <row r="61" spans="1:3">
      <c s="4" r="A61" t="s">
        <v>529</v>
      </c>
      <c s="5" r="B61" t="n">
        <v>1184</v>
      </c>
      <c s="5" r="C61" t="n">
        <v>628</v>
      </c>
    </row>
    <row r="62" spans="1:3">
      <c s="4" r="A62" t="s">
        <v>533</v>
      </c>
      <c s="5" r="B62" t="n">
        <v>689</v>
      </c>
      <c s="5" r="C62" t="n">
        <v>995</v>
      </c>
    </row>
    <row r="63" spans="1:3">
      <c s="4" r="A63" t="s">
        <v>532</v>
      </c>
      <c s="5" r="B63" t="n">
        <v>91002</v>
      </c>
      <c s="5" r="C63" t="n">
        <v>95411</v>
      </c>
    </row>
    <row r="64" spans="1:3">
      <c s="4" r="A64" t="s">
        <v>200</v>
      </c>
      <c s="5" r="B64" t="n">
        <v>92875</v>
      </c>
      <c s="5" r="C64" t="n">
        <v>97034</v>
      </c>
    </row>
    <row r="65" spans="1:3">
      <c s="4" r="A65" t="s">
        <v>433</v>
      </c>
    </row>
    <row r="66" spans="1:3">
      <c s="3" r="A66" t="s">
        <v>391</v>
      </c>
    </row>
    <row r="67" spans="1:3">
      <c s="4" r="A67" t="s">
        <v>529</v>
      </c>
      <c s="5" r="B67" t="n">
        <v>3757</v>
      </c>
      <c s="5" r="C67" t="n">
        <v>1195</v>
      </c>
    </row>
    <row r="68" spans="1:3">
      <c s="4" r="A68" t="s">
        <v>533</v>
      </c>
      <c s="5" r="B68" t="n">
        <v>11613</v>
      </c>
      <c s="5" r="C68" t="n">
        <v>11640</v>
      </c>
    </row>
    <row r="69" spans="1:3">
      <c s="4" r="A69" t="s">
        <v>532</v>
      </c>
      <c s="5" r="B69" t="n">
        <v>303650</v>
      </c>
      <c s="5" r="C69" t="n">
        <v>334741</v>
      </c>
    </row>
    <row r="70" spans="1:3">
      <c s="4" r="A70" t="s">
        <v>200</v>
      </c>
      <c s="5" r="B70" t="n">
        <v>319020</v>
      </c>
      <c s="5" r="C70" t="n">
        <v>347576</v>
      </c>
    </row>
    <row r="71" spans="1:3">
      <c s="4" r="A71" t="s">
        <v>436</v>
      </c>
    </row>
    <row r="72" spans="1:3">
      <c s="3" r="A72" t="s">
        <v>391</v>
      </c>
    </row>
    <row r="73" spans="1:3">
      <c s="4" r="A73" t="s">
        <v>529</v>
      </c>
      <c s="5" r="B73" t="n">
        <v>1241</v>
      </c>
      <c s="5" r="C73" t="n">
        <v>440</v>
      </c>
    </row>
    <row r="74" spans="1:3">
      <c s="4" r="A74" t="s">
        <v>533</v>
      </c>
      <c s="5" r="B74" t="n">
        <v>3616</v>
      </c>
      <c s="5" r="C74" t="n">
        <v>3669</v>
      </c>
    </row>
    <row r="75" spans="1:3">
      <c s="4" r="A75" t="s">
        <v>532</v>
      </c>
      <c s="5" r="B75" t="n">
        <v>74467</v>
      </c>
      <c s="5" r="C75" t="n">
        <v>84181</v>
      </c>
    </row>
    <row r="76" spans="1:3">
      <c s="4" r="A76" t="s">
        <v>200</v>
      </c>
      <c s="5" r="B76" t="n">
        <v>79324</v>
      </c>
      <c s="5" r="C76" t="n">
        <v>88290</v>
      </c>
    </row>
    <row r="77" spans="1:3">
      <c s="4" r="A77" t="s">
        <v>439</v>
      </c>
    </row>
    <row r="78" spans="1:3">
      <c s="3" r="A78" t="s">
        <v>391</v>
      </c>
    </row>
    <row r="79" spans="1:3">
      <c s="4" r="A79" t="s">
        <v>532</v>
      </c>
      <c s="5" r="B79" t="n">
        <v>973</v>
      </c>
      <c s="5" r="C79" t="n">
        <v>1095</v>
      </c>
    </row>
    <row r="80" spans="1:3">
      <c s="4" r="A80" t="s">
        <v>200</v>
      </c>
      <c s="5" r="B80" t="n">
        <v>973</v>
      </c>
      <c s="5" r="C80" t="n">
        <v>1095</v>
      </c>
    </row>
    <row r="81" spans="1:3">
      <c s="4" r="A81" t="s">
        <v>440</v>
      </c>
    </row>
    <row r="82" spans="1:3">
      <c s="3" r="A82" t="s">
        <v>391</v>
      </c>
    </row>
    <row r="83" spans="1:3">
      <c s="4" r="A83" t="s">
        <v>200</v>
      </c>
      <c s="5" r="B83" t="n">
        <v>0</v>
      </c>
      <c s="5" r="C83" t="n">
        <v>0</v>
      </c>
    </row>
    <row r="84" spans="1:3">
      <c s="4" r="A84" t="s">
        <v>441</v>
      </c>
    </row>
    <row r="85" spans="1:3">
      <c s="3" r="A85" t="s">
        <v>391</v>
      </c>
    </row>
    <row r="86" spans="1:3">
      <c s="4" r="A86" t="s">
        <v>533</v>
      </c>
      <c s="5" r="B86" t="n">
        <v>14545</v>
      </c>
      <c s="5" r="C86" t="n">
        <v>18106</v>
      </c>
    </row>
    <row r="87" spans="1:3">
      <c s="4" r="A87" t="s">
        <v>532</v>
      </c>
      <c s="5" r="B87" t="n">
        <v>1226</v>
      </c>
      <c s="5" r="C87" t="n">
        <v>1213</v>
      </c>
    </row>
    <row r="88" spans="1:3">
      <c s="4" r="A88" t="s">
        <v>200</v>
      </c>
      <c s="7" r="B88" t="n">
        <v>15771</v>
      </c>
      <c s="7" r="C88" t="n">
        <v>193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v>
      </c>
      <c s="2" r="C1" t="s">
        <v>28</v>
      </c>
    </row>
    <row r="2" spans="1:3">
      <c s="4" r="A2" t="s">
        <v>410</v>
      </c>
    </row>
    <row r="3" spans="1:3">
      <c s="3" r="A3" t="s">
        <v>535</v>
      </c>
    </row>
    <row r="4" spans="1:3">
      <c s="4" r="A4" t="s">
        <v>536</v>
      </c>
      <c s="7" r="B4" t="n">
        <v>8848</v>
      </c>
      <c s="7" r="C4" t="n">
        <v>8712</v>
      </c>
    </row>
    <row r="5" spans="1:3">
      <c s="4" r="A5" t="s">
        <v>537</v>
      </c>
      <c s="5" r="B5" t="n">
        <v>9452</v>
      </c>
      <c s="5" r="C5" t="n">
        <v>9434</v>
      </c>
    </row>
    <row r="6" spans="1:3">
      <c s="4" r="A6" t="s">
        <v>538</v>
      </c>
      <c s="5" r="B6" t="n">
        <v>1678</v>
      </c>
      <c s="5" r="C6" t="n">
        <v>1654</v>
      </c>
    </row>
    <row r="7" spans="1:3">
      <c s="4" r="A7" t="s">
        <v>539</v>
      </c>
      <c s="5" r="B7" t="n">
        <v>1702</v>
      </c>
      <c s="5" r="C7" t="n">
        <v>1654</v>
      </c>
    </row>
    <row r="8" spans="1:3">
      <c s="4" r="A8" t="s">
        <v>540</v>
      </c>
      <c s="5" r="B8" t="n">
        <v>735</v>
      </c>
      <c s="5" r="C8" t="n">
        <v>652</v>
      </c>
    </row>
    <row r="9" spans="1:3">
      <c s="4" r="A9" t="s">
        <v>541</v>
      </c>
      <c s="5" r="B9" t="n">
        <v>10526</v>
      </c>
      <c s="5" r="C9" t="n">
        <v>10366</v>
      </c>
    </row>
    <row r="10" spans="1:3">
      <c s="4" r="A10" t="s">
        <v>542</v>
      </c>
      <c s="5" r="B10" t="n">
        <v>11154</v>
      </c>
      <c s="5" r="C10" t="n">
        <v>11088</v>
      </c>
    </row>
    <row r="11" spans="1:3">
      <c s="4" r="A11" t="s">
        <v>412</v>
      </c>
    </row>
    <row r="12" spans="1:3">
      <c s="3" r="A12" t="s">
        <v>535</v>
      </c>
    </row>
    <row r="13" spans="1:3">
      <c s="4" r="A13" t="s">
        <v>536</v>
      </c>
      <c s="5" r="B13" t="n">
        <v>555</v>
      </c>
      <c s="5" r="C13" t="n">
        <v>1283</v>
      </c>
    </row>
    <row r="14" spans="1:3">
      <c s="4" r="A14" t="s">
        <v>537</v>
      </c>
      <c s="5" r="B14" t="n">
        <v>560</v>
      </c>
      <c s="5" r="C14" t="n">
        <v>1307</v>
      </c>
    </row>
    <row r="15" spans="1:3">
      <c s="4" r="A15" t="s">
        <v>416</v>
      </c>
    </row>
    <row r="16" spans="1:3">
      <c s="3" r="A16" t="s">
        <v>535</v>
      </c>
    </row>
    <row r="17" spans="1:3">
      <c s="4" r="A17" t="s">
        <v>536</v>
      </c>
      <c s="5" r="B17" t="n">
        <v>7349</v>
      </c>
      <c s="5" r="C17" t="n">
        <v>6021</v>
      </c>
    </row>
    <row r="18" spans="1:3">
      <c s="4" r="A18" t="s">
        <v>537</v>
      </c>
      <c s="5" r="B18" t="n">
        <v>7948</v>
      </c>
      <c s="5" r="C18" t="n">
        <v>6628</v>
      </c>
    </row>
    <row r="19" spans="1:3">
      <c s="4" r="A19" t="s">
        <v>538</v>
      </c>
      <c s="5" r="B19" t="n">
        <v>1678</v>
      </c>
      <c s="5" r="C19" t="n">
        <v>1654</v>
      </c>
    </row>
    <row r="20" spans="1:3">
      <c s="4" r="A20" t="s">
        <v>539</v>
      </c>
      <c s="5" r="B20" t="n">
        <v>1702</v>
      </c>
      <c s="5" r="C20" t="n">
        <v>1654</v>
      </c>
    </row>
    <row r="21" spans="1:3">
      <c s="4" r="A21" t="s">
        <v>540</v>
      </c>
      <c s="5" r="B21" t="n">
        <v>735</v>
      </c>
      <c s="5" r="C21" t="n">
        <v>652</v>
      </c>
    </row>
    <row r="22" spans="1:3">
      <c s="4" r="A22" t="s">
        <v>418</v>
      </c>
    </row>
    <row r="23" spans="1:3">
      <c s="3" r="A23" t="s">
        <v>535</v>
      </c>
    </row>
    <row r="24" spans="1:3">
      <c s="4" r="A24" t="s">
        <v>536</v>
      </c>
      <c s="5" r="B24" t="n">
        <v>944</v>
      </c>
      <c s="5" r="C24" t="n">
        <v>1408</v>
      </c>
    </row>
    <row r="25" spans="1:3">
      <c s="4" r="A25" t="s">
        <v>537</v>
      </c>
      <c s="5" r="B25" t="n">
        <v>944</v>
      </c>
      <c s="5" r="C25" t="n">
        <v>1499</v>
      </c>
    </row>
    <row r="26" spans="1:3">
      <c s="4" r="A26" t="s">
        <v>543</v>
      </c>
    </row>
    <row r="27" spans="1:3">
      <c s="3" r="A27" t="s">
        <v>535</v>
      </c>
    </row>
    <row r="28" spans="1:3">
      <c s="4" r="A28" t="s">
        <v>536</v>
      </c>
      <c s="5" r="C28" t="n">
        <v>1408</v>
      </c>
    </row>
    <row r="29" spans="1:3">
      <c s="4" r="A29" t="s">
        <v>537</v>
      </c>
      <c s="5" r="C29" t="n">
        <v>1499</v>
      </c>
    </row>
    <row r="30" spans="1:3">
      <c s="4" r="A30" t="s">
        <v>426</v>
      </c>
    </row>
    <row r="31" spans="1:3">
      <c s="3" r="A31" t="s">
        <v>535</v>
      </c>
    </row>
    <row r="32" spans="1:3">
      <c s="4" r="A32" t="s">
        <v>536</v>
      </c>
      <c s="5" r="B32" t="n">
        <v>5311</v>
      </c>
      <c s="5" r="C32" t="n">
        <v>1445</v>
      </c>
    </row>
    <row r="33" spans="1:3">
      <c s="4" r="A33" t="s">
        <v>537</v>
      </c>
      <c s="5" r="B33" t="n">
        <v>5705</v>
      </c>
      <c s="5" r="C33" t="n">
        <v>1708</v>
      </c>
    </row>
    <row r="34" spans="1:3">
      <c s="4" r="A34" t="s">
        <v>538</v>
      </c>
      <c s="5" r="B34" t="n">
        <v>871</v>
      </c>
      <c s="5" r="C34" t="n">
        <v>818</v>
      </c>
    </row>
    <row r="35" spans="1:3">
      <c s="4" r="A35" t="s">
        <v>539</v>
      </c>
      <c s="5" r="B35" t="n">
        <v>871</v>
      </c>
      <c s="5" r="C35" t="n">
        <v>818</v>
      </c>
    </row>
    <row r="36" spans="1:3">
      <c s="4" r="A36" t="s">
        <v>540</v>
      </c>
      <c s="5" r="B36" t="n">
        <v>387</v>
      </c>
      <c s="5" r="C36" t="n">
        <v>514</v>
      </c>
    </row>
    <row r="37" spans="1:3">
      <c s="4" r="A37" t="s">
        <v>541</v>
      </c>
      <c s="5" r="B37" t="n">
        <v>6182</v>
      </c>
      <c s="5" r="C37" t="n">
        <v>2263</v>
      </c>
    </row>
    <row r="38" spans="1:3">
      <c s="4" r="A38" t="s">
        <v>542</v>
      </c>
      <c s="5" r="B38" t="n">
        <v>6576</v>
      </c>
      <c s="5" r="C38" t="n">
        <v>2526</v>
      </c>
    </row>
    <row r="39" spans="1:3">
      <c s="4" r="A39" t="s">
        <v>428</v>
      </c>
    </row>
    <row r="40" spans="1:3">
      <c s="3" r="A40" t="s">
        <v>535</v>
      </c>
    </row>
    <row r="41" spans="1:3">
      <c s="4" r="A41" t="s">
        <v>536</v>
      </c>
      <c s="5" r="B41" t="n">
        <v>457</v>
      </c>
      <c s="5" r="C41" t="n">
        <v>64</v>
      </c>
    </row>
    <row r="42" spans="1:3">
      <c s="4" r="A42" t="s">
        <v>537</v>
      </c>
      <c s="5" r="B42" t="n">
        <v>457</v>
      </c>
      <c s="5" r="C42" t="n">
        <v>64</v>
      </c>
    </row>
    <row r="43" spans="1:3">
      <c s="4" r="A43" t="s">
        <v>538</v>
      </c>
      <c s="5" r="B43" t="n">
        <v>727</v>
      </c>
      <c s="5" r="C43" t="n">
        <v>564</v>
      </c>
    </row>
    <row r="44" spans="1:3">
      <c s="4" r="A44" t="s">
        <v>539</v>
      </c>
      <c s="5" r="B44" t="n">
        <v>727</v>
      </c>
      <c s="5" r="C44" t="n">
        <v>564</v>
      </c>
    </row>
    <row r="45" spans="1:3">
      <c s="4" r="A45" t="s">
        <v>540</v>
      </c>
      <c s="5" r="B45" t="n">
        <v>364</v>
      </c>
      <c s="5" r="C45" t="n">
        <v>414</v>
      </c>
    </row>
    <row r="46" spans="1:3">
      <c s="4" r="A46" t="s">
        <v>432</v>
      </c>
    </row>
    <row r="47" spans="1:3">
      <c s="3" r="A47" t="s">
        <v>535</v>
      </c>
    </row>
    <row r="48" spans="1:3">
      <c s="4" r="A48" t="s">
        <v>536</v>
      </c>
      <c s="5" r="B48" t="n">
        <v>3244</v>
      </c>
      <c s="5" r="C48" t="n">
        <v>941</v>
      </c>
    </row>
    <row r="49" spans="1:3">
      <c s="4" r="A49" t="s">
        <v>537</v>
      </c>
      <c s="5" r="B49" t="n">
        <v>3638</v>
      </c>
      <c s="5" r="C49" t="n">
        <v>1204</v>
      </c>
    </row>
    <row r="50" spans="1:3">
      <c s="4" r="A50" t="s">
        <v>538</v>
      </c>
      <c s="5" r="B50" t="n">
        <v>144</v>
      </c>
      <c s="5" r="C50" t="n">
        <v>254</v>
      </c>
    </row>
    <row r="51" spans="1:3">
      <c s="4" r="A51" t="s">
        <v>539</v>
      </c>
      <c s="5" r="B51" t="n">
        <v>144</v>
      </c>
      <c s="5" r="C51" t="n">
        <v>254</v>
      </c>
    </row>
    <row r="52" spans="1:3">
      <c s="4" r="A52" t="s">
        <v>540</v>
      </c>
      <c s="5" r="B52" t="n">
        <v>23</v>
      </c>
      <c s="5" r="C52" t="n">
        <v>100</v>
      </c>
    </row>
    <row r="53" spans="1:3">
      <c s="4" r="A53" t="s">
        <v>434</v>
      </c>
    </row>
    <row r="54" spans="1:3">
      <c s="3" r="A54" t="s">
        <v>535</v>
      </c>
    </row>
    <row r="55" spans="1:3">
      <c s="4" r="A55" t="s">
        <v>536</v>
      </c>
      <c s="5" r="B55" t="n">
        <v>1241</v>
      </c>
      <c s="5" r="C55" t="n">
        <v>440</v>
      </c>
    </row>
    <row r="56" spans="1:3">
      <c s="4" r="A56" t="s">
        <v>537</v>
      </c>
      <c s="5" r="B56" t="n">
        <v>1241</v>
      </c>
      <c s="5" r="C56" t="n">
        <v>440</v>
      </c>
    </row>
    <row r="57" spans="1:3">
      <c s="4" r="A57" t="s">
        <v>430</v>
      </c>
    </row>
    <row r="58" spans="1:3">
      <c s="3" r="A58" t="s">
        <v>535</v>
      </c>
    </row>
    <row r="59" spans="1:3">
      <c s="4" r="A59" t="s">
        <v>536</v>
      </c>
      <c s="5" r="B59" t="n">
        <v>369</v>
      </c>
    </row>
    <row r="60" spans="1:3">
      <c s="4" r="A60" t="s">
        <v>537</v>
      </c>
      <c s="7" r="B60" t="n">
        <v>369</v>
      </c>
    </row>
    <row r="61" spans="1:3">
      <c s="4" r="A61" t="s">
        <v>544</v>
      </c>
    </row>
    <row r="62" spans="1:3">
      <c s="3" r="A62" t="s">
        <v>535</v>
      </c>
    </row>
    <row r="63" spans="1:3">
      <c s="4" r="A63" t="s">
        <v>536</v>
      </c>
      <c s="5" r="C63" t="n">
        <v>440</v>
      </c>
    </row>
    <row r="64" spans="1:3">
      <c s="4" r="A64" t="s">
        <v>537</v>
      </c>
      <c s="7" r="C64" t="n">
        <v>4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3</v>
      </c>
      <c s="2" r="B1" t="s">
        <v>79</v>
      </c>
      <c s="2" r="D1" t="s">
        <v>1</v>
      </c>
    </row>
    <row r="2" spans="1:5">
      <c s="2" r="B2" t="s">
        <v>2</v>
      </c>
      <c s="2" r="C2" t="s">
        <v>80</v>
      </c>
      <c s="2" r="D2" t="s">
        <v>2</v>
      </c>
      <c s="2" r="E2" t="s">
        <v>80</v>
      </c>
    </row>
    <row r="3" spans="1:5">
      <c s="3" r="A3" t="s">
        <v>124</v>
      </c>
    </row>
    <row r="4" spans="1:5">
      <c s="4" r="A4" t="s">
        <v>125</v>
      </c>
      <c s="7" r="B4" t="n">
        <v>17422</v>
      </c>
      <c s="7" r="C4" t="n">
        <v>13093</v>
      </c>
      <c s="7" r="D4" t="n">
        <v>30135</v>
      </c>
      <c s="7" r="E4" t="n">
        <v>25695</v>
      </c>
    </row>
    <row r="5" spans="1:5">
      <c s="3" r="A5" t="s">
        <v>126</v>
      </c>
    </row>
    <row r="6" spans="1:5">
      <c s="4" r="A6" t="s">
        <v>127</v>
      </c>
      <c s="5" r="B6" t="n">
        <v>-7224</v>
      </c>
      <c s="5" r="C6" t="n">
        <v>6751</v>
      </c>
      <c s="5" r="D6" t="n">
        <v>-1632</v>
      </c>
      <c s="5" r="E6" t="n">
        <v>12041</v>
      </c>
    </row>
    <row r="7" spans="1:5">
      <c s="4" r="A7" t="s">
        <v>128</v>
      </c>
      <c s="5" r="B7" t="n">
        <v>-434</v>
      </c>
      <c s="5" r="C7" t="n">
        <v>-22</v>
      </c>
      <c s="5" r="D7" t="n">
        <v>-608</v>
      </c>
      <c s="5" r="E7" t="n">
        <v>-78</v>
      </c>
    </row>
    <row r="8" spans="1:5">
      <c s="3" r="A8" t="s">
        <v>129</v>
      </c>
    </row>
    <row r="9" spans="1:5">
      <c s="4" r="A9" t="s">
        <v>130</v>
      </c>
      <c s="5" r="B9" t="n">
        <v>-3196</v>
      </c>
      <c s="5" r="C9" t="n">
        <v>0</v>
      </c>
      <c s="5" r="D9" t="n">
        <v>-3196</v>
      </c>
      <c s="5" r="E9" t="n">
        <v>0</v>
      </c>
    </row>
    <row r="10" spans="1:5">
      <c s="4" r="A10" t="s">
        <v>131</v>
      </c>
      <c s="5" r="B10" t="n">
        <v>1170</v>
      </c>
      <c s="5" r="C10" t="n">
        <v>0</v>
      </c>
      <c s="5" r="D10" t="n">
        <v>1170</v>
      </c>
      <c s="5" r="E10" t="n">
        <v>0</v>
      </c>
    </row>
    <row r="11" spans="1:5">
      <c s="4" r="A11" t="s">
        <v>132</v>
      </c>
      <c s="5" r="B11" t="n">
        <v>439</v>
      </c>
      <c s="5" r="C11" t="n">
        <v>128</v>
      </c>
      <c s="5" r="D11" t="n">
        <v>877</v>
      </c>
      <c s="5" r="E11" t="n">
        <v>320</v>
      </c>
    </row>
    <row r="12" spans="1:5">
      <c s="4" r="A12" t="s">
        <v>133</v>
      </c>
      <c s="5" r="B12" t="n">
        <v>-114</v>
      </c>
      <c s="5" r="C12" t="n">
        <v>-7</v>
      </c>
      <c s="5" r="D12" t="n">
        <v>-221</v>
      </c>
      <c s="5" r="E12" t="n">
        <v>1</v>
      </c>
    </row>
    <row r="13" spans="1:5">
      <c s="4" r="A13" t="s">
        <v>134</v>
      </c>
      <c s="5" r="B13" t="n">
        <v>-9359</v>
      </c>
      <c s="5" r="C13" t="n">
        <v>6850</v>
      </c>
      <c s="5" r="D13" t="n">
        <v>-3610</v>
      </c>
      <c s="5" r="E13" t="n">
        <v>12284</v>
      </c>
    </row>
    <row r="14" spans="1:5">
      <c s="4" r="A14" t="s">
        <v>135</v>
      </c>
      <c s="5" r="B14" t="n">
        <v>8063</v>
      </c>
      <c s="5" r="C14" t="n">
        <v>19943</v>
      </c>
      <c s="5" r="D14" t="n">
        <v>26525</v>
      </c>
      <c s="5" r="E14" t="n">
        <v>37979</v>
      </c>
    </row>
    <row r="15" spans="1:5">
      <c s="4" r="A15" t="s">
        <v>119</v>
      </c>
      <c s="5" r="B15" t="n">
        <v>-32</v>
      </c>
      <c s="5" r="C15" t="n">
        <v>-32</v>
      </c>
      <c s="5" r="D15" t="n">
        <v>-65</v>
      </c>
      <c s="5" r="E15" t="n">
        <v>-65</v>
      </c>
    </row>
    <row r="16" spans="1:5">
      <c s="4" r="A16" t="s">
        <v>136</v>
      </c>
      <c s="7" r="B16" t="n">
        <v>8031</v>
      </c>
      <c s="7" r="C16" t="n">
        <v>19911</v>
      </c>
      <c s="7" r="D16" t="n">
        <v>26460</v>
      </c>
      <c s="7" r="E16" t="n">
        <v>379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5</v>
      </c>
      <c s="2" r="B1" t="s">
        <v>79</v>
      </c>
      <c s="2" r="D1" t="s">
        <v>1</v>
      </c>
    </row>
    <row r="2" spans="1:5">
      <c s="2" r="B2" t="s">
        <v>2</v>
      </c>
      <c s="2" r="C2" t="s">
        <v>80</v>
      </c>
      <c s="2" r="D2" t="s">
        <v>2</v>
      </c>
      <c s="2" r="E2" t="s">
        <v>80</v>
      </c>
    </row>
    <row r="3" spans="1:5">
      <c s="4" r="A3" t="s">
        <v>410</v>
      </c>
    </row>
    <row r="4" spans="1:5">
      <c s="3" r="A4" t="s">
        <v>535</v>
      </c>
    </row>
    <row r="5" spans="1:5">
      <c s="4" r="A5" t="s">
        <v>546</v>
      </c>
      <c s="7" r="B5" t="n">
        <v>9436</v>
      </c>
      <c s="7" r="C5" t="n">
        <v>11985</v>
      </c>
      <c s="7" r="D5" t="n">
        <v>12902</v>
      </c>
      <c s="7" r="E5" t="n">
        <v>12136</v>
      </c>
    </row>
    <row r="6" spans="1:5">
      <c s="4" r="A6" t="s">
        <v>547</v>
      </c>
      <c s="5" r="B6" t="n">
        <v>1678</v>
      </c>
      <c s="5" r="D6" t="n">
        <v>1669</v>
      </c>
    </row>
    <row r="7" spans="1:5">
      <c s="4" r="A7" t="s">
        <v>548</v>
      </c>
      <c s="5" r="B7" t="n">
        <v>11114</v>
      </c>
      <c s="5" r="C7" t="n">
        <v>11985</v>
      </c>
      <c s="5" r="D7" t="n">
        <v>14571</v>
      </c>
      <c s="5" r="E7" t="n">
        <v>12136</v>
      </c>
    </row>
    <row r="8" spans="1:5">
      <c s="4" r="A8" t="s">
        <v>412</v>
      </c>
    </row>
    <row r="9" spans="1:5">
      <c s="3" r="A9" t="s">
        <v>535</v>
      </c>
    </row>
    <row r="10" spans="1:5">
      <c s="4" r="A10" t="s">
        <v>546</v>
      </c>
      <c s="5" r="B10" t="n">
        <v>560</v>
      </c>
      <c s="5" r="C10" t="n">
        <v>376</v>
      </c>
      <c s="5" r="D10" t="n">
        <v>1688</v>
      </c>
      <c s="5" r="E10" t="n">
        <v>386</v>
      </c>
    </row>
    <row r="11" spans="1:5">
      <c s="4" r="A11" t="s">
        <v>416</v>
      </c>
    </row>
    <row r="12" spans="1:5">
      <c s="3" r="A12" t="s">
        <v>535</v>
      </c>
    </row>
    <row r="13" spans="1:5">
      <c s="4" r="A13" t="s">
        <v>546</v>
      </c>
      <c s="5" r="B13" t="n">
        <v>7739</v>
      </c>
      <c s="5" r="C13" t="n">
        <v>10465</v>
      </c>
      <c s="5" r="D13" t="n">
        <v>9045</v>
      </c>
      <c s="5" r="E13" t="n">
        <v>10618</v>
      </c>
    </row>
    <row r="14" spans="1:5">
      <c s="4" r="A14" t="s">
        <v>547</v>
      </c>
      <c s="5" r="B14" t="n">
        <v>1678</v>
      </c>
      <c s="5" r="D14" t="n">
        <v>1669</v>
      </c>
    </row>
    <row r="15" spans="1:5">
      <c s="4" r="A15" t="s">
        <v>418</v>
      </c>
    </row>
    <row r="16" spans="1:5">
      <c s="3" r="A16" t="s">
        <v>535</v>
      </c>
    </row>
    <row r="17" spans="1:5">
      <c s="4" r="A17" t="s">
        <v>546</v>
      </c>
      <c s="5" r="B17" t="n">
        <v>1137</v>
      </c>
      <c s="5" r="C17" t="n">
        <v>1144</v>
      </c>
      <c s="5" r="D17" t="n">
        <v>2169</v>
      </c>
      <c s="5" r="E17" t="n">
        <v>1132</v>
      </c>
    </row>
    <row r="18" spans="1:5">
      <c s="4" r="A18" t="s">
        <v>426</v>
      </c>
    </row>
    <row r="19" spans="1:5">
      <c s="3" r="A19" t="s">
        <v>535</v>
      </c>
    </row>
    <row r="20" spans="1:5">
      <c s="4" r="A20" t="s">
        <v>546</v>
      </c>
      <c s="5" r="B20" t="n">
        <v>5113</v>
      </c>
      <c s="5" r="C20" t="n">
        <v>6818</v>
      </c>
      <c s="5" r="D20" t="n">
        <v>5211</v>
      </c>
      <c s="5" r="E20" t="n">
        <v>6851</v>
      </c>
    </row>
    <row r="21" spans="1:5">
      <c s="4" r="A21" t="s">
        <v>547</v>
      </c>
      <c s="5" r="B21" t="n">
        <v>921</v>
      </c>
      <c s="5" r="C21" t="n">
        <v>251</v>
      </c>
      <c s="5" r="D21" t="n">
        <v>931</v>
      </c>
      <c s="5" r="E21" t="n">
        <v>248</v>
      </c>
    </row>
    <row r="22" spans="1:5">
      <c s="4" r="A22" t="s">
        <v>548</v>
      </c>
      <c s="5" r="B22" t="n">
        <v>6034</v>
      </c>
      <c s="5" r="C22" t="n">
        <v>7069</v>
      </c>
      <c s="5" r="D22" t="n">
        <v>6142</v>
      </c>
      <c s="5" r="E22" t="n">
        <v>7099</v>
      </c>
    </row>
    <row r="23" spans="1:5">
      <c s="4" r="A23" t="s">
        <v>428</v>
      </c>
    </row>
    <row r="24" spans="1:5">
      <c s="3" r="A24" t="s">
        <v>535</v>
      </c>
    </row>
    <row r="25" spans="1:5">
      <c s="4" r="A25" t="s">
        <v>546</v>
      </c>
      <c s="5" r="B25" t="n">
        <v>559</v>
      </c>
      <c s="5" r="C25" t="n">
        <v>1071</v>
      </c>
      <c s="5" r="D25" t="n">
        <v>600</v>
      </c>
      <c s="5" r="E25" t="n">
        <v>1093</v>
      </c>
    </row>
    <row r="26" spans="1:5">
      <c s="4" r="A26" t="s">
        <v>547</v>
      </c>
      <c s="5" r="B26" t="n">
        <v>778</v>
      </c>
      <c s="5" r="D26" t="n">
        <v>787</v>
      </c>
    </row>
    <row r="27" spans="1:5">
      <c s="4" r="A27" t="s">
        <v>432</v>
      </c>
    </row>
    <row r="28" spans="1:5">
      <c s="3" r="A28" t="s">
        <v>535</v>
      </c>
    </row>
    <row r="29" spans="1:5">
      <c s="4" r="A29" t="s">
        <v>546</v>
      </c>
      <c s="5" r="B29" t="n">
        <v>3074</v>
      </c>
      <c s="5" r="C29" t="n">
        <v>3708</v>
      </c>
      <c s="5" r="D29" t="n">
        <v>3176</v>
      </c>
      <c s="5" r="E29" t="n">
        <v>3460</v>
      </c>
    </row>
    <row r="30" spans="1:5">
      <c s="4" r="A30" t="s">
        <v>547</v>
      </c>
      <c s="5" r="B30" t="n">
        <v>143</v>
      </c>
      <c s="5" r="C30" t="n">
        <v>251</v>
      </c>
      <c s="5" r="D30" t="n">
        <v>144</v>
      </c>
      <c s="5" r="E30" t="n">
        <v>248</v>
      </c>
    </row>
    <row r="31" spans="1:5">
      <c s="4" r="A31" t="s">
        <v>434</v>
      </c>
    </row>
    <row r="32" spans="1:5">
      <c s="3" r="A32" t="s">
        <v>535</v>
      </c>
    </row>
    <row r="33" spans="1:5">
      <c s="4" r="A33" t="s">
        <v>546</v>
      </c>
      <c s="5" r="B33" t="n">
        <v>1109</v>
      </c>
      <c s="5" r="D33" t="n">
        <v>1060</v>
      </c>
    </row>
    <row r="34" spans="1:5">
      <c s="4" r="A34" t="s">
        <v>430</v>
      </c>
    </row>
    <row r="35" spans="1:5">
      <c s="3" r="A35" t="s">
        <v>535</v>
      </c>
    </row>
    <row r="36" spans="1:5">
      <c s="4" r="A36" t="s">
        <v>546</v>
      </c>
      <c s="7" r="B36" t="n">
        <v>371</v>
      </c>
      <c s="7" r="C36" t="n">
        <v>2039</v>
      </c>
      <c s="7" r="D36" t="n">
        <v>375</v>
      </c>
      <c s="7" r="E36" t="n">
        <v>22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8"/>
    <col customWidth="1" max="5" min="5" width="27"/>
    <col customWidth="1" max="6" min="6" width="4"/>
    <col customWidth="1" max="7" min="7" width="27"/>
    <col customWidth="1" max="8" min="8" width="9"/>
    <col customWidth="1" max="9" min="9" width="27"/>
    <col customWidth="1" max="10" min="10" width="4"/>
  </cols>
  <sheetData>
    <row r="1" spans="1:10">
      <c s="1" r="A1" t="s">
        <v>549</v>
      </c>
      <c s="2" r="C1" t="s">
        <v>79</v>
      </c>
      <c s="2" r="G1" t="s">
        <v>1</v>
      </c>
    </row>
    <row r="2" spans="1:10">
      <c s="2" r="C2" t="s">
        <v>550</v>
      </c>
      <c s="2" r="E2" t="s">
        <v>551</v>
      </c>
      <c s="2" r="G2" t="s">
        <v>550</v>
      </c>
      <c s="2" r="I2" t="s">
        <v>551</v>
      </c>
    </row>
    <row r="3" spans="1:10">
      <c s="3" r="A3" t="s">
        <v>552</v>
      </c>
    </row>
    <row r="4" spans="1:10">
      <c s="4" r="A4" t="s">
        <v>553</v>
      </c>
      <c s="5" r="C4" t="n">
        <v>5</v>
      </c>
      <c s="5" r="E4" t="n">
        <v>2</v>
      </c>
      <c s="5" r="G4" t="n">
        <v>18</v>
      </c>
      <c s="5" r="I4" t="n">
        <v>2</v>
      </c>
    </row>
    <row r="5" spans="1:10">
      <c s="4" r="A5" t="s">
        <v>554</v>
      </c>
      <c s="7" r="C5" t="n">
        <v>512</v>
      </c>
      <c s="7" r="E5" t="n">
        <v>568</v>
      </c>
      <c s="7" r="G5" t="n">
        <v>2553</v>
      </c>
      <c s="7" r="I5" t="n">
        <v>568</v>
      </c>
    </row>
    <row r="6" spans="1:10">
      <c s="4" r="A6" t="s">
        <v>555</v>
      </c>
      <c s="7" r="C6" t="n">
        <v>512</v>
      </c>
      <c s="7" r="E6" t="n">
        <v>568</v>
      </c>
      <c s="7" r="G6" t="n">
        <v>2553</v>
      </c>
      <c s="7" r="I6" t="n">
        <v>568</v>
      </c>
    </row>
    <row r="7" spans="1:10">
      <c s="4" r="A7" t="s">
        <v>556</v>
      </c>
      <c s="5" r="C7" t="n">
        <v>2</v>
      </c>
      <c s="4" r="D7" t="s">
        <v>454</v>
      </c>
      <c s="5" r="G7" t="n">
        <v>2</v>
      </c>
      <c s="4" r="H7" t="s">
        <v>557</v>
      </c>
      <c s="5" r="I7" t="n">
        <v>2</v>
      </c>
    </row>
    <row r="8" spans="1:10">
      <c s="4" r="A8" t="s">
        <v>558</v>
      </c>
      <c s="7" r="C8" t="n">
        <v>143</v>
      </c>
      <c s="4" r="D8" t="s">
        <v>454</v>
      </c>
      <c s="7" r="G8" t="n">
        <v>143</v>
      </c>
      <c s="4" r="H8" t="s">
        <v>557</v>
      </c>
      <c s="7" r="I8" t="n">
        <v>258</v>
      </c>
    </row>
    <row r="9" spans="1:10">
      <c s="4" r="A9" t="s">
        <v>396</v>
      </c>
    </row>
    <row r="10" spans="1:10">
      <c s="3" r="A10" t="s">
        <v>552</v>
      </c>
    </row>
    <row r="11" spans="1:10">
      <c s="4" r="A11" t="s">
        <v>553</v>
      </c>
      <c s="5" r="C11" t="n">
        <v>2</v>
      </c>
      <c s="4" r="D11" t="s">
        <v>559</v>
      </c>
      <c s="5" r="E11" t="n">
        <v>1</v>
      </c>
      <c s="4" r="F11" t="s">
        <v>560</v>
      </c>
      <c s="5" r="G11" t="n">
        <v>4</v>
      </c>
      <c s="4" r="H11" t="s">
        <v>561</v>
      </c>
      <c s="5" r="I11" t="n">
        <v>1</v>
      </c>
      <c s="4" r="J11" t="s">
        <v>562</v>
      </c>
    </row>
    <row r="12" spans="1:10">
      <c s="4" r="A12" t="s">
        <v>554</v>
      </c>
      <c s="7" r="C12" t="n">
        <v>62</v>
      </c>
      <c s="4" r="D12" t="s">
        <v>559</v>
      </c>
      <c s="7" r="E12" t="n">
        <v>88</v>
      </c>
      <c s="4" r="F12" t="s">
        <v>560</v>
      </c>
      <c s="7" r="G12" t="n">
        <v>381</v>
      </c>
      <c s="4" r="H12" t="s">
        <v>561</v>
      </c>
      <c s="7" r="I12" t="n">
        <v>88</v>
      </c>
      <c s="4" r="J12" t="s">
        <v>562</v>
      </c>
    </row>
    <row r="13" spans="1:10">
      <c s="4" r="A13" t="s">
        <v>555</v>
      </c>
      <c s="7" r="C13" t="n">
        <v>62</v>
      </c>
      <c s="4" r="D13" t="s">
        <v>559</v>
      </c>
      <c s="7" r="E13" t="n">
        <v>88</v>
      </c>
      <c s="4" r="F13" t="s">
        <v>560</v>
      </c>
      <c s="5" r="G13" t="n">
        <v>381</v>
      </c>
      <c s="4" r="H13" t="s">
        <v>561</v>
      </c>
      <c s="7" r="I13" t="n">
        <v>88</v>
      </c>
      <c s="4" r="J13" t="s">
        <v>562</v>
      </c>
    </row>
    <row r="14" spans="1:10">
      <c s="4" r="A14" t="s">
        <v>563</v>
      </c>
      <c s="5" r="G14" t="n">
        <v>319</v>
      </c>
    </row>
    <row r="15" spans="1:10">
      <c s="4" r="A15" t="s">
        <v>564</v>
      </c>
      <c s="7" r="G15" t="n">
        <v>62</v>
      </c>
    </row>
    <row r="16" spans="1:10">
      <c s="4" r="A16" t="s">
        <v>400</v>
      </c>
    </row>
    <row r="17" spans="1:10">
      <c s="3" r="A17" t="s">
        <v>552</v>
      </c>
    </row>
    <row r="18" spans="1:10">
      <c s="4" r="A18" t="s">
        <v>553</v>
      </c>
      <c s="5" r="G18" t="n">
        <v>2</v>
      </c>
      <c s="4" r="H18" t="s">
        <v>565</v>
      </c>
      <c s="5" r="I18" t="n">
        <v>1</v>
      </c>
      <c s="4" r="J18" t="s">
        <v>566</v>
      </c>
    </row>
    <row r="19" spans="1:10">
      <c s="4" r="A19" t="s">
        <v>554</v>
      </c>
      <c s="7" r="G19" t="n">
        <v>614</v>
      </c>
      <c s="4" r="H19" t="s">
        <v>565</v>
      </c>
      <c s="7" r="I19" t="n">
        <v>480</v>
      </c>
      <c s="4" r="J19" t="s">
        <v>566</v>
      </c>
    </row>
    <row r="20" spans="1:10">
      <c s="4" r="A20" t="s">
        <v>555</v>
      </c>
      <c s="5" r="G20" t="n">
        <v>614</v>
      </c>
      <c s="4" r="H20" t="s">
        <v>565</v>
      </c>
      <c s="7" r="I20" t="n">
        <v>480</v>
      </c>
      <c s="4" r="J20" t="s">
        <v>566</v>
      </c>
    </row>
    <row r="21" spans="1:10">
      <c s="4" r="A21" t="s">
        <v>556</v>
      </c>
      <c s="4" r="B21" t="s">
        <v>566</v>
      </c>
      <c s="5" r="I21" t="n">
        <v>1</v>
      </c>
    </row>
    <row r="22" spans="1:10">
      <c s="4" r="A22" t="s">
        <v>558</v>
      </c>
      <c s="4" r="B22" t="s">
        <v>566</v>
      </c>
      <c s="7" r="I22" t="n">
        <v>63</v>
      </c>
    </row>
    <row r="23" spans="1:10">
      <c s="4" r="A23" t="s">
        <v>563</v>
      </c>
      <c s="5" r="G23" t="n">
        <v>28</v>
      </c>
    </row>
    <row r="24" spans="1:10">
      <c s="4" r="A24" t="s">
        <v>564</v>
      </c>
      <c s="7" r="G24" t="n">
        <v>585</v>
      </c>
    </row>
    <row r="25" spans="1:10">
      <c s="4" r="A25" t="s">
        <v>402</v>
      </c>
    </row>
    <row r="26" spans="1:10">
      <c s="3" r="A26" t="s">
        <v>552</v>
      </c>
    </row>
    <row r="27" spans="1:10">
      <c s="4" r="A27" t="s">
        <v>553</v>
      </c>
      <c s="5" r="C27" t="n">
        <v>3</v>
      </c>
      <c s="4" r="D27" t="s">
        <v>567</v>
      </c>
      <c s="5" r="E27" t="n">
        <v>1</v>
      </c>
      <c s="4" r="F27" t="s">
        <v>560</v>
      </c>
      <c s="5" r="G27" t="n">
        <v>12</v>
      </c>
      <c s="4" r="H27" t="s">
        <v>568</v>
      </c>
    </row>
    <row r="28" spans="1:10">
      <c s="4" r="A28" t="s">
        <v>554</v>
      </c>
      <c s="7" r="C28" t="n">
        <v>450</v>
      </c>
      <c s="4" r="D28" t="s">
        <v>567</v>
      </c>
      <c s="7" r="E28" t="n">
        <v>480</v>
      </c>
      <c s="4" r="F28" t="s">
        <v>560</v>
      </c>
      <c s="7" r="G28" t="n">
        <v>1558</v>
      </c>
      <c s="4" r="H28" t="s">
        <v>568</v>
      </c>
    </row>
    <row r="29" spans="1:10">
      <c s="4" r="A29" t="s">
        <v>555</v>
      </c>
      <c s="7" r="C29" t="n">
        <v>450</v>
      </c>
      <c s="4" r="D29" t="s">
        <v>567</v>
      </c>
      <c s="7" r="E29" t="n">
        <v>480</v>
      </c>
      <c s="4" r="F29" t="s">
        <v>560</v>
      </c>
      <c s="7" r="G29" t="n">
        <v>1558</v>
      </c>
      <c s="4" r="H29" t="s">
        <v>568</v>
      </c>
    </row>
    <row r="30" spans="1:10">
      <c s="4" r="A30" t="s">
        <v>556</v>
      </c>
      <c s="5" r="C30" t="n">
        <v>2</v>
      </c>
      <c s="4" r="D30" t="s">
        <v>569</v>
      </c>
      <c s="5" r="G30" t="n">
        <v>2</v>
      </c>
      <c s="4" r="H30" t="s">
        <v>570</v>
      </c>
      <c s="5" r="I30" t="n">
        <v>1</v>
      </c>
      <c s="4" r="J30" t="s">
        <v>566</v>
      </c>
    </row>
    <row r="31" spans="1:10">
      <c s="4" r="A31" t="s">
        <v>558</v>
      </c>
      <c s="7" r="C31" t="n">
        <v>143</v>
      </c>
      <c s="4" r="D31" t="s">
        <v>569</v>
      </c>
      <c s="7" r="G31" t="n">
        <v>143</v>
      </c>
      <c s="4" r="H31" t="s">
        <v>570</v>
      </c>
      <c s="7" r="I31" t="n">
        <v>195</v>
      </c>
      <c s="4" r="J31" t="s">
        <v>566</v>
      </c>
    </row>
    <row r="32" spans="1:10">
      <c s="4" r="A32" t="s">
        <v>563</v>
      </c>
      <c s="5" r="G32" t="n">
        <v>1200</v>
      </c>
    </row>
    <row r="33" spans="1:10">
      <c s="4" r="A33" t="s">
        <v>564</v>
      </c>
      <c s="7" r="G33" t="n">
        <v>376</v>
      </c>
    </row>
    <row r="34" spans="1:10">
      <c r="A34" t="n"/>
    </row>
    <row r="35" spans="1:10">
      <c s="4" r="A35" t="s">
        <v>454</v>
      </c>
      <c s="4" r="B35" t="s">
        <v>571</v>
      </c>
    </row>
    <row r="36" spans="1:10">
      <c s="4" r="A36" t="s">
        <v>557</v>
      </c>
      <c s="4" r="B36" t="s">
        <v>572</v>
      </c>
    </row>
    <row r="37" spans="1:10">
      <c s="4" r="A37" t="s">
        <v>559</v>
      </c>
      <c s="4" r="B37" t="s">
        <v>573</v>
      </c>
    </row>
    <row r="38" spans="1:10">
      <c s="4" r="A38" t="s">
        <v>560</v>
      </c>
      <c s="4" r="B38" t="s">
        <v>574</v>
      </c>
    </row>
    <row r="39" spans="1:10">
      <c s="4" r="A39" t="s">
        <v>561</v>
      </c>
      <c s="4" r="B39" t="s">
        <v>575</v>
      </c>
    </row>
    <row r="40" spans="1:10">
      <c s="4" r="A40" t="s">
        <v>562</v>
      </c>
      <c s="4" r="B40" t="s">
        <v>576</v>
      </c>
    </row>
    <row r="41" spans="1:10">
      <c s="4" r="A41" t="s">
        <v>565</v>
      </c>
      <c s="4" r="B41" t="s">
        <v>577</v>
      </c>
    </row>
    <row r="42" spans="1:10">
      <c s="4" r="A42" t="s">
        <v>566</v>
      </c>
      <c s="4" r="B42" t="s">
        <v>578</v>
      </c>
    </row>
    <row r="43" spans="1:10">
      <c s="4" r="A43" t="s">
        <v>567</v>
      </c>
      <c s="4" r="B43" t="s">
        <v>579</v>
      </c>
    </row>
    <row r="44" spans="1:10">
      <c s="4" r="A44" t="s">
        <v>568</v>
      </c>
      <c s="4" r="B44" t="s">
        <v>580</v>
      </c>
    </row>
  </sheetData>
  <mergeCells count="18">
    <mergeCell ref="A1:B2"/>
    <mergeCell ref="C1:F1"/>
    <mergeCell ref="G1:J1"/>
    <mergeCell ref="C2:D2"/>
    <mergeCell ref="E2:F2"/>
    <mergeCell ref="G2:H2"/>
    <mergeCell ref="I2:J2"/>
    <mergeCell ref="A34:I34"/>
    <mergeCell ref="B35:I35"/>
    <mergeCell ref="B36:I36"/>
    <mergeCell ref="B37:I37"/>
    <mergeCell ref="B38:I38"/>
    <mergeCell ref="B39:I39"/>
    <mergeCell ref="B40:I40"/>
    <mergeCell ref="B41:I41"/>
    <mergeCell ref="B42:I42"/>
    <mergeCell ref="B43:I43"/>
    <mergeCell ref="B44:I4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1</v>
      </c>
      <c s="2" r="B1" t="s">
        <v>2</v>
      </c>
      <c s="2" r="C1" t="s">
        <v>28</v>
      </c>
    </row>
    <row r="2" spans="1:3">
      <c s="4" r="A2" t="s">
        <v>410</v>
      </c>
    </row>
    <row r="3" spans="1:3">
      <c s="3" r="A3" t="s">
        <v>582</v>
      </c>
    </row>
    <row r="4" spans="1:3">
      <c s="4" r="A4" t="s">
        <v>583</v>
      </c>
      <c s="7" r="B4" t="n">
        <v>1990328</v>
      </c>
      <c s="7" r="C4" t="n">
        <v>1878078</v>
      </c>
    </row>
    <row r="5" spans="1:3">
      <c s="4" r="A5" t="s">
        <v>584</v>
      </c>
    </row>
    <row r="6" spans="1:3">
      <c s="3" r="A6" t="s">
        <v>582</v>
      </c>
    </row>
    <row r="7" spans="1:3">
      <c s="4" r="A7" t="s">
        <v>583</v>
      </c>
      <c s="5" r="B7" t="n">
        <v>1943022</v>
      </c>
      <c s="5" r="C7" t="n">
        <v>1821777</v>
      </c>
    </row>
    <row r="8" spans="1:3">
      <c s="4" r="A8" t="s">
        <v>585</v>
      </c>
    </row>
    <row r="9" spans="1:3">
      <c s="3" r="A9" t="s">
        <v>582</v>
      </c>
    </row>
    <row r="10" spans="1:3">
      <c s="4" r="A10" t="s">
        <v>583</v>
      </c>
      <c s="5" r="B10" t="n">
        <v>25706</v>
      </c>
      <c s="5" r="C10" t="n">
        <v>36331</v>
      </c>
    </row>
    <row r="11" spans="1:3">
      <c s="4" r="A11" t="s">
        <v>586</v>
      </c>
    </row>
    <row r="12" spans="1:3">
      <c s="3" r="A12" t="s">
        <v>582</v>
      </c>
    </row>
    <row r="13" spans="1:3">
      <c s="4" r="A13" t="s">
        <v>583</v>
      </c>
      <c s="5" r="B13" t="n">
        <v>21600</v>
      </c>
      <c s="5" r="C13" t="n">
        <v>19970</v>
      </c>
    </row>
    <row r="14" spans="1:3">
      <c s="4" r="A14" t="s">
        <v>412</v>
      </c>
    </row>
    <row r="15" spans="1:3">
      <c s="3" r="A15" t="s">
        <v>582</v>
      </c>
    </row>
    <row r="16" spans="1:3">
      <c s="4" r="A16" t="s">
        <v>583</v>
      </c>
      <c s="5" r="B16" t="n">
        <v>724196</v>
      </c>
      <c s="5" r="C16" t="n">
        <v>688529</v>
      </c>
    </row>
    <row r="17" spans="1:3">
      <c s="4" r="A17" t="s">
        <v>587</v>
      </c>
    </row>
    <row r="18" spans="1:3">
      <c s="3" r="A18" t="s">
        <v>582</v>
      </c>
    </row>
    <row r="19" spans="1:3">
      <c s="4" r="A19" t="s">
        <v>583</v>
      </c>
      <c s="5" r="B19" t="n">
        <v>716926</v>
      </c>
      <c s="5" r="C19" t="n">
        <v>670478</v>
      </c>
    </row>
    <row r="20" spans="1:3">
      <c s="4" r="A20" t="s">
        <v>588</v>
      </c>
    </row>
    <row r="21" spans="1:3">
      <c s="3" r="A21" t="s">
        <v>582</v>
      </c>
    </row>
    <row r="22" spans="1:3">
      <c s="4" r="A22" t="s">
        <v>583</v>
      </c>
      <c s="5" r="B22" t="n">
        <v>1666</v>
      </c>
      <c s="5" r="C22" t="n">
        <v>12602</v>
      </c>
    </row>
    <row r="23" spans="1:3">
      <c s="4" r="A23" t="s">
        <v>589</v>
      </c>
    </row>
    <row r="24" spans="1:3">
      <c s="3" r="A24" t="s">
        <v>582</v>
      </c>
    </row>
    <row r="25" spans="1:3">
      <c s="4" r="A25" t="s">
        <v>583</v>
      </c>
      <c s="5" r="B25" t="n">
        <v>5604</v>
      </c>
      <c s="5" r="C25" t="n">
        <v>5449</v>
      </c>
    </row>
    <row r="26" spans="1:3">
      <c s="4" r="A26" t="s">
        <v>411</v>
      </c>
    </row>
    <row r="27" spans="1:3">
      <c s="3" r="A27" t="s">
        <v>582</v>
      </c>
    </row>
    <row r="28" spans="1:3">
      <c s="4" r="A28" t="s">
        <v>583</v>
      </c>
      <c s="5" r="B28" t="n">
        <v>61744</v>
      </c>
      <c s="5" r="C28" t="n">
        <v>78507</v>
      </c>
    </row>
    <row r="29" spans="1:3">
      <c s="4" r="A29" t="s">
        <v>590</v>
      </c>
    </row>
    <row r="30" spans="1:3">
      <c s="3" r="A30" t="s">
        <v>582</v>
      </c>
    </row>
    <row r="31" spans="1:3">
      <c s="4" r="A31" t="s">
        <v>583</v>
      </c>
      <c s="5" r="B31" t="n">
        <v>60775</v>
      </c>
      <c s="5" r="C31" t="n">
        <v>78250</v>
      </c>
    </row>
    <row r="32" spans="1:3">
      <c s="4" r="A32" t="s">
        <v>591</v>
      </c>
    </row>
    <row r="33" spans="1:3">
      <c s="3" r="A33" t="s">
        <v>582</v>
      </c>
    </row>
    <row r="34" spans="1:3">
      <c s="4" r="A34" t="s">
        <v>583</v>
      </c>
      <c s="5" r="B34" t="n">
        <v>164</v>
      </c>
      <c s="5" r="C34" t="n">
        <v>151</v>
      </c>
    </row>
    <row r="35" spans="1:3">
      <c s="4" r="A35" t="s">
        <v>592</v>
      </c>
    </row>
    <row r="36" spans="1:3">
      <c s="3" r="A36" t="s">
        <v>582</v>
      </c>
    </row>
    <row r="37" spans="1:3">
      <c s="4" r="A37" t="s">
        <v>583</v>
      </c>
      <c s="5" r="B37" t="n">
        <v>805</v>
      </c>
      <c s="5" r="C37" t="n">
        <v>106</v>
      </c>
    </row>
    <row r="38" spans="1:3">
      <c s="4" r="A38" t="s">
        <v>416</v>
      </c>
    </row>
    <row r="39" spans="1:3">
      <c s="3" r="A39" t="s">
        <v>582</v>
      </c>
    </row>
    <row r="40" spans="1:3">
      <c s="4" r="A40" t="s">
        <v>583</v>
      </c>
      <c s="5" r="B40" t="n">
        <v>1055007</v>
      </c>
      <c s="5" r="C40" t="n">
        <v>979621</v>
      </c>
    </row>
    <row r="41" spans="1:3">
      <c s="4" r="A41" t="s">
        <v>593</v>
      </c>
    </row>
    <row r="42" spans="1:3">
      <c s="3" r="A42" t="s">
        <v>582</v>
      </c>
    </row>
    <row r="43" spans="1:3">
      <c s="4" r="A43" t="s">
        <v>583</v>
      </c>
      <c s="5" r="B43" t="n">
        <v>1020443</v>
      </c>
      <c s="5" r="C43" t="n">
        <v>945898</v>
      </c>
    </row>
    <row r="44" spans="1:3">
      <c s="4" r="A44" t="s">
        <v>594</v>
      </c>
    </row>
    <row r="45" spans="1:3">
      <c s="3" r="A45" t="s">
        <v>582</v>
      </c>
    </row>
    <row r="46" spans="1:3">
      <c s="4" r="A46" t="s">
        <v>583</v>
      </c>
      <c s="5" r="B46" t="n">
        <v>20097</v>
      </c>
      <c s="5" r="C46" t="n">
        <v>19692</v>
      </c>
    </row>
    <row r="47" spans="1:3">
      <c s="4" r="A47" t="s">
        <v>595</v>
      </c>
    </row>
    <row r="48" spans="1:3">
      <c s="3" r="A48" t="s">
        <v>582</v>
      </c>
    </row>
    <row r="49" spans="1:3">
      <c s="4" r="A49" t="s">
        <v>583</v>
      </c>
      <c s="5" r="B49" t="n">
        <v>14467</v>
      </c>
      <c s="5" r="C49" t="n">
        <v>14031</v>
      </c>
    </row>
    <row r="50" spans="1:3">
      <c s="4" r="A50" t="s">
        <v>415</v>
      </c>
    </row>
    <row r="51" spans="1:3">
      <c s="3" r="A51" t="s">
        <v>582</v>
      </c>
    </row>
    <row r="52" spans="1:3">
      <c s="4" r="A52" t="s">
        <v>583</v>
      </c>
      <c s="5" r="B52" t="n">
        <v>74586</v>
      </c>
      <c s="5" r="C52" t="n">
        <v>58994</v>
      </c>
    </row>
    <row r="53" spans="1:3">
      <c s="4" r="A53" t="s">
        <v>596</v>
      </c>
    </row>
    <row r="54" spans="1:3">
      <c s="3" r="A54" t="s">
        <v>582</v>
      </c>
    </row>
    <row r="55" spans="1:3">
      <c s="4" r="A55" t="s">
        <v>583</v>
      </c>
      <c s="5" r="B55" t="n">
        <v>73714</v>
      </c>
      <c s="5" r="C55" t="n">
        <v>58455</v>
      </c>
    </row>
    <row r="56" spans="1:3">
      <c s="4" r="A56" t="s">
        <v>597</v>
      </c>
    </row>
    <row r="57" spans="1:3">
      <c s="3" r="A57" t="s">
        <v>582</v>
      </c>
    </row>
    <row r="58" spans="1:3">
      <c s="4" r="A58" t="s">
        <v>583</v>
      </c>
      <c s="5" r="B58" t="n">
        <v>148</v>
      </c>
      <c s="5" r="C58" t="n">
        <v>155</v>
      </c>
    </row>
    <row r="59" spans="1:3">
      <c s="4" r="A59" t="s">
        <v>598</v>
      </c>
    </row>
    <row r="60" spans="1:3">
      <c s="3" r="A60" t="s">
        <v>582</v>
      </c>
    </row>
    <row r="61" spans="1:3">
      <c s="4" r="A61" t="s">
        <v>583</v>
      </c>
      <c s="5" r="B61" t="n">
        <v>724</v>
      </c>
      <c s="5" r="C61" t="n">
        <v>384</v>
      </c>
    </row>
    <row r="62" spans="1:3">
      <c s="4" r="A62" t="s">
        <v>414</v>
      </c>
    </row>
    <row r="63" spans="1:3">
      <c s="3" r="A63" t="s">
        <v>582</v>
      </c>
    </row>
    <row r="64" spans="1:3">
      <c s="4" r="A64" t="s">
        <v>583</v>
      </c>
      <c s="5" r="B64" t="n">
        <v>74795</v>
      </c>
      <c s="5" r="C64" t="n">
        <v>72427</v>
      </c>
    </row>
    <row r="65" spans="1:3">
      <c s="4" r="A65" t="s">
        <v>599</v>
      </c>
    </row>
    <row r="66" spans="1:3">
      <c s="3" r="A66" t="s">
        <v>582</v>
      </c>
    </row>
    <row r="67" spans="1:3">
      <c s="4" r="A67" t="s">
        <v>583</v>
      </c>
      <c s="5" r="B67" t="n">
        <v>71164</v>
      </c>
      <c s="5" r="C67" t="n">
        <v>68696</v>
      </c>
    </row>
    <row r="68" spans="1:3">
      <c s="4" r="A68" t="s">
        <v>600</v>
      </c>
    </row>
    <row r="69" spans="1:3">
      <c s="3" r="A69" t="s">
        <v>582</v>
      </c>
    </row>
    <row r="70" spans="1:3">
      <c s="4" r="A70" t="s">
        <v>583</v>
      </c>
      <c s="5" r="B70" t="n">
        <v>3631</v>
      </c>
      <c s="5" r="C70" t="n">
        <v>3731</v>
      </c>
    </row>
    <row r="71" spans="1:3">
      <c s="4" r="A71" t="s">
        <v>601</v>
      </c>
    </row>
    <row r="72" spans="1:3">
      <c s="3" r="A72" t="s">
        <v>582</v>
      </c>
    </row>
    <row r="73" spans="1:3">
      <c s="4" r="A73" t="s">
        <v>583</v>
      </c>
      <c s="5" r="B73" t="n">
        <v>0</v>
      </c>
      <c s="5" r="C73" t="n">
        <v>0</v>
      </c>
    </row>
    <row r="74" spans="1:3">
      <c s="4" r="A74" t="s">
        <v>426</v>
      </c>
    </row>
    <row r="75" spans="1:3">
      <c s="3" r="A75" t="s">
        <v>582</v>
      </c>
    </row>
    <row r="76" spans="1:3">
      <c s="4" r="A76" t="s">
        <v>583</v>
      </c>
      <c s="5" r="B76" t="n">
        <v>411895</v>
      </c>
      <c s="5" r="C76" t="n">
        <v>444610</v>
      </c>
    </row>
    <row r="77" spans="1:3">
      <c s="4" r="A77" t="s">
        <v>602</v>
      </c>
    </row>
    <row r="78" spans="1:3">
      <c s="3" r="A78" t="s">
        <v>582</v>
      </c>
    </row>
    <row r="79" spans="1:3">
      <c s="4" r="A79" t="s">
        <v>583</v>
      </c>
      <c s="5" r="B79" t="n">
        <v>388374</v>
      </c>
      <c s="5" r="C79" t="n">
        <v>417285</v>
      </c>
    </row>
    <row r="80" spans="1:3">
      <c s="4" r="A80" t="s">
        <v>603</v>
      </c>
    </row>
    <row r="81" spans="1:3">
      <c s="3" r="A81" t="s">
        <v>582</v>
      </c>
    </row>
    <row r="82" spans="1:3">
      <c s="4" r="A82" t="s">
        <v>583</v>
      </c>
      <c s="5" r="B82" t="n">
        <v>1589</v>
      </c>
      <c s="5" r="C82" t="n">
        <v>5758</v>
      </c>
    </row>
    <row r="83" spans="1:3">
      <c s="4" r="A83" t="s">
        <v>604</v>
      </c>
    </row>
    <row r="84" spans="1:3">
      <c s="3" r="A84" t="s">
        <v>582</v>
      </c>
    </row>
    <row r="85" spans="1:3">
      <c s="4" r="A85" t="s">
        <v>583</v>
      </c>
      <c s="5" r="B85" t="n">
        <v>21932</v>
      </c>
      <c s="5" r="C85" t="n">
        <v>21567</v>
      </c>
    </row>
    <row r="86" spans="1:3">
      <c s="4" r="A86" t="s">
        <v>428</v>
      </c>
    </row>
    <row r="87" spans="1:3">
      <c s="3" r="A87" t="s">
        <v>582</v>
      </c>
    </row>
    <row r="88" spans="1:3">
      <c s="4" r="A88" t="s">
        <v>583</v>
      </c>
      <c s="5" r="B88" t="n">
        <v>92875</v>
      </c>
      <c s="5" r="C88" t="n">
        <v>97034</v>
      </c>
    </row>
    <row r="89" spans="1:3">
      <c s="4" r="A89" t="s">
        <v>605</v>
      </c>
    </row>
    <row r="90" spans="1:3">
      <c s="3" r="A90" t="s">
        <v>582</v>
      </c>
    </row>
    <row r="91" spans="1:3">
      <c s="4" r="A91" t="s">
        <v>583</v>
      </c>
      <c s="5" r="B91" t="n">
        <v>90053</v>
      </c>
      <c s="5" r="C91" t="n">
        <v>94054</v>
      </c>
    </row>
    <row r="92" spans="1:3">
      <c s="4" r="A92" t="s">
        <v>606</v>
      </c>
    </row>
    <row r="93" spans="1:3">
      <c s="3" r="A93" t="s">
        <v>582</v>
      </c>
    </row>
    <row r="94" spans="1:3">
      <c s="4" r="A94" t="s">
        <v>583</v>
      </c>
      <c s="5" r="B94" t="n">
        <v>83</v>
      </c>
      <c s="5" r="C94" t="n">
        <v>83</v>
      </c>
    </row>
    <row r="95" spans="1:3">
      <c s="4" r="A95" t="s">
        <v>607</v>
      </c>
    </row>
    <row r="96" spans="1:3">
      <c s="3" r="A96" t="s">
        <v>582</v>
      </c>
    </row>
    <row r="97" spans="1:3">
      <c s="4" r="A97" t="s">
        <v>583</v>
      </c>
      <c s="5" r="B97" t="n">
        <v>2739</v>
      </c>
      <c s="5" r="C97" t="n">
        <v>2897</v>
      </c>
    </row>
    <row r="98" spans="1:3">
      <c s="4" r="A98" t="s">
        <v>427</v>
      </c>
    </row>
    <row r="99" spans="1:3">
      <c s="3" r="A99" t="s">
        <v>582</v>
      </c>
    </row>
    <row r="100" spans="1:3">
      <c s="4" r="A100" t="s">
        <v>583</v>
      </c>
      <c s="5" r="B100" t="n">
        <v>0</v>
      </c>
      <c s="5" r="C100" t="n">
        <v>0</v>
      </c>
    </row>
    <row r="101" spans="1:3">
      <c s="4" r="A101" t="s">
        <v>608</v>
      </c>
    </row>
    <row r="102" spans="1:3">
      <c s="3" r="A102" t="s">
        <v>582</v>
      </c>
    </row>
    <row r="103" spans="1:3">
      <c s="4" r="A103" t="s">
        <v>583</v>
      </c>
      <c s="5" r="B103" t="n">
        <v>0</v>
      </c>
      <c s="5" r="C103" t="n">
        <v>0</v>
      </c>
    </row>
    <row r="104" spans="1:3">
      <c s="4" r="A104" t="s">
        <v>609</v>
      </c>
    </row>
    <row r="105" spans="1:3">
      <c s="3" r="A105" t="s">
        <v>582</v>
      </c>
    </row>
    <row r="106" spans="1:3">
      <c s="4" r="A106" t="s">
        <v>583</v>
      </c>
      <c s="5" r="B106" t="n">
        <v>0</v>
      </c>
      <c s="5" r="C106" t="n">
        <v>0</v>
      </c>
    </row>
    <row r="107" spans="1:3">
      <c s="4" r="A107" t="s">
        <v>610</v>
      </c>
    </row>
    <row r="108" spans="1:3">
      <c s="3" r="A108" t="s">
        <v>582</v>
      </c>
    </row>
    <row r="109" spans="1:3">
      <c s="4" r="A109" t="s">
        <v>583</v>
      </c>
      <c s="5" r="B109" t="n">
        <v>0</v>
      </c>
      <c s="5" r="C109" t="n">
        <v>0</v>
      </c>
    </row>
    <row r="110" spans="1:3">
      <c s="4" r="A110" t="s">
        <v>432</v>
      </c>
    </row>
    <row r="111" spans="1:3">
      <c s="3" r="A111" t="s">
        <v>582</v>
      </c>
    </row>
    <row r="112" spans="1:3">
      <c s="4" r="A112" t="s">
        <v>583</v>
      </c>
      <c s="5" r="B112" t="n">
        <v>278825</v>
      </c>
      <c s="5" r="C112" t="n">
        <v>308488</v>
      </c>
    </row>
    <row r="113" spans="1:3">
      <c s="4" r="A113" t="s">
        <v>611</v>
      </c>
    </row>
    <row r="114" spans="1:3">
      <c s="3" r="A114" t="s">
        <v>582</v>
      </c>
    </row>
    <row r="115" spans="1:3">
      <c s="4" r="A115" t="s">
        <v>583</v>
      </c>
      <c s="5" r="B115" t="n">
        <v>260047</v>
      </c>
      <c s="5" r="C115" t="n">
        <v>288193</v>
      </c>
    </row>
    <row r="116" spans="1:3">
      <c s="4" r="A116" t="s">
        <v>612</v>
      </c>
    </row>
    <row r="117" spans="1:3">
      <c s="3" r="A117" t="s">
        <v>582</v>
      </c>
    </row>
    <row r="118" spans="1:3">
      <c s="4" r="A118" t="s">
        <v>583</v>
      </c>
      <c s="5" r="B118" t="n">
        <v>1506</v>
      </c>
      <c s="5" r="C118" t="n">
        <v>5675</v>
      </c>
    </row>
    <row r="119" spans="1:3">
      <c s="4" r="A119" t="s">
        <v>613</v>
      </c>
    </row>
    <row r="120" spans="1:3">
      <c s="3" r="A120" t="s">
        <v>582</v>
      </c>
    </row>
    <row r="121" spans="1:3">
      <c s="4" r="A121" t="s">
        <v>583</v>
      </c>
      <c s="5" r="B121" t="n">
        <v>17272</v>
      </c>
      <c s="5" r="C121" t="n">
        <v>14620</v>
      </c>
    </row>
    <row r="122" spans="1:3">
      <c s="4" r="A122" t="s">
        <v>431</v>
      </c>
    </row>
    <row r="123" spans="1:3">
      <c s="3" r="A123" t="s">
        <v>582</v>
      </c>
    </row>
    <row r="124" spans="1:3">
      <c s="4" r="A124" t="s">
        <v>583</v>
      </c>
      <c s="5" r="B124" t="n">
        <v>2214</v>
      </c>
      <c s="5" r="C124" t="n">
        <v>3182</v>
      </c>
    </row>
    <row r="125" spans="1:3">
      <c s="4" r="A125" t="s">
        <v>614</v>
      </c>
    </row>
    <row r="126" spans="1:3">
      <c s="3" r="A126" t="s">
        <v>582</v>
      </c>
    </row>
    <row r="127" spans="1:3">
      <c s="4" r="A127" t="s">
        <v>583</v>
      </c>
      <c s="5" r="B127" t="n">
        <v>2214</v>
      </c>
      <c s="5" r="C127" t="n">
        <v>1352</v>
      </c>
    </row>
    <row r="128" spans="1:3">
      <c s="4" r="A128" t="s">
        <v>615</v>
      </c>
    </row>
    <row r="129" spans="1:3">
      <c s="3" r="A129" t="s">
        <v>582</v>
      </c>
    </row>
    <row r="130" spans="1:3">
      <c s="4" r="A130" t="s">
        <v>583</v>
      </c>
      <c s="5" r="B130" t="n">
        <v>0</v>
      </c>
      <c s="5" r="C130" t="n">
        <v>0</v>
      </c>
    </row>
    <row r="131" spans="1:3">
      <c s="4" r="A131" t="s">
        <v>616</v>
      </c>
    </row>
    <row r="132" spans="1:3">
      <c s="3" r="A132" t="s">
        <v>582</v>
      </c>
    </row>
    <row r="133" spans="1:3">
      <c s="4" r="A133" t="s">
        <v>583</v>
      </c>
      <c s="5" r="B133" t="n">
        <v>0</v>
      </c>
      <c s="5" r="C133" t="n">
        <v>1830</v>
      </c>
    </row>
    <row r="134" spans="1:3">
      <c s="4" r="A134" t="s">
        <v>430</v>
      </c>
    </row>
    <row r="135" spans="1:3">
      <c s="3" r="A135" t="s">
        <v>582</v>
      </c>
    </row>
    <row r="136" spans="1:3">
      <c s="4" r="A136" t="s">
        <v>583</v>
      </c>
      <c s="5" r="B136" t="n">
        <v>37981</v>
      </c>
      <c s="5" r="C136" t="n">
        <v>35906</v>
      </c>
    </row>
    <row r="137" spans="1:3">
      <c s="4" r="A137" t="s">
        <v>617</v>
      </c>
    </row>
    <row r="138" spans="1:3">
      <c s="3" r="A138" t="s">
        <v>582</v>
      </c>
    </row>
    <row r="139" spans="1:3">
      <c s="4" r="A139" t="s">
        <v>583</v>
      </c>
      <c s="5" r="B139" t="n">
        <v>36060</v>
      </c>
      <c s="5" r="C139" t="n">
        <v>33686</v>
      </c>
    </row>
    <row r="140" spans="1:3">
      <c s="4" r="A140" t="s">
        <v>618</v>
      </c>
    </row>
    <row r="141" spans="1:3">
      <c s="3" r="A141" t="s">
        <v>582</v>
      </c>
    </row>
    <row r="142" spans="1:3">
      <c s="4" r="A142" t="s">
        <v>583</v>
      </c>
      <c s="5" r="B142" t="n">
        <v>0</v>
      </c>
      <c s="5" r="C142" t="n">
        <v>0</v>
      </c>
    </row>
    <row r="143" spans="1:3">
      <c s="4" r="A143" t="s">
        <v>619</v>
      </c>
    </row>
    <row r="144" spans="1:3">
      <c s="3" r="A144" t="s">
        <v>582</v>
      </c>
    </row>
    <row r="145" spans="1:3">
      <c s="4" r="A145" t="s">
        <v>583</v>
      </c>
      <c s="7" r="B145" t="n">
        <v>1921</v>
      </c>
      <c s="7" r="C145" t="n">
        <v>22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0</v>
      </c>
      <c s="2" r="B1" t="s">
        <v>2</v>
      </c>
      <c s="2" r="C1" t="s">
        <v>28</v>
      </c>
    </row>
    <row r="2" spans="1:3">
      <c s="4" r="A2" t="s">
        <v>621</v>
      </c>
    </row>
    <row r="3" spans="1:3">
      <c s="3" r="A3" t="s">
        <v>582</v>
      </c>
    </row>
    <row r="4" spans="1:3">
      <c s="4" r="A4" t="s">
        <v>583</v>
      </c>
      <c s="7" r="B4" t="n">
        <v>1011898</v>
      </c>
      <c s="7" r="C4" t="n">
        <v>952033</v>
      </c>
    </row>
    <row r="5" spans="1:3">
      <c s="4" r="A5" t="s">
        <v>622</v>
      </c>
    </row>
    <row r="6" spans="1:3">
      <c s="3" r="A6" t="s">
        <v>582</v>
      </c>
    </row>
    <row r="7" spans="1:3">
      <c s="4" r="A7" t="s">
        <v>583</v>
      </c>
      <c s="5" r="B7" t="n">
        <v>1003180</v>
      </c>
      <c s="5" r="C7" t="n">
        <v>944105</v>
      </c>
    </row>
    <row r="8" spans="1:3">
      <c s="4" r="A8" t="s">
        <v>623</v>
      </c>
    </row>
    <row r="9" spans="1:3">
      <c s="3" r="A9" t="s">
        <v>582</v>
      </c>
    </row>
    <row r="10" spans="1:3">
      <c s="4" r="A10" t="s">
        <v>583</v>
      </c>
      <c s="5" r="B10" t="n">
        <v>8718</v>
      </c>
      <c s="5" r="C10" t="n">
        <v>7928</v>
      </c>
    </row>
    <row r="11" spans="1:3">
      <c s="4" r="A11" t="s">
        <v>624</v>
      </c>
    </row>
    <row r="12" spans="1:3">
      <c s="3" r="A12" t="s">
        <v>582</v>
      </c>
    </row>
    <row r="13" spans="1:3">
      <c s="4" r="A13" t="s">
        <v>583</v>
      </c>
      <c s="5" r="B13" t="n">
        <v>193332</v>
      </c>
      <c s="5" r="C13" t="n">
        <v>186957</v>
      </c>
    </row>
    <row r="14" spans="1:3">
      <c s="4" r="A14" t="s">
        <v>625</v>
      </c>
    </row>
    <row r="15" spans="1:3">
      <c s="3" r="A15" t="s">
        <v>582</v>
      </c>
    </row>
    <row r="16" spans="1:3">
      <c s="4" r="A16" t="s">
        <v>583</v>
      </c>
      <c s="5" r="B16" t="n">
        <v>191752</v>
      </c>
      <c s="5" r="C16" t="n">
        <v>185619</v>
      </c>
    </row>
    <row r="17" spans="1:3">
      <c s="4" r="A17" t="s">
        <v>626</v>
      </c>
    </row>
    <row r="18" spans="1:3">
      <c s="3" r="A18" t="s">
        <v>582</v>
      </c>
    </row>
    <row r="19" spans="1:3">
      <c s="4" r="A19" t="s">
        <v>583</v>
      </c>
      <c s="5" r="B19" t="n">
        <v>1580</v>
      </c>
      <c s="5" r="C19" t="n">
        <v>1338</v>
      </c>
    </row>
    <row r="20" spans="1:3">
      <c s="4" r="A20" t="s">
        <v>627</v>
      </c>
    </row>
    <row r="21" spans="1:3">
      <c s="3" r="A21" t="s">
        <v>582</v>
      </c>
    </row>
    <row r="22" spans="1:3">
      <c s="4" r="A22" t="s">
        <v>583</v>
      </c>
      <c s="5" r="B22" t="n">
        <v>760858</v>
      </c>
      <c s="5" r="C22" t="n">
        <v>710904</v>
      </c>
    </row>
    <row r="23" spans="1:3">
      <c s="4" r="A23" t="s">
        <v>628</v>
      </c>
    </row>
    <row r="24" spans="1:3">
      <c s="3" r="A24" t="s">
        <v>582</v>
      </c>
    </row>
    <row r="25" spans="1:3">
      <c s="4" r="A25" t="s">
        <v>583</v>
      </c>
      <c s="5" r="B25" t="n">
        <v>753963</v>
      </c>
      <c s="5" r="C25" t="n">
        <v>704663</v>
      </c>
    </row>
    <row r="26" spans="1:3">
      <c s="4" r="A26" t="s">
        <v>629</v>
      </c>
    </row>
    <row r="27" spans="1:3">
      <c s="3" r="A27" t="s">
        <v>582</v>
      </c>
    </row>
    <row r="28" spans="1:3">
      <c s="4" r="A28" t="s">
        <v>583</v>
      </c>
      <c s="5" r="B28" t="n">
        <v>6895</v>
      </c>
      <c s="5" r="C28" t="n">
        <v>6241</v>
      </c>
    </row>
    <row r="29" spans="1:3">
      <c s="4" r="A29" t="s">
        <v>630</v>
      </c>
    </row>
    <row r="30" spans="1:3">
      <c s="3" r="A30" t="s">
        <v>582</v>
      </c>
    </row>
    <row r="31" spans="1:3">
      <c s="4" r="A31" t="s">
        <v>583</v>
      </c>
      <c s="5" r="B31" t="n">
        <v>17866</v>
      </c>
      <c s="5" r="C31" t="n">
        <v>18298</v>
      </c>
    </row>
    <row r="32" spans="1:3">
      <c s="4" r="A32" t="s">
        <v>631</v>
      </c>
    </row>
    <row r="33" spans="1:3">
      <c s="3" r="A33" t="s">
        <v>582</v>
      </c>
    </row>
    <row r="34" spans="1:3">
      <c s="4" r="A34" t="s">
        <v>583</v>
      </c>
      <c s="5" r="B34" t="n">
        <v>17783</v>
      </c>
      <c s="5" r="C34" t="n">
        <v>18197</v>
      </c>
    </row>
    <row r="35" spans="1:3">
      <c s="4" r="A35" t="s">
        <v>632</v>
      </c>
    </row>
    <row r="36" spans="1:3">
      <c s="3" r="A36" t="s">
        <v>582</v>
      </c>
    </row>
    <row r="37" spans="1:3">
      <c s="4" r="A37" t="s">
        <v>583</v>
      </c>
      <c s="5" r="B37" t="n">
        <v>83</v>
      </c>
      <c s="5" r="C37" t="n">
        <v>101</v>
      </c>
    </row>
    <row r="38" spans="1:3">
      <c s="4" r="A38" t="s">
        <v>633</v>
      </c>
    </row>
    <row r="39" spans="1:3">
      <c s="3" r="A39" t="s">
        <v>582</v>
      </c>
    </row>
    <row r="40" spans="1:3">
      <c s="4" r="A40" t="s">
        <v>583</v>
      </c>
      <c s="5" r="B40" t="n">
        <v>39842</v>
      </c>
      <c s="5" r="C40" t="n">
        <v>35874</v>
      </c>
    </row>
    <row r="41" spans="1:3">
      <c s="4" r="A41" t="s">
        <v>634</v>
      </c>
    </row>
    <row r="42" spans="1:3">
      <c s="3" r="A42" t="s">
        <v>582</v>
      </c>
    </row>
    <row r="43" spans="1:3">
      <c s="4" r="A43" t="s">
        <v>583</v>
      </c>
      <c s="5" r="B43" t="n">
        <v>39682</v>
      </c>
      <c s="5" r="C43" t="n">
        <v>35626</v>
      </c>
    </row>
    <row r="44" spans="1:3">
      <c s="4" r="A44" t="s">
        <v>635</v>
      </c>
    </row>
    <row r="45" spans="1:3">
      <c s="3" r="A45" t="s">
        <v>582</v>
      </c>
    </row>
    <row r="46" spans="1:3">
      <c s="4" r="A46" t="s">
        <v>583</v>
      </c>
      <c s="5" r="B46" t="n">
        <v>160</v>
      </c>
      <c s="5" r="C46" t="n">
        <v>248</v>
      </c>
    </row>
    <row r="47" spans="1:3">
      <c s="4" r="A47" t="s">
        <v>426</v>
      </c>
    </row>
    <row r="48" spans="1:3">
      <c s="3" r="A48" t="s">
        <v>582</v>
      </c>
    </row>
    <row r="49" spans="1:3">
      <c s="4" r="A49" t="s">
        <v>583</v>
      </c>
      <c s="5" r="B49" t="n">
        <v>80298</v>
      </c>
      <c s="5" r="C49" t="n">
        <v>89385</v>
      </c>
    </row>
    <row r="50" spans="1:3">
      <c s="4" r="A50" t="s">
        <v>636</v>
      </c>
    </row>
    <row r="51" spans="1:3">
      <c s="3" r="A51" t="s">
        <v>582</v>
      </c>
    </row>
    <row r="52" spans="1:3">
      <c s="4" r="A52" t="s">
        <v>583</v>
      </c>
      <c s="5" r="B52" t="n">
        <v>78246</v>
      </c>
      <c s="5" r="C52" t="n">
        <v>87815</v>
      </c>
    </row>
    <row r="53" spans="1:3">
      <c s="4" r="A53" t="s">
        <v>637</v>
      </c>
    </row>
    <row r="54" spans="1:3">
      <c s="3" r="A54" t="s">
        <v>582</v>
      </c>
    </row>
    <row r="55" spans="1:3">
      <c s="4" r="A55" t="s">
        <v>583</v>
      </c>
      <c s="5" r="B55" t="n">
        <v>2052</v>
      </c>
      <c s="5" r="C55" t="n">
        <v>1570</v>
      </c>
    </row>
    <row r="56" spans="1:3">
      <c s="4" r="A56" t="s">
        <v>434</v>
      </c>
    </row>
    <row r="57" spans="1:3">
      <c s="3" r="A57" t="s">
        <v>582</v>
      </c>
    </row>
    <row r="58" spans="1:3">
      <c s="4" r="A58" t="s">
        <v>583</v>
      </c>
      <c s="5" r="B58" t="n">
        <v>48717</v>
      </c>
      <c s="5" r="C58" t="n">
        <v>56008</v>
      </c>
    </row>
    <row r="59" spans="1:3">
      <c s="4" r="A59" t="s">
        <v>638</v>
      </c>
    </row>
    <row r="60" spans="1:3">
      <c s="3" r="A60" t="s">
        <v>582</v>
      </c>
    </row>
    <row r="61" spans="1:3">
      <c s="4" r="A61" t="s">
        <v>583</v>
      </c>
      <c s="5" r="B61" t="n">
        <v>48124</v>
      </c>
      <c s="5" r="C61" t="n">
        <v>55416</v>
      </c>
    </row>
    <row r="62" spans="1:3">
      <c s="4" r="A62" t="s">
        <v>639</v>
      </c>
    </row>
    <row r="63" spans="1:3">
      <c s="3" r="A63" t="s">
        <v>582</v>
      </c>
    </row>
    <row r="64" spans="1:3">
      <c s="4" r="A64" t="s">
        <v>583</v>
      </c>
      <c s="5" r="B64" t="n">
        <v>593</v>
      </c>
      <c s="5" r="C64" t="n">
        <v>592</v>
      </c>
    </row>
    <row r="65" spans="1:3">
      <c s="4" r="A65" t="s">
        <v>435</v>
      </c>
    </row>
    <row r="66" spans="1:3">
      <c s="3" r="A66" t="s">
        <v>582</v>
      </c>
    </row>
    <row r="67" spans="1:3">
      <c s="4" r="A67" t="s">
        <v>583</v>
      </c>
      <c s="5" r="B67" t="n">
        <v>30607</v>
      </c>
      <c s="5" r="C67" t="n">
        <v>32282</v>
      </c>
    </row>
    <row r="68" spans="1:3">
      <c s="4" r="A68" t="s">
        <v>640</v>
      </c>
    </row>
    <row r="69" spans="1:3">
      <c s="3" r="A69" t="s">
        <v>582</v>
      </c>
    </row>
    <row r="70" spans="1:3">
      <c s="4" r="A70" t="s">
        <v>583</v>
      </c>
      <c s="5" r="B70" t="n">
        <v>29148</v>
      </c>
      <c s="5" r="C70" t="n">
        <v>31304</v>
      </c>
    </row>
    <row r="71" spans="1:3">
      <c s="4" r="A71" t="s">
        <v>641</v>
      </c>
    </row>
    <row r="72" spans="1:3">
      <c s="3" r="A72" t="s">
        <v>582</v>
      </c>
    </row>
    <row r="73" spans="1:3">
      <c s="4" r="A73" t="s">
        <v>583</v>
      </c>
      <c s="5" r="B73" t="n">
        <v>1459</v>
      </c>
      <c s="5" r="C73" t="n">
        <v>978</v>
      </c>
    </row>
    <row r="74" spans="1:3">
      <c s="4" r="A74" t="s">
        <v>437</v>
      </c>
    </row>
    <row r="75" spans="1:3">
      <c s="3" r="A75" t="s">
        <v>582</v>
      </c>
    </row>
    <row r="76" spans="1:3">
      <c s="4" r="A76" t="s">
        <v>583</v>
      </c>
      <c s="5" r="B76" t="n">
        <v>0</v>
      </c>
      <c s="5" r="C76" t="n">
        <v>0</v>
      </c>
    </row>
    <row r="77" spans="1:3">
      <c s="4" r="A77" t="s">
        <v>642</v>
      </c>
    </row>
    <row r="78" spans="1:3">
      <c s="3" r="A78" t="s">
        <v>582</v>
      </c>
    </row>
    <row r="79" spans="1:3">
      <c s="4" r="A79" t="s">
        <v>583</v>
      </c>
      <c s="5" r="B79" t="n">
        <v>0</v>
      </c>
      <c s="5" r="C79" t="n">
        <v>0</v>
      </c>
    </row>
    <row r="80" spans="1:3">
      <c s="4" r="A80" t="s">
        <v>643</v>
      </c>
    </row>
    <row r="81" spans="1:3">
      <c s="3" r="A81" t="s">
        <v>582</v>
      </c>
    </row>
    <row r="82" spans="1:3">
      <c s="4" r="A82" t="s">
        <v>583</v>
      </c>
      <c s="5" r="B82" t="n">
        <v>0</v>
      </c>
      <c s="5" r="C82" t="n">
        <v>0</v>
      </c>
    </row>
    <row r="83" spans="1:3">
      <c s="4" r="A83" t="s">
        <v>438</v>
      </c>
    </row>
    <row r="84" spans="1:3">
      <c s="3" r="A84" t="s">
        <v>582</v>
      </c>
    </row>
    <row r="85" spans="1:3">
      <c s="4" r="A85" t="s">
        <v>583</v>
      </c>
      <c s="5" r="B85" t="n">
        <v>973</v>
      </c>
      <c s="5" r="C85" t="n">
        <v>1095</v>
      </c>
    </row>
    <row r="86" spans="1:3">
      <c s="4" r="A86" t="s">
        <v>644</v>
      </c>
    </row>
    <row r="87" spans="1:3">
      <c s="3" r="A87" t="s">
        <v>582</v>
      </c>
    </row>
    <row r="88" spans="1:3">
      <c s="4" r="A88" t="s">
        <v>583</v>
      </c>
      <c s="5" r="B88" t="n">
        <v>973</v>
      </c>
      <c s="5" r="C88" t="n">
        <v>1095</v>
      </c>
    </row>
    <row r="89" spans="1:3">
      <c s="4" r="A89" t="s">
        <v>645</v>
      </c>
    </row>
    <row r="90" spans="1:3">
      <c s="3" r="A90" t="s">
        <v>582</v>
      </c>
    </row>
    <row r="91" spans="1:3">
      <c s="4" r="A91" t="s">
        <v>583</v>
      </c>
      <c s="7" r="B91" t="n">
        <v>0</v>
      </c>
      <c s="7" r="C91"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6</v>
      </c>
      <c s="2" r="B1" t="s">
        <v>1</v>
      </c>
    </row>
    <row r="2" spans="1:3">
      <c s="2" r="B2" t="s">
        <v>2</v>
      </c>
      <c s="2" r="C2" t="s">
        <v>28</v>
      </c>
    </row>
    <row r="3" spans="1:3">
      <c s="3" r="A3" t="s">
        <v>383</v>
      </c>
    </row>
    <row r="4" spans="1:3">
      <c s="4" r="A4" t="s">
        <v>41</v>
      </c>
      <c s="7" r="B4" t="n">
        <v>634</v>
      </c>
      <c s="7" r="C4" t="n">
        <v>1903</v>
      </c>
    </row>
    <row r="5" spans="1:3">
      <c s="4" r="A5" t="s">
        <v>647</v>
      </c>
    </row>
    <row r="6" spans="1:3">
      <c s="3" r="A6" t="s">
        <v>383</v>
      </c>
    </row>
    <row r="7" spans="1:3">
      <c s="4" r="A7" t="s">
        <v>385</v>
      </c>
      <c s="4" r="B7" t="s">
        <v>386</v>
      </c>
    </row>
    <row r="8" spans="1:3">
      <c s="4" r="A8" t="s">
        <v>648</v>
      </c>
      <c s="7" r="B8" t="n">
        <v>4000</v>
      </c>
    </row>
    <row r="9" spans="1:3">
      <c s="4" r="A9" t="s">
        <v>387</v>
      </c>
      <c s="4" r="B9" t="s">
        <v>388</v>
      </c>
    </row>
    <row r="10" spans="1:3">
      <c s="4" r="A10" t="s">
        <v>649</v>
      </c>
    </row>
    <row r="11" spans="1:3">
      <c s="3" r="A11" t="s">
        <v>383</v>
      </c>
    </row>
    <row r="12" spans="1:3">
      <c s="4" r="A12" t="s">
        <v>385</v>
      </c>
      <c s="4" r="B12" t="s">
        <v>386</v>
      </c>
    </row>
    <row r="13" spans="1:3">
      <c s="4" r="A13" t="s">
        <v>648</v>
      </c>
      <c s="7" r="B13" t="n">
        <v>12000</v>
      </c>
    </row>
    <row r="14" spans="1:3">
      <c s="4" r="A14" t="s">
        <v>387</v>
      </c>
      <c s="4" r="B14" t="s">
        <v>388</v>
      </c>
    </row>
    <row r="15" spans="1:3">
      <c s="4" r="A15" t="s">
        <v>650</v>
      </c>
    </row>
    <row r="16" spans="1:3">
      <c s="3" r="A16" t="s">
        <v>383</v>
      </c>
    </row>
    <row r="17" spans="1:3">
      <c s="4" r="A17" t="s">
        <v>651</v>
      </c>
      <c s="4" r="B17" t="s">
        <v>652</v>
      </c>
    </row>
    <row r="18" spans="1:3">
      <c s="4" r="A18" t="s">
        <v>653</v>
      </c>
    </row>
    <row r="19" spans="1:3">
      <c s="3" r="A19" t="s">
        <v>383</v>
      </c>
    </row>
    <row r="20" spans="1:3">
      <c s="4" r="A20" t="s">
        <v>651</v>
      </c>
      <c s="4" r="B20" t="s">
        <v>654</v>
      </c>
    </row>
    <row r="21" spans="1:3">
      <c s="4" r="A21" t="s">
        <v>655</v>
      </c>
      <c s="4" r="B21" t="s">
        <v>6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s="1" r="A1" t="s">
        <v>657</v>
      </c>
      <c s="2" r="B1" t="s">
        <v>1</v>
      </c>
    </row>
    <row r="2" spans="1:2">
      <c s="2" r="B2" t="s">
        <v>658</v>
      </c>
    </row>
    <row r="3" spans="1:2">
      <c s="3" r="A3" t="s">
        <v>659</v>
      </c>
    </row>
    <row r="4" spans="1:2">
      <c s="4" r="A4" t="s">
        <v>660</v>
      </c>
      <c s="7" r="B4" t="n">
        <v>1903</v>
      </c>
    </row>
    <row r="5" spans="1:2">
      <c s="4" r="A5" t="s">
        <v>661</v>
      </c>
      <c s="5" r="B5" t="n">
        <v>-619</v>
      </c>
    </row>
    <row r="6" spans="1:2">
      <c s="4" r="A6" t="s">
        <v>662</v>
      </c>
      <c s="5" r="B6" t="n">
        <v>0</v>
      </c>
    </row>
    <row r="7" spans="1:2">
      <c s="4" r="A7" t="s">
        <v>663</v>
      </c>
      <c s="5" r="B7" t="n">
        <v>-650</v>
      </c>
    </row>
    <row r="8" spans="1:2">
      <c s="4" r="A8" t="s">
        <v>664</v>
      </c>
      <c s="7" r="B8" t="n">
        <v>6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65</v>
      </c>
      <c s="2" r="B1" t="s">
        <v>79</v>
      </c>
      <c s="2" r="D1" t="s">
        <v>1</v>
      </c>
    </row>
    <row r="2" spans="1:5">
      <c s="2" r="B2" t="s">
        <v>2</v>
      </c>
      <c s="2" r="C2" t="s">
        <v>80</v>
      </c>
      <c s="2" r="D2" t="s">
        <v>2</v>
      </c>
      <c s="2" r="E2" t="s">
        <v>80</v>
      </c>
    </row>
    <row r="3" spans="1:5">
      <c s="3" r="A3" t="s">
        <v>666</v>
      </c>
    </row>
    <row r="4" spans="1:5">
      <c s="4" r="A4" t="s">
        <v>667</v>
      </c>
      <c s="5" r="B4" t="n">
        <v>81316</v>
      </c>
      <c s="5" r="C4" t="n">
        <v>68404</v>
      </c>
      <c s="5" r="D4" t="n">
        <v>162811</v>
      </c>
      <c s="5" r="E4" t="n">
        <v>698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8</v>
      </c>
      <c s="2" r="B1" t="s">
        <v>79</v>
      </c>
      <c s="2" r="D1" t="s">
        <v>1</v>
      </c>
    </row>
    <row r="2" spans="1:5">
      <c s="2" r="B2" t="s">
        <v>2</v>
      </c>
      <c s="2" r="C2" t="s">
        <v>80</v>
      </c>
      <c s="2" r="D2" t="s">
        <v>2</v>
      </c>
      <c s="2" r="E2" t="s">
        <v>80</v>
      </c>
    </row>
    <row r="3" spans="1:5">
      <c s="3" r="A3" t="s">
        <v>669</v>
      </c>
    </row>
    <row r="4" spans="1:5">
      <c s="4" r="A4" t="s">
        <v>670</v>
      </c>
      <c s="7" r="B4" t="n">
        <v>17390</v>
      </c>
      <c s="7" r="C4" t="n">
        <v>13061</v>
      </c>
      <c s="7" r="D4" t="n">
        <v>30070</v>
      </c>
      <c s="7" r="E4" t="n">
        <v>25630</v>
      </c>
    </row>
    <row r="5" spans="1:5">
      <c s="4" r="A5" t="s">
        <v>671</v>
      </c>
      <c s="5" r="B5" t="n">
        <v>-234</v>
      </c>
      <c s="5" r="C5" t="n">
        <v>-118</v>
      </c>
      <c s="5" r="D5" t="n">
        <v>-420</v>
      </c>
      <c s="5" r="E5" t="n">
        <v>-234</v>
      </c>
    </row>
    <row r="6" spans="1:5">
      <c s="4" r="A6" t="s">
        <v>672</v>
      </c>
      <c s="7" r="B6" t="n">
        <v>17156</v>
      </c>
      <c s="7" r="C6" t="n">
        <v>12943</v>
      </c>
      <c s="7" r="D6" t="n">
        <v>29650</v>
      </c>
      <c s="7" r="E6" t="n">
        <v>25396</v>
      </c>
    </row>
    <row r="7" spans="1:5">
      <c s="4" r="A7" t="s">
        <v>673</v>
      </c>
      <c s="5" r="B7" t="n">
        <v>14958878</v>
      </c>
      <c s="5" r="C7" t="n">
        <v>14844279</v>
      </c>
      <c s="5" r="D7" t="n">
        <v>14939869</v>
      </c>
      <c s="5" r="E7" t="n">
        <v>14813010</v>
      </c>
    </row>
    <row r="8" spans="1:5">
      <c s="4" r="A8" t="s">
        <v>674</v>
      </c>
      <c s="5" r="B8" t="n">
        <v>-207034</v>
      </c>
      <c s="5" r="C8" t="n">
        <v>-134398</v>
      </c>
      <c s="5" r="D8" t="n">
        <v>-213143</v>
      </c>
      <c s="5" r="E8" t="n">
        <v>-135622</v>
      </c>
    </row>
    <row r="9" spans="1:5">
      <c s="4" r="A9" t="s">
        <v>675</v>
      </c>
      <c s="5" r="B9" t="n">
        <v>14751844</v>
      </c>
      <c s="5" r="C9" t="n">
        <v>14709881</v>
      </c>
      <c s="5" r="D9" t="n">
        <v>14726726</v>
      </c>
      <c s="5" r="E9" t="n">
        <v>14677388</v>
      </c>
    </row>
    <row r="10" spans="1:5">
      <c s="3" r="A10" t="s">
        <v>676</v>
      </c>
    </row>
    <row r="11" spans="1:5">
      <c s="4" r="A11" t="s">
        <v>672</v>
      </c>
      <c s="7" r="B11" t="n">
        <v>17156</v>
      </c>
      <c s="7" r="C11" t="n">
        <v>12943</v>
      </c>
      <c s="7" r="D11" t="n">
        <v>29650</v>
      </c>
      <c s="7" r="E11" t="n">
        <v>25396</v>
      </c>
    </row>
    <row r="12" spans="1:5">
      <c s="4" r="A12" t="s">
        <v>677</v>
      </c>
      <c s="7" r="B12" t="n">
        <v>126263</v>
      </c>
      <c s="7" r="C12" t="n">
        <v>111310</v>
      </c>
      <c s="7" r="D12" t="n">
        <v>131401</v>
      </c>
      <c s="7" r="E12" t="n">
        <v>121074</v>
      </c>
    </row>
    <row r="13" spans="1:5">
      <c s="4" r="A13" t="s">
        <v>678</v>
      </c>
      <c s="5" r="B13" t="n">
        <v>14878107</v>
      </c>
      <c s="5" r="C13" t="n">
        <v>14821191</v>
      </c>
      <c s="5" r="D13" t="n">
        <v>14858127</v>
      </c>
      <c s="5" r="E13" t="n">
        <v>14798462</v>
      </c>
    </row>
    <row r="14" spans="1:5">
      <c s="4" r="A14" t="s">
        <v>679</v>
      </c>
      <c s="9" r="B14" t="n">
        <v>1.16</v>
      </c>
      <c s="9" r="C14" t="n">
        <v>0.88</v>
      </c>
      <c s="9" r="D14" t="n">
        <v>2.01</v>
      </c>
      <c s="9" r="E14" t="n">
        <v>1.73</v>
      </c>
    </row>
    <row r="15" spans="1:5">
      <c s="4" r="A15" t="s">
        <v>680</v>
      </c>
      <c s="9" r="B15" t="n">
        <v>1.15</v>
      </c>
      <c s="9" r="C15" t="n">
        <v>0.87</v>
      </c>
      <c s="7" r="D15" t="n">
        <v>2</v>
      </c>
      <c s="9" r="E15" t="n">
        <v>1.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1</v>
      </c>
      <c s="2" r="B1" t="s">
        <v>79</v>
      </c>
      <c s="2" r="D1" t="s">
        <v>1</v>
      </c>
    </row>
    <row r="2" spans="1:5">
      <c s="2" r="B2" t="s">
        <v>2</v>
      </c>
      <c s="2" r="C2" t="s">
        <v>80</v>
      </c>
      <c s="2" r="D2" t="s">
        <v>2</v>
      </c>
      <c s="2" r="E2" t="s">
        <v>80</v>
      </c>
    </row>
    <row r="3" spans="1:5">
      <c s="3" r="A3" t="s">
        <v>126</v>
      </c>
    </row>
    <row r="4" spans="1:5">
      <c s="4" r="A4" t="s">
        <v>127</v>
      </c>
      <c s="7" r="B4" t="n">
        <v>-12041</v>
      </c>
      <c s="7" r="C4" t="n">
        <v>11250</v>
      </c>
      <c s="7" r="D4" t="n">
        <v>-2721</v>
      </c>
      <c s="7" r="E4" t="n">
        <v>20065</v>
      </c>
    </row>
    <row r="5" spans="1:5">
      <c s="4" r="A5" t="s">
        <v>128</v>
      </c>
      <c s="5" r="B5" t="n">
        <v>-723</v>
      </c>
      <c s="5" r="C5" t="n">
        <v>-35</v>
      </c>
      <c s="5" r="D5" t="n">
        <v>-1013</v>
      </c>
      <c s="5" r="E5" t="n">
        <v>-129</v>
      </c>
    </row>
    <row r="6" spans="1:5">
      <c s="4" r="A6" t="s">
        <v>682</v>
      </c>
      <c s="5" r="B6" t="n">
        <v>-12764</v>
      </c>
      <c s="5" r="C6" t="n">
        <v>11215</v>
      </c>
      <c s="5" r="D6" t="n">
        <v>-3734</v>
      </c>
      <c s="5" r="E6" t="n">
        <v>19936</v>
      </c>
    </row>
    <row r="7" spans="1:5">
      <c s="3" r="A7" t="s">
        <v>129</v>
      </c>
    </row>
    <row r="8" spans="1:5">
      <c s="4" r="A8" t="s">
        <v>130</v>
      </c>
      <c s="5" r="B8" t="n">
        <v>-5326</v>
      </c>
      <c s="5" r="D8" t="n">
        <v>-5326</v>
      </c>
    </row>
    <row r="9" spans="1:5">
      <c s="4" r="A9" t="s">
        <v>131</v>
      </c>
      <c s="5" r="B9" t="n">
        <v>1950</v>
      </c>
      <c s="5" r="D9" t="n">
        <v>1950</v>
      </c>
    </row>
    <row r="10" spans="1:5">
      <c s="4" r="A10" t="s">
        <v>683</v>
      </c>
      <c s="5" r="B10" t="n">
        <v>729</v>
      </c>
      <c s="5" r="C10" t="n">
        <v>213</v>
      </c>
      <c s="5" r="D10" t="n">
        <v>1462</v>
      </c>
      <c s="5" r="E10" t="n">
        <v>532</v>
      </c>
    </row>
    <row r="11" spans="1:5">
      <c s="4" r="A11" t="s">
        <v>684</v>
      </c>
      <c s="5" r="B11" t="n">
        <v>-190</v>
      </c>
      <c s="5" r="C11" t="n">
        <v>-12</v>
      </c>
      <c s="5" r="D11" t="n">
        <v>-369</v>
      </c>
      <c s="5" r="E11" t="n">
        <v>2</v>
      </c>
    </row>
    <row r="12" spans="1:5">
      <c s="4" r="A12" t="s">
        <v>685</v>
      </c>
      <c s="5" r="B12" t="n">
        <v>-2837</v>
      </c>
      <c s="5" r="C12" t="n">
        <v>201</v>
      </c>
      <c s="5" r="D12" t="n">
        <v>-2283</v>
      </c>
      <c s="5" r="E12" t="n">
        <v>534</v>
      </c>
    </row>
    <row r="13" spans="1:5">
      <c s="4" r="A13" t="s">
        <v>134</v>
      </c>
      <c s="5" r="B13" t="n">
        <v>-15601</v>
      </c>
      <c s="5" r="C13" t="n">
        <v>11416</v>
      </c>
      <c s="5" r="D13" t="n">
        <v>-6017</v>
      </c>
      <c s="5" r="E13" t="n">
        <v>20470</v>
      </c>
    </row>
    <row r="14" spans="1:5">
      <c s="3" r="A14" t="s">
        <v>126</v>
      </c>
    </row>
    <row r="15" spans="1:5">
      <c s="4" r="A15" t="s">
        <v>127</v>
      </c>
      <c s="5" r="B15" t="n">
        <v>4817</v>
      </c>
      <c s="5" r="C15" t="n">
        <v>-4499</v>
      </c>
      <c s="5" r="D15" t="n">
        <v>1089</v>
      </c>
      <c s="5" r="E15" t="n">
        <v>-8024</v>
      </c>
    </row>
    <row r="16" spans="1:5">
      <c s="4" r="A16" t="s">
        <v>128</v>
      </c>
      <c s="5" r="B16" t="n">
        <v>289</v>
      </c>
      <c s="5" r="C16" t="n">
        <v>13</v>
      </c>
      <c s="5" r="D16" t="n">
        <v>405</v>
      </c>
      <c s="5" r="E16" t="n">
        <v>51</v>
      </c>
    </row>
    <row r="17" spans="1:5">
      <c s="4" r="A17" t="s">
        <v>682</v>
      </c>
      <c s="5" r="B17" t="n">
        <v>5106</v>
      </c>
      <c s="5" r="C17" t="n">
        <v>-4486</v>
      </c>
      <c s="5" r="D17" t="n">
        <v>1494</v>
      </c>
      <c s="5" r="E17" t="n">
        <v>-7973</v>
      </c>
    </row>
    <row r="18" spans="1:5">
      <c s="3" r="A18" t="s">
        <v>129</v>
      </c>
    </row>
    <row r="19" spans="1:5">
      <c s="4" r="A19" t="s">
        <v>130</v>
      </c>
      <c s="5" r="B19" t="n">
        <v>2130</v>
      </c>
      <c s="5" r="D19" t="n">
        <v>2130</v>
      </c>
    </row>
    <row r="20" spans="1:5">
      <c s="4" r="A20" t="s">
        <v>131</v>
      </c>
      <c s="5" r="B20" t="n">
        <v>-780</v>
      </c>
      <c s="5" r="D20" t="n">
        <v>-780</v>
      </c>
    </row>
    <row r="21" spans="1:5">
      <c s="4" r="A21" t="s">
        <v>683</v>
      </c>
      <c s="5" r="B21" t="n">
        <v>-290</v>
      </c>
      <c s="5" r="C21" t="n">
        <v>-85</v>
      </c>
      <c s="5" r="D21" t="n">
        <v>-585</v>
      </c>
      <c s="5" r="E21" t="n">
        <v>-212</v>
      </c>
    </row>
    <row r="22" spans="1:5">
      <c s="4" r="A22" t="s">
        <v>684</v>
      </c>
      <c s="5" r="B22" t="n">
        <v>76</v>
      </c>
      <c s="5" r="C22" t="n">
        <v>5</v>
      </c>
      <c s="5" r="D22" t="n">
        <v>148</v>
      </c>
      <c s="5" r="E22" t="n">
        <v>-1</v>
      </c>
    </row>
    <row r="23" spans="1:5">
      <c s="4" r="A23" t="s">
        <v>685</v>
      </c>
      <c s="5" r="B23" t="n">
        <v>1136</v>
      </c>
      <c s="5" r="C23" t="n">
        <v>-80</v>
      </c>
      <c s="5" r="D23" t="n">
        <v>913</v>
      </c>
      <c s="5" r="E23" t="n">
        <v>-213</v>
      </c>
    </row>
    <row r="24" spans="1:5">
      <c s="4" r="A24" t="s">
        <v>134</v>
      </c>
      <c s="5" r="B24" t="n">
        <v>6242</v>
      </c>
      <c s="5" r="C24" t="n">
        <v>-4566</v>
      </c>
      <c s="5" r="D24" t="n">
        <v>2407</v>
      </c>
      <c s="5" r="E24" t="n">
        <v>-8186</v>
      </c>
    </row>
    <row r="25" spans="1:5">
      <c s="3" r="A25" t="s">
        <v>126</v>
      </c>
    </row>
    <row r="26" spans="1:5">
      <c s="4" r="A26" t="s">
        <v>127</v>
      </c>
      <c s="5" r="B26" t="n">
        <v>-7224</v>
      </c>
      <c s="5" r="C26" t="n">
        <v>6751</v>
      </c>
      <c s="5" r="D26" t="n">
        <v>-1632</v>
      </c>
      <c s="5" r="E26" t="n">
        <v>12041</v>
      </c>
    </row>
    <row r="27" spans="1:5">
      <c s="4" r="A27" t="s">
        <v>686</v>
      </c>
      <c s="5" r="B27" t="n">
        <v>-434</v>
      </c>
      <c s="5" r="C27" t="n">
        <v>-22</v>
      </c>
      <c s="5" r="D27" t="n">
        <v>-608</v>
      </c>
      <c s="5" r="E27" t="n">
        <v>-78</v>
      </c>
    </row>
    <row r="28" spans="1:5">
      <c s="4" r="A28" t="s">
        <v>682</v>
      </c>
      <c s="5" r="B28" t="n">
        <v>-7658</v>
      </c>
      <c s="5" r="C28" t="n">
        <v>6729</v>
      </c>
      <c s="5" r="D28" t="n">
        <v>-2240</v>
      </c>
      <c s="5" r="E28" t="n">
        <v>11963</v>
      </c>
    </row>
    <row r="29" spans="1:5">
      <c s="3" r="A29" t="s">
        <v>129</v>
      </c>
    </row>
    <row r="30" spans="1:5">
      <c s="4" r="A30" t="s">
        <v>130</v>
      </c>
      <c s="5" r="B30" t="n">
        <v>-3196</v>
      </c>
      <c s="5" r="C30" t="n">
        <v>0</v>
      </c>
      <c s="5" r="D30" t="n">
        <v>-3196</v>
      </c>
      <c s="5" r="E30" t="n">
        <v>0</v>
      </c>
    </row>
    <row r="31" spans="1:5">
      <c s="4" r="A31" t="s">
        <v>131</v>
      </c>
      <c s="5" r="B31" t="n">
        <v>1170</v>
      </c>
      <c s="5" r="C31" t="n">
        <v>0</v>
      </c>
      <c s="5" r="D31" t="n">
        <v>1170</v>
      </c>
      <c s="5" r="E31" t="n">
        <v>0</v>
      </c>
    </row>
    <row r="32" spans="1:5">
      <c s="4" r="A32" t="s">
        <v>683</v>
      </c>
      <c s="5" r="B32" t="n">
        <v>439</v>
      </c>
      <c s="5" r="C32" t="n">
        <v>128</v>
      </c>
      <c s="5" r="D32" t="n">
        <v>877</v>
      </c>
      <c s="5" r="E32" t="n">
        <v>320</v>
      </c>
    </row>
    <row r="33" spans="1:5">
      <c s="4" r="A33" t="s">
        <v>684</v>
      </c>
      <c s="5" r="B33" t="n">
        <v>-114</v>
      </c>
      <c s="5" r="C33" t="n">
        <v>-7</v>
      </c>
      <c s="5" r="D33" t="n">
        <v>-221</v>
      </c>
      <c s="5" r="E33" t="n">
        <v>1</v>
      </c>
    </row>
    <row r="34" spans="1:5">
      <c s="4" r="A34" t="s">
        <v>685</v>
      </c>
      <c s="5" r="B34" t="n">
        <v>-1701</v>
      </c>
      <c s="5" r="C34" t="n">
        <v>121</v>
      </c>
      <c s="5" r="D34" t="n">
        <v>-1370</v>
      </c>
      <c s="5" r="E34" t="n">
        <v>321</v>
      </c>
    </row>
    <row r="35" spans="1:5">
      <c s="4" r="A35" t="s">
        <v>134</v>
      </c>
      <c s="7" r="B35" t="n">
        <v>-9359</v>
      </c>
      <c s="7" r="C35" t="n">
        <v>6850</v>
      </c>
      <c s="7" r="D35" t="n">
        <v>-3610</v>
      </c>
      <c s="7" r="E35" t="n">
        <v>122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7</v>
      </c>
      <c s="2" r="B1" t="s">
        <v>79</v>
      </c>
      <c s="2" r="D1" t="s">
        <v>1</v>
      </c>
    </row>
    <row r="2" spans="1:5">
      <c s="2" r="B2" t="s">
        <v>2</v>
      </c>
      <c s="2" r="C2" t="s">
        <v>80</v>
      </c>
      <c s="2" r="D2" t="s">
        <v>2</v>
      </c>
      <c s="2" r="E2" t="s">
        <v>80</v>
      </c>
    </row>
    <row r="3" spans="1:5">
      <c s="3" r="A3" t="s">
        <v>688</v>
      </c>
    </row>
    <row r="4" spans="1:5">
      <c s="4" r="A4" t="s">
        <v>689</v>
      </c>
      <c s="7" r="B4" t="n">
        <v>8285</v>
      </c>
      <c s="7" r="C4" t="n">
        <v>-3123</v>
      </c>
      <c s="7" r="D4" t="n">
        <v>2867</v>
      </c>
      <c s="7" r="E4" t="n">
        <v>-8357</v>
      </c>
    </row>
    <row r="5" spans="1:5">
      <c s="4" r="A5" t="s">
        <v>690</v>
      </c>
      <c s="5" r="B5" t="n">
        <v>-7224</v>
      </c>
      <c s="5" r="C5" t="n">
        <v>6751</v>
      </c>
      <c s="5" r="D5" t="n">
        <v>-1632</v>
      </c>
      <c s="5" r="E5" t="n">
        <v>12041</v>
      </c>
    </row>
    <row r="6" spans="1:5">
      <c s="4" r="A6" t="s">
        <v>686</v>
      </c>
      <c s="5" r="B6" t="n">
        <v>-434</v>
      </c>
      <c s="5" r="C6" t="n">
        <v>-22</v>
      </c>
      <c s="5" r="D6" t="n">
        <v>-608</v>
      </c>
      <c s="5" r="E6" t="n">
        <v>-78</v>
      </c>
    </row>
    <row r="7" spans="1:5">
      <c s="4" r="A7" t="s">
        <v>691</v>
      </c>
      <c s="5" r="B7" t="n">
        <v>-7658</v>
      </c>
      <c s="5" r="C7" t="n">
        <v>6729</v>
      </c>
      <c s="5" r="D7" t="n">
        <v>-2240</v>
      </c>
      <c s="5" r="E7" t="n">
        <v>11963</v>
      </c>
    </row>
    <row r="8" spans="1:5">
      <c s="4" r="A8" t="s">
        <v>525</v>
      </c>
      <c s="5" r="B8" t="n">
        <v>627</v>
      </c>
      <c s="5" r="C8" t="n">
        <v>3606</v>
      </c>
      <c s="5" r="D8" t="n">
        <v>627</v>
      </c>
      <c s="5" r="E8" t="n">
        <v>3606</v>
      </c>
    </row>
    <row r="9" spans="1:5">
      <c s="3" r="A9" t="s">
        <v>692</v>
      </c>
    </row>
    <row r="10" spans="1:5">
      <c s="4" r="A10" t="s">
        <v>689</v>
      </c>
      <c s="5" r="B10" t="n">
        <v>-26547</v>
      </c>
      <c s="5" r="C10" t="n">
        <v>-16562</v>
      </c>
      <c s="5" r="D10" t="n">
        <v>-26878</v>
      </c>
      <c s="5" r="E10" t="n">
        <v>-16762</v>
      </c>
    </row>
    <row r="11" spans="1:5">
      <c s="4" r="A11" t="s">
        <v>690</v>
      </c>
      <c s="5" r="B11" t="n">
        <v>0</v>
      </c>
      <c s="5" r="C11" t="n">
        <v>0</v>
      </c>
      <c s="5" r="D11" t="n">
        <v>0</v>
      </c>
      <c s="5" r="E11" t="n">
        <v>0</v>
      </c>
    </row>
    <row r="12" spans="1:5">
      <c s="4" r="A12" t="s">
        <v>686</v>
      </c>
      <c s="5" r="B12" t="n">
        <v>-1701</v>
      </c>
      <c s="5" r="C12" t="n">
        <v>121</v>
      </c>
      <c s="5" r="D12" t="n">
        <v>-1370</v>
      </c>
      <c s="5" r="E12" t="n">
        <v>321</v>
      </c>
    </row>
    <row r="13" spans="1:5">
      <c s="4" r="A13" t="s">
        <v>691</v>
      </c>
      <c s="5" r="B13" t="n">
        <v>-1701</v>
      </c>
      <c s="5" r="C13" t="n">
        <v>121</v>
      </c>
      <c s="5" r="D13" t="n">
        <v>-1370</v>
      </c>
      <c s="5" r="E13" t="n">
        <v>321</v>
      </c>
    </row>
    <row r="14" spans="1:5">
      <c s="4" r="A14" t="s">
        <v>525</v>
      </c>
      <c s="5" r="B14" t="n">
        <v>-28248</v>
      </c>
      <c s="5" r="C14" t="n">
        <v>-16441</v>
      </c>
      <c s="5" r="D14" t="n">
        <v>-28248</v>
      </c>
      <c s="5" r="E14" t="n">
        <v>-16441</v>
      </c>
    </row>
    <row r="15" spans="1:5">
      <c s="3" r="A15" t="s">
        <v>693</v>
      </c>
    </row>
    <row r="16" spans="1:5">
      <c s="4" r="A16" t="s">
        <v>689</v>
      </c>
      <c s="5" r="B16" t="n">
        <v>-18262</v>
      </c>
      <c s="5" r="C16" t="n">
        <v>-19685</v>
      </c>
      <c s="5" r="D16" t="n">
        <v>-24011</v>
      </c>
      <c s="5" r="E16" t="n">
        <v>-25119</v>
      </c>
    </row>
    <row r="17" spans="1:5">
      <c s="4" r="A17" t="s">
        <v>690</v>
      </c>
      <c s="5" r="B17" t="n">
        <v>-7224</v>
      </c>
      <c s="5" r="C17" t="n">
        <v>6751</v>
      </c>
      <c s="5" r="D17" t="n">
        <v>-1632</v>
      </c>
      <c s="5" r="E17" t="n">
        <v>12041</v>
      </c>
    </row>
    <row r="18" spans="1:5">
      <c s="4" r="A18" t="s">
        <v>686</v>
      </c>
      <c s="5" r="B18" t="n">
        <v>-2135</v>
      </c>
      <c s="5" r="C18" t="n">
        <v>99</v>
      </c>
      <c s="5" r="D18" t="n">
        <v>-1978</v>
      </c>
      <c s="5" r="E18" t="n">
        <v>243</v>
      </c>
    </row>
    <row r="19" spans="1:5">
      <c s="4" r="A19" t="s">
        <v>694</v>
      </c>
      <c s="5" r="B19" t="n">
        <v>-9359</v>
      </c>
      <c s="5" r="C19" t="n">
        <v>6850</v>
      </c>
      <c s="5" r="D19" t="n">
        <v>-3610</v>
      </c>
      <c s="5" r="E19" t="n">
        <v>12284</v>
      </c>
    </row>
    <row r="20" spans="1:5">
      <c s="4" r="A20" t="s">
        <v>525</v>
      </c>
      <c s="7" r="B20" t="n">
        <v>-27621</v>
      </c>
      <c s="7" r="C20" t="n">
        <v>-12835</v>
      </c>
      <c s="7" r="D20" t="n">
        <v>-27621</v>
      </c>
      <c s="7" r="E20" t="n">
        <v>-128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7</v>
      </c>
      <c s="2" r="B1" t="s">
        <v>1</v>
      </c>
    </row>
    <row r="2" spans="1:3">
      <c s="2" r="B2" t="s">
        <v>2</v>
      </c>
      <c s="2" r="C2" t="s">
        <v>80</v>
      </c>
    </row>
    <row r="3" spans="1:3">
      <c s="3" r="A3" t="s">
        <v>138</v>
      </c>
    </row>
    <row r="4" spans="1:3">
      <c s="4" r="A4" t="s">
        <v>139</v>
      </c>
      <c s="7" r="B4" t="n">
        <v>30070</v>
      </c>
      <c s="7" r="C4" t="n">
        <v>25630</v>
      </c>
    </row>
    <row r="5" spans="1:3">
      <c s="3" r="A5" t="s">
        <v>140</v>
      </c>
    </row>
    <row r="6" spans="1:3">
      <c s="4" r="A6" t="s">
        <v>141</v>
      </c>
      <c s="5" r="B6" t="n">
        <v>1131</v>
      </c>
      <c s="5" r="C6" t="n">
        <v>810</v>
      </c>
    </row>
    <row r="7" spans="1:3">
      <c s="4" r="A7" t="s">
        <v>142</v>
      </c>
      <c s="5" r="B7" t="n">
        <v>3209</v>
      </c>
      <c s="5" r="C7" t="n">
        <v>2772</v>
      </c>
    </row>
    <row r="8" spans="1:3">
      <c s="4" r="A8" t="s">
        <v>113</v>
      </c>
      <c s="5" r="B8" t="n">
        <v>1007</v>
      </c>
      <c s="5" r="C8" t="n">
        <v>1052</v>
      </c>
    </row>
    <row r="9" spans="1:3">
      <c s="4" r="A9" t="s">
        <v>143</v>
      </c>
      <c s="5" r="B9" t="n">
        <v>-1169</v>
      </c>
      <c s="5" r="C9" t="n">
        <v>-975</v>
      </c>
    </row>
    <row r="10" spans="1:3">
      <c s="4" r="A10" t="s">
        <v>144</v>
      </c>
      <c s="5" r="B10" t="n">
        <v>5835</v>
      </c>
      <c s="5" r="C10" t="n">
        <v>5180</v>
      </c>
    </row>
    <row r="11" spans="1:3">
      <c s="4" r="A11" t="s">
        <v>145</v>
      </c>
      <c s="5" r="B11" t="n">
        <v>-3034</v>
      </c>
      <c s="5" r="C11" t="n">
        <v>-3736</v>
      </c>
    </row>
    <row r="12" spans="1:3">
      <c s="4" r="A12" t="s">
        <v>102</v>
      </c>
      <c s="5" r="B12" t="n">
        <v>137</v>
      </c>
      <c s="5" r="C12" t="n">
        <v>93</v>
      </c>
    </row>
    <row r="13" spans="1:3">
      <c s="4" r="A13" t="s">
        <v>103</v>
      </c>
      <c s="5" r="B13" t="n">
        <v>-145</v>
      </c>
      <c s="5" r="C13" t="n">
        <v>-128</v>
      </c>
    </row>
    <row r="14" spans="1:3">
      <c s="4" r="A14" t="s">
        <v>146</v>
      </c>
      <c s="5" r="B14" t="n">
        <v>-1013</v>
      </c>
      <c s="5" r="C14" t="n">
        <v>-129</v>
      </c>
    </row>
    <row r="15" spans="1:3">
      <c s="4" r="A15" t="s">
        <v>147</v>
      </c>
      <c s="5" r="B15" t="n">
        <v>-10</v>
      </c>
      <c s="5" r="C15" t="n">
        <v>-221</v>
      </c>
    </row>
    <row r="16" spans="1:3">
      <c s="4" r="A16" t="s">
        <v>148</v>
      </c>
      <c s="5" r="B16" t="n">
        <v>669</v>
      </c>
      <c s="5" r="C16" t="n">
        <v>8415</v>
      </c>
    </row>
    <row r="17" spans="1:3">
      <c s="4" r="A17" t="s">
        <v>149</v>
      </c>
      <c s="5" r="B17" t="n">
        <v>-1050</v>
      </c>
      <c s="5" r="C17" t="n">
        <v>-9102</v>
      </c>
    </row>
    <row r="18" spans="1:3">
      <c s="4" r="A18" t="s">
        <v>150</v>
      </c>
      <c s="5" r="B18" t="n">
        <v>0</v>
      </c>
      <c s="5" r="C18" t="n">
        <v>-140</v>
      </c>
    </row>
    <row r="19" spans="1:3">
      <c s="4" r="A19" t="s">
        <v>151</v>
      </c>
      <c s="5" r="B19" t="n">
        <v>-1</v>
      </c>
      <c s="5" r="C19" t="n">
        <v>15</v>
      </c>
    </row>
    <row r="20" spans="1:3">
      <c s="4" r="A20" t="s">
        <v>152</v>
      </c>
      <c s="5" r="B20" t="n">
        <v>-6003</v>
      </c>
      <c s="5" r="C20" t="n">
        <v>0</v>
      </c>
    </row>
    <row r="21" spans="1:3">
      <c s="4" r="A21" t="s">
        <v>153</v>
      </c>
      <c s="5" r="B21" t="n">
        <v>953</v>
      </c>
      <c s="5" r="C21" t="n">
        <v>697</v>
      </c>
    </row>
    <row r="22" spans="1:3">
      <c s="4" r="A22" t="s">
        <v>154</v>
      </c>
      <c s="5" r="B22" t="n">
        <v>495</v>
      </c>
      <c s="5" r="C22" t="n">
        <v>375</v>
      </c>
    </row>
    <row r="23" spans="1:3">
      <c s="4" r="A23" t="s">
        <v>155</v>
      </c>
      <c s="5" r="B23" t="n">
        <v>115</v>
      </c>
      <c s="5" r="C23" t="n">
        <v>-243</v>
      </c>
    </row>
    <row r="24" spans="1:3">
      <c s="4" r="A24" t="s">
        <v>156</v>
      </c>
      <c s="5" r="B24" t="n">
        <v>695</v>
      </c>
      <c s="5" r="C24" t="n">
        <v>879</v>
      </c>
    </row>
    <row r="25" spans="1:3">
      <c s="4" r="A25" t="s">
        <v>157</v>
      </c>
      <c s="5" r="B25" t="n">
        <v>7273</v>
      </c>
      <c s="5" r="C25" t="n">
        <v>2945</v>
      </c>
    </row>
    <row r="26" spans="1:3">
      <c s="4" r="A26" t="s">
        <v>158</v>
      </c>
      <c s="5" r="B26" t="n">
        <v>39164</v>
      </c>
      <c s="5" r="C26" t="n">
        <v>34189</v>
      </c>
    </row>
    <row r="27" spans="1:3">
      <c s="3" r="A27" t="s">
        <v>159</v>
      </c>
    </row>
    <row r="28" spans="1:3">
      <c s="4" r="A28" t="s">
        <v>160</v>
      </c>
      <c s="5" r="B28" t="n">
        <v>125893</v>
      </c>
      <c s="5" r="C28" t="n">
        <v>121008</v>
      </c>
    </row>
    <row r="29" spans="1:3">
      <c s="4" r="A29" t="s">
        <v>161</v>
      </c>
      <c s="5" r="B29" t="n">
        <v>94524</v>
      </c>
      <c s="5" r="C29" t="n">
        <v>38688</v>
      </c>
    </row>
    <row r="30" spans="1:3">
      <c s="4" r="A30" t="s">
        <v>162</v>
      </c>
      <c s="5" r="B30" t="n">
        <v>7729</v>
      </c>
      <c s="5" r="C30" t="n">
        <v>7249</v>
      </c>
    </row>
    <row r="31" spans="1:3">
      <c s="4" r="A31" t="s">
        <v>163</v>
      </c>
      <c s="5" r="B31" t="n">
        <v>-209545</v>
      </c>
      <c s="5" r="C31" t="n">
        <v>-169245</v>
      </c>
    </row>
    <row r="32" spans="1:3">
      <c s="4" r="A32" t="s">
        <v>164</v>
      </c>
      <c s="5" r="B32" t="n">
        <v>-65444</v>
      </c>
      <c s="5" r="C32" t="n">
        <v>-19231</v>
      </c>
    </row>
    <row r="33" spans="1:3">
      <c s="4" r="A33" t="s">
        <v>165</v>
      </c>
      <c s="5" r="B33" t="n">
        <v>-126513</v>
      </c>
      <c s="5" r="C33" t="n">
        <v>-32818</v>
      </c>
    </row>
    <row r="34" spans="1:3">
      <c s="4" r="A34" t="s">
        <v>166</v>
      </c>
      <c s="5" r="B34" t="n">
        <v>-5869</v>
      </c>
      <c s="5" r="C34" t="n">
        <v>4013</v>
      </c>
    </row>
    <row r="35" spans="1:3">
      <c s="4" r="A35" t="s">
        <v>167</v>
      </c>
      <c s="5" r="B35" t="n">
        <v>58</v>
      </c>
      <c s="5" r="C35" t="n">
        <v>86</v>
      </c>
    </row>
    <row r="36" spans="1:3">
      <c s="4" r="A36" t="s">
        <v>168</v>
      </c>
      <c s="5" r="B36" t="n">
        <v>-2524</v>
      </c>
      <c s="5" r="C36" t="n">
        <v>-5387</v>
      </c>
    </row>
    <row r="37" spans="1:3">
      <c s="4" r="A37" t="s">
        <v>169</v>
      </c>
      <c s="5" r="B37" t="n">
        <v>0</v>
      </c>
      <c s="5" r="C37" t="n">
        <v>-2500</v>
      </c>
    </row>
    <row r="38" spans="1:3">
      <c s="4" r="A38" t="s">
        <v>170</v>
      </c>
      <c s="5" r="B38" t="n">
        <v>0</v>
      </c>
      <c s="5" r="C38" t="n">
        <v>-210</v>
      </c>
    </row>
    <row r="39" spans="1:3">
      <c s="4" r="A39" t="s">
        <v>157</v>
      </c>
      <c s="5" r="B39" t="n">
        <v>330</v>
      </c>
      <c s="5" r="C39" t="n">
        <v>386</v>
      </c>
    </row>
    <row r="40" spans="1:3">
      <c s="4" r="A40" t="s">
        <v>171</v>
      </c>
      <c s="5" r="B40" t="n">
        <v>-181361</v>
      </c>
      <c s="5" r="C40" t="n">
        <v>-57961</v>
      </c>
    </row>
    <row r="41" spans="1:3">
      <c s="3" r="A41" t="s">
        <v>172</v>
      </c>
    </row>
    <row r="42" spans="1:3">
      <c s="4" r="A42" t="s">
        <v>173</v>
      </c>
      <c s="5" r="B42" t="n">
        <v>26671</v>
      </c>
      <c s="5" r="C42" t="n">
        <v>61225</v>
      </c>
    </row>
    <row r="43" spans="1:3">
      <c s="4" r="A43" t="s">
        <v>174</v>
      </c>
      <c s="5" r="B43" t="n">
        <v>9016</v>
      </c>
      <c s="5" r="C43" t="n">
        <v>37067</v>
      </c>
    </row>
    <row r="44" spans="1:3">
      <c s="4" r="A44" t="s">
        <v>175</v>
      </c>
      <c s="5" r="B44" t="n">
        <v>-15408</v>
      </c>
      <c s="5" r="C44" t="n">
        <v>-22362</v>
      </c>
    </row>
    <row r="45" spans="1:3">
      <c s="4" r="A45" t="s">
        <v>176</v>
      </c>
      <c s="5" r="B45" t="n">
        <v>277350</v>
      </c>
      <c s="5" r="C45" t="n">
        <v>140445</v>
      </c>
    </row>
    <row r="46" spans="1:3">
      <c s="4" r="A46" t="s">
        <v>177</v>
      </c>
      <c s="5" r="B46" t="n">
        <v>-140421</v>
      </c>
      <c s="5" r="C46" t="n">
        <v>-184690</v>
      </c>
    </row>
    <row r="47" spans="1:3">
      <c s="4" r="A47" t="s">
        <v>178</v>
      </c>
      <c s="5" r="B47" t="n">
        <v>-12550</v>
      </c>
      <c s="5" r="C47" t="n">
        <v>-11839</v>
      </c>
    </row>
    <row r="48" spans="1:3">
      <c s="4" r="A48" t="s">
        <v>179</v>
      </c>
      <c s="5" r="B48" t="n">
        <v>-1441</v>
      </c>
      <c s="5" r="C48" t="n">
        <v>0</v>
      </c>
    </row>
    <row r="49" spans="1:3">
      <c s="4" r="A49" t="s">
        <v>180</v>
      </c>
      <c s="5" r="B49" t="n">
        <v>0</v>
      </c>
      <c s="5" r="C49" t="n">
        <v>2186</v>
      </c>
    </row>
    <row r="50" spans="1:3">
      <c s="4" r="A50" t="s">
        <v>181</v>
      </c>
      <c s="5" r="B50" t="n">
        <v>1595</v>
      </c>
      <c s="5" r="C50" t="n">
        <v>1528</v>
      </c>
    </row>
    <row r="51" spans="1:3">
      <c s="4" r="A51" t="s">
        <v>182</v>
      </c>
      <c s="5" r="B51" t="n">
        <v>-152</v>
      </c>
      <c s="5" r="C51" t="n">
        <v>115</v>
      </c>
    </row>
    <row r="52" spans="1:3">
      <c s="4" r="A52" t="s">
        <v>183</v>
      </c>
      <c s="5" r="B52" t="n">
        <v>1426</v>
      </c>
      <c s="5" r="C52" t="n">
        <v>558</v>
      </c>
    </row>
    <row r="53" spans="1:3">
      <c s="4" r="A53" t="s">
        <v>184</v>
      </c>
      <c s="5" r="B53" t="n">
        <v>180</v>
      </c>
      <c s="5" r="C53" t="n">
        <v>74</v>
      </c>
    </row>
    <row r="54" spans="1:3">
      <c s="4" r="A54" t="s">
        <v>185</v>
      </c>
      <c s="5" r="B54" t="n">
        <v>146266</v>
      </c>
      <c s="5" r="C54" t="n">
        <v>24307</v>
      </c>
    </row>
    <row r="55" spans="1:3">
      <c s="4" r="A55" t="s">
        <v>186</v>
      </c>
      <c s="5" r="B55" t="n">
        <v>4069</v>
      </c>
      <c s="5" r="C55" t="n">
        <v>535</v>
      </c>
    </row>
    <row r="56" spans="1:3">
      <c s="4" r="A56" t="s">
        <v>187</v>
      </c>
      <c s="5" r="B56" t="n">
        <v>56070</v>
      </c>
      <c s="5" r="C56" t="n">
        <v>82884</v>
      </c>
    </row>
    <row r="57" spans="1:3">
      <c s="4" r="A57" t="s">
        <v>188</v>
      </c>
      <c s="5" r="B57" t="n">
        <v>60139</v>
      </c>
      <c s="5" r="C57" t="n">
        <v>83419</v>
      </c>
    </row>
    <row r="58" spans="1:3">
      <c s="3" r="A58" t="s">
        <v>189</v>
      </c>
    </row>
    <row r="59" spans="1:3">
      <c s="4" r="A59" t="s">
        <v>190</v>
      </c>
      <c s="5" r="B59" t="n">
        <v>10730</v>
      </c>
      <c s="5" r="C59" t="n">
        <v>12344</v>
      </c>
    </row>
    <row r="60" spans="1:3">
      <c s="4" r="A60" t="s">
        <v>191</v>
      </c>
      <c s="5" r="B60" t="n">
        <v>8224</v>
      </c>
      <c s="5" r="C60" t="n">
        <v>437</v>
      </c>
    </row>
    <row r="61" spans="1:3">
      <c s="4" r="A61" t="s">
        <v>192</v>
      </c>
      <c s="7" r="B61" t="n">
        <v>187</v>
      </c>
      <c s="7" r="C61" t="n">
        <v>40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5</v>
      </c>
      <c s="2" r="B1" t="s">
        <v>1</v>
      </c>
    </row>
    <row r="2" spans="1:3">
      <c s="2" r="B2" t="s">
        <v>2</v>
      </c>
      <c s="2" r="C2" t="s">
        <v>80</v>
      </c>
    </row>
    <row r="3" spans="1:3">
      <c s="3" r="A3" t="s">
        <v>249</v>
      </c>
    </row>
    <row r="4" spans="1:3">
      <c s="4" r="A4" t="s">
        <v>696</v>
      </c>
      <c s="7" r="B4" t="n">
        <v>657</v>
      </c>
      <c s="7" r="C4" t="n">
        <v>321</v>
      </c>
    </row>
    <row r="5" spans="1:3">
      <c s="4" r="A5" t="s">
        <v>697</v>
      </c>
      <c s="7" r="B5" t="n">
        <v>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698</v>
      </c>
      <c s="2" r="B1" t="s">
        <v>79</v>
      </c>
      <c s="2" r="D1" t="s">
        <v>1</v>
      </c>
    </row>
    <row r="2" spans="1:5">
      <c s="2" r="B2" t="s">
        <v>2</v>
      </c>
      <c s="2" r="C2" t="s">
        <v>80</v>
      </c>
      <c s="2" r="D2" t="s">
        <v>2</v>
      </c>
      <c s="2" r="E2" t="s">
        <v>80</v>
      </c>
    </row>
    <row r="3" spans="1:5">
      <c s="3" r="A3" t="s">
        <v>699</v>
      </c>
    </row>
    <row r="4" spans="1:5">
      <c s="4" r="A4" t="s">
        <v>130</v>
      </c>
      <c s="7" r="B4" t="n">
        <v>3196</v>
      </c>
      <c s="7" r="C4" t="n">
        <v>0</v>
      </c>
      <c s="7" r="D4" t="n">
        <v>3196</v>
      </c>
      <c s="7" r="E4" t="n">
        <v>0</v>
      </c>
    </row>
    <row r="5" spans="1:5">
      <c s="4" r="A5" t="s">
        <v>700</v>
      </c>
    </row>
    <row r="6" spans="1:5">
      <c s="3" r="A6" t="s">
        <v>699</v>
      </c>
    </row>
    <row r="7" spans="1:5">
      <c s="4" r="A7" t="s">
        <v>701</v>
      </c>
      <c s="5" r="B7" t="n">
        <v>688</v>
      </c>
      <c s="5" r="C7" t="n">
        <v>592</v>
      </c>
      <c s="5" r="D7" t="n">
        <v>1372</v>
      </c>
      <c s="5" r="E7" t="n">
        <v>1217</v>
      </c>
    </row>
    <row r="8" spans="1:5">
      <c s="4" r="A8" t="s">
        <v>702</v>
      </c>
      <c s="5" r="B8" t="n">
        <v>713</v>
      </c>
      <c s="5" r="C8" t="n">
        <v>766</v>
      </c>
      <c s="5" r="D8" t="n">
        <v>1465</v>
      </c>
      <c s="5" r="E8" t="n">
        <v>1534</v>
      </c>
    </row>
    <row r="9" spans="1:5">
      <c s="4" r="A9" t="s">
        <v>703</v>
      </c>
      <c s="5" r="B9" t="n">
        <v>-1267</v>
      </c>
      <c s="5" r="C9" t="n">
        <v>-1254</v>
      </c>
      <c s="5" r="D9" t="n">
        <v>-2508</v>
      </c>
      <c s="5" r="E9" t="n">
        <v>-2512</v>
      </c>
    </row>
    <row r="10" spans="1:5">
      <c s="4" r="A10" t="s">
        <v>683</v>
      </c>
      <c s="5" r="B10" t="n">
        <v>553</v>
      </c>
      <c s="5" r="C10" t="n">
        <v>205</v>
      </c>
      <c s="5" r="D10" t="n">
        <v>1139</v>
      </c>
      <c s="5" r="E10" t="n">
        <v>429</v>
      </c>
    </row>
    <row r="11" spans="1:5">
      <c s="4" r="A11" t="s">
        <v>133</v>
      </c>
      <c s="5" r="B11" t="n">
        <v>-196</v>
      </c>
      <c s="5" r="C11" t="n">
        <v>-31</v>
      </c>
      <c s="5" r="D11" t="n">
        <v>-413</v>
      </c>
      <c s="5" r="E11" t="n">
        <v>-62</v>
      </c>
    </row>
    <row r="12" spans="1:5">
      <c s="4" r="A12" t="s">
        <v>130</v>
      </c>
      <c s="5" r="B12" t="n">
        <v>-6003</v>
      </c>
      <c s="5" r="C12" t="n">
        <v>0</v>
      </c>
      <c s="5" r="D12" t="n">
        <v>-6003</v>
      </c>
      <c s="5" r="E12" t="n">
        <v>0</v>
      </c>
    </row>
    <row r="13" spans="1:5">
      <c s="4" r="A13" t="s">
        <v>704</v>
      </c>
      <c s="5" r="B13" t="n">
        <v>-5512</v>
      </c>
      <c s="5" r="C13" t="n">
        <v>278</v>
      </c>
      <c s="5" r="D13" t="n">
        <v>-4948</v>
      </c>
      <c s="5" r="E13" t="n">
        <v>606</v>
      </c>
    </row>
    <row r="14" spans="1:5">
      <c s="4" r="A14" t="s">
        <v>705</v>
      </c>
    </row>
    <row r="15" spans="1:5">
      <c s="3" r="A15" t="s">
        <v>699</v>
      </c>
    </row>
    <row r="16" spans="1:5">
      <c s="4" r="A16" t="s">
        <v>701</v>
      </c>
      <c s="5" r="B16" t="n">
        <v>57</v>
      </c>
      <c s="5" r="C16" t="n">
        <v>45</v>
      </c>
      <c s="5" r="D16" t="n">
        <v>118</v>
      </c>
      <c s="5" r="E16" t="n">
        <v>101</v>
      </c>
    </row>
    <row r="17" spans="1:5">
      <c s="4" r="A17" t="s">
        <v>702</v>
      </c>
      <c s="5" r="B17" t="n">
        <v>69</v>
      </c>
      <c s="5" r="C17" t="n">
        <v>85</v>
      </c>
      <c s="5" r="D17" t="n">
        <v>161</v>
      </c>
      <c s="5" r="E17" t="n">
        <v>183</v>
      </c>
    </row>
    <row r="18" spans="1:5">
      <c s="4" r="A18" t="s">
        <v>703</v>
      </c>
      <c s="5" r="B18" t="n">
        <v>0</v>
      </c>
      <c s="5" r="C18" t="n">
        <v>0</v>
      </c>
      <c s="5" r="D18" t="n">
        <v>0</v>
      </c>
      <c s="5" r="E18" t="n">
        <v>0</v>
      </c>
    </row>
    <row r="19" spans="1:5">
      <c s="4" r="A19" t="s">
        <v>683</v>
      </c>
      <c s="5" r="B19" t="n">
        <v>-6</v>
      </c>
      <c s="5" r="C19" t="n">
        <v>-11</v>
      </c>
      <c s="5" r="D19" t="n">
        <v>10</v>
      </c>
      <c s="5" r="E19" t="n">
        <v>0</v>
      </c>
    </row>
    <row r="20" spans="1:5">
      <c s="4" r="A20" t="s">
        <v>133</v>
      </c>
      <c s="5" r="B20" t="n">
        <v>4</v>
      </c>
      <c s="5" r="C20" t="n">
        <v>4</v>
      </c>
      <c s="5" r="D20" t="n">
        <v>8</v>
      </c>
      <c s="5" r="E20" t="n">
        <v>8</v>
      </c>
    </row>
    <row r="21" spans="1:5">
      <c s="4" r="A21" t="s">
        <v>130</v>
      </c>
      <c s="5" r="B21" t="n">
        <v>0</v>
      </c>
      <c s="5" r="C21" t="n">
        <v>0</v>
      </c>
      <c s="5" r="D21" t="n">
        <v>0</v>
      </c>
      <c s="5" r="E21" t="n">
        <v>0</v>
      </c>
    </row>
    <row r="22" spans="1:5">
      <c s="4" r="A22" t="s">
        <v>704</v>
      </c>
      <c s="5" r="B22" t="n">
        <v>124</v>
      </c>
      <c s="5" r="C22" t="n">
        <v>123</v>
      </c>
      <c s="5" r="D22" t="n">
        <v>297</v>
      </c>
      <c s="5" r="E22" t="n">
        <v>292</v>
      </c>
    </row>
    <row r="23" spans="1:5">
      <c s="4" r="A23" t="s">
        <v>706</v>
      </c>
    </row>
    <row r="24" spans="1:5">
      <c s="3" r="A24" t="s">
        <v>699</v>
      </c>
    </row>
    <row r="25" spans="1:5">
      <c s="4" r="A25" t="s">
        <v>701</v>
      </c>
      <c s="5" r="B25" t="n">
        <v>35</v>
      </c>
      <c s="5" r="C25" t="n">
        <v>18</v>
      </c>
      <c s="5" r="D25" t="n">
        <v>100</v>
      </c>
      <c s="5" r="E25" t="n">
        <v>111</v>
      </c>
    </row>
    <row r="26" spans="1:5">
      <c s="4" r="A26" t="s">
        <v>702</v>
      </c>
      <c s="5" r="B26" t="n">
        <v>224</v>
      </c>
      <c s="5" r="C26" t="n">
        <v>219</v>
      </c>
      <c s="5" r="D26" t="n">
        <v>464</v>
      </c>
      <c s="5" r="E26" t="n">
        <v>433</v>
      </c>
    </row>
    <row r="27" spans="1:5">
      <c s="4" r="A27" t="s">
        <v>703</v>
      </c>
      <c s="5" r="B27" t="n">
        <v>0</v>
      </c>
      <c s="5" r="C27" t="n">
        <v>0</v>
      </c>
      <c s="5" r="D27" t="n">
        <v>0</v>
      </c>
      <c s="5" r="E27" t="n">
        <v>0</v>
      </c>
    </row>
    <row r="28" spans="1:5">
      <c s="4" r="A28" t="s">
        <v>683</v>
      </c>
      <c s="5" r="B28" t="n">
        <v>182</v>
      </c>
      <c s="5" r="C28" t="n">
        <v>19</v>
      </c>
      <c s="5" r="D28" t="n">
        <v>313</v>
      </c>
      <c s="5" r="E28" t="n">
        <v>103</v>
      </c>
    </row>
    <row r="29" spans="1:5">
      <c s="4" r="A29" t="s">
        <v>133</v>
      </c>
      <c s="5" r="B29" t="n">
        <v>2</v>
      </c>
      <c s="5" r="C29" t="n">
        <v>15</v>
      </c>
      <c s="5" r="D29" t="n">
        <v>36</v>
      </c>
      <c s="5" r="E29" t="n">
        <v>56</v>
      </c>
    </row>
    <row r="30" spans="1:5">
      <c s="4" r="A30" t="s">
        <v>130</v>
      </c>
      <c s="5" r="B30" t="n">
        <v>0</v>
      </c>
      <c s="5" r="C30" t="n">
        <v>0</v>
      </c>
      <c s="5" r="D30" t="n">
        <v>0</v>
      </c>
      <c s="5" r="E30" t="n">
        <v>0</v>
      </c>
    </row>
    <row r="31" spans="1:5">
      <c s="4" r="A31" t="s">
        <v>704</v>
      </c>
      <c s="7" r="B31" t="n">
        <v>443</v>
      </c>
      <c s="7" r="C31" t="n">
        <v>271</v>
      </c>
      <c s="7" r="D31" t="n">
        <v>913</v>
      </c>
      <c s="7" r="E31" t="n">
        <v>7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r="1" spans="1:2">
      <c s="1" r="A1" t="s">
        <v>707</v>
      </c>
      <c s="2" r="B1" t="s">
        <v>1</v>
      </c>
    </row>
    <row r="2" spans="1:2">
      <c s="2" r="B2" t="s">
        <v>2</v>
      </c>
    </row>
    <row r="3" spans="1:2">
      <c s="3" r="A3" t="s">
        <v>253</v>
      </c>
    </row>
    <row r="4" spans="1:2">
      <c s="4" r="A4" t="s">
        <v>708</v>
      </c>
      <c s="4" r="B4" t="s">
        <v>7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10</v>
      </c>
      <c s="2" r="B1" t="s">
        <v>79</v>
      </c>
      <c s="2" r="D1" t="s">
        <v>1</v>
      </c>
    </row>
    <row r="2" spans="1:5">
      <c s="2" r="B2" t="s">
        <v>2</v>
      </c>
      <c s="2" r="C2" t="s">
        <v>80</v>
      </c>
      <c s="2" r="D2" t="s">
        <v>2</v>
      </c>
      <c s="2" r="E2" t="s">
        <v>80</v>
      </c>
    </row>
    <row r="3" spans="1:5">
      <c s="3" r="A3" t="s">
        <v>711</v>
      </c>
    </row>
    <row r="4" spans="1:5">
      <c s="4" r="A4" t="s">
        <v>712</v>
      </c>
      <c s="7" r="B4" t="n">
        <v>678</v>
      </c>
      <c s="7" r="C4" t="n">
        <v>1108</v>
      </c>
      <c s="7" r="D4" t="n">
        <v>1498</v>
      </c>
      <c s="7" r="E4" t="n">
        <v>1803</v>
      </c>
    </row>
    <row r="5" spans="1:5">
      <c s="4" r="A5" t="s">
        <v>713</v>
      </c>
      <c s="5" r="B5" t="n">
        <v>555</v>
      </c>
      <c s="5" r="C5" t="n">
        <v>473</v>
      </c>
      <c s="5" r="D5" t="n">
        <v>1169</v>
      </c>
      <c s="5" r="E5" t="n">
        <v>975</v>
      </c>
    </row>
    <row r="6" spans="1:5">
      <c s="4" r="A6" t="s">
        <v>714</v>
      </c>
      <c s="5" r="B6" t="n">
        <v>6</v>
      </c>
      <c s="5" r="C6" t="n">
        <v>171</v>
      </c>
      <c s="5" r="D6" t="n">
        <v>10</v>
      </c>
      <c s="5" r="E6" t="n">
        <v>221</v>
      </c>
    </row>
    <row r="7" spans="1:5">
      <c s="4" r="A7" t="s">
        <v>104</v>
      </c>
      <c s="5" r="B7" t="n">
        <v>1456</v>
      </c>
      <c s="5" r="C7" t="n">
        <v>648</v>
      </c>
      <c s="5" r="D7" t="n">
        <v>2044</v>
      </c>
      <c s="5" r="E7" t="n">
        <v>1240</v>
      </c>
    </row>
    <row r="8" spans="1:5">
      <c s="4" r="A8" t="s">
        <v>715</v>
      </c>
      <c s="5" r="B8" t="n">
        <v>2695</v>
      </c>
      <c s="5" r="C8" t="n">
        <v>2400</v>
      </c>
      <c s="5" r="D8" t="n">
        <v>4721</v>
      </c>
      <c s="5" r="E8" t="n">
        <v>4239</v>
      </c>
    </row>
    <row r="9" spans="1:5">
      <c s="3" r="A9" t="s">
        <v>716</v>
      </c>
    </row>
    <row r="10" spans="1:5">
      <c s="4" r="A10" t="s">
        <v>717</v>
      </c>
      <c s="5" r="B10" t="n">
        <v>1466</v>
      </c>
      <c s="5" r="C10" t="n">
        <v>1460</v>
      </c>
      <c s="5" r="D10" t="n">
        <v>2454</v>
      </c>
      <c s="5" r="E10" t="n">
        <v>2419</v>
      </c>
    </row>
    <row r="11" spans="1:5">
      <c s="4" r="A11" t="s">
        <v>718</v>
      </c>
      <c s="5" r="B11" t="n">
        <v>1576</v>
      </c>
      <c s="5" r="C11" t="n">
        <v>1511</v>
      </c>
      <c s="5" r="D11" t="n">
        <v>2914</v>
      </c>
      <c s="5" r="E11" t="n">
        <v>2899</v>
      </c>
    </row>
    <row r="12" spans="1:5">
      <c s="4" r="A12" t="s">
        <v>719</v>
      </c>
      <c s="5" r="B12" t="n">
        <v>360</v>
      </c>
      <c s="5" r="C12" t="n">
        <v>529</v>
      </c>
      <c s="5" r="D12" t="n">
        <v>753</v>
      </c>
      <c s="5" r="E12" t="n">
        <v>1061</v>
      </c>
    </row>
    <row r="13" spans="1:5">
      <c s="4" r="A13" t="s">
        <v>720</v>
      </c>
      <c s="5" r="B13" t="n">
        <v>1025</v>
      </c>
      <c s="5" r="C13" t="n">
        <v>1101</v>
      </c>
      <c s="5" r="D13" t="n">
        <v>2221</v>
      </c>
      <c s="5" r="E13" t="n">
        <v>2316</v>
      </c>
    </row>
    <row r="14" spans="1:5">
      <c s="4" r="A14" t="s">
        <v>721</v>
      </c>
      <c s="5" r="B14" t="n">
        <v>641</v>
      </c>
      <c s="5" r="C14" t="n">
        <v>729</v>
      </c>
      <c s="5" r="D14" t="n">
        <v>1267</v>
      </c>
      <c s="5" r="E14" t="n">
        <v>1398</v>
      </c>
    </row>
    <row r="15" spans="1:5">
      <c s="4" r="A15" t="s">
        <v>722</v>
      </c>
      <c s="5" r="B15" t="n">
        <v>4171</v>
      </c>
      <c s="5" r="C15" t="n">
        <v>5175</v>
      </c>
      <c s="5" r="D15" t="n">
        <v>9723</v>
      </c>
      <c s="5" r="E15" t="n">
        <v>9996</v>
      </c>
    </row>
    <row r="16" spans="1:5">
      <c s="4" r="A16" t="s">
        <v>723</v>
      </c>
      <c s="7" r="B16" t="n">
        <v>9239</v>
      </c>
      <c s="7" r="C16" t="n">
        <v>10505</v>
      </c>
      <c s="7" r="D16" t="n">
        <v>19332</v>
      </c>
      <c s="7" r="E16" t="n">
        <v>200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724</v>
      </c>
      <c s="2" r="B1" t="s">
        <v>2</v>
      </c>
      <c s="2" r="C1" t="s">
        <v>28</v>
      </c>
    </row>
    <row r="2" spans="1:3">
      <c s="3" r="A2" t="s">
        <v>256</v>
      </c>
    </row>
    <row r="3" spans="1:3">
      <c s="4" r="A3" t="s">
        <v>725</v>
      </c>
      <c s="7" r="B3" t="n">
        <v>56700</v>
      </c>
      <c s="7" r="C3" t="n">
        <v>58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726</v>
      </c>
      <c s="2" r="B1" t="s">
        <v>79</v>
      </c>
      <c s="2" r="D1" t="s">
        <v>1</v>
      </c>
    </row>
    <row r="2" spans="1:7">
      <c s="2" r="B2" t="s">
        <v>2</v>
      </c>
      <c s="2" r="C2" t="s">
        <v>80</v>
      </c>
      <c s="2" r="D2" t="s">
        <v>2</v>
      </c>
      <c s="2" r="E2" t="s">
        <v>80</v>
      </c>
      <c s="2" r="F2" t="s">
        <v>28</v>
      </c>
      <c s="2" r="G2" t="s">
        <v>727</v>
      </c>
    </row>
    <row r="3" spans="1:7">
      <c s="4" r="A3" t="s">
        <v>728</v>
      </c>
      <c s="7" r="B3" t="n">
        <v>46423</v>
      </c>
      <c s="7" r="C3" t="n">
        <v>45819</v>
      </c>
      <c s="7" r="D3" t="n">
        <v>92651</v>
      </c>
      <c s="7" r="E3" t="n">
        <v>91184</v>
      </c>
    </row>
    <row r="4" spans="1:7">
      <c s="4" r="A4" t="s">
        <v>729</v>
      </c>
      <c s="5" r="B4" t="n">
        <v>5093</v>
      </c>
      <c s="5" r="C4" t="n">
        <v>5303</v>
      </c>
      <c s="5" r="D4" t="n">
        <v>10093</v>
      </c>
      <c s="5" r="E4" t="n">
        <v>10641</v>
      </c>
    </row>
    <row r="5" spans="1:7">
      <c s="4" r="A5" t="s">
        <v>730</v>
      </c>
      <c s="5" r="B5" t="n">
        <v>41330</v>
      </c>
      <c s="5" r="C5" t="n">
        <v>40516</v>
      </c>
      <c s="5" r="D5" t="n">
        <v>82558</v>
      </c>
      <c s="5" r="E5" t="n">
        <v>80543</v>
      </c>
    </row>
    <row r="6" spans="1:7">
      <c s="4" r="A6" t="s">
        <v>141</v>
      </c>
      <c s="5" r="B6" t="n">
        <v>922</v>
      </c>
      <c s="5" r="C6" t="n">
        <v>67</v>
      </c>
      <c s="5" r="D6" t="n">
        <v>1131</v>
      </c>
      <c s="5" r="E6" t="n">
        <v>810</v>
      </c>
    </row>
    <row r="7" spans="1:7">
      <c s="4" r="A7" t="s">
        <v>731</v>
      </c>
      <c s="5" r="B7" t="n">
        <v>18962</v>
      </c>
      <c s="5" r="C7" t="n">
        <v>17720</v>
      </c>
      <c s="5" r="D7" t="n">
        <v>36608</v>
      </c>
      <c s="5" r="E7" t="n">
        <v>35154</v>
      </c>
    </row>
    <row r="8" spans="1:7">
      <c s="4" r="A8" t="s">
        <v>732</v>
      </c>
      <c s="5" r="B8" t="n">
        <v>32918</v>
      </c>
      <c s="5" r="C8" t="n">
        <v>38928</v>
      </c>
      <c s="5" r="D8" t="n">
        <v>72610</v>
      </c>
      <c s="5" r="E8" t="n">
        <v>77138</v>
      </c>
    </row>
    <row r="9" spans="1:7">
      <c s="4" r="A9" t="s">
        <v>733</v>
      </c>
      <c s="5" r="B9" t="n">
        <v>26452</v>
      </c>
      <c s="5" r="C9" t="n">
        <v>19241</v>
      </c>
      <c s="5" r="D9" t="n">
        <v>45425</v>
      </c>
      <c s="5" r="E9" t="n">
        <v>37749</v>
      </c>
    </row>
    <row r="10" spans="1:7">
      <c s="4" r="A10" t="s">
        <v>734</v>
      </c>
      <c s="5" r="B10" t="n">
        <v>9030</v>
      </c>
      <c s="5" r="C10" t="n">
        <v>6148</v>
      </c>
      <c s="5" r="D10" t="n">
        <v>15290</v>
      </c>
      <c s="5" r="E10" t="n">
        <v>12054</v>
      </c>
    </row>
    <row r="11" spans="1:7">
      <c s="4" r="A11" t="s">
        <v>735</v>
      </c>
      <c s="5" r="B11" t="n">
        <v>17422</v>
      </c>
      <c s="5" r="C11" t="n">
        <v>13093</v>
      </c>
      <c s="5" r="D11" t="n">
        <v>30135</v>
      </c>
      <c s="5" r="E11" t="n">
        <v>25695</v>
      </c>
    </row>
    <row r="12" spans="1:7">
      <c s="4" r="A12" t="s">
        <v>119</v>
      </c>
      <c s="5" r="B12" t="n">
        <v>32</v>
      </c>
      <c s="5" r="C12" t="n">
        <v>32</v>
      </c>
      <c s="5" r="D12" t="n">
        <v>65</v>
      </c>
      <c s="5" r="E12" t="n">
        <v>65</v>
      </c>
    </row>
    <row r="13" spans="1:7">
      <c s="4" r="A13" t="s">
        <v>736</v>
      </c>
      <c s="5" r="B13" t="n">
        <v>17390</v>
      </c>
      <c s="5" r="C13" t="n">
        <v>13061</v>
      </c>
      <c s="5" r="D13" t="n">
        <v>30070</v>
      </c>
      <c s="5" r="E13" t="n">
        <v>25630</v>
      </c>
    </row>
    <row r="14" spans="1:7">
      <c s="4" r="A14" t="s">
        <v>737</v>
      </c>
      <c s="5" r="B14" t="n">
        <v>1642</v>
      </c>
      <c s="5" r="C14" t="n">
        <v>1374</v>
      </c>
      <c s="5" r="D14" t="n">
        <v>3209</v>
      </c>
      <c s="5" r="E14" t="n">
        <v>2772</v>
      </c>
    </row>
    <row r="15" spans="1:7">
      <c s="4" r="A15" t="s">
        <v>738</v>
      </c>
      <c s="5" r="B15" t="n">
        <v>5436136</v>
      </c>
      <c s="5" r="C15" t="n">
        <v>5057821</v>
      </c>
      <c s="5" r="D15" t="n">
        <v>5436136</v>
      </c>
      <c s="5" r="E15" t="n">
        <v>5057821</v>
      </c>
      <c s="7" r="F15" t="n">
        <v>5269561</v>
      </c>
    </row>
    <row r="16" spans="1:7">
      <c s="4" r="A16" t="s">
        <v>45</v>
      </c>
      <c s="5" r="B16" t="n">
        <v>92243</v>
      </c>
      <c s="5" r="C16" t="n">
        <v>92243</v>
      </c>
      <c s="5" r="D16" t="n">
        <v>92243</v>
      </c>
      <c s="5" r="E16" t="n">
        <v>92243</v>
      </c>
      <c s="5" r="F16" t="n">
        <v>92243</v>
      </c>
    </row>
    <row r="17" spans="1:7">
      <c s="4" r="A17" t="s">
        <v>739</v>
      </c>
      <c s="5" r="B17" t="n">
        <v>13569</v>
      </c>
      <c s="5" r="C17" t="n">
        <v>15485</v>
      </c>
      <c s="5" r="D17" t="n">
        <v>13569</v>
      </c>
      <c s="5" r="E17" t="n">
        <v>15485</v>
      </c>
      <c s="5" r="F17" t="n">
        <v>14649</v>
      </c>
    </row>
    <row r="18" spans="1:7">
      <c s="4" r="A18" t="s">
        <v>740</v>
      </c>
      <c s="5" r="B18" t="n">
        <v>3491840</v>
      </c>
      <c s="5" r="C18" t="n">
        <v>3201451</v>
      </c>
      <c s="5" r="D18" t="n">
        <v>3491840</v>
      </c>
      <c s="5" r="E18" t="n">
        <v>3201451</v>
      </c>
      <c s="5" r="F18" t="n">
        <v>3364291</v>
      </c>
    </row>
    <row r="19" spans="1:7">
      <c s="4" r="A19" t="s">
        <v>741</v>
      </c>
      <c s="5" r="B19" t="n">
        <v>4204089</v>
      </c>
      <c s="5" r="C19" t="n">
        <v>4044389</v>
      </c>
      <c s="5" r="D19" t="n">
        <v>4204089</v>
      </c>
      <c s="5" r="E19" t="n">
        <v>4044389</v>
      </c>
      <c s="5" r="F19" t="n">
        <v>4169154</v>
      </c>
    </row>
    <row r="20" spans="1:7">
      <c s="4" r="A20" t="s">
        <v>67</v>
      </c>
      <c s="5" r="B20" t="n">
        <v>505394</v>
      </c>
      <c s="5" r="C20" t="n">
        <v>489237</v>
      </c>
      <c s="5" r="D20" t="n">
        <v>505394</v>
      </c>
      <c s="5" r="E20" t="n">
        <v>489237</v>
      </c>
      <c s="7" r="F20" t="n">
        <v>489583</v>
      </c>
      <c s="7" r="G20" t="n">
        <v>457939</v>
      </c>
    </row>
    <row r="21" spans="1:7">
      <c s="4" r="A21" t="s">
        <v>742</v>
      </c>
    </row>
    <row r="22" spans="1:7">
      <c s="4" r="A22" t="s">
        <v>728</v>
      </c>
      <c s="5" r="B22" t="n">
        <v>46383</v>
      </c>
      <c s="5" r="C22" t="n">
        <v>45786</v>
      </c>
      <c s="5" r="D22" t="n">
        <v>92576</v>
      </c>
      <c s="5" r="E22" t="n">
        <v>91119</v>
      </c>
    </row>
    <row r="23" spans="1:7">
      <c s="4" r="A23" t="s">
        <v>729</v>
      </c>
      <c s="5" r="B23" t="n">
        <v>5093</v>
      </c>
      <c s="5" r="C23" t="n">
        <v>5303</v>
      </c>
      <c s="5" r="D23" t="n">
        <v>10094</v>
      </c>
      <c s="5" r="E23" t="n">
        <v>10643</v>
      </c>
    </row>
    <row r="24" spans="1:7">
      <c s="4" r="A24" t="s">
        <v>730</v>
      </c>
      <c s="5" r="B24" t="n">
        <v>41290</v>
      </c>
      <c s="5" r="C24" t="n">
        <v>40483</v>
      </c>
      <c s="5" r="D24" t="n">
        <v>82482</v>
      </c>
      <c s="5" r="E24" t="n">
        <v>80476</v>
      </c>
    </row>
    <row r="25" spans="1:7">
      <c s="4" r="A25" t="s">
        <v>141</v>
      </c>
      <c s="5" r="B25" t="n">
        <v>922</v>
      </c>
      <c s="5" r="C25" t="n">
        <v>67</v>
      </c>
      <c s="5" r="D25" t="n">
        <v>1131</v>
      </c>
      <c s="5" r="E25" t="n">
        <v>810</v>
      </c>
    </row>
    <row r="26" spans="1:7">
      <c s="4" r="A26" t="s">
        <v>731</v>
      </c>
      <c s="5" r="B26" t="n">
        <v>7664</v>
      </c>
      <c s="5" r="C26" t="n">
        <v>6915</v>
      </c>
      <c s="5" r="D26" t="n">
        <v>14054</v>
      </c>
      <c s="5" r="E26" t="n">
        <v>13228</v>
      </c>
    </row>
    <row r="27" spans="1:7">
      <c s="4" r="A27" t="s">
        <v>732</v>
      </c>
      <c s="5" r="B27" t="n">
        <v>24895</v>
      </c>
      <c s="5" r="C27" t="n">
        <v>30584</v>
      </c>
      <c s="5" r="D27" t="n">
        <v>55846</v>
      </c>
      <c s="5" r="E27" t="n">
        <v>60429</v>
      </c>
    </row>
    <row r="28" spans="1:7">
      <c s="4" r="A28" t="s">
        <v>733</v>
      </c>
      <c s="5" r="B28" t="n">
        <v>23137</v>
      </c>
      <c s="5" r="C28" t="n">
        <v>16747</v>
      </c>
      <c s="5" r="D28" t="n">
        <v>39559</v>
      </c>
      <c s="5" r="E28" t="n">
        <v>32465</v>
      </c>
    </row>
    <row r="29" spans="1:7">
      <c s="4" r="A29" t="s">
        <v>734</v>
      </c>
      <c s="5" r="B29" t="n">
        <v>7793</v>
      </c>
      <c s="5" r="C29" t="n">
        <v>5229</v>
      </c>
      <c s="5" r="D29" t="n">
        <v>13105</v>
      </c>
      <c s="5" r="E29" t="n">
        <v>10079</v>
      </c>
    </row>
    <row r="30" spans="1:7">
      <c s="4" r="A30" t="s">
        <v>735</v>
      </c>
      <c s="5" r="B30" t="n">
        <v>15344</v>
      </c>
      <c s="5" r="C30" t="n">
        <v>11518</v>
      </c>
      <c s="5" r="D30" t="n">
        <v>26454</v>
      </c>
      <c s="5" r="E30" t="n">
        <v>22386</v>
      </c>
    </row>
    <row r="31" spans="1:7">
      <c s="4" r="A31" t="s">
        <v>119</v>
      </c>
      <c s="5" r="B31" t="n">
        <v>32</v>
      </c>
      <c s="5" r="C31" t="n">
        <v>32</v>
      </c>
      <c s="5" r="D31" t="n">
        <v>65</v>
      </c>
      <c s="5" r="E31" t="n">
        <v>65</v>
      </c>
    </row>
    <row r="32" spans="1:7">
      <c s="4" r="A32" t="s">
        <v>736</v>
      </c>
      <c s="5" r="B32" t="n">
        <v>15312</v>
      </c>
      <c s="5" r="C32" t="n">
        <v>11486</v>
      </c>
      <c s="5" r="D32" t="n">
        <v>26389</v>
      </c>
      <c s="5" r="E32" t="n">
        <v>22321</v>
      </c>
    </row>
    <row r="33" spans="1:7">
      <c s="4" r="A33" t="s">
        <v>737</v>
      </c>
      <c s="5" r="B33" t="n">
        <v>1518</v>
      </c>
      <c s="5" r="C33" t="n">
        <v>1279</v>
      </c>
      <c s="5" r="D33" t="n">
        <v>2962</v>
      </c>
      <c s="5" r="E33" t="n">
        <v>2589</v>
      </c>
    </row>
    <row r="34" spans="1:7">
      <c s="4" r="A34" t="s">
        <v>738</v>
      </c>
      <c s="5" r="B34" t="n">
        <v>5391491</v>
      </c>
      <c s="5" r="C34" t="n">
        <v>5016712</v>
      </c>
      <c s="5" r="D34" t="n">
        <v>5391491</v>
      </c>
      <c s="5" r="E34" t="n">
        <v>5016712</v>
      </c>
    </row>
    <row r="35" spans="1:7">
      <c s="4" r="A35" t="s">
        <v>45</v>
      </c>
      <c s="5" r="B35" t="n">
        <v>64500</v>
      </c>
      <c s="5" r="C35" t="n">
        <v>64500</v>
      </c>
      <c s="5" r="D35" t="n">
        <v>64500</v>
      </c>
      <c s="5" r="E35" t="n">
        <v>64500</v>
      </c>
    </row>
    <row r="36" spans="1:7">
      <c s="4" r="A36" t="s">
        <v>739</v>
      </c>
      <c s="5" r="B36" t="n">
        <v>8554</v>
      </c>
      <c s="5" r="C36" t="n">
        <v>9995</v>
      </c>
      <c s="5" r="D36" t="n">
        <v>8554</v>
      </c>
      <c s="5" r="E36" t="n">
        <v>9995</v>
      </c>
    </row>
    <row r="37" spans="1:7">
      <c s="4" r="A37" t="s">
        <v>740</v>
      </c>
      <c s="5" r="B37" t="n">
        <v>3491840</v>
      </c>
      <c s="5" r="C37" t="n">
        <v>3201451</v>
      </c>
      <c s="5" r="D37" t="n">
        <v>3491840</v>
      </c>
      <c s="5" r="E37" t="n">
        <v>3201451</v>
      </c>
    </row>
    <row r="38" spans="1:7">
      <c s="4" r="A38" t="s">
        <v>741</v>
      </c>
      <c s="5" r="B38" t="n">
        <v>4210387</v>
      </c>
      <c s="5" r="C38" t="n">
        <v>4052715</v>
      </c>
      <c s="5" r="D38" t="n">
        <v>4210387</v>
      </c>
      <c s="5" r="E38" t="n">
        <v>4052715</v>
      </c>
    </row>
    <row r="39" spans="1:7">
      <c s="4" r="A39" t="s">
        <v>67</v>
      </c>
      <c s="5" r="B39" t="n">
        <v>466508</v>
      </c>
      <c s="5" r="C39" t="n">
        <v>451596</v>
      </c>
      <c s="5" r="D39" t="n">
        <v>466508</v>
      </c>
      <c s="5" r="E39" t="n">
        <v>451596</v>
      </c>
    </row>
    <row r="40" spans="1:7">
      <c s="4" r="A40" t="s">
        <v>743</v>
      </c>
    </row>
    <row r="41" spans="1:7">
      <c s="4" r="A41" t="s">
        <v>728</v>
      </c>
      <c s="5" r="C41" t="n">
        <v>2</v>
      </c>
      <c s="5" r="D41" t="n">
        <v>1</v>
      </c>
      <c s="5" r="E41" t="n">
        <v>4</v>
      </c>
    </row>
    <row r="42" spans="1:7">
      <c s="4" r="A42" t="s">
        <v>729</v>
      </c>
      <c s="5" r="C42" t="n">
        <v>2</v>
      </c>
      <c s="5" r="E42" t="n">
        <v>2</v>
      </c>
    </row>
    <row r="43" spans="1:7">
      <c s="4" r="A43" t="s">
        <v>730</v>
      </c>
      <c s="5" r="D43" t="n">
        <v>1</v>
      </c>
      <c s="5" r="E43" t="n">
        <v>2</v>
      </c>
    </row>
    <row r="44" spans="1:7">
      <c s="4" r="A44" t="s">
        <v>731</v>
      </c>
      <c s="5" r="B44" t="n">
        <v>7480</v>
      </c>
      <c s="5" r="C44" t="n">
        <v>7116</v>
      </c>
      <c s="5" r="D44" t="n">
        <v>14887</v>
      </c>
      <c s="5" r="E44" t="n">
        <v>14363</v>
      </c>
    </row>
    <row r="45" spans="1:7">
      <c s="4" r="A45" t="s">
        <v>732</v>
      </c>
      <c s="5" r="B45" t="n">
        <v>5568</v>
      </c>
      <c s="5" r="C45" t="n">
        <v>5836</v>
      </c>
      <c s="5" r="D45" t="n">
        <v>11584</v>
      </c>
      <c s="5" r="E45" t="n">
        <v>11564</v>
      </c>
    </row>
    <row r="46" spans="1:7">
      <c s="4" r="A46" t="s">
        <v>733</v>
      </c>
      <c s="5" r="B46" t="n">
        <v>1912</v>
      </c>
      <c s="5" r="C46" t="n">
        <v>1280</v>
      </c>
      <c s="5" r="D46" t="n">
        <v>3304</v>
      </c>
      <c s="5" r="E46" t="n">
        <v>2801</v>
      </c>
    </row>
    <row r="47" spans="1:7">
      <c s="4" r="A47" t="s">
        <v>734</v>
      </c>
      <c s="5" r="B47" t="n">
        <v>763</v>
      </c>
      <c s="5" r="C47" t="n">
        <v>498</v>
      </c>
      <c s="5" r="D47" t="n">
        <v>1317</v>
      </c>
      <c s="5" r="E47" t="n">
        <v>1123</v>
      </c>
    </row>
    <row r="48" spans="1:7">
      <c s="4" r="A48" t="s">
        <v>735</v>
      </c>
      <c s="5" r="B48" t="n">
        <v>1149</v>
      </c>
      <c s="5" r="C48" t="n">
        <v>782</v>
      </c>
      <c s="5" r="D48" t="n">
        <v>1987</v>
      </c>
      <c s="5" r="E48" t="n">
        <v>1678</v>
      </c>
    </row>
    <row r="49" spans="1:7">
      <c s="4" r="A49" t="s">
        <v>736</v>
      </c>
      <c s="5" r="B49" t="n">
        <v>1149</v>
      </c>
      <c s="5" r="C49" t="n">
        <v>782</v>
      </c>
      <c s="5" r="D49" t="n">
        <v>1987</v>
      </c>
      <c s="5" r="E49" t="n">
        <v>1678</v>
      </c>
    </row>
    <row r="50" spans="1:7">
      <c s="4" r="A50" t="s">
        <v>737</v>
      </c>
      <c s="5" r="B50" t="n">
        <v>92</v>
      </c>
      <c s="5" r="C50" t="n">
        <v>59</v>
      </c>
      <c s="5" r="D50" t="n">
        <v>184</v>
      </c>
      <c s="5" r="E50" t="n">
        <v>109</v>
      </c>
    </row>
    <row r="51" spans="1:7">
      <c s="4" r="A51" t="s">
        <v>738</v>
      </c>
      <c s="5" r="B51" t="n">
        <v>37214</v>
      </c>
      <c s="5" r="C51" t="n">
        <v>35524</v>
      </c>
      <c s="5" r="D51" t="n">
        <v>37214</v>
      </c>
      <c s="5" r="E51" t="n">
        <v>35524</v>
      </c>
    </row>
    <row r="52" spans="1:7">
      <c s="4" r="A52" t="s">
        <v>45</v>
      </c>
      <c s="5" r="B52" t="n">
        <v>19662</v>
      </c>
      <c s="5" r="C52" t="n">
        <v>19662</v>
      </c>
      <c s="5" r="D52" t="n">
        <v>19662</v>
      </c>
      <c s="5" r="E52" t="n">
        <v>19662</v>
      </c>
    </row>
    <row r="53" spans="1:7">
      <c s="4" r="A53" t="s">
        <v>739</v>
      </c>
      <c s="5" r="B53" t="n">
        <v>4534</v>
      </c>
      <c s="5" r="C53" t="n">
        <v>4932</v>
      </c>
      <c s="5" r="D53" t="n">
        <v>4534</v>
      </c>
      <c s="5" r="E53" t="n">
        <v>4932</v>
      </c>
    </row>
    <row r="54" spans="1:7">
      <c s="4" r="A54" t="s">
        <v>67</v>
      </c>
      <c s="5" r="B54" t="n">
        <v>27408</v>
      </c>
      <c s="5" r="C54" t="n">
        <v>27126</v>
      </c>
      <c s="5" r="D54" t="n">
        <v>27408</v>
      </c>
      <c s="5" r="E54" t="n">
        <v>27126</v>
      </c>
    </row>
    <row r="55" spans="1:7">
      <c s="4" r="A55" t="s">
        <v>744</v>
      </c>
    </row>
    <row r="56" spans="1:7">
      <c s="4" r="A56" t="s">
        <v>728</v>
      </c>
      <c s="5" r="B56" t="n">
        <v>40</v>
      </c>
      <c s="5" r="C56" t="n">
        <v>33</v>
      </c>
      <c s="5" r="D56" t="n">
        <v>75</v>
      </c>
      <c s="5" r="E56" t="n">
        <v>65</v>
      </c>
    </row>
    <row r="57" spans="1:7">
      <c s="4" r="A57" t="s">
        <v>730</v>
      </c>
      <c s="5" r="B57" t="n">
        <v>40</v>
      </c>
      <c s="5" r="C57" t="n">
        <v>33</v>
      </c>
      <c s="5" r="D57" t="n">
        <v>75</v>
      </c>
      <c s="5" r="E57" t="n">
        <v>65</v>
      </c>
    </row>
    <row r="58" spans="1:7">
      <c s="4" r="A58" t="s">
        <v>731</v>
      </c>
      <c s="5" r="B58" t="n">
        <v>4004</v>
      </c>
      <c s="5" r="C58" t="n">
        <v>4014</v>
      </c>
      <c s="5" r="D58" t="n">
        <v>8131</v>
      </c>
      <c s="5" r="E58" t="n">
        <v>8243</v>
      </c>
    </row>
    <row r="59" spans="1:7">
      <c s="4" r="A59" t="s">
        <v>732</v>
      </c>
      <c s="5" r="B59" t="n">
        <v>2641</v>
      </c>
      <c s="5" r="C59" t="n">
        <v>2833</v>
      </c>
      <c s="5" r="D59" t="n">
        <v>5644</v>
      </c>
      <c s="5" r="E59" t="n">
        <v>5825</v>
      </c>
    </row>
    <row r="60" spans="1:7">
      <c s="4" r="A60" t="s">
        <v>733</v>
      </c>
      <c s="5" r="B60" t="n">
        <v>1403</v>
      </c>
      <c s="5" r="C60" t="n">
        <v>1214</v>
      </c>
      <c s="5" r="D60" t="n">
        <v>2562</v>
      </c>
      <c s="5" r="E60" t="n">
        <v>2483</v>
      </c>
    </row>
    <row r="61" spans="1:7">
      <c s="4" r="A61" t="s">
        <v>734</v>
      </c>
      <c s="5" r="B61" t="n">
        <v>474</v>
      </c>
      <c s="5" r="C61" t="n">
        <v>421</v>
      </c>
      <c s="5" r="D61" t="n">
        <v>868</v>
      </c>
      <c s="5" r="E61" t="n">
        <v>852</v>
      </c>
    </row>
    <row r="62" spans="1:7">
      <c s="4" r="A62" t="s">
        <v>735</v>
      </c>
      <c s="5" r="B62" t="n">
        <v>929</v>
      </c>
      <c s="5" r="C62" t="n">
        <v>793</v>
      </c>
      <c s="5" r="D62" t="n">
        <v>1694</v>
      </c>
      <c s="5" r="E62" t="n">
        <v>1631</v>
      </c>
    </row>
    <row r="63" spans="1:7">
      <c s="4" r="A63" t="s">
        <v>736</v>
      </c>
      <c s="5" r="B63" t="n">
        <v>929</v>
      </c>
      <c s="5" r="C63" t="n">
        <v>793</v>
      </c>
      <c s="5" r="D63" t="n">
        <v>1694</v>
      </c>
      <c s="5" r="E63" t="n">
        <v>1631</v>
      </c>
    </row>
    <row r="64" spans="1:7">
      <c s="4" r="A64" t="s">
        <v>737</v>
      </c>
      <c s="5" r="B64" t="n">
        <v>32</v>
      </c>
      <c s="5" r="C64" t="n">
        <v>36</v>
      </c>
      <c s="5" r="D64" t="n">
        <v>63</v>
      </c>
      <c s="5" r="E64" t="n">
        <v>74</v>
      </c>
    </row>
    <row r="65" spans="1:7">
      <c s="4" r="A65" t="s">
        <v>738</v>
      </c>
      <c s="5" r="B65" t="n">
        <v>13950</v>
      </c>
      <c s="5" r="C65" t="n">
        <v>14085</v>
      </c>
      <c s="5" r="D65" t="n">
        <v>13950</v>
      </c>
      <c s="5" r="E65" t="n">
        <v>14085</v>
      </c>
    </row>
    <row r="66" spans="1:7">
      <c s="4" r="A66" t="s">
        <v>45</v>
      </c>
      <c s="5" r="B66" t="n">
        <v>8081</v>
      </c>
      <c s="5" r="C66" t="n">
        <v>8081</v>
      </c>
      <c s="5" r="D66" t="n">
        <v>8081</v>
      </c>
      <c s="5" r="E66" t="n">
        <v>8081</v>
      </c>
    </row>
    <row r="67" spans="1:7">
      <c s="4" r="A67" t="s">
        <v>739</v>
      </c>
      <c s="5" r="B67" t="n">
        <v>481</v>
      </c>
      <c s="5" r="C67" t="n">
        <v>558</v>
      </c>
      <c s="5" r="D67" t="n">
        <v>481</v>
      </c>
      <c s="5" r="E67" t="n">
        <v>558</v>
      </c>
    </row>
    <row r="68" spans="1:7">
      <c s="4" r="A68" t="s">
        <v>67</v>
      </c>
      <c s="5" r="B68" t="n">
        <v>11478</v>
      </c>
      <c s="5" r="C68" t="n">
        <v>10515</v>
      </c>
      <c s="5" r="D68" t="n">
        <v>11478</v>
      </c>
      <c s="5" r="E68" t="n">
        <v>10515</v>
      </c>
    </row>
    <row r="69" spans="1:7">
      <c s="4" r="A69" t="s">
        <v>745</v>
      </c>
    </row>
    <row r="70" spans="1:7">
      <c s="4" r="A70" t="s">
        <v>728</v>
      </c>
      <c s="5" r="C70" t="n">
        <v>-2</v>
      </c>
      <c s="5" r="D70" t="n">
        <v>-1</v>
      </c>
      <c s="5" r="E70" t="n">
        <v>-4</v>
      </c>
    </row>
    <row r="71" spans="1:7">
      <c s="4" r="A71" t="s">
        <v>729</v>
      </c>
      <c s="5" r="C71" t="n">
        <v>-2</v>
      </c>
      <c s="5" r="D71" t="n">
        <v>-1</v>
      </c>
      <c s="5" r="E71" t="n">
        <v>-4</v>
      </c>
    </row>
    <row r="72" spans="1:7">
      <c s="4" r="A72" t="s">
        <v>731</v>
      </c>
      <c s="5" r="B72" t="n">
        <v>-186</v>
      </c>
      <c s="5" r="C72" t="n">
        <v>-325</v>
      </c>
      <c s="5" r="D72" t="n">
        <v>-464</v>
      </c>
      <c s="5" r="E72" t="n">
        <v>-680</v>
      </c>
    </row>
    <row r="73" spans="1:7">
      <c s="4" r="A73" t="s">
        <v>732</v>
      </c>
      <c s="5" r="B73" t="n">
        <v>-186</v>
      </c>
      <c s="5" r="C73" t="n">
        <v>-325</v>
      </c>
      <c s="5" r="D73" t="n">
        <v>-464</v>
      </c>
      <c s="5" r="E73" t="n">
        <v>-680</v>
      </c>
    </row>
    <row r="74" spans="1:7">
      <c s="4" r="A74" t="s">
        <v>738</v>
      </c>
      <c s="5" r="B74" t="n">
        <v>-6519</v>
      </c>
      <c s="5" r="C74" t="n">
        <v>-8500</v>
      </c>
      <c s="5" r="D74" t="n">
        <v>-6519</v>
      </c>
      <c s="5" r="E74" t="n">
        <v>-8500</v>
      </c>
    </row>
    <row r="75" spans="1:7">
      <c s="4" r="A75" t="s">
        <v>741</v>
      </c>
      <c s="7" r="B75" t="n">
        <v>-6298</v>
      </c>
      <c s="7" r="C75" t="n">
        <v>-8326</v>
      </c>
      <c s="7" r="D75" t="n">
        <v>-6298</v>
      </c>
      <c s="7" r="E75" t="n">
        <v>-83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6</v>
      </c>
      <c s="2" r="B1" t="s">
        <v>2</v>
      </c>
      <c s="2" r="C1" t="s">
        <v>28</v>
      </c>
    </row>
    <row r="2" spans="1:3">
      <c s="3" r="A2" t="s">
        <v>747</v>
      </c>
    </row>
    <row r="3" spans="1:3">
      <c s="4" r="A3" t="s">
        <v>748</v>
      </c>
      <c s="7" r="B3" t="n">
        <v>8153</v>
      </c>
      <c s="7" r="C3" t="n">
        <v>8992</v>
      </c>
    </row>
    <row r="4" spans="1:3">
      <c s="4" r="A4" t="s">
        <v>749</v>
      </c>
      <c s="5" r="B4" t="n">
        <v>1382484</v>
      </c>
      <c s="5" r="C4" t="n">
        <v>1402236</v>
      </c>
    </row>
    <row r="5" spans="1:3">
      <c s="4" r="A5" t="s">
        <v>750</v>
      </c>
      <c s="5" r="B5" t="n">
        <v>10817</v>
      </c>
      <c s="5" r="C5" t="n">
        <v>10961</v>
      </c>
    </row>
    <row r="6" spans="1:3">
      <c s="4" r="A6" t="s">
        <v>350</v>
      </c>
    </row>
    <row r="7" spans="1:3">
      <c s="3" r="A7" t="s">
        <v>747</v>
      </c>
    </row>
    <row r="8" spans="1:3">
      <c s="4" r="A8" t="s">
        <v>748</v>
      </c>
      <c s="5" r="B8" t="n">
        <v>7009</v>
      </c>
      <c s="5" r="C8" t="n">
        <v>7404</v>
      </c>
    </row>
    <row r="9" spans="1:3">
      <c s="4" r="A9" t="s">
        <v>749</v>
      </c>
      <c s="5" r="B9" t="n">
        <v>544273</v>
      </c>
      <c s="5" r="C9" t="n">
        <v>557820</v>
      </c>
    </row>
    <row r="10" spans="1:3">
      <c s="4" r="A10" t="s">
        <v>353</v>
      </c>
    </row>
    <row r="11" spans="1:3">
      <c s="3" r="A11" t="s">
        <v>747</v>
      </c>
    </row>
    <row r="12" spans="1:3">
      <c s="4" r="A12" t="s">
        <v>748</v>
      </c>
      <c s="5" r="B12" t="n">
        <v>1144</v>
      </c>
      <c s="5" r="C12" t="n">
        <v>1588</v>
      </c>
    </row>
    <row r="13" spans="1:3">
      <c s="4" r="A13" t="s">
        <v>749</v>
      </c>
      <c s="5" r="B13" t="n">
        <v>665000</v>
      </c>
      <c s="5" r="C13" t="n">
        <v>659120</v>
      </c>
    </row>
    <row r="14" spans="1:3">
      <c s="4" r="A14" t="s">
        <v>351</v>
      </c>
    </row>
    <row r="15" spans="1:3">
      <c s="3" r="A15" t="s">
        <v>747</v>
      </c>
    </row>
    <row r="16" spans="1:3">
      <c s="4" r="A16" t="s">
        <v>749</v>
      </c>
      <c s="5" r="B16" t="n">
        <v>72310</v>
      </c>
      <c s="5" r="C16" t="n">
        <v>71510</v>
      </c>
    </row>
    <row r="17" spans="1:3">
      <c s="4" r="A17" t="s">
        <v>352</v>
      </c>
    </row>
    <row r="18" spans="1:3">
      <c s="3" r="A18" t="s">
        <v>747</v>
      </c>
    </row>
    <row r="19" spans="1:3">
      <c s="4" r="A19" t="s">
        <v>749</v>
      </c>
      <c s="5" r="B19" t="n">
        <v>97585</v>
      </c>
      <c s="5" r="C19" t="n">
        <v>109926</v>
      </c>
    </row>
    <row r="20" spans="1:3">
      <c s="4" r="A20" t="s">
        <v>354</v>
      </c>
    </row>
    <row r="21" spans="1:3">
      <c s="3" r="A21" t="s">
        <v>747</v>
      </c>
    </row>
    <row r="22" spans="1:3">
      <c s="4" r="A22" t="s">
        <v>749</v>
      </c>
      <c s="5" r="B22" t="n">
        <v>211</v>
      </c>
      <c s="5" r="C22" t="n">
        <v>271</v>
      </c>
    </row>
    <row r="23" spans="1:3">
      <c s="4" r="A23" t="s">
        <v>355</v>
      </c>
    </row>
    <row r="24" spans="1:3">
      <c s="3" r="A24" t="s">
        <v>747</v>
      </c>
    </row>
    <row r="25" spans="1:3">
      <c s="4" r="A25" t="s">
        <v>749</v>
      </c>
      <c s="5" r="B25" t="n">
        <v>2162</v>
      </c>
      <c s="5" r="C25" t="n">
        <v>2162</v>
      </c>
    </row>
    <row r="26" spans="1:3">
      <c s="4" r="A26" t="s">
        <v>357</v>
      </c>
    </row>
    <row r="27" spans="1:3">
      <c s="3" r="A27" t="s">
        <v>747</v>
      </c>
    </row>
    <row r="28" spans="1:3">
      <c s="4" r="A28" t="s">
        <v>749</v>
      </c>
      <c s="5" r="B28" t="n">
        <v>943</v>
      </c>
      <c s="5" r="C28" t="n">
        <v>1427</v>
      </c>
    </row>
    <row r="29" spans="1:3">
      <c s="4" r="A29" t="s">
        <v>751</v>
      </c>
    </row>
    <row r="30" spans="1:3">
      <c s="3" r="A30" t="s">
        <v>747</v>
      </c>
    </row>
    <row r="31" spans="1:3">
      <c s="4" r="A31" t="s">
        <v>750</v>
      </c>
      <c s="5" r="B31" t="n">
        <v>10817</v>
      </c>
      <c s="5" r="C31" t="n">
        <v>10961</v>
      </c>
    </row>
    <row r="32" spans="1:3">
      <c s="4" r="A32" t="s">
        <v>752</v>
      </c>
    </row>
    <row r="33" spans="1:3">
      <c s="3" r="A33" t="s">
        <v>747</v>
      </c>
    </row>
    <row r="34" spans="1:3">
      <c s="4" r="A34" t="s">
        <v>748</v>
      </c>
      <c s="5" r="B34" t="n">
        <v>7009</v>
      </c>
      <c s="5" r="C34" t="n">
        <v>7404</v>
      </c>
    </row>
    <row r="35" spans="1:3">
      <c s="4" r="A35" t="s">
        <v>749</v>
      </c>
      <c s="5" r="B35" t="n">
        <v>544273</v>
      </c>
      <c s="5" r="C35" t="n">
        <v>557820</v>
      </c>
    </row>
    <row r="36" spans="1:3">
      <c s="4" r="A36" t="s">
        <v>753</v>
      </c>
    </row>
    <row r="37" spans="1:3">
      <c s="3" r="A37" t="s">
        <v>747</v>
      </c>
    </row>
    <row r="38" spans="1:3">
      <c s="4" r="A38" t="s">
        <v>748</v>
      </c>
      <c s="5" r="B38" t="n">
        <v>1144</v>
      </c>
      <c s="5" r="C38" t="n">
        <v>1588</v>
      </c>
    </row>
    <row r="39" spans="1:3">
      <c s="4" r="A39" t="s">
        <v>749</v>
      </c>
      <c s="5" r="B39" t="n">
        <v>665000</v>
      </c>
      <c s="5" r="C39" t="n">
        <v>659120</v>
      </c>
    </row>
    <row r="40" spans="1:3">
      <c s="4" r="A40" t="s">
        <v>754</v>
      </c>
    </row>
    <row r="41" spans="1:3">
      <c s="3" r="A41" t="s">
        <v>747</v>
      </c>
    </row>
    <row r="42" spans="1:3">
      <c s="4" r="A42" t="s">
        <v>749</v>
      </c>
      <c s="5" r="B42" t="n">
        <v>72310</v>
      </c>
      <c s="5" r="C42" t="n">
        <v>71510</v>
      </c>
    </row>
    <row r="43" spans="1:3">
      <c s="4" r="A43" t="s">
        <v>755</v>
      </c>
    </row>
    <row r="44" spans="1:3">
      <c s="3" r="A44" t="s">
        <v>747</v>
      </c>
    </row>
    <row r="45" spans="1:3">
      <c s="4" r="A45" t="s">
        <v>749</v>
      </c>
      <c s="5" r="B45" t="n">
        <v>97585</v>
      </c>
      <c s="5" r="C45" t="n">
        <v>109926</v>
      </c>
    </row>
    <row r="46" spans="1:3">
      <c s="4" r="A46" t="s">
        <v>756</v>
      </c>
    </row>
    <row r="47" spans="1:3">
      <c s="3" r="A47" t="s">
        <v>747</v>
      </c>
    </row>
    <row r="48" spans="1:3">
      <c s="4" r="A48" t="s">
        <v>749</v>
      </c>
      <c s="5" r="B48" t="n">
        <v>211</v>
      </c>
      <c s="5" r="C48" t="n">
        <v>271</v>
      </c>
    </row>
    <row r="49" spans="1:3">
      <c s="4" r="A49" t="s">
        <v>757</v>
      </c>
    </row>
    <row r="50" spans="1:3">
      <c s="3" r="A50" t="s">
        <v>747</v>
      </c>
    </row>
    <row r="51" spans="1:3">
      <c s="4" r="A51" t="s">
        <v>749</v>
      </c>
      <c s="5" r="B51" t="n">
        <v>2162</v>
      </c>
      <c s="5" r="C51" t="n">
        <v>2162</v>
      </c>
    </row>
    <row r="52" spans="1:3">
      <c s="4" r="A52" t="s">
        <v>758</v>
      </c>
    </row>
    <row r="53" spans="1:3">
      <c s="3" r="A53" t="s">
        <v>747</v>
      </c>
    </row>
    <row r="54" spans="1:3">
      <c s="4" r="A54" t="s">
        <v>749</v>
      </c>
      <c s="5" r="B54" t="n">
        <v>943</v>
      </c>
      <c s="5" r="C54" t="n">
        <v>1427</v>
      </c>
    </row>
    <row r="55" spans="1:3">
      <c s="4" r="A55" t="s">
        <v>759</v>
      </c>
    </row>
    <row r="56" spans="1:3">
      <c s="3" r="A56" t="s">
        <v>747</v>
      </c>
    </row>
    <row r="57" spans="1:3">
      <c s="4" r="A57" t="s">
        <v>750</v>
      </c>
      <c s="5" r="B57" t="n">
        <v>10817</v>
      </c>
      <c s="5" r="C57" t="n">
        <v>10961</v>
      </c>
    </row>
    <row r="58" spans="1:3">
      <c s="4" r="A58" t="s">
        <v>760</v>
      </c>
    </row>
    <row r="59" spans="1:3">
      <c s="3" r="A59" t="s">
        <v>747</v>
      </c>
    </row>
    <row r="60" spans="1:3">
      <c s="4" r="A60" t="s">
        <v>748</v>
      </c>
      <c s="5" r="B60" t="n">
        <v>7009</v>
      </c>
      <c s="5" r="C60" t="n">
        <v>7404</v>
      </c>
    </row>
    <row r="61" spans="1:3">
      <c s="4" r="A61" t="s">
        <v>749</v>
      </c>
      <c s="5" r="B61" t="n">
        <v>544273</v>
      </c>
      <c s="5" r="C61" t="n">
        <v>557820</v>
      </c>
    </row>
    <row r="62" spans="1:3">
      <c s="4" r="A62" t="s">
        <v>761</v>
      </c>
    </row>
    <row r="63" spans="1:3">
      <c s="3" r="A63" t="s">
        <v>747</v>
      </c>
    </row>
    <row r="64" spans="1:3">
      <c s="4" r="A64" t="s">
        <v>748</v>
      </c>
      <c s="5" r="B64" t="n">
        <v>1144</v>
      </c>
      <c s="5" r="C64" t="n">
        <v>1588</v>
      </c>
    </row>
    <row r="65" spans="1:3">
      <c s="4" r="A65" t="s">
        <v>749</v>
      </c>
      <c s="5" r="B65" t="n">
        <v>665000</v>
      </c>
      <c s="5" r="C65" t="n">
        <v>659120</v>
      </c>
    </row>
    <row r="66" spans="1:3">
      <c s="4" r="A66" t="s">
        <v>762</v>
      </c>
    </row>
    <row r="67" spans="1:3">
      <c s="3" r="A67" t="s">
        <v>747</v>
      </c>
    </row>
    <row r="68" spans="1:3">
      <c s="4" r="A68" t="s">
        <v>749</v>
      </c>
      <c s="5" r="B68" t="n">
        <v>72310</v>
      </c>
      <c s="5" r="C68" t="n">
        <v>71510</v>
      </c>
    </row>
    <row r="69" spans="1:3">
      <c s="4" r="A69" t="s">
        <v>763</v>
      </c>
    </row>
    <row r="70" spans="1:3">
      <c s="3" r="A70" t="s">
        <v>747</v>
      </c>
    </row>
    <row r="71" spans="1:3">
      <c s="4" r="A71" t="s">
        <v>749</v>
      </c>
      <c s="5" r="B71" t="n">
        <v>97585</v>
      </c>
      <c s="5" r="C71" t="n">
        <v>109926</v>
      </c>
    </row>
    <row r="72" spans="1:3">
      <c s="4" r="A72" t="s">
        <v>764</v>
      </c>
    </row>
    <row r="73" spans="1:3">
      <c s="3" r="A73" t="s">
        <v>747</v>
      </c>
    </row>
    <row r="74" spans="1:3">
      <c s="4" r="A74" t="s">
        <v>749</v>
      </c>
      <c s="5" r="B74" t="n">
        <v>211</v>
      </c>
      <c s="5" r="C74" t="n">
        <v>271</v>
      </c>
    </row>
    <row r="75" spans="1:3">
      <c s="4" r="A75" t="s">
        <v>765</v>
      </c>
    </row>
    <row r="76" spans="1:3">
      <c s="3" r="A76" t="s">
        <v>747</v>
      </c>
    </row>
    <row r="77" spans="1:3">
      <c s="4" r="A77" t="s">
        <v>749</v>
      </c>
      <c s="5" r="B77" t="n">
        <v>2162</v>
      </c>
      <c s="5" r="C77" t="n">
        <v>2162</v>
      </c>
    </row>
    <row r="78" spans="1:3">
      <c s="4" r="A78" t="s">
        <v>766</v>
      </c>
    </row>
    <row r="79" spans="1:3">
      <c s="3" r="A79" t="s">
        <v>747</v>
      </c>
    </row>
    <row r="80" spans="1:3">
      <c s="4" r="A80" t="s">
        <v>749</v>
      </c>
      <c s="7" r="B80" t="n">
        <v>943</v>
      </c>
      <c s="7" r="C80" t="n">
        <v>14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7</v>
      </c>
      <c s="2" r="B1" t="s">
        <v>79</v>
      </c>
      <c s="2" r="D1" t="s">
        <v>1</v>
      </c>
    </row>
    <row r="2" spans="1:5">
      <c s="2" r="B2" t="s">
        <v>2</v>
      </c>
      <c s="2" r="C2" t="s">
        <v>80</v>
      </c>
      <c s="2" r="D2" t="s">
        <v>2</v>
      </c>
      <c s="2" r="E2" t="s">
        <v>80</v>
      </c>
    </row>
    <row r="3" spans="1:5">
      <c s="3" r="A3" t="s">
        <v>747</v>
      </c>
    </row>
    <row r="4" spans="1:5">
      <c s="4" r="A4" t="s">
        <v>768</v>
      </c>
      <c s="7" r="C4" t="n">
        <v>-270</v>
      </c>
      <c s="7" r="D4" t="n">
        <v>-80</v>
      </c>
      <c s="7" r="E4" t="n">
        <v>-185</v>
      </c>
    </row>
    <row r="5" spans="1:5">
      <c s="4" r="A5" t="s">
        <v>769</v>
      </c>
      <c s="7" r="B5" t="n">
        <v>884</v>
      </c>
      <c s="5" r="C5" t="n">
        <v>-160</v>
      </c>
      <c s="5" r="D5" t="n">
        <v>816</v>
      </c>
      <c s="5" r="E5" t="n">
        <v>-42</v>
      </c>
    </row>
    <row r="6" spans="1:5">
      <c s="4" r="A6" t="s">
        <v>770</v>
      </c>
    </row>
    <row r="7" spans="1:5">
      <c s="3" r="A7" t="s">
        <v>747</v>
      </c>
    </row>
    <row r="8" spans="1:5">
      <c s="4" r="A8" t="s">
        <v>771</v>
      </c>
      <c s="5" r="B8" t="n">
        <v>1510</v>
      </c>
      <c s="5" r="C8" t="n">
        <v>3261</v>
      </c>
      <c s="5" r="D8" t="n">
        <v>3263</v>
      </c>
      <c s="5" r="E8" t="n">
        <v>4086</v>
      </c>
    </row>
    <row r="9" spans="1:5">
      <c s="4" r="A9" t="s">
        <v>772</v>
      </c>
      <c s="5" r="B9" t="n">
        <v>12</v>
      </c>
      <c s="5" r="C9" t="n">
        <v>2688</v>
      </c>
      <c s="5" r="D9" t="n">
        <v>2341</v>
      </c>
      <c s="5" r="E9" t="n">
        <v>6175</v>
      </c>
    </row>
    <row r="10" spans="1:5">
      <c s="4" r="A10" t="s">
        <v>773</v>
      </c>
    </row>
    <row r="11" spans="1:5">
      <c s="3" r="A11" t="s">
        <v>747</v>
      </c>
    </row>
    <row r="12" spans="1:5">
      <c s="4" r="A12" t="s">
        <v>771</v>
      </c>
      <c s="5" r="B12" t="n">
        <v>1510</v>
      </c>
      <c s="5" r="C12" t="n">
        <v>3261</v>
      </c>
      <c s="5" r="D12" t="n">
        <v>3263</v>
      </c>
      <c s="5" r="E12" t="n">
        <v>4086</v>
      </c>
    </row>
    <row r="13" spans="1:5">
      <c s="4" r="A13" t="s">
        <v>772</v>
      </c>
      <c s="7" r="B13" t="n">
        <v>12</v>
      </c>
      <c s="7" r="C13" t="n">
        <v>2688</v>
      </c>
      <c s="7" r="D13" t="n">
        <v>2341</v>
      </c>
      <c s="7" r="E13" t="n">
        <v>61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s="1" r="A1" t="s">
        <v>774</v>
      </c>
      <c s="2" r="C1" t="s">
        <v>2</v>
      </c>
      <c s="2" r="D1" t="s">
        <v>28</v>
      </c>
    </row>
    <row r="2" spans="1:4">
      <c s="3" r="A2" t="s">
        <v>775</v>
      </c>
    </row>
    <row r="3" spans="1:4">
      <c s="4" r="A3" t="s">
        <v>776</v>
      </c>
      <c s="7" r="C3" t="n">
        <v>146076</v>
      </c>
      <c s="7" r="D3" t="n">
        <v>89036</v>
      </c>
    </row>
    <row r="4" spans="1:4">
      <c s="4" r="A4" t="s">
        <v>777</v>
      </c>
      <c s="5" r="C4" t="n">
        <v>27128</v>
      </c>
      <c s="5" r="D4" t="n">
        <v>21259</v>
      </c>
    </row>
    <row r="5" spans="1:4">
      <c s="3" r="A5" t="s">
        <v>778</v>
      </c>
    </row>
    <row r="6" spans="1:4">
      <c s="4" r="A6" t="s">
        <v>779</v>
      </c>
      <c s="5" r="C6" t="n">
        <v>906345</v>
      </c>
      <c s="5" r="D6" t="n">
        <v>898081</v>
      </c>
    </row>
    <row r="7" spans="1:4">
      <c s="4" r="A7" t="s">
        <v>780</v>
      </c>
      <c s="5" r="C7" t="n">
        <v>131063</v>
      </c>
      <c s="5" r="D7" t="n">
        <v>147037</v>
      </c>
    </row>
    <row r="8" spans="1:4">
      <c s="4" r="A8" t="s">
        <v>92</v>
      </c>
      <c s="5" r="C8" t="n">
        <v>493326</v>
      </c>
      <c s="5" r="D8" t="n">
        <v>356541</v>
      </c>
    </row>
    <row r="9" spans="1:4">
      <c s="4" r="A9" t="s">
        <v>56</v>
      </c>
      <c s="5" r="C9" t="n">
        <v>37423</v>
      </c>
      <c s="5" r="D9" t="n">
        <v>37337</v>
      </c>
    </row>
    <row r="10" spans="1:4">
      <c s="4" r="A10" t="s">
        <v>781</v>
      </c>
    </row>
    <row r="11" spans="1:4">
      <c s="3" r="A11" t="s">
        <v>775</v>
      </c>
    </row>
    <row r="12" spans="1:4">
      <c s="4" r="A12" t="s">
        <v>782</v>
      </c>
      <c s="5" r="C12" t="n">
        <v>60139</v>
      </c>
      <c s="5" r="D12" t="n">
        <v>56070</v>
      </c>
    </row>
    <row r="13" spans="1:4">
      <c s="4" r="A13" t="s">
        <v>776</v>
      </c>
      <c s="5" r="C13" t="n">
        <v>145737</v>
      </c>
      <c s="5" r="D13" t="n">
        <v>88168</v>
      </c>
    </row>
    <row r="14" spans="1:4">
      <c s="4" r="A14" t="s">
        <v>777</v>
      </c>
      <c s="5" r="C14" t="n">
        <v>27128</v>
      </c>
      <c s="5" r="D14" t="n">
        <v>21259</v>
      </c>
    </row>
    <row r="15" spans="1:4">
      <c s="4" r="A15" t="s">
        <v>783</v>
      </c>
      <c s="5" r="C15" t="n">
        <v>16023</v>
      </c>
      <c s="5" r="D15" t="n">
        <v>16518</v>
      </c>
    </row>
    <row r="16" spans="1:4">
      <c s="4" r="A16" t="s">
        <v>784</v>
      </c>
      <c s="4" r="B16" t="s">
        <v>454</v>
      </c>
      <c s="5" r="C16" t="n">
        <v>3491839</v>
      </c>
      <c s="5" r="D16" t="n">
        <v>3364291</v>
      </c>
    </row>
    <row r="17" spans="1:4">
      <c s="3" r="A17" t="s">
        <v>778</v>
      </c>
    </row>
    <row r="18" spans="1:4">
      <c s="4" r="A18" t="s">
        <v>779</v>
      </c>
      <c s="5" r="C18" t="n">
        <v>906345</v>
      </c>
      <c s="5" r="D18" t="n">
        <v>898081</v>
      </c>
    </row>
    <row r="19" spans="1:4">
      <c s="4" r="A19" t="s">
        <v>91</v>
      </c>
      <c s="5" r="C19" t="n">
        <v>3297744</v>
      </c>
      <c s="5" r="D19" t="n">
        <v>3271073</v>
      </c>
    </row>
    <row r="20" spans="1:4">
      <c s="4" r="A20" t="s">
        <v>780</v>
      </c>
      <c s="5" r="C20" t="n">
        <v>131063</v>
      </c>
      <c s="5" r="D20" t="n">
        <v>147037</v>
      </c>
    </row>
    <row r="21" spans="1:4">
      <c s="4" r="A21" t="s">
        <v>92</v>
      </c>
      <c s="5" r="C21" t="n">
        <v>482509</v>
      </c>
      <c s="5" r="D21" t="n">
        <v>345580</v>
      </c>
    </row>
    <row r="22" spans="1:4">
      <c s="4" r="A22" t="s">
        <v>56</v>
      </c>
      <c s="5" r="C22" t="n">
        <v>37423</v>
      </c>
      <c s="5" r="D22" t="n">
        <v>37337</v>
      </c>
    </row>
    <row r="23" spans="1:4">
      <c s="4" r="A23" t="s">
        <v>785</v>
      </c>
      <c s="5" r="C23" t="n">
        <v>1983</v>
      </c>
      <c s="5" r="D23" t="n">
        <v>1868</v>
      </c>
    </row>
    <row r="24" spans="1:4">
      <c s="4" r="A24" t="s">
        <v>770</v>
      </c>
    </row>
    <row r="25" spans="1:4">
      <c s="3" r="A25" t="s">
        <v>775</v>
      </c>
    </row>
    <row r="26" spans="1:4">
      <c s="4" r="A26" t="s">
        <v>782</v>
      </c>
      <c s="5" r="C26" t="n">
        <v>60139</v>
      </c>
      <c s="5" r="D26" t="n">
        <v>56070</v>
      </c>
    </row>
    <row r="27" spans="1:4">
      <c s="4" r="A27" t="s">
        <v>776</v>
      </c>
      <c s="5" r="C27" t="n">
        <v>146076</v>
      </c>
      <c s="5" r="D27" t="n">
        <v>89036</v>
      </c>
    </row>
    <row r="28" spans="1:4">
      <c s="4" r="A28" t="s">
        <v>777</v>
      </c>
      <c s="5" r="C28" t="n">
        <v>27128</v>
      </c>
      <c s="5" r="D28" t="n">
        <v>21259</v>
      </c>
    </row>
    <row r="29" spans="1:4">
      <c s="4" r="A29" t="s">
        <v>783</v>
      </c>
      <c s="5" r="C29" t="n">
        <v>16023</v>
      </c>
      <c s="5" r="D29" t="n">
        <v>16518</v>
      </c>
    </row>
    <row r="30" spans="1:4">
      <c s="4" r="A30" t="s">
        <v>784</v>
      </c>
      <c s="4" r="B30" t="s">
        <v>454</v>
      </c>
      <c s="5" r="C30" t="n">
        <v>3498475</v>
      </c>
      <c s="5" r="D30" t="n">
        <v>3383742</v>
      </c>
    </row>
    <row r="31" spans="1:4">
      <c s="3" r="A31" t="s">
        <v>778</v>
      </c>
    </row>
    <row r="32" spans="1:4">
      <c s="4" r="A32" t="s">
        <v>779</v>
      </c>
      <c s="5" r="C32" t="n">
        <v>907857</v>
      </c>
      <c s="5" r="D32" t="n">
        <v>899871</v>
      </c>
    </row>
    <row r="33" spans="1:4">
      <c s="4" r="A33" t="s">
        <v>91</v>
      </c>
      <c s="5" r="C33" t="n">
        <v>3297744</v>
      </c>
      <c s="5" r="D33" t="n">
        <v>3271073</v>
      </c>
    </row>
    <row r="34" spans="1:4">
      <c s="4" r="A34" t="s">
        <v>780</v>
      </c>
      <c s="5" r="C34" t="n">
        <v>133830</v>
      </c>
      <c s="5" r="D34" t="n">
        <v>151201</v>
      </c>
    </row>
    <row r="35" spans="1:4">
      <c s="4" r="A35" t="s">
        <v>92</v>
      </c>
      <c s="5" r="C35" t="n">
        <v>485630</v>
      </c>
      <c s="5" r="D35" t="n">
        <v>350043</v>
      </c>
    </row>
    <row r="36" spans="1:4">
      <c s="4" r="A36" t="s">
        <v>56</v>
      </c>
      <c s="5" r="C36" t="n">
        <v>40782</v>
      </c>
      <c s="5" r="D36" t="n">
        <v>39453</v>
      </c>
    </row>
    <row r="37" spans="1:4">
      <c s="4" r="A37" t="s">
        <v>785</v>
      </c>
      <c s="5" r="C37" t="n">
        <v>1983</v>
      </c>
      <c s="5" r="D37" t="n">
        <v>1868</v>
      </c>
    </row>
    <row r="38" spans="1:4">
      <c s="4" r="A38" t="s">
        <v>786</v>
      </c>
    </row>
    <row r="39" spans="1:4">
      <c s="3" r="A39" t="s">
        <v>775</v>
      </c>
    </row>
    <row r="40" spans="1:4">
      <c s="4" r="A40" t="s">
        <v>782</v>
      </c>
      <c s="5" r="C40" t="n">
        <v>60139</v>
      </c>
      <c s="5" r="D40" t="n">
        <v>56070</v>
      </c>
    </row>
    <row r="41" spans="1:4">
      <c s="4" r="A41" t="s">
        <v>773</v>
      </c>
    </row>
    <row r="42" spans="1:4">
      <c s="3" r="A42" t="s">
        <v>775</v>
      </c>
    </row>
    <row r="43" spans="1:4">
      <c s="4" r="A43" t="s">
        <v>776</v>
      </c>
      <c s="5" r="C43" t="n">
        <v>146076</v>
      </c>
      <c s="5" r="D43" t="n">
        <v>89036</v>
      </c>
    </row>
    <row r="44" spans="1:4">
      <c s="4" r="A44" t="s">
        <v>777</v>
      </c>
      <c s="5" r="C44" t="n">
        <v>27128</v>
      </c>
      <c s="5" r="D44" t="n">
        <v>21259</v>
      </c>
    </row>
    <row r="45" spans="1:4">
      <c s="4" r="A45" t="s">
        <v>783</v>
      </c>
      <c s="5" r="C45" t="n">
        <v>16023</v>
      </c>
      <c s="5" r="D45" t="n">
        <v>16518</v>
      </c>
    </row>
    <row r="46" spans="1:4">
      <c s="4" r="A46" t="s">
        <v>784</v>
      </c>
      <c s="4" r="B46" t="s">
        <v>454</v>
      </c>
      <c s="5" r="C46" t="n">
        <v>3263</v>
      </c>
      <c s="5" r="D46" t="n">
        <v>2891</v>
      </c>
    </row>
    <row r="47" spans="1:4">
      <c s="3" r="A47" t="s">
        <v>778</v>
      </c>
    </row>
    <row r="48" spans="1:4">
      <c s="4" r="A48" t="s">
        <v>779</v>
      </c>
      <c s="5" r="C48" t="n">
        <v>907857</v>
      </c>
      <c s="5" r="D48" t="n">
        <v>899871</v>
      </c>
    </row>
    <row r="49" spans="1:4">
      <c s="4" r="A49" t="s">
        <v>91</v>
      </c>
      <c s="5" r="C49" t="n">
        <v>3297744</v>
      </c>
      <c s="5" r="D49" t="n">
        <v>3271073</v>
      </c>
    </row>
    <row r="50" spans="1:4">
      <c s="4" r="A50" t="s">
        <v>780</v>
      </c>
      <c s="5" r="C50" t="n">
        <v>133830</v>
      </c>
      <c s="5" r="D50" t="n">
        <v>151201</v>
      </c>
    </row>
    <row r="51" spans="1:4">
      <c s="4" r="A51" t="s">
        <v>92</v>
      </c>
      <c s="5" r="C51" t="n">
        <v>485630</v>
      </c>
      <c s="5" r="D51" t="n">
        <v>350043</v>
      </c>
    </row>
    <row r="52" spans="1:4">
      <c s="4" r="A52" t="s">
        <v>56</v>
      </c>
      <c s="5" r="C52" t="n">
        <v>40782</v>
      </c>
      <c s="5" r="D52" t="n">
        <v>39453</v>
      </c>
    </row>
    <row r="53" spans="1:4">
      <c s="4" r="A53" t="s">
        <v>785</v>
      </c>
      <c s="5" r="C53" t="n">
        <v>1983</v>
      </c>
      <c s="5" r="D53" t="n">
        <v>1868</v>
      </c>
    </row>
    <row r="54" spans="1:4">
      <c s="4" r="A54" t="s">
        <v>787</v>
      </c>
    </row>
    <row r="55" spans="1:4">
      <c s="3" r="A55" t="s">
        <v>775</v>
      </c>
    </row>
    <row r="56" spans="1:4">
      <c s="4" r="A56" t="s">
        <v>784</v>
      </c>
      <c s="4" r="B56" t="s">
        <v>454</v>
      </c>
      <c s="7" r="C56" t="n">
        <v>3495212</v>
      </c>
      <c s="7" r="D56" t="n">
        <v>3380851</v>
      </c>
    </row>
    <row r="57" spans="1:4">
      <c r="A57" t="n"/>
    </row>
    <row r="58" spans="1:4">
      <c s="4" r="A58" t="s">
        <v>454</v>
      </c>
      <c s="4" r="B58" t="s">
        <v>788</v>
      </c>
    </row>
  </sheetData>
  <mergeCells count="3">
    <mergeCell ref="A1:B1"/>
    <mergeCell ref="A57:C57"/>
    <mergeCell ref="B58:C58"/>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24"/>
    <col customWidth="1" max="7" min="7" width="33"/>
    <col customWidth="1" max="8" min="8" width="11"/>
  </cols>
  <sheetData>
    <row r="1" spans="1:8">
      <c s="1" r="A1" t="s">
        <v>193</v>
      </c>
      <c s="2" r="B1" t="s">
        <v>194</v>
      </c>
      <c s="2" r="C1" t="s">
        <v>195</v>
      </c>
      <c s="2" r="D1" t="s">
        <v>196</v>
      </c>
      <c s="2" r="E1" t="s">
        <v>197</v>
      </c>
      <c s="2" r="F1" t="s">
        <v>198</v>
      </c>
      <c s="2" r="G1" t="s">
        <v>199</v>
      </c>
      <c s="2" r="H1" t="s">
        <v>200</v>
      </c>
    </row>
    <row r="2" spans="1:8">
      <c s="4" r="A2" t="s">
        <v>201</v>
      </c>
      <c s="7" r="B2" t="n">
        <v>1479</v>
      </c>
      <c s="7" r="C2" t="n">
        <v>346096</v>
      </c>
      <c s="7" r="D2" t="n">
        <v>137102</v>
      </c>
      <c s="7" r="E2" t="n">
        <v>-25119</v>
      </c>
      <c s="7" r="F2" t="n">
        <v>-3071</v>
      </c>
      <c s="7" r="G2" t="n">
        <v>1452</v>
      </c>
      <c s="7" r="H2" t="n">
        <v>457939</v>
      </c>
    </row>
    <row r="3" spans="1:8">
      <c s="3" r="A3" t="s">
        <v>202</v>
      </c>
    </row>
    <row r="4" spans="1:8">
      <c s="4" r="A4" t="s">
        <v>125</v>
      </c>
      <c s="5" r="D4" t="n">
        <v>25630</v>
      </c>
      <c s="5" r="G4" t="n">
        <v>65</v>
      </c>
      <c s="5" r="H4" t="n">
        <v>25695</v>
      </c>
    </row>
    <row r="5" spans="1:8">
      <c s="4" r="A5" t="s">
        <v>203</v>
      </c>
      <c s="5" r="E5" t="n">
        <v>12284</v>
      </c>
      <c s="5" r="H5" t="n">
        <v>12284</v>
      </c>
    </row>
    <row r="6" spans="1:8">
      <c s="4" r="A6" t="s">
        <v>204</v>
      </c>
      <c s="5" r="H6" t="n">
        <v>37979</v>
      </c>
    </row>
    <row r="7" spans="1:8">
      <c s="4" r="A7" t="s">
        <v>178</v>
      </c>
      <c s="5" r="D7" t="n">
        <v>-11839</v>
      </c>
      <c s="5" r="H7" t="n">
        <v>-11839</v>
      </c>
    </row>
    <row r="8" spans="1:8">
      <c s="4" r="A8" t="s">
        <v>205</v>
      </c>
      <c s="5" r="B8" t="n">
        <v>3</v>
      </c>
      <c s="5" r="C8" t="n">
        <v>629</v>
      </c>
      <c s="5" r="H8" t="n">
        <v>632</v>
      </c>
    </row>
    <row r="9" spans="1:8">
      <c s="4" r="A9" t="s">
        <v>153</v>
      </c>
      <c s="5" r="C9" t="n">
        <v>697</v>
      </c>
      <c s="5" r="H9" t="n">
        <v>697</v>
      </c>
    </row>
    <row r="10" spans="1:8">
      <c s="4" r="A10" t="s">
        <v>180</v>
      </c>
      <c s="5" r="B10" t="n">
        <v>4</v>
      </c>
      <c s="5" r="C10" t="n">
        <v>2182</v>
      </c>
      <c s="5" r="H10" t="n">
        <v>2186</v>
      </c>
    </row>
    <row r="11" spans="1:8">
      <c s="4" r="A11" t="s">
        <v>181</v>
      </c>
      <c s="5" r="B11" t="n">
        <v>3</v>
      </c>
      <c s="5" r="C11" t="n">
        <v>1525</v>
      </c>
      <c s="5" r="H11" t="n">
        <v>1528</v>
      </c>
    </row>
    <row r="12" spans="1:8">
      <c s="4" r="A12" t="s">
        <v>206</v>
      </c>
      <c s="5" r="C12" t="n">
        <v>80</v>
      </c>
      <c s="5" r="F12" t="n">
        <v>-80</v>
      </c>
      <c s="5" r="H12" t="n">
        <v>0</v>
      </c>
    </row>
    <row r="13" spans="1:8">
      <c s="4" r="A13" t="s">
        <v>207</v>
      </c>
      <c s="5" r="C13" t="n">
        <v>115</v>
      </c>
      <c s="5" r="H13" t="n">
        <v>115</v>
      </c>
    </row>
    <row r="14" spans="1:8">
      <c s="4" r="A14" t="s">
        <v>208</v>
      </c>
      <c s="5" r="B14" t="n">
        <v>1489</v>
      </c>
      <c s="5" r="C14" t="n">
        <v>351324</v>
      </c>
      <c s="5" r="D14" t="n">
        <v>150893</v>
      </c>
      <c s="5" r="E14" t="n">
        <v>-12835</v>
      </c>
      <c s="5" r="F14" t="n">
        <v>-3151</v>
      </c>
      <c s="5" r="G14" t="n">
        <v>1517</v>
      </c>
      <c s="5" r="H14" t="n">
        <v>489237</v>
      </c>
    </row>
    <row r="15" spans="1:8">
      <c s="4" r="A15" t="s">
        <v>209</v>
      </c>
      <c s="5" r="B15" t="n">
        <v>1493</v>
      </c>
      <c s="5" r="C15" t="n">
        <v>348889</v>
      </c>
      <c s="5" r="D15" t="n">
        <v>165160</v>
      </c>
      <c s="5" r="E15" t="n">
        <v>-24011</v>
      </c>
      <c s="5" r="F15" t="n">
        <v>-3400</v>
      </c>
      <c s="5" r="G15" t="n">
        <v>1452</v>
      </c>
      <c s="5" r="H15" t="n">
        <v>489583</v>
      </c>
    </row>
    <row r="16" spans="1:8">
      <c s="3" r="A16" t="s">
        <v>202</v>
      </c>
    </row>
    <row r="17" spans="1:8">
      <c s="4" r="A17" t="s">
        <v>125</v>
      </c>
      <c s="5" r="D17" t="n">
        <v>30070</v>
      </c>
      <c s="5" r="G17" t="n">
        <v>65</v>
      </c>
      <c s="5" r="H17" t="n">
        <v>30135</v>
      </c>
    </row>
    <row r="18" spans="1:8">
      <c s="4" r="A18" t="s">
        <v>203</v>
      </c>
      <c s="5" r="E18" t="n">
        <v>-3610</v>
      </c>
      <c s="5" r="H18" t="n">
        <v>-3610</v>
      </c>
    </row>
    <row r="19" spans="1:8">
      <c s="4" r="A19" t="s">
        <v>204</v>
      </c>
      <c s="5" r="H19" t="n">
        <v>26525</v>
      </c>
    </row>
    <row r="20" spans="1:8">
      <c s="4" r="A20" t="s">
        <v>178</v>
      </c>
      <c s="5" r="D20" t="n">
        <v>-12550</v>
      </c>
      <c s="5" r="H20" t="n">
        <v>-12550</v>
      </c>
    </row>
    <row r="21" spans="1:8">
      <c s="4" r="A21" t="s">
        <v>205</v>
      </c>
      <c s="5" r="B21" t="n">
        <v>6</v>
      </c>
      <c s="5" r="C21" t="n">
        <v>1600</v>
      </c>
      <c s="5" r="H21" t="n">
        <v>1606</v>
      </c>
    </row>
    <row r="22" spans="1:8">
      <c s="4" r="A22" t="s">
        <v>210</v>
      </c>
      <c s="5" r="B22" t="n">
        <v>-3</v>
      </c>
      <c s="5" r="C22" t="n">
        <v>-1438</v>
      </c>
      <c s="5" r="H22" t="n">
        <v>-1441</v>
      </c>
    </row>
    <row r="23" spans="1:8">
      <c s="4" r="A23" t="s">
        <v>153</v>
      </c>
      <c s="5" r="C23" t="n">
        <v>953</v>
      </c>
      <c s="5" r="H23" t="n">
        <v>953</v>
      </c>
    </row>
    <row r="24" spans="1:8">
      <c s="4" r="A24" t="s">
        <v>181</v>
      </c>
      <c s="5" r="B24" t="n">
        <v>3</v>
      </c>
      <c s="5" r="C24" t="n">
        <v>1592</v>
      </c>
      <c s="5" r="H24" t="n">
        <v>1595</v>
      </c>
    </row>
    <row r="25" spans="1:8">
      <c s="4" r="A25" t="s">
        <v>206</v>
      </c>
      <c s="5" r="C25" t="n">
        <v>104</v>
      </c>
      <c s="5" r="F25" t="n">
        <v>-104</v>
      </c>
      <c s="5" r="H25" t="n">
        <v>0</v>
      </c>
    </row>
    <row r="26" spans="1:8">
      <c s="4" r="A26" t="s">
        <v>207</v>
      </c>
      <c s="5" r="B26" t="n">
        <v>-1</v>
      </c>
      <c s="5" r="C26" t="n">
        <v>-151</v>
      </c>
      <c s="5" r="H26" t="n">
        <v>-152</v>
      </c>
    </row>
    <row r="27" spans="1:8">
      <c s="4" r="A27" t="s">
        <v>211</v>
      </c>
      <c s="5" r="D27" t="n">
        <v>-725</v>
      </c>
      <c s="5" r="H27" t="n">
        <v>-725</v>
      </c>
    </row>
    <row r="28" spans="1:8">
      <c s="4" r="A28" t="s">
        <v>212</v>
      </c>
      <c s="7" r="B28" t="n">
        <v>1498</v>
      </c>
      <c s="7" r="C28" t="n">
        <v>351549</v>
      </c>
      <c s="7" r="D28" t="n">
        <v>181955</v>
      </c>
      <c s="7" r="E28" t="n">
        <v>-27621</v>
      </c>
      <c s="7" r="F28" t="n">
        <v>-3504</v>
      </c>
      <c s="7" r="G28" t="n">
        <v>1517</v>
      </c>
      <c s="7" r="H28" t="n">
        <v>5053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3</v>
      </c>
      <c s="2" r="B1" t="s">
        <v>1</v>
      </c>
    </row>
    <row r="2" spans="1:3">
      <c s="2" r="B2" t="s">
        <v>2</v>
      </c>
      <c s="2" r="C2" t="s">
        <v>80</v>
      </c>
    </row>
    <row r="3" spans="1:3">
      <c s="3" r="A3" t="s">
        <v>214</v>
      </c>
    </row>
    <row r="4" spans="1:3">
      <c s="4" r="A4" t="s">
        <v>215</v>
      </c>
      <c s="9" r="B4" t="n">
        <v>0.84</v>
      </c>
      <c s="9" r="C4" t="n">
        <v>0.8</v>
      </c>
    </row>
    <row r="5" spans="1:3">
      <c s="4" r="A5" t="s">
        <v>216</v>
      </c>
      <c s="5" r="B5" t="n">
        <v>56756</v>
      </c>
      <c s="5" r="C5" t="n">
        <v>29485</v>
      </c>
    </row>
    <row r="6" spans="1:3">
      <c s="4" r="A6" t="s">
        <v>217</v>
      </c>
      <c s="5" r="C6" t="n">
        <v>46081</v>
      </c>
    </row>
    <row r="7" spans="1:3">
      <c s="4" r="A7" t="s">
        <v>218</v>
      </c>
      <c s="5" r="B7" t="n">
        <v>29575</v>
      </c>
      <c s="5" r="C7" t="n">
        <v>31192</v>
      </c>
    </row>
    <row r="8" spans="1:3">
      <c s="4" r="A8" t="s">
        <v>219</v>
      </c>
      <c s="5" r="B8" t="n">
        <v>31</v>
      </c>
      <c s="5" r="C8" t="n">
        <v>680</v>
      </c>
    </row>
    <row r="9" spans="1:3">
      <c s="4" r="A9" t="s">
        <v>220</v>
      </c>
      <c s="5" r="B9" t="n">
        <v>11776</v>
      </c>
      <c s="5" r="C9" t="n">
        <v>2416</v>
      </c>
    </row>
    <row r="10" spans="1:3">
      <c s="4" r="A10" t="s">
        <v>221</v>
      </c>
      <c s="5" r="B10" t="n">
        <v>278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STATEME4</vt:lpstr>
      <vt:lpstr>Consolidated Statements of Comp</vt:lpstr>
      <vt:lpstr>CONSOLIDATED STATEMENTS OF CASH</vt:lpstr>
      <vt:lpstr>CONSOLIDATED STATEMENTS OF CHAN</vt:lpstr>
      <vt:lpstr>CONSOLIDATED STATEMENTS OF CHA8</vt:lpstr>
      <vt:lpstr>Business</vt:lpstr>
      <vt:lpstr>Basis of Presentation</vt:lpstr>
      <vt:lpstr>Accounting Standards Updates</vt:lpstr>
      <vt:lpstr>Securities</vt:lpstr>
      <vt:lpstr>Loans and Leases</vt:lpstr>
      <vt:lpstr>Allowance for Loan and Lease Lo</vt:lpstr>
      <vt:lpstr>FDIC Indemnification Asset Rela</vt:lpstr>
      <vt:lpstr>Earnings Per Share</vt:lpstr>
      <vt:lpstr>Other Comprehensive Income (Los</vt:lpstr>
      <vt:lpstr>Employee Benefit Plan</vt:lpstr>
      <vt:lpstr>Other Income and Operating Expe</vt:lpstr>
      <vt:lpstr>Financial Guarantees</vt:lpstr>
      <vt:lpstr>Segment and Related Information</vt:lpstr>
      <vt:lpstr>Fair Value</vt:lpstr>
      <vt:lpstr>Securities (Tables)</vt:lpstr>
      <vt:lpstr>Loans and Leases (Tables)</vt:lpstr>
      <vt:lpstr>Allowance for Loan and Lease 25</vt:lpstr>
      <vt:lpstr>FDIC Indemnification Asset Re26</vt:lpstr>
      <vt:lpstr>Earnings Per Share (Tables)</vt:lpstr>
      <vt:lpstr>Other Comprehensive Income (Tab</vt:lpstr>
      <vt:lpstr>Employee Benefits Plan (Tables)</vt:lpstr>
      <vt:lpstr>Other Income and Operating Ex30</vt:lpstr>
      <vt:lpstr>Segment and Related Informati31</vt:lpstr>
      <vt:lpstr>Fair Value Measurements (Tables</vt:lpstr>
      <vt:lpstr>Accounting Standards Updates (D</vt:lpstr>
      <vt:lpstr>Securities (Details Narrative)</vt:lpstr>
      <vt:lpstr>Securities (Details)</vt:lpstr>
      <vt:lpstr>Securities (Details 1)</vt:lpstr>
      <vt:lpstr>Securities (Details 2)</vt:lpstr>
      <vt:lpstr>Securities (Details 3)</vt:lpstr>
      <vt:lpstr>Securities (Details 4)</vt:lpstr>
      <vt:lpstr>Securities (Details 5)</vt:lpstr>
      <vt:lpstr>Loans and Leases (Details Narra</vt:lpstr>
      <vt:lpstr>Loans and Leases (Details)</vt:lpstr>
      <vt:lpstr>Loans and Leases (Details 1)</vt:lpstr>
      <vt:lpstr>Loans and Leases (Details 2)</vt:lpstr>
      <vt:lpstr>Loans and Leases (Details 3)</vt:lpstr>
      <vt:lpstr>Allowance for Loan and Lease 46</vt:lpstr>
      <vt:lpstr>Allowance for Loan and Lease 47</vt:lpstr>
      <vt:lpstr>Allowance for Loan and Lease 48</vt:lpstr>
      <vt:lpstr>Allowance for Loan and Lease 49</vt:lpstr>
      <vt:lpstr>Allowance for Loan and Lease 50</vt:lpstr>
      <vt:lpstr>Allowance for Loan and Lease 51</vt:lpstr>
      <vt:lpstr>Allowance for Loan and Lease 52</vt:lpstr>
      <vt:lpstr>Allowance for Loan and Lease 53</vt:lpstr>
      <vt:lpstr>FDIC Indemnification Asset Re54</vt:lpstr>
      <vt:lpstr>FDIC Indemnification Asset Re55</vt:lpstr>
      <vt:lpstr>Earnings Per Share (Details Nar</vt:lpstr>
      <vt:lpstr>Earnings Per Share (Details)</vt:lpstr>
      <vt:lpstr>Other Comprehensive Income (Det</vt:lpstr>
      <vt:lpstr>Other Comprehensive Income (D59</vt:lpstr>
      <vt:lpstr>Employee Benefit Plan (Details </vt:lpstr>
      <vt:lpstr>Employee Benefit Plan (Details)</vt:lpstr>
      <vt:lpstr>Other Income and Operating Ex62</vt:lpstr>
      <vt:lpstr>Other Income and Operating Ex63</vt:lpstr>
      <vt:lpstr>Financial Guarantees (Details N</vt:lpstr>
      <vt:lpstr>Segment and Related Informati65</vt:lpstr>
      <vt:lpstr>Fair Value Measurements (Detail</vt:lpstr>
      <vt:lpstr>Fair Value Measurements (Deta67</vt:lpstr>
      <vt:lpstr>Fair Value Measurements (Deta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3:25:52Z</dcterms:created>
  <dcterms:modified xmlns:dcterms="http://purl.org/dc/terms/" xmlns:xsi="http://www.w3.org/2001/XMLSchema-instance" xsi:type="dcterms:W3CDTF">2015-08-10T13:25:52Z</dcterms:modified>
  <dc:title xmlns:dc="http://purl.org/dc/elements/1.1/">Untitled</dc:title>
  <dc:description xmlns:dc="http://purl.org/dc/elements/1.1/"/>
  <dc:subject xmlns:dc="http://purl.org/dc/elements/1.1/"/>
  <cp:keywords/>
  <cp:category/>
</cp:coreProperties>
</file>